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of Financ" sheetId="7" r:id="rId7"/>
    <s:sheet name="Revision of Previously Reported" sheetId="8" r:id="rId8"/>
    <s:sheet name="Assets Held for Sale" sheetId="9" r:id="rId9"/>
    <s:sheet name="Cash and Cash Equivalents" sheetId="10" r:id="rId10"/>
    <s:sheet name="Restricted Cash" sheetId="11" r:id="rId11"/>
    <s:sheet name="Inventories" sheetId="12" r:id="rId12"/>
    <s:sheet name="Stock-based Compensation" sheetId="13" r:id="rId13"/>
    <s:sheet name="Net Income (Loss) per Common Sh" sheetId="14" r:id="rId14"/>
    <s:sheet name="Stockholders' Equity and Non-co" sheetId="15" r:id="rId15"/>
    <s:sheet name="Restructuring Plans" sheetId="16" r:id="rId16"/>
    <s:sheet name="Debt" sheetId="17" r:id="rId17"/>
    <s:sheet name="Fair Value Measurements" sheetId="18" r:id="rId18"/>
    <s:sheet name="Defined Benefit Pension Plan" sheetId="19" r:id="rId19"/>
    <s:sheet name="Financial Information by Segmen" sheetId="20" r:id="rId20"/>
    <s:sheet name="Related Party Transactions" sheetId="21" r:id="rId21"/>
    <s:sheet name="Other Arrangements" sheetId="22" r:id="rId22"/>
    <s:sheet name="Commitments and Contingencies" sheetId="23" r:id="rId23"/>
    <s:sheet name="Recent Accounting Pronouncement" sheetId="24" r:id="rId24"/>
    <s:sheet name="Equity Investments" sheetId="25" r:id="rId25"/>
    <s:sheet name="Direct-response Advertising" sheetId="26" r:id="rId26"/>
    <s:sheet name="Provision (Benefit) for Income " sheetId="27" r:id="rId27"/>
    <s:sheet name="Guarantor Financial Information" sheetId="28" r:id="rId28"/>
    <s:sheet name="Subsequent Events" sheetId="29" r:id="rId29"/>
    <s:sheet name="Basis of Presentation of Fina30" sheetId="30" r:id="rId30"/>
    <s:sheet name="Revision of Previously Report31" sheetId="31" r:id="rId31"/>
    <s:sheet name="Assets Held for Sale (Tables)" sheetId="32" r:id="rId32"/>
    <s:sheet name="Inventories (Tables)" sheetId="33" r:id="rId33"/>
    <s:sheet name="Stock-based Compensation (Table" sheetId="34" r:id="rId34"/>
    <s:sheet name="Net Income (Loss) per Common 35" sheetId="35" r:id="rId35"/>
    <s:sheet name="Stockholders' Equity and Non-36" sheetId="36" r:id="rId36"/>
    <s:sheet name="Restructuring Plans (Tables)" sheetId="37" r:id="rId37"/>
    <s:sheet name="Debt (Tables)" sheetId="38" r:id="rId38"/>
    <s:sheet name="Fair Value Measurements (Tables" sheetId="39" r:id="rId39"/>
    <s:sheet name="Defined Benefit Pension Plan (T" sheetId="40" r:id="rId40"/>
    <s:sheet name="Financial Information by Segm41" sheetId="41" r:id="rId41"/>
    <s:sheet name="Related Party Transactions (Tab" sheetId="42" r:id="rId42"/>
    <s:sheet name="Commitments and Contingencies (" sheetId="43" r:id="rId43"/>
    <s:sheet name="Equity Investments (Tables)" sheetId="44" r:id="rId44"/>
    <s:sheet name="Guarantor Financial Informati45" sheetId="45" r:id="rId45"/>
    <s:sheet name="Revision of Previously Report46" sheetId="46" r:id="rId46"/>
    <s:sheet name="Revision of Previously Report47" sheetId="47" r:id="rId47"/>
    <s:sheet name="Revision of Previously Report48" sheetId="48" r:id="rId48"/>
    <s:sheet name="Revision of Previously Report49" sheetId="49" r:id="rId49"/>
    <s:sheet name="Discontinued Operations - Addit" sheetId="50" r:id="rId50"/>
    <s:sheet name="Discontinued Operations - Sched" sheetId="51" r:id="rId51"/>
    <s:sheet name="Discontinued Operations - Sch52" sheetId="52" r:id="rId52"/>
    <s:sheet name="Discontinued Operations - Summa" sheetId="53" r:id="rId53"/>
    <s:sheet name="Cash and Cash Equivalents - Add" sheetId="54" r:id="rId54"/>
    <s:sheet name="Restricted Cash - Additional In" sheetId="55" r:id="rId55"/>
    <s:sheet name="Inventories - Inventories are S" sheetId="56" r:id="rId56"/>
    <s:sheet name="Stock-based Compensation - Stoc" sheetId="57" r:id="rId57"/>
    <s:sheet name="Net Income (Loss) Per Common 58" sheetId="58" r:id="rId58"/>
    <s:sheet name="Net Income (Loss) Per Common 59" sheetId="59" r:id="rId59"/>
    <s:sheet name="Net Income (Loss) Per Common 60" sheetId="60" r:id="rId60"/>
    <s:sheet name="Stockholders' Equity and Non-61" sheetId="61" r:id="rId61"/>
    <s:sheet name="Stockholders' Equity and Non-62" sheetId="62" r:id="rId62"/>
    <s:sheet name="Restructuring Plans - Aggregate" sheetId="63" r:id="rId63"/>
    <s:sheet name="Restructuring Plans - Restructu" sheetId="64" r:id="rId64"/>
    <s:sheet name="Restructuring Plans - Additiona" sheetId="65" r:id="rId65"/>
    <s:sheet name="Restructuring Plans - Cash Acti" sheetId="66" r:id="rId66"/>
    <s:sheet name="Debt - Debt Balances Outstandin" sheetId="67" r:id="rId67"/>
    <s:sheet name="Debt - Debt Balances Outstand68" sheetId="68" r:id="rId68"/>
    <s:sheet name="Debt - Debt Interest Expense (D" sheetId="69" r:id="rId69"/>
    <s:sheet name="Debt - Debt Interest Expense (P" sheetId="70" r:id="rId70"/>
    <s:sheet name="Debt - Secured Credit Facility " sheetId="71" r:id="rId71"/>
    <s:sheet name="Debt - Prior Credit Facility - " sheetId="72" r:id="rId72"/>
    <s:sheet name="Debt - 6.375% Senior Subordinat" sheetId="73" r:id="rId73"/>
    <s:sheet name="Debt - 8.625% Senior Subordinat" sheetId="74" r:id="rId74"/>
    <s:sheet name="Fair Value Measurements - Fair " sheetId="75" r:id="rId75"/>
    <s:sheet name="Fair Value Measurements - Chang" sheetId="76" r:id="rId76"/>
    <s:sheet name="Fair Value Measurements - Addit" sheetId="77" r:id="rId77"/>
    <s:sheet name="Defined Benefit Pension Plan - " sheetId="78" r:id="rId78"/>
    <s:sheet name="Financial Information by Segm79" sheetId="79" r:id="rId79"/>
    <s:sheet name="Financial Information by Segm80" sheetId="80" r:id="rId80"/>
    <s:sheet name="Financial Information by Segm81" sheetId="81" r:id="rId81"/>
    <s:sheet name="Related Party Transactions - Ad" sheetId="82" r:id="rId82"/>
    <s:sheet name="Related Party Transactions - Re" sheetId="83" r:id="rId83"/>
    <s:sheet name="Other Arrangements - Additional" sheetId="84" r:id="rId84"/>
    <s:sheet name="Commitments and Contingencies -" sheetId="85" r:id="rId85"/>
    <s:sheet name="Commitments and Contingencies86" sheetId="86" r:id="rId86"/>
    <s:sheet name="Commitments and Contingencies87" sheetId="87" r:id="rId87"/>
    <s:sheet name="Equity Investments - Additional" sheetId="88" r:id="rId88"/>
    <s:sheet name="Equity Investments - Financial " sheetId="89" r:id="rId89"/>
    <s:sheet name="Equity Investments - Financia90" sheetId="90" r:id="rId90"/>
    <s:sheet name="Impairment and (Gain) Loss on D" sheetId="91" r:id="rId91"/>
    <s:sheet name="Provision (Benefit) for Incom92" sheetId="92" r:id="rId92"/>
    <s:sheet name="Guarantor Financial Informati93" sheetId="93" r:id="rId93"/>
    <s:sheet name="Guarantor Financial Informati94" sheetId="94" r:id="rId94"/>
    <s:sheet name="Guarantor Financial Informati95" sheetId="95" r:id="rId95"/>
    <s:sheet name="Guarantor Financial Informati96" sheetId="96" r:id="rId96"/>
    <s:sheet name="Guarantor Financial Informati97" sheetId="97" r:id="rId97"/>
    <s:sheet name="Assets Held For Sale - Addition" sheetId="98" r:id="rId98"/>
    <s:sheet name="Assets Held For Sale - Schedule" sheetId="99" r:id="rId99"/>
    <s:sheet name="Assets Held For Sale - Sched100" sheetId="100" r:id="rId100"/>
    <s:sheet name="Subsequent Event - Additional I" sheetId="101" r:id="rId101"/>
  </s:sheets>
  <s:definedNames/>
  <s:calcPr calcId="124519" calcMode="auto" fullCalcOnLoad="1"/>
</s:workbook>
</file>

<file path=xl/sharedStrings.xml><?xml version="1.0" encoding="utf-8"?>
<sst xmlns="http://schemas.openxmlformats.org/spreadsheetml/2006/main" uniqueCount="788">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LR</t>
  </si>
  <si>
    <t>Entity Registrant Name</t>
  </si>
  <si>
    <t>ALERE INC.</t>
  </si>
  <si>
    <t>Entity Central Index Key</t>
  </si>
  <si>
    <t>Current Fiscal Year End Date</t>
  </si>
  <si>
    <t>--12-31</t>
  </si>
  <si>
    <t>Entity Filer Category</t>
  </si>
  <si>
    <t>Large Accelerated Filer</t>
  </si>
  <si>
    <t>Entity Common Stock, Shares Outstanding</t>
  </si>
  <si>
    <t>Consolidated Statements of Operations (unaudited) - USD ($) shares in Thousands, $ in Thousands</t>
  </si>
  <si>
    <t>3 Months Ended</t>
  </si>
  <si>
    <t>Jun. 30, 2014</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 (loss)</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Income (loss) from continuing operations before provision for income taxes</t>
  </si>
  <si>
    <t>Provision for income taxes</t>
  </si>
  <si>
    <t>Income (loss) from continuing operations before equity earnings of unconsolidated entities, net of tax</t>
  </si>
  <si>
    <t>Equity earnings of unconsolidated entities, net of tax</t>
  </si>
  <si>
    <t>Income (loss) from continuing operations</t>
  </si>
  <si>
    <t>Income from discontinued operations, net of tax</t>
  </si>
  <si>
    <t>Net income (loss)</t>
  </si>
  <si>
    <t>Less: Net income attributable to non-controlling interests</t>
  </si>
  <si>
    <t>Net income (loss) attributable to Alere Inc. and Subsidiaries</t>
  </si>
  <si>
    <t>Preferred stock dividends</t>
  </si>
  <si>
    <t>Net income (loss) available to common stockholders</t>
  </si>
  <si>
    <t>Basic net income (loss) per common share:</t>
  </si>
  <si>
    <t>Income from discontinued operations</t>
  </si>
  <si>
    <t>Net income (loss) per common share</t>
  </si>
  <si>
    <t>Diluted net income (loss) per common share:</t>
  </si>
  <si>
    <t>Weighted-average shares - basic</t>
  </si>
  <si>
    <t>Weighted-average shares - diluted</t>
  </si>
  <si>
    <t>Consolidated Statements of Comprehensive Income (Loss) (unaudited) - USD ($) $ in Thousands</t>
  </si>
  <si>
    <t>Statement of Comprehensive Income [Abstract]</t>
  </si>
  <si>
    <t>Other comprehensive income (loss), before tax:</t>
  </si>
  <si>
    <t>Changes in cumulative translation adjustment</t>
  </si>
  <si>
    <t>Unrealized losses on available for sale securities</t>
  </si>
  <si>
    <t>Unrealized gains on hedging instruments</t>
  </si>
  <si>
    <t>Minimum pension liability adjustment</t>
  </si>
  <si>
    <t>Other comprehensive income (loss), before tax</t>
  </si>
  <si>
    <t>Income tax provision (benefit) related to items of other comprehensive income (loss)</t>
  </si>
  <si>
    <t>Other comprehensive income (loss), net of tax</t>
  </si>
  <si>
    <t>Comprehensive income (loss)</t>
  </si>
  <si>
    <t>Less: Comprehensive income attributable to non-controlling interests</t>
  </si>
  <si>
    <t>Comprehensive income (loss) attributable to Alere Inc. and Subsidiaries</t>
  </si>
  <si>
    <t>Consolidated Balance Sheets (unaudited) - USD ($) $ in Thousands</t>
  </si>
  <si>
    <t>Dec. 31, 2014</t>
  </si>
  <si>
    <t>Current assets:</t>
  </si>
  <si>
    <t>Cash and cash equivalents</t>
  </si>
  <si>
    <t>Restricted cash</t>
  </si>
  <si>
    <t>Marketable securities</t>
  </si>
  <si>
    <t>Accounts receivable, net of allowances of $87,231 and $76,163 at June 30, 2015 and December 31, 2014, respectively</t>
  </si>
  <si>
    <t>Inventories, net</t>
  </si>
  <si>
    <t>Deferred tax assets</t>
  </si>
  <si>
    <t>Prepaid expenses and other current assets</t>
  </si>
  <si>
    <t>Assets held for sale - current</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Assets held for sale - non-current</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 - current</t>
  </si>
  <si>
    <t>Total current liabilities</t>
  </si>
  <si>
    <t>Long-term liabilities:</t>
  </si>
  <si>
    <t>Long-term debt, net of current portion</t>
  </si>
  <si>
    <t>Capital lease obligations, net of current portion</t>
  </si>
  <si>
    <t>Deferred tax liabilities</t>
  </si>
  <si>
    <t>Other long-term liabilities</t>
  </si>
  <si>
    <t>Liabilities related to assets held for sale - non-current</t>
  </si>
  <si>
    <t>Total long-term liabilities</t>
  </si>
  <si>
    <t>Commitments and contingencies (Note 17)</t>
  </si>
  <si>
    <t>Stockholders' equity:</t>
  </si>
  <si>
    <t>Series B preferred stock, $0.001 par value (liquidation preference: $709,763 at June 30, 2015 and December 31, 2014); Authorized: 2,300 shares; Issued: 2,065 shares at June 30, 2015 and December 31, 2014; Outstanding: 1,774 shares at June 30, 2015 and December 31, 2014</t>
  </si>
  <si>
    <t>Common stock, $0.001 par value; Authorized: 200,000 shares; Issued: 93,224 shares at June 30, 2015 and 91,532 shares at December 31, 2014; Outstanding: 85,545 shares at June 30, 2015 and 83,853 shares at December 31, 2014</t>
  </si>
  <si>
    <t>Additional paid-in capital</t>
  </si>
  <si>
    <t>Accumulated deficit</t>
  </si>
  <si>
    <t>Treasury stock, at cost, 7,679 shares at June 30, 2015 and December 31, 2014</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loss) to net cash provided by operating activities:</t>
  </si>
  <si>
    <t>Tax benefit related to discontinued operation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disposition of fixed assets</t>
  </si>
  <si>
    <t>Gain on sales of marketable securities</t>
  </si>
  <si>
    <t>Deferred income taxes</t>
  </si>
  <si>
    <t>Loss related to impairment and net loss on dispositions</t>
  </si>
  <si>
    <t>Loss on extinguishment of debt</t>
  </si>
  <si>
    <t>Other non-cash items</t>
  </si>
  <si>
    <t>Non-cash change in fair value of contingent purchase price consideration</t>
  </si>
  <si>
    <t>Changes in assets and liabilities, net of acquisitions:</t>
  </si>
  <si>
    <t>Accounts receivable, net</t>
  </si>
  <si>
    <t>Other non-current liabilities</t>
  </si>
  <si>
    <t>Cash paid for contingent purchase price consideration</t>
  </si>
  <si>
    <t>Net cash provided by continuing operations</t>
  </si>
  <si>
    <t>Net cash provided by discontinued operations</t>
  </si>
  <si>
    <t>Net cash provided by operating activities</t>
  </si>
  <si>
    <t>Cash Flows from Investing Activities:</t>
  </si>
  <si>
    <t>Increase in restricted cash</t>
  </si>
  <si>
    <t>Purchases of property, plant and equipment</t>
  </si>
  <si>
    <t>Proceeds from sale of property, plant and equipment</t>
  </si>
  <si>
    <t>Cash received from dispositions, net of cash divested</t>
  </si>
  <si>
    <t>Cash paid for business acquisitions, net of cash acquired</t>
  </si>
  <si>
    <t>Cash received from equity method investments</t>
  </si>
  <si>
    <t>Cash received from sales of marketable securities</t>
  </si>
  <si>
    <t>Cash paid for investments</t>
  </si>
  <si>
    <t>Decrease in other assets</t>
  </si>
  <si>
    <t>Net cash provided by (used in) continuing operations</t>
  </si>
  <si>
    <t>Net cash used in discontinued operations</t>
  </si>
  <si>
    <t>Net cash provided by (used in) investing activities</t>
  </si>
  <si>
    <t>Cash Flows from Financing Activities:</t>
  </si>
  <si>
    <t>Cash paid for financing costs</t>
  </si>
  <si>
    <t>Proceeds from issuance of common stock, net of issuance costs</t>
  </si>
  <si>
    <t>Proceeds from issuance of long-term debt</t>
  </si>
  <si>
    <t>Payments on short-term debt</t>
  </si>
  <si>
    <t>Payments on long-term debt</t>
  </si>
  <si>
    <t>Proceeds from issuance of short-term debt</t>
  </si>
  <si>
    <t>Net (payments) proceeds under revolving credit facilities</t>
  </si>
  <si>
    <t>Cash paid for dividends</t>
  </si>
  <si>
    <t>Excess tax benefits on exercised stock options</t>
  </si>
  <si>
    <t>Principal payments on capital lease obligations</t>
  </si>
  <si>
    <t>Net cash used in continuing operations</t>
  </si>
  <si>
    <t>Net cash used in financing activities</t>
  </si>
  <si>
    <t>Foreign exchange effect on cash and cash equivalents</t>
  </si>
  <si>
    <t>Net in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Basis of Presentation of Financial Information</t>
  </si>
  <si>
    <t>Organization, Consolidation and Presentation of Financial Statements [Abstract]</t>
  </si>
  <si>
    <t>(1) 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4 included information and footnotes necessary
for such presentation and were included in Amendment No. 2 to our
Annual Report on Form 10-K/A filed with the Securities and
Exchange Commission, or SEC, on May 28, 2015. These unaudited
consolidated financial statements should be read in conjunction
with our audited consolidated financial statements and notes
thereto for the year ended December 31, 2014.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Financial information by
segment for the three and six months ended June 30, 2014 has
been retroactively adjusted to reflect this change in reporting
segments.
Certain reclassifications of prior period amounts have been made in
order to retrospectively present discontinued operations. These
reclassifications have no effect on net income or equity.
Certain amounts presented may not recalculate directly, due to
rounding.</t>
  </si>
  <si>
    <t>Revision of Previously Reported Amounts</t>
  </si>
  <si>
    <t>Accounting Changes and Error Corrections [Abstract]</t>
  </si>
  <si>
    <t>(2) Revision of Previously Reported Amounts
During the financial closing process for the three months ended
March 31, 2015, management determined that we had incorrectly
accounted for income taxes related to discontinued operations
during 2014, including in connection with the divestiture of our
health management business completed in January 2015 and another
divestiture completed in October 2014. As a result, we restated our
financial statements for the three and nine months ended
September 30, 2014 and for the year ended December 31,
2014. In connection with those restatements, we corrected
additional errors in 2012, 2013 and 2014 that we concluded were not
material, individually or in the aggregate, to our previously
issued financial statements.
Although management has determined that the errors, individually
and in the aggregate, are not material to prior periods, the
financial statements for the three and six months ended
June 30, 2014, included herein, have been adjusted to correct
for the impact of these items. The adjustments recorded in
connection with the revisions related to the six months ended
June 30, 2014 primarily relate to a $4.6 million decrease in
general and administrative expense related to a change in the fair
value of our contingent consideration obligations and a $4.2
million adjustment to revise the benefit from certain foreign tax
credits which increased the benefit for income taxes. The impacts
of these revisions are shown in the tables below:
Three Months Ended June 30, 2014
Revised Consolidated Statement of Operations
(in thousands,
except per share data)
As Previously Reported, Adjustment As Revised
Net product sales $ 500,118 $ 240 $ 500,358
Net product sales and services revenue $ 640,554 $ 240 $ 640,794
Net revenue $ 647,158 $ 240 $ 647,398
Cost of net product sales $ 272,192 $ (505 ) $ 271,687
Cost of service revenue $ 74,467 $ 1,426 $ 75,893
Cost of net product sales and services revenue $ 346,659 $ 921 $ 347,580
Cost of net revenue $ 347,784 $ 921 $ 348,705
Gross profit $ 299,374 $ (681 ) $ 298,693
General and administrative $ 131,748 $ (1,175 ) $ 130,573
Operating loss $ (6,243 ) $ 494 $ (5,749 )
Other income (expense), net $ 3,131 $ 88 $ 3,219
Loss from continuing operations before benefit for income taxes $ (55,146 ) $ 582 $ (54,564 )
Benefit for income taxes $ 5,454 $ 10 $ 5,464
Loss from continuing operations before equity earnings of
unconsolidated entities, net of tax $ (60,600 ) $ 572 $ (60,028 )
Loss from continuing operations $ (58,513 ) $ 572 $ (57,941 )
Net loss $ (45,598 ) $ 572 $ (45,026 )
Net loss attributable to Alere Inc. and Subsidiaries $ (45,660 ) $ 572 $ (45,088 )
Net loss available to common stockholders $ (50,969 ) $ 572 $ (50,397 )
Basic and diluted loss per common share: Loss from continuing
operations $ (0.77 ) $
— $ (0.77 )
Basic and diluted net loss per common share: Net loss per common
share $ (0.62 ) $ 0.01 $ (0.61 )
Six Months Ended June 30, 2014
Revised Consolidated Statement of Operations
(in thousands, except per
As Previously Reported, Adjustment As Revised
Net product sales $ 991,437 $ 240 $ 991,677
Net product sales and services revenue $ 1,260,581 $ 240 $ 1,260,821
Net revenue $ 1,272,397 $ 240 $ 1,272,637
Cost of net product sales $ 515,718 $ (1,050 ) $ 514,668
Cost of service revenue $ 143,364 $ 2,890 $ 146,254
Cost of net product sales and services revenue $ 659,082 $ 1,840 $ 660,922
Cost of net revenue $ 661,746 $ 1,840 $ 663,586
Gross profit $ 610,651 $ (1,600 ) $ 609,051
General and administrative $ 241,163 $ (6,971 ) $ 234,192
Operating income $ 23,876 $ 5,371 $ 29,247
Other income (expense), net $ 8,413 $ 1,838 $ 10,251
Loss from continuing operations before benefit for income taxes $ (71,655 ) $ 7,209 $ (64,446 )
Benefit for income taxes $ 296 $ 3,488 $ 3,784
Loss from continuing operations before equity earnings of
unconsolidated entities, net of tax $ (71,951 ) $ 3,721 $ (68,230 )
Loss from continuing operations $ (64,512 ) $ 3,721 $ (60,791 )
Net loss $ (54,193 ) $ 3,721 $ (50,472 )
Net loss attributable to Alere Inc. and Subsidiaries $ (54,363 ) $ 3,721 $ (50,642 )
Net loss available to common stockholders $ (64,922 ) $ 3,721 $ (61,201 )
Basic and diluted loss per common share: Loss from continuing
operations $ (0.91 ) $ 0.04 $ (0.87 )
Basic and diluted net loss per common share: Net loss per common
share $ (0.79 ) $ 0.05 $ (0.74 )
Three Months Ended June 30, 2014
Revised Consolidated Statement of
Comprehensive Loss (in thousands)
As Previously Reported, Adjustment As Revised
Net loss $ (45,598 ) $ 572 $ (45,026 )
Comprehensive loss $ (7,864 ) $ 572 $ (7,292 )
Comprehensive loss attributable to Alere Inc. and Subsidiaries $ (7,926 ) $ 572 $ (7,354 )
Six Months Ended June 30, 2014
Revised Consolidated
Statement of Comprehensive Loss (in thousands)
As Previously Reported, Adjustment As Revised
Net loss $ (54,193 ) $ 3,721 $ (50,472 )
Comprehensive loss $ (27,734 ) $ 3,721 $ (24,013 )
Comprehensive loss attributable to Alere Inc. and Subsidiaries $ (27,904 ) $ 3,721 $ (24,183 )
Six Months Ended June 30,
2014
Revised Consolidated
Statement of Cash Flows (in thousands)
As Previously Reported, Adjustment As Revised
Net loss $ (54,193 ) $ 3,721 $ (50,472 )
Loss from continuing operations $ (64,512 ) $ (3,721 ) $ (60,791 )
Deferred income taxes $ (36,524 ) $ 2,630 $ (33,894 )
Accounts receivable, net $ 15,308 $ (240 ) $ 15,068
Prepaid expenses and other current assets $ 2,501 $ (1,838 ) $ 663
Accrued expenses and other current liabilities $ (2,379 ) $ (1,390 ) $ (3,769 )
Other non-current liabilities $ 4,723 $ 1,654 $ 6,377
Non-cash change in fair value of contingent consideration $ 21,329 $ (4,600 ) $ 16,729
Net cash provided by continuing operations $ 111,769 $ (63 ) $ 111,706
Net cash provided by operating activities $ 125,167 $ (63 ) $ 125,104
Purchases of property, plant and equipment $ (47,346 ) $ 63 $ (47,283 )
Net cash used in continuing operations $ (44,404 ) $ 63 $ (44,341 )
Net cash used in investing activities $ (51,173 ) $ 63 $ (51,110 )
The Company has reflected these revisions as applicable in its
consolidated financial statements and also in the consolidating
financial statements presented in Note 23.</t>
  </si>
  <si>
    <t>Assets Held for Sale</t>
  </si>
  <si>
    <t>(20) Impairment and (Gain) Loss on Dispositions, Net
In May 2015, we sold our Alere Analytics business, which was part
of our professional diagnostics reporting unit and business
segment. Under the terms of the sale we received nominal
consideration and agreed to contribute working capital of $2.7
million to Alere Analytics, of which $2.4 million was contributed
in cash immediately prior to the closing of the sale and the
remaining $0.3 million of which was deposited in escrow pending the
performance by the buyers under certain contracts. As a result of
this transaction we recorded a loss of $4.7 million during the
second quarter of 2015. During the three months ended
March 31, 2015, before identifying a buyer for Alere
Analytics, our management decided to close the business, and in
connection with this decision we recorded an impairment charge of
$26.7 million during the period, including the write-off of $26.2
million of acquisition-related intangible assets and $0.5 million
of fixed assets.
In March 2015, we sold certain assets of our AdnaGen GmbH business,
which was part of our professional diagnostics reporting unit and
business segment, for approximately $4.6 million in cash proceeds
and, as a result of this transaction, we recorded a gain of $0.2
million during the six months ended June 30, 2015.
In March 2015, we sold our Gesellschaft fur Patientenhilfe DGP GmbH
subsidiary, which was part of our professional diagnostics
reporting unit and business segment, for €7.6 million
(approximately $8.2 million at March 31, 2015) and, as a
result of this transaction, we recorded a loss on disposition of
$7.6 million during the first quarter of 2015.
In December 2014, our management decided to close our Alere
Connect, LLC subsidiary, which is part of our professional
diagnostics reporting unit and business segment. During the six
months ended June 30, 2015, in connection with this decision,
we recorded impairment charges of $1.0 million, consisting
primarily of severance costs, inventory write-offs and other
closure-related expenses.
In April 2014, we sold the Glucostabilizer business of Alere
Informatics, Inc., which was part of our professional diagnostics
reporting unit and business segment, to Medical Decision Network,
LLC, or MDN, for $1.1 million in cash proceeds and a
$1.5 million note receivable, which we fully reserved for
based on our assessment of collectability. As a result of this
transaction, we recorded a loss on disposition of $0.6 million
during the three months ended June 30, 2014.
The financial results for the above businesses are immaterial to
our consolidated financial results.</t>
  </si>
  <si>
    <t>Subsequent Events [Member]</t>
  </si>
  <si>
    <t>(24) Assets Held for Sale
We account for planned divestitures in accordance with ASU
No. 2014-08. A disposal group comprising assets and
liabilities that are expected to be recovered primarily through
sale rather than continuing use are classified as held for sale on
the consolidated balance sheet. Immediately before classification
as held for sale, the assets, or components of a disposal group,
are assessed for impairment in accordance with our accounting
policy. Any impairment losses relating to assets included in the
disposal group are recorded in the statement of operations.
Sale of BBI
On July 2, 2015, we entered into an agreement to sell our BBI
business, which is included in our professional diagnostics
segment, to Exponent Private Equity LLP, a U.K.-based private
equity firm, for a total purchase price of approximately
$164.3 million, based on foreign exchange rates on that date,
including up to $46.6 million in contingent consideration. The
final purchase price is subject to a working capital adjustment.
BBI Group provides products and services for the diagnostic,
healthcare, research, defense and food industries globally.
The close of the BBI sale is subject to regulatory approvals,
including applicable anti-trust authorization, approvals by CFIUS
(Committee on Foreign Investment in the United States) and from the
Directorate of Defense Trade Controls of the U.S. Department of
State. The closing of the transaction is anticipated to occur
during the fourth quarter of 2015. We expect to use the majority of
the proceeds from the sale to pay down existing indebtedness.
The following assets and liabilities associated with our BBI
business have been segregated and classified as assets held for
sale and liabilities related to assets held for sale, as
appropriate, on our consolidated balance sheet as of June 30,
2015 (in thousands):
June 30, 2015
Assets
Accounts receivable, net of allowances of $2,464 at June 30,
2015 $ 11,997
Inventories, net 11,770
Deferred tax assets — current 142
Prepaid expenses and other current assets 4,722
Assets held for sale — current 28,361
Property, plant and equipment, net 11,126
Goodwill 59,506
Finite-lived intangible assets, net 43,044
Other non-current assets 3,155
Assets held for sale — non-current 116,881
Liabilities
Current portion of capital lease obligations $ 6
Accounts payable 3,563
Accrued expenses and other current liabilities 4,094
Liabilities related to assets held for sale — current 7,663
Capital lease obligations, net of current portion 10
Deferred tax liabilities — non-current 10,381
Other long-term liabilities 1,136
Liabilities related to assets held for sale — non-current 11,527
Sale of TechLab Equity Method Investment
As of June 30, 2015, we met the held for sale criteria with
respect to our 49% investment in TechLab. We intend to use all or a
portion of the proceeds from any sale of this investment to repay a
portion of the indebtedness outstanding under our secured credit
facility. Accordingly, we have classified our investment in TechLab
in Assets held for sale – non-current in our consolidated
balance sheet as of June 30, 2015. See Note 19 (b).</t>
  </si>
  <si>
    <t>Alere Accountable Care Solutions, LLC ("ACS") [Member]</t>
  </si>
  <si>
    <t>(3) Discontinued Operations
On October 10, 2014, we completed the sale of our ACS
subsidiary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subject to the satisfaction of
routine requirements of Dubai law relating to the transfer of
equity. The ACS Companies were included in our patient self-testing
segment prior to the sale.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 We accounted for our divestiture of the ACS Companies in
accordance with ASC 205, Presentation of Financial
Statements.
On January 9, 2015, we completed the sale of our health
management business to OptumHealth Care Solutions for a purchase
price of approximately $600.1 million, subject to a customary
post-closing working capital adjustment. We used the net cash
proceeds of the sale to repay $575.0 million in aggregate principal
amount of outstanding indebtedness under our senior secured credit
facility.
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
December 31, 2014
Assets
Cash and cash equivalents $ 23,300
Restricted cash 361
Accounts receivable, net of allowances of $5,882 at
December 31, 2014 50,902
Inventories, net 1,656
Deferred tax assets – current 6,939
Prepaid expenses and other current assets 3,857
Property, plant and equipment, net 57,595
Goodwill 82,665
Finite-lived intangible assets, net 82,428
Deferred tax assets – non-current 3,347
Other non-current assets 2,465
Total assets held for sale $ 315,515
Liabilities
Current portion of capital lease obligations $ 799
Accounts payable 5,654
Accrued expenses and other current liabilities 32,822
Capital lease obligations, net of current portion 365
Deferred tax liabilities – non-current 27,453
Other long-term liabilities 11,750
Total liabilities related to assets held for sale $ 78,843
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the six months ended June 30, 2015, given our
January 9, 2015 divestiture of this business. The results of
the ACS Companies are included in the three and six months ended
June 30, 2014, given our October 31, 2014 divestiture of
this business. The results are as follows (in thousands):
Three Months
Six Months Ended June 30,
2014 2015 2014
Net revenue $ 90,785 $ 7,373 $ 182,168
Cost of net revenue (50,240 ) (4,413 ) (101,660 )
Sales and marketing (14,862 ) (996 ) (28,882 )
General and administrative (28,198 ) (5,001 ) (58,318 )
Interest expense (117 ) (9 ) (253 )
Other income (expense), net (511 ) 160 (1,070 )
Gain on disposal
— 366,191
—
Income (loss) from discontinued operations before provision
(benefit) for income taxes (3,143 ) 363,305 (8,015 )
Provision (benefit) for income taxes (16,058 ) 146,528 (18,334 )
Income from discontinued operations, net of tax $ 12,915 $ 216,777 $ 10,319</t>
  </si>
  <si>
    <t>Cash and Cash Equivalents</t>
  </si>
  <si>
    <t>Cash and Cash Equivalents [Abstract]</t>
  </si>
  <si>
    <t>(4) Cash and Cash Equivalents
We consider all highly-liquid cash investments with original
maturities of three months or less at the date of acquisition to be
cash equivalents. At June 30, 2015, our cash equivalents
consisted of money market funds.</t>
  </si>
  <si>
    <t>Restricted Cash</t>
  </si>
  <si>
    <t>Text Block [Abstract]</t>
  </si>
  <si>
    <t>(5) Restricted Cash
We had restricted cash of $461.6 million and $37.6 million as of
June 30, 2015 and December 31, 2014, respectively. Of the
$461.6 million as of June 30, 2015, $425.9 million relates to
a deposit of funds with a trustee in connection with the
satisfaction and discharge of our obligations associated with the
October 1, 2015 scheduled redemption of our 8.625% senior
subordinated notes due 2018, or the 8.625% notes.</t>
  </si>
  <si>
    <t>Inventories</t>
  </si>
  <si>
    <t>Inventory Disclosure [Abstract]</t>
  </si>
  <si>
    <t>(6) Inventories
Inventories are stated at the lower of cost (first in, first out)
or market and are comprised of the following (in thousands):
June 30, 2015 December 31, 2014
Raw materials $ 131,213 $ 122,886
Work-in-process 66,360 82,724
Finished goods 168,767 159,555
$ 366,340 $ 365,165</t>
  </si>
  <si>
    <t>Stock-based Compensation</t>
  </si>
  <si>
    <t>Disclosure of Compensation Related Costs, Share-based Payments [Abstract]</t>
  </si>
  <si>
    <t>(7) Stock-based Compensation
We recorded stock-based compensation expense in our consolidated
statements of operations for the three and six months ended
June 30, 2015 and 2014, respectively, as follows (in
thousands):
Three Months Ended June 30,
Six Months Ended June 30,
2015 2014 2015 2014
Cost of net revenue $ 287 $ 285 $ 540 $ 572
Research and development 282 (1,811 ) 606 (620 )
Sales and marketing 1,251 967 2,345 1,858
General and administrative 5,310 (563 ) 8,788 2,772
7,130 (1,122 ) 12,279 4,582
Provision (benefit) for income taxes (2,529 ) 655 (4,902 ) (1,123 )
$ 4,601 $ (467 ) $ 7,377 $ 3,459</t>
  </si>
  <si>
    <t>Net Income (Loss) per Common Share</t>
  </si>
  <si>
    <t>Earnings Per Share [Abstract]</t>
  </si>
  <si>
    <t>(8) Net Income (Loss) per Common Share
The following table sets forth the computation of basic and diluted
net income (loss) per common share for the periods presented (in
thousands, except per share amounts):
Three Months Ended June 30,
Six Months Ended June 30,
2015 2014 2015 2014
Basic and diluted net income (loss) per common share:
Numerator
Income (loss) from continuing operations $ 20,263 $ (57,941 ) $ 12,714 $ (60,791 )
Preferred stock dividends (5,309 ) (5,309 ) (10,559 ) (10,559 )
Income (loss) from continuing operations attributable to common
shares 14,954 (63,250 ) 2,155 (71,350 )
Less: Net income attributable to non-controlling interest 359 62 447 170
Income (loss) from continuing operations attributable to Alere Inc.
and Subsidiaries 14,595 (63,312 ) 1,708 (71,520 )
Income from discontinued operations
— 12,915 216,777 10,319
Net income (loss) available to common stockholders $ 14,595 $ (50,397 ) $ 218,485 $ (61,201 )
Denominator
Weighted-average common shares outstanding — basic 85,173 82,648 84,758 82,518
Weighted-average common shares outstanding — diluted 86,635 82,648 86,070 82,518
Basic net income (loss) per common share:
Income (loss) from continuing operations attributable to Alere Inc.
and Subsidiaries $ 0.17 $ (0.77 ) $ 0.02 $ (0.87 )
Income from discontinued operations
— 0.16 2.56 0.13
Basic net income (loss) per common share $ 0.17 $ (0.61 ) $ 2.58 $ (0.74 )
Diluted net income (loss) per common share:
Income (loss) from continuing operations attributable to Alere Inc.
and Subsidiaries $ 0.17 $ (0.77 ) $ 0.02 $ (0.87 )
Income from discontinued operations
— 0.16 2.52 0.13
Diluted net income (loss) per common share $ 0.17 $ (0.61 ) $ 2.54 $ (0.74 )
The following potential dilutive securities were not included in
the calculation of diluted net income (loss) per common share
because the inclusion thereof would be antidilutive (in
thousands):
Three Months Ended June 30,
Six Months Ended June 30,
2015 2014 2015 2014
Denominator
Options to purchase shares of common stock 7,627 9,380 7,627 9,380
Warrants
— 4 4 4
Conversion shares related to 3% convertible senior subordinated
notes 3,411 3,411 3,411 3,411
Conversion shares related to subordinated convertible promissory
notes 27 27 27 27
Conversion shares related to Series B convertible preferred
stock 10,239 10,239 10,239 10,239
Common stock equivalents related to the settlement of a contingent
consideration obligation — 335
— 347
Total number of antidilutive potentially issuable shares of common
stock excluded from diluted common shares outstanding 21,304 23,396 21,308 23,408</t>
  </si>
  <si>
    <t>Stockholders' Equity and Non-controlling Interests</t>
  </si>
  <si>
    <t>Equity [Abstract]</t>
  </si>
  <si>
    <t>(9) Stockholders’ Equity and Non-controlling
Interests
(a) Preferred Stock
For the three and six months ended June 30, 2015, Series B
preferred stock dividends amounted to $5.3 million and $10.6
million, respectively, and for the three and six months ended
June 30, 2014, Series B preferred stock dividends amounted to
$5.3 million and $10.6 million, respectively, which reduced
earnings available to common stockholders for purposes of
calculating net income (loss) per common share for each of the
respective periods. As of June 30, 2015, $5.3 million of
Series B preferred stock dividends was accrued. As of July 15,
2015, payments have been made covering all dividend periods through
June 30, 2015.
The Series B preferred stock dividends for the three and six months
ended June 30, 2015 and 2014 were paid in cash.
(b) Changes in Stockholders’ Equity and Non-controlling
Interests
A summary of the changes in stockholders’ equity and
non-controlling interests comprising total equity for the six
months ended June 30, 2015 and 2014 is provided below (in
thousands):
Six Months Ended
June 30,
2015 2014
Total Non- Total Total Non- Total
Equity, beginning of period $ 1,905,599 $ 4,146 $ 1,909,745 $ 2,073,256 $ 4,882 $ 2,078,138
Issuance of common stock under employee compensation plans 56,332
— 56,332 21,121
— 21,121
Preferred stock dividends (10,646 )
— (10,646 ) (10,646 )
— (10,646 )
Stock-based compensation expense 12,279
— 12,279 4,582
— 4,582
Excess tax benefits on exercised stock options 1,346
— 1,346 124
— 124
Net income (loss) 229,044 447 229,491 (50,642 ) 170 (50,472 )
Total other comprehensive income (loss) (35,372 )
— (35,372 ) 26,459 — 26,459
Equity, end of period $ 2,158,582 $ 4,593 $ 2,163,175 $ 2,064,254 $ 5,052 $ 2,069,306</t>
  </si>
  <si>
    <t>Restructuring Plans</t>
  </si>
  <si>
    <t>Restructuring and Related Activities [Abstract]</t>
  </si>
  <si>
    <t>(10) Restructuring Plans
The following table sets forth aggregate restructuring charges
recorded in our consolidated statements of operations for the three
and six months ended June 30, 2015 and 2014 (in
thousands):
Three Months Ended June 30,
Six Months Ended June 30,
Statement of Operations Caption 2015 2014 2015 2014
Cost of net revenue $ 896 $ 220 $ 2,399 $ 1,053
Research and development 156 3,031 649 3,031
Sales and marketing 570 4,851 1,953 6,401
General and administrative 3,231 7,278 4,122 9,293
Total operating expenses 4,853 15,380 9,123 19,778
Interest expense, including amortization of original issue
discounts and deferred financing costs 6 11 13 23
Total charges $ 4,859 $ 15,391 $ 9,136 $ 19,801
(a) 2014 Restructuring Plans
In 2014, management developed world-wide cost reduction plans to
reduce costs and improve operational efficiencies within our
professional diagnostics and corporate and other business segments,
primarily impacting our global sales and marketing, information
technology and research and development groups, as well as closing
certain business locations in Europe and Asia. The following table
summarizes the restructuring activities related to our 2014
restructuring plans for the three and six months ended
June 30, 2015 and 2014 and since inception of these
restructuring plans (in thousands):
Three Months Ended Six Months Ended Since
Professional Diagnostics 2015 2014 2015 2014
Severance-related costs $ 1,264 $ 9,732 $ 4,064 $ 12,096 $ 31,870
Facility and transition costs 1,487 147 2,913 181 6,373
Cash charges 2,751 9,879 6,977 12,277 38,243
Fixed asset and inventory impairments 445 1,330 454 2,080 11,406
Total charges $ 3,196 $ 11,209 $ 7,431 $ 14,357 $ 49,649
Three Months Ended Six Months Ended Since
Corporate and Other 2015 2014 2015 2014
Severance-related costs $ 569 $ 2,113 $ 611 $ 2,200 $ 3,512
Facility and transition costs (6 ) 1,942 (13 ) 1,950 11,322
Total cash charges $ 563 $ 4,055 $ 598 $ 4,150 $ 14,834
We anticipate incurring approximately $4.4 million in additional
costs under our 2014 restructuring plans related to our
professional diagnostics business segment, primarily related to the
closure of our manufacturing facility in Israel. We may develop
additional restructuring plans over the remainder of 2015. As of
June 30, 2015, $4.5 million in severance and transition costs
arising under our 2014 restructuring plans remain unpaid.
(b) Restructuring Plans Prior to 2014
In 2013, management developed cost reduction plans within our
professional diagnostics segment impacting businesses in our United
States, Europe and Asia Pacific regions. In 2011, management
developed plans to consolidate operating activities among certain
of our United States, European and Asia Pacific subsidiaries,
including transferring the manufacturing of our Panbio products
from Australia to our Standard Diagnostics facility in South Korea
and eliminating redundant costs among our newly-acquired
Axis-Shield subsidiaries. Additionally, in 2008, management
developed and initiated plans to transition the Cholestech business
to our San Diego, California facility.
The following table summarizes the restructuring activities within
our professional diagnostics business segment related to our active
2013, 2011and 2008 restructuring plans for the three and six months
ended June 30, 2015 and 2014 and since inception of these
plans (in thousands):
Three Months Ended Six Months Ended Since
Professional Diagnostics 2015 2014 2015 2014
Severance-related costs $
— $ 39 $ — $ 936 $ 26,926
Facility and transition costs 1,094 76 1,094 335 11,574
Other exit costs 6 11 13 23 811
Cash charges 1,100 126 1,107 1,294 39,311
Fixed asset and inventory impairments
—
—
—
— 6,776
Intangible asset impairments
—
—
—
— 686
Other non-cash charges
—
—
—
— 64
Total charges $ 1,100 $ 126 $ 1,107 $ 1,294 $ 46,837
We do not anticipate incurring significant additional costs under
these plans related to our professional diagnostics business
segment. As of June 30, 2015, $1.3 million in cash charges
remain unpaid under our restructuring plans prior to 2014,
primarily related to facility lease obligations, which are
anticipated to continue through 2020.
(c) Restructuring Reserves
The following table summarizes our restructuring reserves related
to the restructuring plans described above, of which $4.9 million
is included in accrued expenses and other current liabilities and
$0.8 million is included in other long-term liabilities on our
consolidated balance sheets (in thousands):
Severance- Facility and Other Exit Total
Balance, December 31, 2014 $ 4,590 $ 9,868 $ 290 $ 14,748
Cash charges 4,537 3,913 13 8,463
Payments (7,134 ) (9,993 ) (63 ) (17,190 )
Currency adjustments (169 ) (159 )
— (328 )
Balance, June 30, 2015 $ 1,824 $ 3,629 $ 240 $ 5,693</t>
  </si>
  <si>
    <t>Debt</t>
  </si>
  <si>
    <t>Debt Disclosure [Abstract]</t>
  </si>
  <si>
    <t>(11) Debt
We had the following debt balances outstanding (in thousands):
June 30, 2015 December 31, 2014
A term loans (1) $ 646,775 $
—
B term loans (1) 1,047,386
—
Prior credit facility—A term loans (2)(4)
— 785,938
Prior credit facility—B term loans (3)(4)
— 1,330,810
Prior credit facility—Revolving loans (4)
— 127,000
7.25% Senior notes 450,000 450,000
6.5% Senior subordinated notes 425,000 425,000
6.375% Senior subordinated notes 425,000
—
8.625% Senior subordinated notes 400,000 400,000
3% Convertible senior subordinated notes 150,000 150,000
Other lines of credit 1,336 684
Other 41,910 40,828
3,587,407 3,710,260
Less: Short-term debt and current portion of long-term debt (629,371 ) (88,875 )
Long-term debt $ 2,958,036 $ 3,621,385
(1) Incurred under our secured credit
facility entered into on June 18, 2015.
(2) Includes “A” term loans
and “Delayed Draw” term loans under our prior credit
facility.
(3) Includes term loans previously
referred to as “Incremental B-1” term loans and
“Incremental B-2” term loans under our prior credit
facility, which term loans had been converted into and consolidated
with the “B” term loans under our prior credit
facility.
(4) On May 15, 2015, we incurred an
event of default under our prior credit facility as a result of our
failure to timely deliver certain financial statements to our
lenders thereunder. The event of default was subsequently cured and
our prior credit facility was subsequently refinanced with our
secured credit facility, so such event of default was not in
existence on June 30, 2015.
In connection with our debt issuances, we recorded interest
expense, including amortization and write-offs of deferred
financing costs and original issue discounts, in our consolidated
statements of operations for the three-month and six-month periods
ended June 30, 2015 and 2014, respectively, as follows (in
thousands):
Three Months Ended June 30,
Six Months Ended June 30,
2015 2014 2015 2014
Secured credit facility (1) $ 12,851 $
— $ 12,851 $
—
Prior credit facility (2) (3) 19,726 24,859 39,188 49,621
7.25% Senior notes 8,525 8,524 17,049 17,049
6.5% Senior subordinated notes 7,234 7,176 14,467 14,354
6.375% Senior subordinated notes 542
— 542
—
8.625% Senior subordinated notes 9,274 9,275 18,547 18,548
3% Senior subordinated convertible notes 1,246 1,246 2,492 2,492
Other 96 954 789 1,880
$ 59,494 $ 52,034 $ 105,925 $ 103,944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with the “B” term loans; and revolving line of credit
loans. For the three and six months ended June 30, 2015, the
amounts include $0.3 million and $0.7 million, respectively,
related to the amortization of fees paid for certain debt
modifications. For the three and six months ended June 30,
2014, the amounts include $0.3 million and $0.7 million,
respectively, related to the amortization of fees paid for certain
debt modifications.
(3) Includes a $3.5 million loss on
extinguishment of debt associated with our prior credit
facility.
(a) Secured Credit Facility
On June 18, 2015, we entered into a Credit Agreement, or
secured credit facility, with certain lenders, Goldman Sachs Bank
USA, as B term loan administrative agent, General Electric Capital
Corporation as pro rata administrative agent and collateral agent,
and certain other agents and arrangers, and, along with certain of
our subsidiaries, a related guaranty and security agreement. The
secured credit facility provides for (i) term loans in the
aggregate amount of $1.7 billion (consisting of
“A” term loans in the aggregate principal amount of
$650.0 million and “B” term loans in the aggregate
principal amount of $1,050.0 million), all of which were drawn
at closing, and (ii) subject to our continued compliance with
the terms of the secured credit facility, a $250.0 million
revolving line of credit (which revolving line of credit includes a
$50.0 million sublimit for the issuance of letters of credit);
no amount was drawn under the revolving credit facility at
closing.
We used approximately $1.68 billion of the proceeds of the term
loans drawn at closing (i) to repay in full all indebtedness
outstanding under our prior credit facility, whereupon such
agreement was terminated (as described below), and (ii) to pay
various fees and expenses associated with the transactions
contemplated by the secured credit facility. Subject to certain
limits and restrictions, we may use the remaining proceeds of the
term loans, the proceeds of any revolving credit loans and the
proceeds of any incremental term loans (described below) or
incremental revolving credit commitments (described below) to
finance permitted acquisitions, to finance capital expenditures, to
provide working capital and for other general corporate
purposes.
We must repay the “A” term loans in nineteen
consecutive quarterly installments, beginning on September 30,
2015 and continuing through March 31, 2020, in the principal
amount of $8,125,000 each, followed by a final installment on
June 18, 2020, in the principal amount of $495,625,000. We
must repay the “B” term loans in twenty-seven
consecutive quarterly installments, beginning on September 30,
2015 and continuing through March 31, 2022, in the principal
amount of $2,625,000 each, and a final installment on June 18,
2022, in the principal amount of $979,125,000. We may repay any
future borrowings under the secured credit facility revolving line
of credit at any time (without premium or penalty), but in no event
later than June 18, 2020.
We are required to make mandatory prepayments of the term loans and
mandatory prepayments of any revolving credit loans in various
amounts if we have Excess Cash Flow (as defined in the Credit
Agreement, and commencing in respect of our fiscal year ending
December 31, 2016), if we issue certain types of debt, if we
make certain sales of assets outside the ordinary course of
business above certain thresholds or if we suffer certain property
loss events above certain thresholds. We may make optional
prepayments of the term loans from time to time without any premium
or penalty, subject to a customary 101% “soft call”
protection with respect to certain prepayments or a repricing event
with respect to the “B” term loans occurring on or
before December 18, 2015.
The “A” term loans and any borrowings under the
revolving credit facility bear interest at a rate per
annum per annum per
annum
Subject to our pro forma
We must comply with various financial and non-financial covenants
under the terms of the secured credit facility, which are set forth
in the Credit Agreement. The primary financial covenant under the
security credit facility consists of a maximum consolidated secured
net leverage ratio applicable only to the “A” term
loans and the revolving credit loans. The non-financial covenants
are subject to certain important exceptions and qualifications.
The lenders under the secured credit facility are entitled to
accelerate repayment of the loans and terminate the revolving
credit commitments thereunder upon the occurrence of any of various
events of default.
Borrowings under the secured credit facility are guaranteed by
substantially all of our domestic subsidiaries (other than
unrestricted subsidiaries and domestic subsidiaries of certain of
our foreign subsidiaries) and are secured by the stock of
substantially all of our domestic subsidiaries (other than
unrestricted subsidiaries and domestic subsidiaries of certain of
our foreign subsidiaries), portions of the stock of certain of our
foreign subsidiaries, and substantially all of our and our
guarantor subsidiaries’ other property and assets, in each
case subject to various exceptions.
As of June 30, 2015, aggregate borrowings under the secured
credit facility amounted to $1.7 billion, consisting of
“A” term loans in the aggregate principal amount of
$650.0 million and “B” term loans in the aggregate
principal amount of $1,050.0 million. As of June 30, 2015, we
were in compliance with the maximum consolidated secured net
leverage ratio under the secured credit facility.
(b) Prior Credit Facility
In connection with entering into the secured credit facility on
June 18, 2015, we repaid in full all outstanding indebtedness
under and terminated our prior Credit Agreement, or prior credit
facility, dated as of June 30, 2011, as amended from time to
time, with certain lenders, General Electric Capital Corporation as
administrative agent and collateral agent, and certain other agents
and arrangers, and certain related guaranty and security
agreements. The aggregate outstanding principal amount of the loans
repaid under our prior credit facility in connection with the
termination thereof was approximately $1.65 billion. We
assessed this repayment on a lender-by-lender basis in order to
differentiate the portion constituting an extinguishment and the
portion constituting a modification. Unamortized deferred financing
fees relating to the extinguished portion of the prior credit
facility debt were expensed, and the portion relating to
modifications of the prior credit facility debt were carried
forward to be amortized over the contractual life of the new
secured credit facility.
(c) 6.375% Senior Subordinated Notes
On June 24, 2015, we sold a total of $425.0 million
aggregate principal amount of 6.375% senior subordinated notes
due 2023, or the 6.375% senior subordinated notes, in a
private placement to initial purchasers, who agreed to resell the
notes only to qualified institutional buyers and to persons outside
the United States; we sold the 6.375% senior subordinated notes at
an initial offering price of 100%. Net proceeds from this offering
amounted to $417.3 million, which were net of the initial
purchasers’ discount and offering expenses totaling
approximately $7.7 million.
The 6.375% senior subordinated notes were issued under a
supplemental indenture dated June 24, 2015, or the 6.375%
Indenture. The 6.375% senior subordinated notes accrue interest at
the rate of 6.375% per annum
We may, at our option, redeem the 6.375% senior subordinated notes,
in whole or part, at any time (which may be more than once) on or
after July 1, 2018 by paying the principal amount of the notes
being redeemed plus a declining premium, plus accrued and unpaid
interest to (but excluding) the redemption date. The premium
declines from 4.781% during the twelve months on and after
July 1, 2018, to 3.188% during the twelve months on and after
July 1, 2019, to 1.594% during the twelve months on and after
July 1, 2020, to zero on and after July 1, 2021. In
addition, at any time (which may be more than once) prior to
July 1, 2018, we may, at our option, redeem up to 35% of the
aggregate principal amount of the 6.375% senior subordinated notes
with money that we raise in certain qualifying equity offerings, so
long as (i) we pay 106.375% of the principal amount of the
notes being redeemed, plus accrued and unpaid interest to (but
excluding) the redemption date; (ii) we redeem the 6.375%
senior subordinated notes within 90 days of completing such
equity offering; and (iii) at least 65% of the aggregate
principal amount of the 6.375% senior subordinated notes remains
outstanding afterwards. In addition, at any time (which may be more
than once) prior to July 1, 2018, we may, at our option,
redeem some or all of the 6.375% senior subordinated notes by
paying the principal amount of the 6.375% senior subordinated notes
being redeemed plus a make-whole premium, plus accrued and unpaid
interest to (but excluding) the redemption date.
If a change of control occurs, subject to specified conditions, we
must give holders of the 6.375% senior subordinated notes an
opportunity to sell their notes to us at a purchase price of 101%
of the principal amount of the notes, plus accrued and unpaid
interest to (but excluding) the date of the purchase.
If we or our restricted subsidiaries engage in asset sales, we or
they generally must either invest the net cash proceeds from such
sales in our or their businesses within a specified period of time,
repay senior indebtedness or make an offer to purchase a principal
amount of the 6.375% senior subordinated notes equal to the excess
net cash proceeds, subject to certain exceptions. The purchase
price of the 6.375% senior subordinated notes would be 100% of
their principal amount, plus accrued and unpaid interest.
The 6.375% Indenture provides that we and our restricted
subsidiaries must comply with various covenants, which are subject
to certain important exceptions and qualifications, which are set
forth in the 6.375% Indenture. At any time the 6.375% senior
subordinated notes are rated investment grade, certain covenants
will be suspended with respect to them.
The 6.375% Indenture contains events of default entitling the
trustee or the holders of the 6.375% senior subordinated notes to
declare all amounts owed pursuant to the 6.375% senior subordinated
notes immediately payable if any such event of default occurs.
The 6.37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all of our existing and future
senior subordinated debt, including our 8.625% senior subordinated
notes (our obligations in respect of which have been satisfied and
discharged, as described below), our 6.5% senior subordinated notes
and our 3% convertible senior subordinated notes. Our obligations
under the 6.375% senior subordinated notes and the 6.37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and equal in right of
payment to all of their existing and future senior subordinated
debt. See Note 23 for guarantor financial information.
(d) 8.625% Senior Subordinated Notes
On June 24, 2015, we issued a notice of optional redemption to the
holders of 8.625% notes that, on October 1, 2015 (the redemption
date), we will redeem the entire principal amount of the 8.625%
notes then outstanding at a redemption price equal to 102.156% of
the principal amount of the 8.625% notes to be redeemed plus
accrued and unpaid interest from April 1, 2015 to (but excluding)
the redemption date, upon the terms set forth in the notice of
optional redemption. The balance of the 8.625% notes is included in
the short-term debt and current portion of long-term debt on our
consolidated balance sheet as of June 30, 2015 as the redemption
notice creates an obligation to pay the balance on October 1, 2015.
We transferred the net proceeds received from the 6.375% notes of
$417.3 million and additional cash of $8.6 million, or a total of
$425.9 million, into an irrevocable trust, which will be used to
fund the redemption of the 8.625% notes on October 1, 2015. The
$425.9 million is classified on our consolidated balance sheet as
of June 30, 2015 as restricted cash. We exercised our right
immediately to satisfy and discharge all of our obligations with
respect to the 8.625% notes, subject to settlement of the
redemption on the redemption date.</t>
  </si>
  <si>
    <t>Fair Value Measurements</t>
  </si>
  <si>
    <t>Fair Value Disclosures [Abstract]</t>
  </si>
  <si>
    <t>(12)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he following tables present information about our assets and
liabilities that are measured at fair value on a recurring basis as
of June 30, 2015 and December 31, 2014, and indicates the
fair value hierarchy of the valuation techniques we utilized to
determine such fair value (in thousands):
Description June 30, Quoted Prices in Significant Other Unobservable Inputs
Assets:
Marketable securities $ 175 $ 175 $
— $
—
Total assets $ 175 $ 175 $
— $
—
Liabilities:
Contingent consideration obligations (1) $ 72,907 $
— $
— $ 72,907
Total liabilities $ 72,907 $
— $
— $ 72,907
Description December 31, Quoted Prices in Significant Other Unobservable Inputs
Assets:
Marketable securities $ 259 $ 259 $
— $
—
Total assets $ 259 $ 259 $
— $
—
Liabilities:
Contingent consideration obligations (1) $ 139,671 $
— $
— $ 139,671
Total liabilities $ 139,671 $
— $
— $ 139,671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a) for additional information on the valuation of our
contingent consideration obligations.
Changes in the fair value of our Level 3 contingent consideration
obligations during the six months ended June 30, 2015 were as
follows (in thousands):
Fair value of contingent consideration obligations,
December 31, 2014 $ 139,671
Payments (11,651 )
Present value accretion and adjustments (55,125 )
Foreign currency adjustments 12
Fair value of contingent consideration obligations, June 30,
2015 $ 72,907
At June 30, 2015 and December 31, 2014, the carrying
amounts of cash and cash equivalents, restricted cash, receivables,
accounts payable and other current liabilities approximated their
estimated fair values.
The carrying amount and estimated fair value of our debt were both
$3.6 billion at June 30, 2015. The carrying amount and
estimated fair value of our debt were both $3.7 billion at
December 31, 2014. The estimated fair value of our debt was
determined using market sources that were derived from available
market information (Level 2 in the fair value hierarchy) and
may not be representative of actual values that could have been or
will be realized in the future.</t>
  </si>
  <si>
    <t>Defined Benefit Pension Plan</t>
  </si>
  <si>
    <t>Compensation and Retirement Disclosure [Abstract]</t>
  </si>
  <si>
    <t>(13) Defined Benefit Pension Plan
Our subsidiary in England, Unipath Ltd., has a defined benefit
pension plan established for certain of its employees. The net
periodic benefit costs are as follows (in thousands):
Three Months Ended June 30,
Six Months Ended June 30,
2015 2014 2015 2014
Service cost $
— $
— $
— $
—
Interest cost 231 203 460 402
Expected return on plan assets (237 ) (192 ) (472 ) (380 )
Amortization of prior service costs 339 112 675 222
Net periodic benefit cost $ 333 $ 123 $ 663 $ 244</t>
  </si>
  <si>
    <t>Financial Information by Segment</t>
  </si>
  <si>
    <t>Segment Reporting [Abstract]</t>
  </si>
  <si>
    <t>(14)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The information below for the three and six months ended
June 30, 2014 has been retroactively adjusted to reflect this
change in reporting segments.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six months ended June 30, 2015
and 2014 and as of June 30, 2015 and December 31, 2014 is
as follows (in thousands):
Professional Consumer Corporate Total
Three Months Ended June 30, 2015:
Net revenue $ 604,511 $ 24,645 $
— $ 629,156
Operating income (loss) $ 115,302 $ 1,079 $ (24,544 ) $ 91,837
Impairment and (gain) loss on dispositions, net $ 5,542 $
— $
— $ 5,542
Depreciation and amortization $ 70,143 $ 725 $ 1,775 $ 72,643
Restructuring charge $ 4,290 $
— $ 563 $ 4,853
Stock-based compensation $
— $
— $ 7,130 $ 7,130
Three Months Ended June 30, 2014:
Net revenue $ 625,680 $ 21,718 $
— $ 647,398
Operating income (loss) $ 13,145 $ 2,012 $ (20,906 ) $ (5,749 )
Impairment and (gain) loss on dispositions, net $ 638 $
— $ — $ 638
Depreciation and amortization $ 82,206 $ 703 $ 910 $ 83,819
Restructuring charge $ 11,325 $
— $ 4,055 $ 15,380
Stock-based compensation $
— $
— $ (1,122 ) $ (1,122 )
Six Months Ended June 30, 2015:
Net revenue $ 1,190,696 $ 46,613 $
— $ 1,237,309
Operating income (loss) $ 165,092 $ 3,283 $ (49,131 ) $ 119,244
Impairment and (gain) loss on dispositions, net $ 40,334 $
— $
— $ 40,334
Depreciation and amortization $ 142,566 $ 1,436 $ 3,009 $ 147,011
Restructuring charge $ 8,525 $
— $ 598 $ 9,123
Stock-based compensation $
— $
— $ 12,279 $ 12,279
Six Months Ended June 30, 2014:
Net revenue $ 1,228,617 $ 44,020 $
— $ 1,272,637
Operating income (loss) $ 68,623 $ 2,711 $ (42,087 ) $ 29,247
Impairment and (gain) loss on dispositions, net $ 638 $
— $
— $ 638
Depreciation and amortization $ 164,612 $ 1,483 $ 1,544 $ 167,639
Restructuring charge $ 15,628 $
— $ 4,150 $ 19,778
Stock-based compensation $
— $
— $ 4,582 $ 4,582
Assets:
As of June 30, 2015 $ 5,903,150 $ 211,812 $ 536,432 $ 6,651,394
As of December 31, 2014 $ 6,323,944 $ 216,451 $ 138,561 $ 6,678,956
The following tables summarize our net revenue from the
professional diagnostics reporting segments by groups of similar
products and services for the three and six months ended
June 30, 2015 and 2014 (in thousands):
Three Months Ended June 30,
Six Months Ended June 30,
2015 2014 2015 2014
Cardiometabolic $ 213,661 $ 209,241 $ 416,504 $ 423,204
Infectious disease 176,630 175,001 355,386 342,614
Toxicology 157,495 169,647 306,251 325,180
Other 51,031 65,187 102,163 125,803
Total professional diagnostics net product sales and services
revenue 598,817 619,076 1,180,304 1,216,801
License and royalty revenue 5,694 6,604 10,392 11,816
Total professional diagnostics net revenue $ 604,511 $ 625,680 $ 1,190,696 $ 1,228,617</t>
  </si>
  <si>
    <t>Related Party Transactions</t>
  </si>
  <si>
    <t>Related Party Transactions [Abstract]</t>
  </si>
  <si>
    <t>(15) Related Party Transactions
(a) SPD Joint Venture
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
We had a net payable to SPD of $2.0 million as of June 30,
2015 and a net payable to SPD of $4.0 million as of
December 31, 2014. Included in the $2.0 million payable
balance as of June 30, 2015 and the $4.0 million payable
balance as of December 31, 2014 is approximately $1.6 million
of costs incurred in connection with our 2008 SPD-related
restructuring plans. We have also recorded a long-term receivable
totaling approximately $9.4 million and $10.9 million as of
June 30, 2015 and December 31, 2014, respectively,
related to the 2008 SPD-related restructuring plans. Additionally,
customer receivables associated with revenue earned after the
formation of the joint venture have been classified as other
receivables within prepaid and other current assets on our
consolidated balance sheets in the amount of $8.4 million and $9.6
million as of June 30, 2015 and December 31, 2014,
respectively. In connection with the joint venture arrangement, the
joint venture bears the collection risk associated with these
receivables. Sales to the joint venture under our manufacturing
agreement totaled $21.7 million and $41.2 million during the three
and six months ended June 30, 2015, respectively, and $20.6
million and $41.2 million during the three and six months ended
June 30, 2014, respectively. Additionally, services revenue
generated pursuant to the long-term services agreement with the
joint venture totaled $0.3 million and $0.6 million during the
three and six months ended June 30, 2015, respectively, and
$0.3 million and $0.7 million during the three and six months ended
June 30, 2014, respectively. Sales under our manufacturing
agreement and long-term services agreement are included in net
product sales and services revenue, respectively, in our
consolidated statements of operations.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As a result of these related transactions, we have recorded $10.6
million and $10.5 million of trade receivables which are included
in accounts receivable on our consolidated balance sheets as of
June 30, 2015 and December 31, 2014, respectively, and
$22.2 million and $30.8 million of trade accounts payable which are
included in accounts payable on our consolidated balance sheets as
of June 30, 2015 and December 31, 2014, respectively.
The following table summarizes our related party balances with SPD
within our consolidated balance sheets (in thousands):
Balance Sheet Caption June 30, 2015 December 31, 2014
Accounts receivable, net of allowances $ 10,629 $ 10,465
Prepaid expenses and other current assets $ 8,363 $ 9,635
Deferred financing costs, net, and other non-current assets $ 9,432 $ 10,875
Accounts payable $ 24,163 $ 34,816
SPD is currently involved in civil litigation brought by a
competitor in the United States with respect to the advertising of
one of SPD’s products in the United States. While the court
held that SPD violated certain laws with respect to the advertising
of such product, SPD has filed an appeal of the court’s
ruling. We are unable to determine the ultimate resolution of this
matter at this time, or the impact it may have on SPD or us,
including whether such resolution of the litigation or any damages
imposed by the court would have a material adverse impact on SPD
and, ultimately, by virtue of our 50% stake in SPD, on our
financial position or results of operations.
(b) Entrustment Loan Arrangement with SPD Shanghai
Our subsidiary Alere (Shanghai) Diagnostics Co., Ltd., or Alere
Shanghai, and SPD’s subsidiary SPD Trading (Shanghai) Co.,
Ltd., or SPD Shanghai, entered into an entrustment loan arrangement
for a maximum of CNY 23 million (approximately $3.8 million at
June 30, 2015),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our balance sheet and amounted to $3.8 million
at June 30, 2015.</t>
  </si>
  <si>
    <t>Other Arrangements</t>
  </si>
  <si>
    <t>(16) Other Arrangements
In September 2014, we entered into a contract with the U.S.
Department of Health and Human Services’ Biomedical Advanced
Research and Development Authority, or BARDA, to develop diagnostic
countermeasures for pandemic influenza. Under the terms of the 3.5
year contract, BARDA will provide up to $12.9 million to us to
support the development of a rapid, molecular, low-cost influenza
diagnostic device with PCR-like performance at the point-of-care.
The project is designed to help support future preparedness and
medical response to an influenza pandemic. Funding from BARDA is
subject to successful completion of various interim feasibility and
development milestones as defined in the agreement. For the three
and six months ended June 30, 2015, we had incurred $0.9
million and $1.4 million, respectively, of qualified expenditures
under the contract, for which we had received cash reimbursement
from BARDA in the amount of $0.6 million and $1.0 million,
respectively, and $0.4 million was recorded as a receivable as of
that date. Reimbursements of qualified expenditures under this
contract are recorded as a reduction of our related qualified
research and development expenditures.
In February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June 30, 2015, we had borrowed
no amounts under the Gates Loan Agreement. As of June 30,
2015, we had received approximately $19.7 million in
grant-related funding from the Gates Foundation, which was recorded
as restricted cash and deferred grant funding. As of June 30,
2015, we had deferred grant funding of $0.3 million relating
to our agreement with the Gates Foundation, which is classified
within accrued expenses and other current liabilities on our
consolidated balance sheet. As qualified expenditures are incurred
under the terms of the grant, we use the deferred funding to
recognize a reduction of our related qualified research and
development expenditures. For the three and six months ended
June 30, 2015, we incurred $1.5 million and $3.6 million,
and for the three and six months ended June 30, 2014, we incurred
$0.1 million and $2.2 million, respectively, of qualified
expenditures, for which we reduced our deferred grant funding
balance and recorded an offset to our research and development
expenses.</t>
  </si>
  <si>
    <t>Commitments and Contingencies</t>
  </si>
  <si>
    <t>Commitments and Contingencies Disclosure [Abstract]</t>
  </si>
  <si>
    <t>(17) Commitments and Contingencies
(a)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During the three months ended June 30, 2015, we revised the
fair value estimates for the milestones related to the TwistDx,
Inc. contingent consideration obligation to incorporate increased
probabilities of success as a result of positive technological
developments of related technology and regulatory approvals of
certain related platforms. Accordingly, we recorded a charge
associated with the resulting change in fair value of $15.6
million, which is included in general and administrative expense in
our accompanying consolidated statement of operations.
Additionally, during the three months ended June 30, 2015, we
revised the fair value estimates for the milestones related to the
Epocal contingent consideration obligation to reflect decreased
probabilities of success and delayed cash inflows and clinical
development timelines due to a strategic shift and re-allocation of
research and development resources. As a result, we recorded income
associated with the resulting change in fair value of $31.2
million, which is included in general and administrative expense in
our accompanying consolidated statement of operations.
Furthermore, we also recorded income of $24.5 million
associated with a change in the fair value of our Ionian contingent
consideration obligation to zero, which was included in the general
and administrative expense in our accompanying consolidated
statement of operations. The remaining product development
milestones under the agreement were not achieved by the July 2015
deadline and, as such, the probability of making the related
milestone payments was reduced to zero.
The following table summarizes our contractual contingent purchase
price consideration obligations related to certain of our
acquisitions, as follows (in thousands):
Acquisition
Acquisition Date Acquisition Maximum Remaining Estimated Estimated Payments
TwistDx, Inc. (1) March 11, 2010 $ 35,600 $ 103,376
2015 – 2025 (5) $ 51,600 $ 41,100 $ 5,248
Ionian Technologies, Inc. (2) July 12, 2010 $ 24,500 $ 50,000 2015
— 24,500
—
DiagnosisOne, Inc. (3) July 31, 2012 $ 22,300 $
—
—
— 21,000 6,000
Epocal (4) February 1, 2013 $ 75,000 $ 65,500
2015 – 2018 16,300 47,200
—
Other Various $ 30,373 $ — (6)
2015 – 2016 5,007 5,871 403
$ 72,907 $ 139,671 $ 11,651
(1) The terms of the acquisition
agreement require us to pay an earn-out upon successfully meeting
certain revenue and product development targets through 2025.
(2) The terms of the acquisition
agreement require us to pay earn-outs upon successfully meeting
multiple product development milestones during the five years
following the acquisition.
(3) On March 25, 2015, the remaining
earn-out was settled for $6.0 million, of which $4.5 million was
paid on March 27, 2015 and $1.5 million was paid on
April 3, 2015.
(4)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5) The maximum earn-out period ends on
the fifteenth anniversary of the acquisition date.
(6) The maximum remaining earn-out
potential for the other acquisitions is not determinable due to the
nature of one of the earn-outs, which is tied to an unlimited
revenue metric.
(b) Legal Proceedings
• Matters Relating to our San Diego
Facility
On October 9, 2012, we received a warning letter from the FDA
referencing inspectional observations set forth in an FDA Form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We
submitted evidence of our completion of most of the actions we
committed to in response to the FDA Form 483 and warning letter. In
September 2014, as follow up to a further inspection of our San
Diego facility, the FDA notified us that this most recent
inspection was classified “voluntary action indicated,”
meaning that the objectionable conditions or practices found in the
inspection do not meet the threshold of significance requiring
regulatory action, but that formal close-out of the
October 2012 warning letter could not occur until after a
future inspection.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OIG and have provided
documents in response to the OIG under the subpoena.
We are unable to predict when these matters will be resolved or
what further action, if any, the government will take in connection
with them.
• Matters Related to Theft of
Laptop
In September 2012, a password-protected laptop containing
personally identifiable information of approximately 116,000
patients was stolen from an employee of Alere Home Monitoring, or
AHM. On January 24, 2013, a class action complaint was filed
in the U.S. District Court for the Northern District of California
against AHM, asserting claims for damages and other relief under
California state law, including under California’s
Confidentiality of Medical Information Act, or CMIA, arising out of
this theft. On October 7, 2014, the class action was dismissed
with leave to amend the complaint. On October 28, 2014, an
amended complaint was filed, and on November 17, 2014 AHM
responded by filing another motion to dismiss. On February 23,
2015, AHM’s motion to dismiss was granted in part, but denied
as to the plaintiffs’ amended CMIA claims. The parties to the
litigation have reached a settlement in principal that, if
approved, will result in a nominal payment by us.
• Claims in the Ordinary Course and
Other Matters
We are not a party to any other pending legal proceedings that we
currently believe could have a material adverse impact on our
business. However, on December 10, 2014, we and our
subsidiary, Avee Laboratories Inc., or Avee, received subpoenas
from the United States Attorney for the District of New Jersey
seeking marketing materials and other documents relating primarily
to billing and marketing practices related to toxicology testing.
We are cooperating with the investigation and have begun to provide
documents responsive to the subpoenas. Our subsidiary, Arriva
Medical, LLC, or Arriva, is also in the process of responding to a
Civil Investigative Demand, or CID, from the United States Attorney
for the Middle District of Tennessee in connection with an
investigation of possible improper claims submitted to Medicare and
Medicaid. The CID requests patient and billing records. Both
investigations are in preliminary stages, and we cannot predict
what effect, if any, the investigations, or any resulting claims,
could have on Alere or its subsidiaries.
Our diabetes, toxicology and patient self-testing business area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or claims relating to
the medical necessity of certain testing and can lead to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including claims arising from
or relating to product recalls, negligence claims or various other
lawsuits arising in the ordinary course of business, including
infringement, employment or investor matters, and we expect that
this will continue to be the case in the future. Such lawsuits or
claims generally seek damages or reimbursement, sometimes in
substantial amounts.</t>
  </si>
  <si>
    <t>Recent Accounting Pronouncements</t>
  </si>
  <si>
    <t>(18) Recent Accounting Pronouncements
From time to time, new accounting pronouncements are issued by the
Financial Accounting Standards Board, or FASB, or other standard
setting bodies that we must adopt by the specified effective date.
Unless otherwise discussed, we believe that the impact of recently
issued standards that are not yet effective will not have a
material impact on our financial position, results of operations,
comprehensive income or cash flows upon adoption. Please also see
Note 4, Summary of Significant Accounting Policies
Recently Issued Standards
In April 2015, the FASB issued Accounting Standards Update, or ASU,
No. 2015-03, Interest—Imputation of Interest
(Subtopic 835-30): Simplifying the Presentation of Debt Issuance
Costs,
In May 2014, the FASB issued ASU No. 2014-09, Revenue
from Contracts with Customers
Recently Adopted Standards
None.</t>
  </si>
  <si>
    <t>Equity Investments</t>
  </si>
  <si>
    <t>Equity Method Investments and Joint Ventures [Abstract]</t>
  </si>
  <si>
    <t>(19) Equity Investments
We account for the results from our equity investments under the
equity method of accounting in accordance with Accounting Standards
Codification, or ASC, 323,
Investments — Equity Method and Joint
Ventures,
(a) SPD
We recorded earnings of $0.6 million and $4.2 million during the
three and six months ended June 30, 2015, respectively, and
earnings of $1.8 million and $6.9 million during the three and six
months ended June 30, 2014, respectively, in equity earnings
of unconsolidated entities, net of tax, in our consolidated
statements of operations, which represented our 50% share of
SPD’s net income for the respective periods. During the three
and six months ended June 30, 2015, we received $12.1 million
in cash from SPD as a return of capital.
(b) TechLab
We own 49% of TechLab, Inc., or TechLab, a privately-held
developer, manufacturer and distributor of rapid non-invasive
intestinal diagnostics tests in the areas of intestinal
inflammation, antibiotic-associated diarrhea and parasitology. We
recorded earnings of $0.4 million and $0.8 million during the three
and six months ended June 30, 2015, respectively, and earnings
of $0.4 million and $0.7 million during the three and six months
ended June 30, 2014, respectively, in equity earnings of
unconsolidated entities, net of tax, in our consolidated statements
of operations, which represented our minority share of
TechLab’s net income for the respective periods. During the
three and six months ended June 30, 2015, we received $2.2 million
in cash from TechLab as a return of capital.
Summarized financial information for SPD and TechLab on a combined
basis is as follows (in thousands):
Three Months Ended June 30,
Six Months Ended June 30,
Combined Condensed Results of Operations: 2015 2014 2015 2014
Net revenue $ 53,159 $ 41,203 $ 101,016 $ 90,136
Gross profit $ 34,559 $ 37,432 $ 67,830 $ 80,412
Net income after taxes $ 3,039 $ 4,328 $ 11,096 $ 15,158
Combined Condensed Balance Sheet: June 30, 2015 December 31, 2014
Current assets $ 75,612 $ 90,546
Non-current assets 33,292 33,697
Total assets $ 108,904 $ 124,243
Current liabilities $ 44,878 $ 35,954
Non-current liabilities 2,184 5,884
Total liabilities $ 47,062 $ 41,838
As of June 30, 2015, we met the held for sale criteria with respect
to our 49% investment in TechLab. We intend to use all or a portion
of the proceeds from any sale of this investment to repay a portion
of the indebtedness outstanding under our secured credit facility.
Accordingly, we have classified our investment in TechLab in Assets
held for sale – non-current in our consolidated balance sheet
as of June 30, 2015.</t>
  </si>
  <si>
    <t>Direct-response Advertising</t>
  </si>
  <si>
    <t>Income Tax Disclosure [Abstract]</t>
  </si>
  <si>
    <t>(21) Direct-response Advertising
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
Any change in existing accounting rules or a business change that
impacts expected future orders or that shortens the period over
which such net future benefits are estimated to be realized could
result in accelerated charges against our earnings. In addition,
new or different marketing initiatives that may not qualify for
direct-response advertising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t>
  </si>
  <si>
    <t>Provision (Benefit) for Income Taxes</t>
  </si>
  <si>
    <t>(22) Provision (Benefit) for Income Taxes
The provision for income taxes increased by $12.3 million to a
$17.7 million provision for the three months ended
June 30, 2015, from a $5.4 million provision for the three
months ended June 30, 2014. The provision for income taxes
increased by $5.1 million to an $8.9 million provision for the
six months ended June 30, 2015, from a $3.8 million provision
for the six months ended June 30, 2014. The effective tax rate
for the three months ended June 30, 2015 and 2014 was 48.4%
and (10.0)%, respectively. The effective tax rate for the six
months ended June 30, 2015 and 2014 was 54.7% and (5.9)%,
respectively. Our effective tax rate is based on our year-to-date
results and projected income (loss) and is primarily impacted by
changes in the geographical mix of consolidated pre-tax income
(loss) as well as items that are accounted for discretely in the
quarter. The change in the effective tax rate for the three months
ended June 30, 2015 as compared to the three months ended
June 30, 2014 is primarily a result of our forecasted
jurisdictional mix of income (loss), limitations on the utilization
of foreign tax credits, and loss entity valuation allowance
changes. The increase in the effective tax rate from the six months
ended June 30, 2014 to the six months ended June 30, 2015
is primarily a result of our forecasted jurisdictional mix of
income (loss), limitations on the utilization of foreign tax
credits, and loss entity valuation allowance changes</t>
  </si>
  <si>
    <t>Guarantor Financial Information</t>
  </si>
  <si>
    <t>(23) Guarantor Financial Information
Our 7.25% senior notes due 2018, our 8.625% senior subordinated
notes due 2018, our 6.5% senior subordinated notes due 2020 and our
6.375% senior subordinated notes due 2023 are guaranteed by certain
of our consolidated 100% owned subsidiaries, or the Guarantor
Subsidiaries. The guarantees are full and unconditional and joint
and several. The following supplemental financial information sets
forth, on a consolidating basis, balance sheets as of June 30,
2015 and December 31, 2014, the related statements of
operations and comprehensive income (loss) for each of the three
and six months ended June 30, 2015 and 2014, respectively, and
the statements of cash flows for the six months ended June 30,
2015 and 2014,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
For comparative purposes, certain amounts for prior periods have
been reclassified to conform to the current period classification.
Prior periods have been presented on a basis that is consistent
with the current period, giving retrospective effect to the impact
of discontinued operations.
CONSOLIDATING STATEMENT OF OPERATIONS For the Three Months Ended June 30,
2015 (in thousands)
Guarantor
Non-Guarantor
Issuer Subsidiaries Subsidiaries Eliminations Consolidated
Net product sales $
— $ 212,604 $ 350,063 $ (65,833 ) $ 496,834
Services revenue
— 114,983 11,645
— 126,628
Net product sales and services revenue
— 327,587 361,708 (65,833 ) 623,462
License and royalty revenue
— 3,233 5,710 (3,249 ) 5,694
Net revenue
— 330,820 367,418 (69,082 ) 629,156
Cost of net product sales 417 120,939 194,199 (57,070 ) 258,485
Cost of services revenue 80 77,884 7,477 (8,688 ) 76,753
Cost of net product sales and services revenue 497 198,823 201,676 (65,758 ) 335,238
Cost of license and royalty revenue 19 410 4,164 (3,249 ) 1,344
Cost of net revenue 516 199,233 205,840 (69,007 ) 336,582
Gross profit (loss) (516 ) 131,587 161,578 (75 ) 292,574
Operating expenses:
Research and development 3,241 13,993 9,964
— 27,198
Sales and marketing 1,570 52,101 53,513
— 107,184
General and administrative 24,390 51,288 (14,865 )
— 60,813
Impairment and (gain) loss on dispositions, net 44,378 (39,412 ) 576
— 5,542
Operating income (loss) (74,095 ) 53,617 112,390 (75 ) 91,837
Interest expense, including amortization of original issue
discounts and deferred financing costs (59,086 ) (3,060 ) (4,702 ) 7,354 (59,494 )
Other income (expense), net 3,596 4,576 3,442 (7,354 ) 4,260
Income (loss) from continuing operations before provision
(benefit) for income taxes (129,585 ) 55,133 111,130 (75 ) 36,603
Provision (benefit) for income taxes (16,306 ) 11,277 22,768 (38 ) 17,701
Income (loss) from continuing operations before equity in
earnings of subsidiaries and unconsolidated entities, net of
tax (113,279 ) 43,856 88,362 (37 ) 18,902
Equity in earnings of subsidiaries, net of tax 132,620
—
— (132,620 )
—
Equity earnings of unconsolidated entities, net of tax 922
— 424 15 1,361
Net income 20,263 43,856 88,786 (132,642 ) 20,263
Less: Net income attributable to non-controlling interests
—
— 359
— 359
Net income attributable to Alere Inc. and Subsidiaries 20,263 43,856 88,427 (132,642 ) 19,904
Preferred stock dividends (5,309 )
—
—
— (5,309 )
Net income available to common stockholders $ 14,954 $ 43,856 $ 88,427 $ (132,642 ) $ 14,595
CONSOLIDATING STATEMENT OF OPERATIONS For the Three Months Ended June 30,
2014 (in thousands)
Non -
Guarantor
Guarantor
Issuer Subsidiaries Subsidiaries Eliminations Consolidated
Net product sales $
— $ 199,339 $ 358,657 $ (57,638 ) $ 500,358
Services revenue
— 122,436 18,000
— 140,436
Net product sales and services revenue
— 321,775 376,657 (57,638 ) 640,794
License and royalty revenue
— 3,835 6,001 (3,232 ) 6,604
Net revenue
— 325,610 382,658 (60,870 ) 647,398
Cost of net product sales 691 119,442 203,035 (51,481 ) 271,687
Cost of services revenue 70 73,993 8,674 (6,844 ) 75,893
Cost of net product sales and services revenue 761 193,435 211,709 (58,325 ) 347,580
Cost of license and royalty revenue
— 47 4,310 (3,232 ) 1,125
Cost of net revenue 761 193,482 216,019 (61,557 ) 348,705
Gross profit (loss) (761 ) 132,128 166,639 687 298,693
Operating expenses:
Research and development 7,163 15,590 14,677
— 37,430
Sales and marketing 3,196 60,175 72,430
— 135,801
General and administrative 25,952 46,458 58,163
— 130,573
Loss on disposition
— 638
—
— 638
Operating income (loss) (37,072 ) 9,267 21,369 687 (5,749 )
Interest expense, including amortization of original issue
discounts and deferred financing costs (51,385 ) (5,019 ) (4,590 ) 8,960 (52,034 )
Other income (expense), net 2,423 5,073 4,683 (8,960 ) 3,219
Income (loss) from continuing operations before provision
(benefit) for income taxes (86,034 ) 9,321 21,462 687 (54,564 )
Provision (benefit) for income taxes (12,977 ) 8,620 9,620 201 5,464
Income (loss) from continuing operations before equity in
earnings of subsidiaries and unconsolidated entities, net of
tax (73,057 ) 701 11,842 486 (60,028 )
Equity in earnings of subsidiaries, net of tax 12,596 164
— (12,760 )
—
Equity earnings of unconsolidated entities, net of tax 422
— 1,673 (8 ) 2,087
Income (loss) from continuing operations (60,039 ) 865 13,515 (12,282 ) (57,941 )
Income (loss) from discontinued operations, net of tax 15,013 (2,044 ) (54 )
— 12,915
Net income (loss) (45,026 ) (1,179 ) 13,461 (12,282 ) (45,026 )
Less: Net income attributable to non-controlling interests
—
— 62
— 62
Net income (loss) attributable to Alere Inc. and
Subsidiaries (45,026 ) (1,179 ) 13,399 (12,282 ) (45,088 )
Preferred stock dividends (5,309 )
—
—
— (5,309 )
Net income (loss) available to common stockholders $ (50,335 ) $ (1,179 ) $ 13,399 $ (12,282 ) $ (50,397 )
CONSOLIDATING STATEMENT OF OPERATIONS For the Six Months Ended June 30,
2015 (in thousands)
Guarantor
Non-Guarantor
Issuer Subsidiaries Subsidiaries Eliminations Consolidated
Net product sales $
— $ 429,812 $ 673,260 $ (126,639 ) $ 976,433
Services revenue
— 223,040 27,444
— 250,484
Net product sales and services revenue
— 652,852 700,704 (126,639 ) 1,226,917
License and royalty revenue
— 6,430 10,073 (6,111 ) 10,392
Net revenue
— 659,282 710,777 (132,750 ) 1,237,309
Cost of net product sales 833 234,130 374,245 (112,086 ) 497,122
Cost of services revenue 130 151,921 15,872 (15,589 ) 152,334
Cost of net product sales and services revenue 963 386,051 390,117 (127,675 ) 649,456
Cost of license and royalty revenue (21 ) 1,218 8,208 (6,111 ) 3,294
Cost of net revenue 942 387,269 398,325 (133,786 ) 652,750
Gross profit (loss) (942 ) 272,013 312,452 1,036 584,559
Operating expenses:
Research and development 5,543 28,912 20,759
— 55,214
Sales and marketing 2,830 105,328 108,105
— 216,263
General and administrative 44,913 89,058 19,533
— 153,504
Impairment and (gain) loss on dispositions, net 80,901 (8,804 ) (31,763 )
— 40,334
Operating income (loss) (135,129 ) 57,519 195,818 1,036 119,244
Interest expense, including amortization of original issue
discounts and deferred financing costs (105,184 ) (6,345 ) (8,745 ) 14,349 (105,925 )
Other income (expense), net 7,243 8,875 1,221 (14,349 ) 2,990
Income (loss) from continuing operations before provision
(benefit) for income taxes (233,070 ) 60,049 188,294 1,036 16,309
Provision (benefit) for income taxes (36,973 ) 13,097 32,483 308 8,915
Income (loss) from continuing operations before equity in
earnings of subsidiaries and unconsolidated entities, net of
tax (196,097 ) 46,952 155,811 728 7,394
Equity in earnings of subsidiaries, net of tax 205,553
—
— (205,553 )
—
Equity earnings of unconsolidated entities, net of tax 1,346
— 3,992 (18 ) 5,320
Income from continuing operations 10,802 46,952 159,803 (204,843 ) 12,714
Income (loss) from discontinued operations, net of tax 218,689 (1,912 )
—
— 216,777
Net income 229,491 45,040 159,803 (204,843 ) 229,491
Less: Net income attributable to non-controlling interests
—
— 447
— 447
Net income attributable to Alere Inc. and Subsidiaries 229,491 45,040 159,356 (204,843 ) 229,044
Preferred stock dividends (10,559 )
—
—
— (10,559 )
Net income available to common stockholders $ 218,932 $ 45,040 $ 159,356 $ (204,843 ) $ 218,485
CONSOLIDATING STATEMENT OF OPERATIONS For the Six Months Ended June 30,
2014 (in thousands)
Non -
Guarantor
Guarantor
Issuer Subsidiaries Subsidiaries Eliminations Consolidated
Net product sales $
— $ 408,623 $ 694,395 $ (111,341 ) $ 991,677
Services revenue
— 233,087 36,057
— 269,144
Net product sales and services revenue
— 641,710 730,452 (111,341 ) 1,260,821
License and royalty revenue
— 7,319 11,020 (6,523 ) 11,816
Net revenue
— 649,029 741,472 (117,864 ) 1,272,637
Cost of net product sales 1,379 230,460 386,795 (103,966 ) 514,668
Cost of services revenue 143 141,701 16,675 (12,265 ) 146,254
Cost of net product sales and services revenue 1,522 372,161 403,470 (116,231 ) 660,922
Cost of license and royalty revenue
— 139 9,048 (6,523 ) 2,664
Cost of net revenue 1,522 372,300 412,518 (122,754 ) 663,586
Gross profit (loss) (1,522 ) 276,729 328,954 4,890 609,051
Operating expenses:
Research and development 12,778 30,435 32,916
— 76,129
Sales and marketing 5,064 121,114 142,667
— 268,845
General and administrative 44,708 82,527 106,957
— 234,192
Loss on disposition
— 638
—
— 638
Operating income (loss) (64,072 ) 42,015 46,414 4,890 29,247
Interest expense, including amortization of original issue
discounts and deferred financing costs (102,643 ) (10,513 ) (9,134 ) 18,346 (103,944 )
Other income (expense), net 7,117 11,032 10,506 (18,404 ) 10,251
Income (loss) from continuing operations before provision
(benefit) for income taxes (159,598 ) 42,534 47,786 4,832 (64,446 )
Provision (benefit) for income taxes (45,293 ) 29,239 18,179 1,659 3,784
Income (loss) from continuing operations before equity in
earnings of subsidiaries and unconsolidated entities, net of
tax (114,305 ) 13,295 29,607 3,173 (68,230 )
Equity in earnings of subsidiaries, net of tax 47,665 232
— (47,897 )
—
Equity earnings of unconsolidated entities, net of tax 827
— 6,737 (125 ) 7,439
Income (loss) from continuing operations (65,813 ) 13,527 36,344 (44,849 ) (60,791 )
Income (loss) from discontinued operations, net of tax 15,341 (5,803 ) 781
— 10,319
Net income (loss) (50,472 ) 7,724 37,125 (44,849 ) (50,472 )
Less: Net income attributable to non-controlling interests
—
— 170
— 170
Net income (loss) attributable to Alere Inc. and
Subsidiaries (50,472 ) 7,724 36,955 (44,849 ) (50,642 )
Preferred stock dividends (10,559 )
—
—
— (10,559 )
Net income (loss) available to common stockholders $ (61,031 ) $ 7,724 $ 36,955 $ (44,849 ) $ (61,201 )
CONSOLIDATING STATEMENT OF COMPREHENSIVE
INCOME For the Three Months Ended June 30,
2015 (in thousands)
Non-
Guarantor
Guarantor
Issuer Subsidiaries Subsidiaries Eliminations Consolidated
Net income $ 20,263 $ 43,856 $ 88,786 $ (132,642 ) $ 20,263
Other comprehensive income, before tax:
Changes in cumulative translation adjustment 196 689 45,841
— 46,726
Minimum pension liability adjustment
—
— (374 )
— (374 )
Other comprehensive income, before tax 196 689 45,467
— 46,352
Income tax benefit related to items of other comprehensive
income
—
—
—
—
—
Other comprehensive income, net of tax 196 689 45,467
— 46,352
Comprehensive income 20,459 44,545 134,253 (132,642 ) 66,615
Less: Comprehensive income attributable to non-controlling
interests
—
— 359
— 359
Comprehensive income attributable to Alere Inc. and
Subsidiaries $ 20,459 $ 44,545 $ 133,894 $ (132,642 ) $ 66,256
CONSOLIDATING STATEMENT OF COMPREHENSIVE INCOME
(LOSS) For the Three Months Ended June 30,
2014 (in thousands)
Non-
Guarantor
Guarantor
Issuer Subsidiaries Subsidiaries Eliminations Consolidated
Net income (loss) $ (45,026 ) $ (1,179 ) $ 13,461 $ (12,282 ) $ (45,026 )
Other comprehensive income, before tax:
Changes in cumulative translation adjustment 89 55 37,671
— 37,815
Unrealized gains on hedging instruments
—
— 6
— 6
Minimum pension liability adjustment
—
— (87 )
— (87 )
Other comprehensive income, before tax 89 55 37,590
— 37,734
Income tax provision (benefit) related to items of other
comprehensive loss
—
—
—
—
—
Other comprehensive income, net of tax 89 55 37,590
— 37,734
Comprehensive income (loss) (44,937 ) (1,124 ) 51,051 (12,282 ) (7,292 )
Less: Comprehensive income attributable to non-controlling
interests
—
— 62
— 62
Comprehensive income (loss) attributable to Alere Inc. and
Subsidiaries $ (44,937 ) $ (1,124 ) $ 50,989 $ (12,282 ) $ (7,354 )
CONSOLIDATING STATEMENT OF COMPREHENSIVE
INCOME For the Six Months Ended June 30,
2015 (in thousands)
Non-
Guarantor
Guarantor
Issuer Subsidiaries Subsidiaries Eliminations Consolidated
Net income $ 229,491 $ 45,040 $ 159,803 $ (204,843 ) $ 229,491
Other comprehensive income (loss), before tax:
Changes in cumulative translation adjustment (461 ) 117 (33,272 )
— (33,616 )
Minimum pension liability adjustment
—
— (1,756 )
— (1,756 )
Other comprehensive income (loss), before tax (461 ) 117 (35,028 )
— (35,372 )
Income tax benefit related to items of other comprehensive income
(loss)
—
—
—
—
—
Other comprehensive income (loss), net of tax (461 ) 117 (35,028 )
— (35,372 )
Comprehensive income 229,030 45,157 124,775 (204,843 ) 194,119
Less: Comprehensive income attributable to non-controlling
interests
—
— 447
— 447
Comprehensive income attributable to Alere Inc. and
Subsidiaries $ 229,030 $ 45,157 $ 124,328 $ (204,843 ) $ 193,672
CONSOLIDATING STATEMENT OF COMPREHENSIVE INCOME
(LOSS) For the Six Months Ended June 30,
2014 (in thousands)
Non-
Guarantor
Guarantor
Issuer Subsidiaries Subsidiaries Eliminations Consolidated
Net income (loss) $ (50,472 ) $ 7,724 $ 37,125 $ (44,849 ) $ (50,472 )
Other comprehensive income (loss), before tax:
Changes in cumulative translation adjustment 246 (74 ) 26,303
— 26,475
Unrealized losses on available for sale securities
— (17 )
—
— (17 )
Unrealized gains on hedging instruments
—
— 14
— 14
Minimum pension liability adjustment
—
— (13 )
— (13 )
Other comprehensive income (loss), before tax 246 (91 ) 26,304
— 26,459
Income tax benefit related to items of other comprehensive loss
—
—
—
—
—
Other comprehensive income (loss), net of tax 246 (91 ) 26,304
— 26,459
Comprehensive income (loss) (50,226 ) 7,633 63,429 (44,849 ) (24,013 )
Less: Comprehensive income attributable to non-controlling
interests
—
— 170
— 170
Comprehensive income (loss) attributable to Alere Inc. and
Subsidiaries $ (50,226 ) $ 7,633 $ 63,259 $ (44,849 ) $ (24,183 )
CONSOLIDATING BALANCE SHEET June 30, 2015 (in thousands)
Guarantor Non-Guarantor
Issuer Subsidiaries Subsidiaries Eliminations Consolidated
ASSETS
Current assets:
Cash and cash equivalents $ 42,407 $ 75,005 $ 347,459 $
— $ 464,871
Restricted cash 427,181
— 34,455
— 461,636
Marketable securities
— 175
—
— 175
Accounts receivable, net of allowances
— 197,643 275,043
— 472,686
Inventories, net
— 199,654 188,133 (21,447 ) 366,340
Deferred tax assets (36,568 ) 29,165 27,908 (2,120 ) 18,385
Prepaid expenses and other current assets 14,217 23,036 81,554 6,752 125,559
Assets held for sale – current
—
— 28,631
— 28,631
Intercompany receivables 573,462 660,375 66,677 (1,300,514 )
—
Total current assets 1,020,699 1,185,053 1,049,860 (1,317,329 ) 1,938,283
Property, plant and equipment, net 30,663 225,914 191,877 (152 ) 448,302
Goodwill
— 1,795,118 1,058,433
— 2,853,551
Other intangible assets with indefinite lives
— 8,200 33,165 (59 ) 41,306
Finite-lived intangible assets, net 5,194 660,561 427,431
— 1,093,186
Deferred financing costs, net and other non-current assets 46,331 4,574 16,928 (99 ) 67,734
Investments in subsidiaries 3,368,524 179,853 58,321 (3,606,698 )
—
Investments in unconsolidated entities 503 14,765 39,919 14,407 69,594
Deferred tax assets
—
— 7,633
— 7,633
Non-current income tax receivable 2,611
—
—
— 2,611
Assets held for sale – non-current 12,363
— 116,831
— 129,194
Intercompany notes receivables 2,047,832 694,785 15,779 (2,758,396 )
—
Total assets $ 6,534,720 $ 4,768,823 $ 3,016,177 $ (7,668,326 ) $ 6,651,394
LIABILITIES AND EQUITY
Current liabilities:
Short-term debt and current portion of long-term debt $ 601,712 $
— $ 27,659 $
— $ 629,371
Current portion of capital lease obligations
— 1,809 2,834
— 4,643
Accounts payable 13,949 75,026 97,966
— 186,941
Accrued expenses and other current liabilities (516,724 ) 633,878 189,852 2,388 309,394
Liabilities related to assets held for sale – current 6,996 (6,996 ) 7,663
— 7,663
Intercompany payables 847,581 232,066 220,866 (1,300,513 )
—
Total current liabilities 953,514 935,783 546,840 (1,298,125 ) 1,138,012
Long-term liabilities:
Long-term debt, net of current portion 2,951,161
— 6,875
— 2,958,036
Capital lease obligations, net of current portion
— 2,070 4,843
— 6,913
Deferred tax liabilities (53,700 ) 216,438 64,671 82 227,491
Other long-term liabilities 41,758 64,920 39,662 (100 ) 146,240
Liabilities related to assets held for sale – non-current
—
— 11,527
— 11,527
Intercompany notes payables 483,405 1,222,259 1,052,732 (2,758,396 )
—
Total long-term liabilities 3,422,624 1,505,687 1,180,310 (2,758,414 ) 3,350,207
Total stockholders’ equity 2,158,582 2,327,353 1,284,434 (3,611,787 ) 2,158,582
Non-controlling interests
—
— 4,593
— 4,593
Total equity 2,158,582 2,327,353 1,289,027 (3,611,787 ) 2,163,175
Total liabilities and equity $ 6,534,720 $ 4,768,823 $ 3,016,177 $ (7,668,326 ) $ 6,651,394
CONSOLIDATING BALANCE SHEET December 31, 2014 (in thousands)
Issuer Guarantor Non-Guarantor Eliminations Consolidated
ASSETS
Current assets:
Cash and cash equivalents $ 2,149 $ 69,154 $ 307,158 $
— $ 378,461
Restricted cash 5,012
— 32,559
— 37,571
Marketable securities
— 259
—
— 259
Accounts receivable, net of allowances
— 192,775 273,331
— 466,106
Inventories, net
— 191,323 195,606 (21,764 ) 365,165
Deferred tax assets 36,347 44,961 31,265
— 112,573
Prepaid expenses and other current assets 9,800 31,410 88,695 2,508 132,413
Assets held for sale – current 1,361 284,369 29,785
— 315,515
Intercompany receivables 404,990 888,688 55,923 (1,349,601 )
—
Total current assets 459,659 1,702,939 1,014,322 (1,368,857 ) 1,808,063
Property, plant and equipment, net 30,547 218,613 204,188 222 453,570
Goodwill
— 1,795,663 1,131,003
— 2,926,666
Other intangible assets with indefinite lives
— 9,287 34,422 (58 ) 43,651
Finite-lived intangible assets, net 6,104 742,760 527,580
— 1,276,444
Deferred financing costs, net and other non-current assets 40,992 5,334 21,541 (35 ) 67,832
Investments in subsidiaries 3,740,004 179,315 58,067 (3,977,386 )
—
Investments in unconsolidated entities 13,987 14,765 49,608 13,333 91,693
Deferred tax assets
—
— 8,569
— 8,569
Non-current income tax receivable 2,468
—
—
— 2,468
Intercompany notes receivables 2,028,701 649,444 46,676 (2,724,821 )
—
Total assets $ 6,322,462 $ 5,318,120 $ 3,095,976 $ (8,057,602 ) $ 6,678,956
LIABILITIES AND EQUITY
Current liabilities:
Short-term debt and current portion of long-term debt $ 61,700 $ 2 $ 27,173 $
— $ 88,875
Current portion of capital lease obligations
— 1,045 3,196
— 4,241
Accounts payable 21,402 81,741 110,449
— 213,592
Accrued expenses and other current liabilities (536,286 ) 663,221 248,604 (45 ) 375,494
Liabilities related to assets held for sale – current 1,094 77,749
—
— 78,843
Intercompany payables 902,576 198,788 248,237 (1,349,601 )
—
Total current liabilities 450,486 1,022,546 637,659 (1,349,646 ) 761,045
Long-term liabilities:
Long-term debt, net of current portion 3,615,759
— 5,626
— 3,621,385
Capital lease obligations, net of current portion
— 4,097 6,463
— 10,560
Deferred tax liabilities (107,844 ) 252,944 69,457 82 214,639
Other long-term liabilities 42,762 46,865 71,988 (33 ) 161,582
Intercompany notes payables 415,700 1,276,245 1,032,876 (2,724,821 )
—
Total long-term liabilities 3,966,377 1,580,151 1,186,410 (2,724,772 ) 4,008,166
Total stockholders’ equity 1,905,599 2,715,423 1,267,761 (3,983,184 ) 1,905,599
Non-controlling interests
—
— 4,146
— 4,146
Total equity 1,905,599 2,715,423 1,271,907 (3,983,184 ) 1,909,745
Total liabilities and equity $ 6,322,462 $ 5,318,120 $ 3,095,976 $ (8,057,602 ) $ 6,678,956
CONSOLIDATING STATEMENT OF CASH FLOWS For the Six Months Ended June 30,
2015 (in thousands)
Issuer Guarantor Non-Guarantor Eliminations Consolidated
Cash Flows from Operating Activities:
Net income $ 229,491 $ 45,040 $ 159,803 $ (204,843 ) $ 229,491
Income (loss) from discontinued operations, net of tax. 218,689 (1,912 )
—
— 216,777
Income from continuing operations 10,802 46,952 159,803 (204,843 ) 12,714
Adjustments to reconcile net income from continuing operations to
net cash provided by (used in) operating activities:
Equity in earnings of subsidiaries, net of tax (205,553 )
—
— 205,553
—
Non-cash interest expense, including amortization of original issue
discounts and deferred financing costs 7,728 13 43
— 7,784
Depreciation and amortization 3,840 82,576 60,560 35 147,011
Non-cash stock-based compensation expense 6,458 2,633 3,188
— 12,279
Impairment of inventory
— 133 (65 )
— 68
Impairment of long-lived assets
— 64 323
— 387
Loss on disposition of fixed assets
— 2,764 554
— 3,318
Equity earnings of unconsolidated entities, net of tax (1,346 )
— (3,992 ) 18 (5,320 )
Gain on sales of marketable securities.
— (8 )
—
— (8 )
Deferred income taxes (8,686 ) (30,581 ) (1,826 ) 438 (40,655 )
(Gain) loss related to impairment and net (gain) loss on
dispositions 80,901 (8,804 ) (31,763 )
— 40,334
Loss on extinguishment of debt 3,480
—
—
— 3,480
Other non-cash items (159 ) (1,497 ) (676 )
— (2,332 )
Non-cash change in fair value of contingent purchase price
consideration (30,895 ) 15,748 (37,720 )
— (52,867 )
Changes in assets and liabilities, net of acquisitions:
Accounts receivable, net
— (5,779 ) (21,685 )
— (27,464 )
Inventories, net
— (26,943 ) (17,739 ) (1,411 ) (46,093 )
Prepaid expenses and other current assets (3,052 ) (19,127 ) 810 (5,708 ) (27,077 )
Accounts payable (7,499 ) (11,331 ) (4,421 )
— (23,251 )
Accrued expenses and other current liabilities (8,944 ) 59,310 (26,607 ) 3,898 27,657
Other non-current liabilities 915 5,278 (1,783 ) 1,615 6,025
Cash paid for contingent purchase price consideration (3,768 )
— (13 )
— (3,781 )
Intercompany payable (receivable) 127,569 (101,515 ) (26,054 )
—
—
Net cash provided by (used in) continuing operations (28,209 ) 9,886 50,937 (405 ) 32,209
Net cash provided by discontinued operations
— 318
—
— 318
Net cash provided by (used in) operating activities (28,209 ) 10,204 50,937 (405 ) 32,527
Cash Flows from Investing Activities:
Increase in restricted cash (422,169 )
— (1,856 )
— (424,025 )
Purchases of property, plant and equipment (5,147 ) (19,386 ) (23,907 ) 1,156 (47,284 )
Proceeds from sale of property, plant and equipment
— 738 1,199 (817 ) 1,120
Cash received from (used in) disposition, net of cash divested 593,217 (8,723 ) 2,131
— 586,625
Cash received from equity method investments 2,205
— 12,092
— 14,297
Cash received from sales of marketable securities.
— 93
—
— 93
Decrease in other assets 348 409 927 66 1,750
Net cash provided by (used in) continuing operations 168,454 (26,869 ) (9,414 ) 405 132,576
Net cash used in discontinued operations
— (209 )
—
— (209 )
Net cash provided by (used in) investing activities 168,454 (27,078 ) (9,414 ) 405 132,367
Cash Flows from Financing Activities:
Cash paid for financing costs (15,731 )
—
—
— (15,731 )
Cash paid for contingent purchase price consideration (5,503 )
— (870 )
— (6,373 )
Proceeds from issuance of common stock, net of issuance costs 56,332
—
—
— 56,332
Proceeds from issuance of long-term debt 2,119,125
— 2,726
— 2,121,851
Payments on short-term debt
—
— (584 )
— (584 )
Payments on long-term debt (2,117,875 )
— (389 )
— (2,118,264 )
Net payments under revolving credit facilities (127,000 )
— 680
— (126,320 )
Cash paid for dividends (10,646 )
—
—
— (10,646 )
Excess tax benefits on exercised stock options 1,311 893 307
— 2,511
Principal payments on capital lease obligations
— (1,263 ) (1,647 )
— (2,910 )
Net cash provided by (used in) continuing operations (99,987 ) (370 ) 223
— (100,134 )
Net cash used in discontinued operations
— (76 )
—
— (76 )
Net cash provided by (used in) financing activities (99,987 ) (446 ) 223
— (100,210 )
Foreign exchange effect on cash and cash equivalents
— (129 ) (1,445 )
— (1,574 )
Net increase (decrease) in cash and cash equivalents 40,258 (17,449 ) 40,301
— 63,110
Cash and cash equivalents, beginning of period — continuing
operations 2,149 69,154 307,158
— 378,461
Cash and cash equivalents, beginning of period — discontinued
operations
— 23,300
—
— 23,300
Cash and cash equivalents of continuing operations, end of
period $ 42,407 $ 75,005 $ 347,459 $ — $ 464,871
CONSOLIDATING STATEMENT OF CASH FLOWS For the Six Months Ended June 30,
2014 (in thousands)
Issuer Guarantor Non-Guarantor Eliminations Consolidated
Cash Flows from Operating Activities:
Net income (loss) $ (50,472 ) $ 7,724 $ 37,125 $ (44,849 ) $ (50,472 )
Income (loss) from discontinued operations, net of tax 15,341 (5,803 ) 781
— 10,319
Income (loss) from continuing operations (65,813 ) 13,527 36,344 (44,849 ) (60,791 )
Adjustments to reconcile net income (loss) from continuing
operations to net cash provided by operating activities:
Equity in earnings of subsidiaries, net of tax (47,665 ) (232 )
— 47,897
—
Tax benefit related to discontinued operations retained by Alere
Inc.
— 3,477 (487 )
— 2,990
Non-cash interest expense, including amortization of original issue
discounts and deferred financing costs 7,715 22 189
— 7,926
Depreciation and amortization 3,066 88,108 76,418 47 167,639
Non-cash stock-based compensation expense 752 2,352 1,478
— 4,582
Impairment of inventory
—
— 589
— 589
Impairment of long-lived assets
—
— 1,491
— 1,491
Loss on disposition of fixed assets
— 3,035 230
— 3,265
Equity earnings of unconsolidated entities, net of tax (827 )
— (6,737 ) 125 (7,439 )
Deferred income taxes (22,249 ) (4,743 ) (8,561 ) 1,659 (33,894 )
Loss related to impairment and net loss on dispositions
— 638
—
— 638
Other non-cash items
— 2,247 (7,508 )
— (5,261 )
Non-cash change in fair value of contingent purchase price
consideration (157 ) 12,903 3,983
— 16,729
Changes in assets and liabilities, net of acquisitions:
Accounts receivable, net
— (8,900 ) 23,968
— 15,068
Inventories, net
— (10,786 ) 182 (4,725 ) (15,329 )
Prepaid expenses and other current assets (38,974 ) 36,047 5,952 (2,362 ) 663
Accounts payable (3,153 ) 18,760 14,830
— 30,437
Accrued expenses and other current liabilities 17,304 (9,220 ) (10,496 ) (1,357 ) (3,769 )
Other non-current liabilities 2,221 345 93 3,718 6,377
Cash paid for contingent purchase price consideration (20,124 )
— (81 )
— (20,205 )
Intercompany payable (receivable) 207,786 (146,084 ) (61,702 )
—
—
Net cash provided by continuing operations 39,882 1,496 70,175 153 111,706
Net cash provided by discontinued operations
— 12,785 613
— 13,398
Net cash provided by operating activities 39,882 14,281 70,788 153 125,104
Cash Flows from Investing Activities:
Increase in restricted cash (1,424 )
— (2,610 )
— (4,034 )
Purchases of property, plant and equipment (11,770 ) (20,863 ) (17,318 ) 2,668 (47,283 )
Proceeds from sale of property, plant and equipment 268 670 2,310 (2,755 ) 493
Cash received from disposition, net of cash divested
— 1,081 4,373
— 5,454
Cash paid for business acquisitions, net of cash acquired (75 )
—
—
— (75 )
Cash received from equity method investments 980
—
—
— 980
Cash received from sales of marketable securities
— 39
—
— 39
Cash received (paid) for investments (503 ) (278 ) 2
— (779 )
(Increase) decrease in other assets (311 ) 196 920 59 864
Net cash used in continuing operations (12,835 ) (19,155 ) (12,323 ) (28 ) (44,341 )
Net cash used in discontinued operations
— (6,769 )
—
— (6,769 )
Net cash used in investing activities (12,835 ) (25,924 ) (12,323 ) (28 ) (51,110 )
Cash Flows from Financing Activities:
Cash paid for financing costs (5 )
—
—
— (5 )
Cash paid for contingent purchase price consideration (15,355 )
— (264 )
— (15,619 )
Proceeds from issuance of common stock, net of issuance costs 21,121
—
—
— 21,121
Payments on long-term debt (30,000 ) (148 ) (1,579 )
— (31,727 )
Proceeds from issuance of short-term debt
—
— 806
— 806
Net proceeds under revolving credit facilities
—
— 111
— 111
Cash paid for dividends (10,646 )
—
—
— (10,646 )
Excess tax benefits on exercised stock options 65 282 68
— 415
Principal payments on capital lease obligations
— (1,462 ) (1,577 )
— (3,039 )
Net cash used in continuing operations (34,820 ) (1,328 ) (2,435 )
— (38,583 )
Net cash used in discontinued operations (150 ) (17 )
—
— (167 )
Net cash used in financing activities (34,970 ) (1,345 ) (2,435 )
— (38,750 )
Foreign exchange effect on cash and cash equivalents 8 (79 ) 1,846 (125 ) 1,650
Net increase (decrease) in cash and cash equivalents (7,915 ) (13,067 ) 57,876
— 36,894
Cash and cash equivalents, beginning of period — continuing
operations 14,801 78,976 261,654
— 355,431
Cash and cash equivalents, beginning of period — discontinued
operations
— 6,476
—
— 6,476
Cash and cash equivalents, end of period 6,886 72,385 319,530
— 398,801
Less: Cash and cash equivalents of discontinued operations, end of
period
— 8,647
—
— 8,647
Cash and cash equivalents of continuing operations at end of
period $ 6,886 $ 63,738 $ 319,530 $ — $ 390,154</t>
  </si>
  <si>
    <t>Subsequent Events</t>
  </si>
  <si>
    <t>Subsequent Event</t>
  </si>
  <si>
    <t>(25) Subsequent Event
Acquisition of US Diagnostics, Inc.
On July 10, 2015, we acquired substantially all of the assets of US
Diagnostics, Inc., or USD, for $60.0 million in cash. USD is a
leading provider of drug testing devices and the results of the
operations of these assets will be reported in our professional
diagnostics segment from the date of the acquisition. We do not
expect the results of this acquisition to have a material impact on
our financial statements.</t>
  </si>
  <si>
    <t>Basis of Presentation of Financial Information (Policies)</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4 included information and footnotes necessary
for such presentation and were included in Amendment No. 2 to our
Annual Report on Form 10-K/A filed with the Securities and
Exchange Commission, or SEC, on May 28, 2015. These unaudited
consolidated financial statements should be read in conjunction
with our audited consolidated financial statements and notes
thereto for the year ended December 31, 2014.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Financial information by
segment for the three and six months ended June 30, 2014 has
been retroactively adjusted to reflect this change in reporting
segments.
Certain reclassifications of prior period amounts have been made in
order to retrospectively present discontinued operations. These
reclassifications have no effect on net income or equity.
Certain amounts presented may not recalculate directly, due to
rounding.</t>
  </si>
  <si>
    <t>Cash and Cash Equivalents
We consider all highly-liquid cash investments with original
maturities of three months or less at the date of acquisition to be
cash equivalents. At June 30, 2015, our cash equivalents
consisted of money market funds.</t>
  </si>
  <si>
    <t>Revision of Previously Reported Amounts (Tables)</t>
  </si>
  <si>
    <t>Revised Consolidated Statement of Operations</t>
  </si>
  <si>
    <t>Three Months Ended June 30, 2014
Revised Consolidated Statement of Operations
(in thousands,
except per share data)
As Previously Reported, Adjustment As Revised
Net product sales $ 500,118 $ 240 $ 500,358
Net product sales and services revenue $ 640,554 $ 240 $ 640,794
Net revenue $ 647,158 $ 240 $ 647,398
Cost of net product sales $ 272,192 $ (505 ) $ 271,687
Cost of service revenue $ 74,467 $ 1,426 $ 75,893
Cost of net product sales and services revenue $ 346,659 $ 921 $ 347,580
Cost of net revenue $ 347,784 $ 921 $ 348,705
Gross profit $ 299,374 $ (681 ) $ 298,693
General and administrative $ 131,748 $ (1,175 ) $ 130,573
Operating loss $ (6,243 ) $ 494 $ (5,749 )
Other income (expense), net $ 3,131 $ 88 $ 3,219
Loss from continuing operations before benefit for income taxes $ (55,146 ) $ 582 $ (54,564 )
Benefit for income taxes $ 5,454 $ 10 $ 5,464
Loss from continuing operations before equity earnings of
unconsolidated entities, net of tax $ (60,600 ) $ 572 $ (60,028 )
Loss from continuing operations $ (58,513 ) $ 572 $ (57,941 )
Net loss $ (45,598 ) $ 572 $ (45,026 )
Net loss attributable to Alere Inc. and Subsidiaries $ (45,660 ) $ 572 $ (45,088 )
Net loss available to common stockholders $ (50,969 ) $ 572 $ (50,397 )
Basic and diluted loss per common share: Loss from continuing
operations $ (0.77 ) $
— $ (0.77 )
Basic and diluted net loss per common share: Net loss per common
share $ (0.62 ) $ 0.01 $ (0.61 )
Six Months Ended June 30, 2014
Revised Consolidated Statement of Operations
(in thousands, except per
As Previously Reported, Adjustment As Revised
Net product sales $ 991,437 $ 240 $ 991,677
Net product sales and services revenue $ 1,260,581 $ 240 $ 1,260,821
Net revenue $ 1,272,397 $ 240 $ 1,272,637
Cost of net product sales $ 515,718 $ (1,050 ) $ 514,668
Cost of service revenue $ 143,364 $ 2,890 $ 146,254
Cost of net product sales and services revenue $ 659,082 $ 1,840 $ 660,922
Cost of net revenue $ 661,746 $ 1,840 $ 663,586
Gross profit $ 610,651 $ (1,600 ) $ 609,051
General and administrative $ 241,163 $ (6,971 ) $ 234,192
Operating income $ 23,876 $ 5,371 $ 29,247
Other income (expense), net $ 8,413 $ 1,838 $ 10,251
Loss from continuing operations before benefit for income taxes $ (71,655 ) $ 7,209 $ (64,446 )
Benefit for income taxes $ 296 $ 3,488 $ 3,784
Loss from continuing operations before equity earnings of
unconsolidated entities, net of tax $ (71,951 ) $ 3,721 $ (68,230 )
Loss from continuing operations $ (64,512 ) $ 3,721 $ (60,791 )
Net loss $ (54,193 ) $ 3,721 $ (50,472 )
Net loss attributable to Alere Inc. and Subsidiaries $ (54,363 ) $ 3,721 $ (50,642 )
Net loss available to common stockholders $ (64,922 ) $ 3,721 $ (61,201 )
Basic and diluted loss per common share: Loss from continuing
operations $ (0.91 ) $ 0.04 $ (0.87 )
Basic and diluted net loss per common share: Net loss per common
share $ (0.79 ) $ 0.05 $ (0.74 )</t>
  </si>
  <si>
    <t>Revised Consolidated Statement of Comprehensive Income (Loss)</t>
  </si>
  <si>
    <t xml:space="preserve">Three Months Ended June 30, 2014
Revised Consolidated Statement of
Comprehensive Loss (in thousands)
As Previously Reported, Adjustment As Revised
Net loss $ (45,598 ) $ 572 $ (45,026 )
Comprehensive loss $ (7,864 ) $ 572 $ (7,292 )
Comprehensive loss attributable to Alere Inc. and Subsidiaries $ (7,926 ) $ 572 $ (7,354 )
Six Months Ended June 30, 2014
Revised Consolidated
Statement of Comprehensive Loss (in thousands)
As Previously Reported, Adjustment As Revised
Net loss $ (54,193 ) $ 3,721 $ (50,472 )
Comprehensive loss $ (27,734 ) $ 3,721 $ (24,013 )
Comprehensive loss attributable to Alere Inc. and Subsidiaries $ (27,904 ) $ 3,721 $ (24,183 ) </t>
  </si>
  <si>
    <t>Revised Consolidated Statement of Cash Flows</t>
  </si>
  <si>
    <t xml:space="preserve">Six Months Ended June 30,
2014
Revised Consolidated
Statement of Cash Flows (in thousands)
As Previously Reported, Adjustment As Revised
Net loss $ (54,193 ) $ 3,721 $ (50,472 )
Loss from continuing operations $ (64,512 ) $ (3,721 ) $ (60,791 )
Deferred income taxes $ (36,524 ) $ 2,630 $ (33,894 )
Accounts receivable, net $ 15,308 $ (240 ) $ 15,068
Prepaid expenses and other current assets $ 2,501 $ (1,838 ) $ 663
Accrued expenses and other current liabilities $ (2,379 ) $ (1,390 ) $ (3,769 )
Other non-current liabilities $ 4,723 $ 1,654 $ 6,377
Non-cash change in fair value of contingent consideration $ 21,329 $ (4,600 ) $ 16,729
Net cash provided by continuing operations $ 111,769 $ (63 ) $ 111,706
Net cash provided by operating activities $ 125,167 $ (63 ) $ 125,104
Purchases of property, plant and equipment $ (47,346 ) $ 63 $ (47,283 )
Net cash used in continuing operations $ (44,404 ) $ 63 $ (44,341 )
Net cash used in investing activities $ (51,173 ) $ 63 $ (51,110 ) </t>
  </si>
  <si>
    <t>Assets Held for Sale (Tables)</t>
  </si>
  <si>
    <t>Summarized Financial Information Related to ACS Companies and Health Management Business</t>
  </si>
  <si>
    <t>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the six months ended June 30, 2015, given our
January 9, 2015 divestiture of this business. The results of
the ACS Companies are included in the three and six months ended
June 30, 2014, given our October 31, 2014 divestiture of
this business. The results are as follows (in thousands):
Three Months
Six Months Ended June 30,
2014 2015 2014
Net revenue $ 90,785 $ 7,373 $ 182,168
Cost of net revenue (50,240 ) (4,413 ) (101,660 )
Sales and marketing (14,862 ) (996 ) (28,882 )
General and administrative (28,198 ) (5,001 ) (58,318 )
Interest expense (117 ) (9 ) (253 )
Other income (expense), net (511 ) 160 (1,070 )
Gain on disposal
— 366,191
—
Income (loss) from discontinued operations before provision
(benefit) for income taxes (3,143 ) 363,305 (8,015 )
Provision (benefit) for income taxes (16,058 ) 146,528 (18,334 )
Income from discontinued operations, net of tax $ 12,915 $ 216,777 $ 10,319</t>
  </si>
  <si>
    <t>Health Management Business [Member]</t>
  </si>
  <si>
    <t>Schedule of Assets and Liabilities Associated with Business Segregated and Classified as Assets Held for Sale and Liabilities</t>
  </si>
  <si>
    <t>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
December 31, 2014
Assets
Cash and cash equivalents $ 23,300
Restricted cash 361
Accounts receivable, net of allowances of $5,882 at
December 31, 2014 50,902
Inventories, net 1,656
Deferred tax assets – current 6,939
Prepaid expenses and other current assets 3,857
Property, plant and equipment, net 57,595
Goodwill 82,665
Finite-lived intangible assets, net 82,428
Deferred tax assets – non-current 3,347
Other non-current assets 2,465
Total assets held for sale $ 315,515
Liabilities
Current portion of capital lease obligations $ 799
Accounts payable 5,654
Accrued expenses and other current liabilities 32,822
Capital lease obligations, net of current portion 365
Deferred tax liabilities – non-current 27,453
Other long-term liabilities 11,750
Total liabilities related to assets held for sale $ 78,843</t>
  </si>
  <si>
    <t>BBI Business [Member]</t>
  </si>
  <si>
    <t>The following assets and liabilities associated with our BBI
business have been segregated and classified as assets held for
sale and liabilities related to assets held for sale, as
appropriate, on our consolidated balance sheet as of June 30,
2015 (in thousands):
June 30, 2015
Assets
Accounts receivable, net of allowances of $2,464 at June 30,
2015 $ 11,997
Inventories, net 11,770
Deferred tax assets — current 142
Prepaid expenses and other current assets 4,722
Assets held for sale — current 28,361
Property, plant and equipment, net 11,126
Goodwill 59,506
Finite-lived intangible assets, net 43,044
Other non-current assets 3,155
Assets held for sale — non-current 116,881
Liabilities
Current portion of capital lease obligations $ 6
Accounts payable 3,563
Accrued expenses and other current liabilities 4,094
Liabilities related to assets held for sale — current 7,663
Capital lease obligations, net of current portion 10
Deferred tax liabilities — non-current 10,381
Other long-term liabilities 1,136
Liabilities related to assets held for sale — non-current 11,527</t>
  </si>
  <si>
    <t>Inventories (Tables)</t>
  </si>
  <si>
    <t>Inventories are Stated at Lower of Cost (First In, First Out) or Market</t>
  </si>
  <si>
    <t>Inventories are stated at the lower of cost (first in, first out)
or market and are comprised of the following (in thousands):
June 30, 2015 December 31, 2014
Raw materials $ 131,213 $ 122,886
Work-in-process 66,360 82,724
Finished goods 168,767 159,555
$ 366,340 $ 365,165</t>
  </si>
  <si>
    <t>Stock-based Compensation (Tables)</t>
  </si>
  <si>
    <t>Stock-based Compensation Expense</t>
  </si>
  <si>
    <t>We recorded stock-based compensation expense in our consolidated
statements of operations for the three and six months ended
June 30, 2015 and 2014, respectively, as follows (in
thousands):
Three Months Ended June 30,
Six Months Ended June 30,
2015 2014 2015 2014
Cost of net revenue $ 287 $ 285 $ 540 $ 572
Research and development 282 (1,811 ) 606 (620 )
Sales and marketing 1,251 967 2,345 1,858
General and administrative 5,310 (563 ) 8,788 2,772
7,130 (1,122 ) 12,279 4,582
Provision (benefit) for income taxes (2,529 ) 655 (4,902 ) (1,123 )
$ 4,601 $ (467 ) $ 7,377 $ 3,459</t>
  </si>
  <si>
    <t>Net Income (Loss) per Common Share (Tables)</t>
  </si>
  <si>
    <t>Computation of Basic and Diluted Net Income (Loss) Per Common Share</t>
  </si>
  <si>
    <t>The following table sets forth the computation of basic and diluted
net income (loss) per common share for the periods presented (in
thousands, except per share amounts):
Three Months Ended June 30,
Six Months Ended June 30,
2015 2014 2015 2014
Basic and diluted net income (loss) per common share:
Numerator
Income (loss) from continuing operations $ 20,263 $ (57,941 ) $ 12,714 $ (60,791 )
Preferred stock dividends (5,309 ) (5,309 ) (10,559 ) (10,559 )
Income (loss) from continuing operations attributable to common
shares 14,954 (63,250 ) 2,155 (71,350 )
Less: Net income attributable to non-controlling interest 359 62 447 170
Income (loss) from continuing operations attributable to Alere Inc.
and Subsidiaries 14,595 (63,312 ) 1,708 (71,520 )
Income from discontinued operations
— 12,915 216,777 10,319
Net income (loss) available to common stockholders $ 14,595 $ (50,397 ) $ 218,485 $ (61,201 )
Denominator
Weighted-average common shares outstanding — basic 85,173 82,648 84,758 82,518
Weighted-average common shares outstanding — diluted 86,635 82,648 86,070 82,518
Basic net income (loss) per common share:
Income (loss) from continuing operations attributable to Alere Inc.
and Subsidiaries $ 0.17 $ (0.77 ) $ 0.02 $ (0.87 )
Income from discontinued operations
— 0.16 2.56 0.13
Basic net income (loss) per common share $ 0.17 $ (0.61 ) $ 2.58 $ (0.74 )
Diluted net income (loss) per common share:
Income (loss) from continuing operations attributable to Alere Inc.
and Subsidiaries $ 0.17 $ (0.77 ) $ 0.02 $ (0.87 )
Income from discontinued operations
— 0.16 2.52 0.13
Diluted net income (loss) per common share $ 0.17 $ (0.61 ) $ 2.54 $ (0.74 )</t>
  </si>
  <si>
    <t>Potential Dilutive Securities Not Included in Calculation of Diluted Net Income (Loss) Per Common Share</t>
  </si>
  <si>
    <t>The following potential dilutive securities were not included in
the calculation of diluted net income (loss) per common share
because the inclusion thereof would be antidilutive (in
thousands):
Three Months Ended June 30,
Six Months Ended June 30,
2015 2014 2015 2014
Denominator
Options to purchase shares of common stock 7,627 9,380 7,627 9,380
Warrants
— 4 4 4
Conversion shares related to 3% convertible senior subordinated
notes 3,411 3,411 3,411 3,411
Conversion shares related to subordinated convertible promissory
notes 27 27 27 27
Conversion shares related to Series B convertible preferred
stock 10,239 10,239 10,239 10,239
Common stock equivalents related to the settlement of a contingent
consideration obligation — 335
— 347
Total number of antidilutive potentially issuable shares of common
stock excluded from diluted common shares outstanding 21,304 23,396 21,308 23,408</t>
  </si>
  <si>
    <t>Stockholders' Equity and Non-controlling Interests (Tables)</t>
  </si>
  <si>
    <t>Summary of Changes in Stockholders' Equity and Non-Controlling Interests Comprising Total Equity</t>
  </si>
  <si>
    <t>A summary of the changes in stockholders’ equity and
non-controlling interests comprising total equity for the six
months ended June 30, 2015 and 2014 is provided below (in
thousands):
Six Months Ended
June 30,
2015 2014
Total Stockholders’ Equity Non- controlling Interests Total Equity Total Stockholders’ Equity Non- controlling Interests Total Equity
Equity, beginning of period $ 1,905,599 $ 4,146 $ 1,909,745 $ 2,073,256 $ 4,882 $ 2,078,138
Issuance of common stock under employee compensation plans 56,332
— 56,332 21,121
— 21,121
Preferred stock dividends (10,646 )
— (10,646 ) (10,646 )
— (10,646 )
Stock-based compensation expense 12,279
— 12,279 4,582
— 4,582
Excess tax benefits on exercised stock options 1,346
— 1,346 124
— 124
Net income (loss) 229,044 447 229,491 (50,642 ) 170 (50,472 )
Total other comprehensive income (loss) (35,372 )
— (35,372 ) 26,459
— 26,459
Equity, end of period $ 2,158,582 $ 4,593 $ 2,163,175 $ 2,064,254 $ 5,052 $ 2,069,306</t>
  </si>
  <si>
    <t>Restructuring Plans (Tables)</t>
  </si>
  <si>
    <t>Aggregate Charges Associated with Restructuring Plans Recorded in Operating Income</t>
  </si>
  <si>
    <t>The following table sets forth aggregate restructuring charges
recorded in our consolidated statements of operations for the three
and six months ended June 30, 2015 and 2014 (in
thousands):
Three Months Ended June 30,
Six Months Ended June 30,
Statement of Operations Caption 2015 2014 2015 2014
Cost of net revenue $ 896 $ 220 $ 2,399 $ 1,053
Research and development 156 3,031 649 3,031
Sales and marketing 570 4,851 1,953 6,401
General and administrative 3,231 7,278 4,122 9,293
Total operating expenses 4,853 15,380 9,123 19,778
Interest expense, including amortization of original issue
discounts and deferred financing costs 6 11 13 23
Total charges $ 4,859 $ 15,391 $ 9,136 $ 19,801</t>
  </si>
  <si>
    <t>Restructuring Activities Related to Restructuring Plans</t>
  </si>
  <si>
    <t>The following table summarizes the restructuring activities related
to our 2014 restructuring plans for the three and six months ended
June 30, 2015 and 2014 and since inception of these
restructuring plans (in thousands):
Three Months Ended Six Months Ended Since
Professional Diagnostics 2015 2014 2015 2014
Severance-related costs $ 1,264 $ 9,732 $ 4,064 $ 12,096 $ 31,870
Facility and transition costs 1,487 147 2,913 181 6,373
Cash charges 2,751 9,879 6,977 12,277 38,243
Fixed asset and inventory impairments 445 1,330 454 2,080 11,406
Total charges $ 3,196 $ 11,209 $ 7,431 $ 14,357 $ 49,649
Three Months Ended Six Months Ended Since
Corporate and Other 2015 2014 2015 2014
Severance-related costs $ 569 $ 2,113 $ 611 $ 2,200 $ 3,512
Facility and transition costs (6 ) 1,942 (13 ) 1,950 11,322
Total cash charges $ 563 $ 4,055 $ 598 $ 4,150 $ 14,834
The following table summarizes the restructuring activities within
our professional diagnostics business segment related to our active
2013, 2011and 2008 restructuring plans for the three and six months
ended June 30, 2015 and 2014 and since inception of these
plans (in thousands):
Three Months Ended Six Months Ended Since
Professional Diagnostics 2015 2014 2015 2014
Severance-related costs $
— $ 39 $ — $ 936 $ 26,926
Facility and transition costs 1,094 76 1,094 335 11,574
Other exit costs 6 11 13 23 811
Cash charges 1,100 126 1,107 1,294 39,311
Fixed asset and inventory impairments
—
—
—
— 6,776
Intangible asset impairments
—
—
—
— 686
Other non-cash charges
—
—
—
— 64
Total charges $ 1,100 $ 126 $ 1,107 $ 1,294 $ 46,837</t>
  </si>
  <si>
    <t>Cash Activity for Restructuring Reserves</t>
  </si>
  <si>
    <t>The following table summarizes our restructuring reserves related
to the restructuring plans described above, of which $4.9 million
is included in accrued expenses and other current liabilities and
$0.8 million is included in other long-term liabilities on our
consolidated balance sheets (in thousands):
Severance- Facility and Other Exit Total
Balance, December 31, 2014 $ 4,590 $ 9,868 $ 290 $ 14,748
Cash charges 4,537 3,913 13 8,463
Payments (7,134 ) (9,993 ) (63 ) (17,190 )
Currency adjustments (169 ) (159 )
— (328 )
Balance, June 30, 2015 $ 1,824 $ 3,629 $ 240 $ 5,693</t>
  </si>
  <si>
    <t>Debt (Tables)</t>
  </si>
  <si>
    <t>Long-Term Debt Balances Outstanding</t>
  </si>
  <si>
    <t>We had the following debt balances outstanding (in thousands):
June 30, 2015 December 31, 2014
A term loans (1) $ 646,775 $
—
B term loans (1) 1,047,386
—
Prior credit facility—A term loans (2)(4)
— 785,938
Prior credit facility—B term loans (3)(4)
— 1,330,810
Prior credit facility—Revolving loans (4)
— 127,000
7.25% Senior notes 450,000 450,000
6.5% Senior subordinated notes 425,000 425,000
6.375% Senior subordinated notes 425,000
—
8.625% Senior subordinated notes 400,000 400,000
3% Convertible senior subordinated notes 150,000 150,000
Other lines of credit 1,336 684
Other 41,910 40,828
3,587,407 3,710,260
Less: Short-term debt and current portion of long-term debt (629,371 ) (88,875 )
Long-term debt $ 2,958,036 $ 3,621,385
(1) Incurred under our secured credit
facility entered into on June 18, 2015.
(2) Includes “A” term loans
and “Delayed Draw” term loans under our prior credit
facility.
(3) Includes term loans previously
referred to as “Incremental B-1” term loans and
“Incremental B-2” term loans under our prior credit
facility, which term loans had been converted into and consolidated
with the “B” term loans under our prior credit
facility.
(4) On May 15, 2015, we incurred an
event of default under our prior credit facility as a result of our
failure to timely deliver certain financial statements to our
lenders thereunder. The event of default was subsequently cured and
our prior credit facility was subsequently refinanced with our
secured credit facility, so such event of default was not in
existence on June 30, 2015.</t>
  </si>
  <si>
    <t>Long-Term Debt Interest Expense</t>
  </si>
  <si>
    <t>In connection with our debt issuances, we recorded interest
expense, including amortization and write-offs of deferred
financing costs and original issue discounts, in our consolidated
statements of operations for the three-month and six-month periods
ended June 30, 2015 and 2014, respectively, as follows (in
thousands):
Three Months Ended June 30,
Six Months Ended June 30,
2015 2014 2015 2014
Secured credit facility (1) $ 12,851 $
— $ 12,851 $
—
Prior credit facility (2) (3) 19,726 24,859 39,188 49,621
7.25% Senior notes 8,525 8,524 17,049 17,049
6.5% Senior subordinated notes 7,234 7,176 14,467 14,354
6.375% Senior subordinated notes 542
— 542
—
8.625% Senior subordinated notes 9,274 9,275 18,547 18,548
3% Senior subordinated convertible notes 1,246 1,246 2,492 2,492
Other 96 954 789 1,880
$ 59,494 $ 52,034 $ 105,925 $ 103,944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with the “B” term loans; and revolving line of credit
loans. For the three and six months ended June 30, 2015, the
amounts include $0.3 million and $0.7 million, respectively,
related to the amortization of fees paid for certain debt
modifications. For the three and six months ended June 30,
2014, the amounts include $0.3 million and $0.7 million,
respectively, related to the amortization of fees paid for certain
debt modifications.
(3) Includes a $3.5 million loss on
extinguishment of debt associated with our prior credit
facility.</t>
  </si>
  <si>
    <t>Fair Value Measurements (Tables)</t>
  </si>
  <si>
    <t>Fair Value Assets and Liabilities Measured on Recurring Basis, Valuation Techniques</t>
  </si>
  <si>
    <t>The following tables present information about our assets and
liabilities that are measured at fair value on a recurring basis as
of June 30, 2015 and December 31, 2014, and indicates the
fair value hierarchy of the valuation techniques we utilized to
determine such fair value (in thousands):
Description June 30, Quoted Prices in Significant Other Unobservable Inputs
Assets:
Marketable securities $ 175 $ 175 $
— $
—
Total assets $ 175 $ 175 $
— $
—
Liabilities:
Contingent consideration obligations (1) $ 72,907 $
— $
— $ 72,907
Total liabilities $ 72,907 $
— $
— $ 72,907
Description December 31, Quoted Prices in Significant Other Unobservable Inputs
Assets:
Marketable securities $ 259 $ 259 $
— $
—
Total assets $ 259 $ 259 $
— $
—
Liabilities:
Contingent consideration obligations (1) $ 139,671 $
— $
— $ 139,671
Total liabilities $ 139,671 $
— $
— $ 139,671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6] for additional information on the valuation of our
contingent consideration obligations.</t>
  </si>
  <si>
    <t>Changes in Fair Value of Contingent Consideration Obligations</t>
  </si>
  <si>
    <t>Changes in the fair value of our Level 3 contingent consideration
obligations during the six months ended June 30, 2015 were as
follows (in thousands):
Fair value of contingent consideration obligations,
December 31, 2014 $ 139,671
Payments (11,651 )
Present value accretion and adjustments (55,125 )
Foreign currency adjustments 12
Fair value of contingent consideration obligations, June 30,
2015 $ 72,907</t>
  </si>
  <si>
    <t>Defined Benefit Pension Plan (Tables)</t>
  </si>
  <si>
    <t>Net Periodic Benefit Costs</t>
  </si>
  <si>
    <t>The net periodic benefit costs are as follows (in thousands):
Three Months Ended June 30,
Six Months Ended June 30,
2015 2014 2015 2014
Service cost $
— $
— $
— $
—
Interest cost 231 203 460 402
Expected return on plan assets (237 ) (192 ) (472 ) (380 )
Amortization of prior service costs 339 112 675 222
Net periodic benefit cost $ 333 $ 123 $ 663 $ 244</t>
  </si>
  <si>
    <t>Financial Information by Segment (Tables)</t>
  </si>
  <si>
    <t>Performance of Our Operating Segments Based on Revenue and Operating Income (Loss)</t>
  </si>
  <si>
    <t xml:space="preserve">Segment information for the three and six months ended
June 30, 2015 and 2014 and as of June 30, 2015 and
December 31, 2014 is as follows (in thousands):
Professional Consumer Corporate Total
Three Months Ended June 30, 2015:
Net revenue $ 604,511 $ 24,645 $
— $ 629,156
Operating income (loss) $ 115,302 $ 1,079 $ (24,544 ) $ 91,837
Impairment and (gain) loss on dispositions, net $ 5,542 $
— $
— $ 5,542
Depreciation and amortization $ 70,143 $ 725 $ 1,775 $ 72,643
Restructuring charge $ 4,290 $
— $ 563 $ 4,853
Stock-based compensation $
— $
— $ 7,130 $ 7,130
Three Months Ended June 30, 2014:
Net revenue $ 625,680 $ 21,718 $
— $ 647,398
Operating income (loss) $ 13,145 $ 2,012 $ (20,906 ) $ (5,749 )
Impairment and (gain) loss on dispositions, net $ 638 $
— $ — $ 638
Depreciation and amortization $ 82,206 $ 703 $ 910 $ 83,819
Restructuring charge $ 11,325 $
— $ 4,055 $ 15,380
Stock-based compensation $
— $
— $ (1,122 ) $ (1,122 )
Six Months Ended June 30, 2015:
Net revenue $ 1,190,696 $ 46,613 $
— $ 1,237,309
Operating income (loss) $ 165,092 $ 3,283 $ (49,131 ) $ 119,244
Impairment and (gain) loss on dispositions, net $ 40,334 $
— $
— $ 40,334
Depreciation and amortization $ 142,566 $ 1,436 $ 3,009 $ 147,011
Restructuring charge $ 8,525 $
— $ 598 $ 9,123
Stock-based compensation $
— $
— $ 12,279 $ 12,279
Six Months Ended June 30, 2014:
Net revenue $ 1,228,617 $ 44,020 $
— $ 1,272,637
Operating income (loss) $ 68,623 $ 2,711 $ (42,087 ) $ 29,247
Impairment and (gain) loss on dispositions, net $ 638 $
— $
— $ 638
Depreciation and amortization $ 164,612 $ 1,483 $ 1,544 $ 167,639
Restructuring charge $ 15,628 $
— $ 4,150 $ 19,778
Stock-based compensation $
— $
— $ 4,582 $ 4,582
Assets:
As of June 30, 2015 $ 5,903,150 $ 211,812 $ 536,432 $ 6,651,394
As of December 31, 2014 $ 6,323,944 $ 216,451 $ 138,561 $ 6,678,956 </t>
  </si>
  <si>
    <t>Summary of Company's Net Revenue from Professional Diagnostics and Consumer Diagnostics Reporting Segments by Groups of Similar Products and Services</t>
  </si>
  <si>
    <t>The following tables summarize our net revenue from the
professional diagnostics reporting segments by groups of similar
products and services for the three and six months ended
June 30, 2015 and 2014 (in thousands):
Three Months Ended June 30,
Six Months Ended June 30,
2015 2014 2015 2014
Cardiometabolic $ 213,661 $ 209,241 $ 416,504 $ 423,204
Infectious disease 176,630 175,001 355,386 342,614
Toxicology 157,495 169,647 306,251 325,180
Other 51,031 65,187 102,163 125,803
Total professional diagnostics net product sales and services
revenue 598,817 619,076 1,180,304 1,216,801
License and royalty revenue 5,694 6,604 10,392 11,816
Total professional diagnostics net revenue $ 604,511 $ 625,680 $ 1,190,696 $ 1,228,617</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June 30, 2015 December 31, 2014
Accounts receivable, net of allowances $ 10,629 $ 10,465
Prepaid expenses and other current assets $ 8,363 $ 9,635
Deferred financing costs, net, and other non-current assets $ 9,432 $ 10,875
Accounts payable $ 24,163 $ 34,816 </t>
  </si>
  <si>
    <t>Commitments and Contingencies (Tables)</t>
  </si>
  <si>
    <t>Contractual Contingent Purchase Price Consideration Obligations Related to Certain Acquisitions</t>
  </si>
  <si>
    <t>The following table summarizes our contractual contingent purchase
price consideration obligations related to certain of our
acquisitions, as follows (in thousands):
Acquisition
Acquisition Date Acquisition Maximum Remaining Estimated Estimated Payments
TwistDx, Inc. (1) March 11, 2010 $ 35,600 $ 103,376
2015 – 2025 (5) $ 51,600 $ 41,100 $ 5,248
Ionian Technologies, Inc. (2) July 12, 2010 $ 24,500 $ 50,000 2015
— 24,500
—
DiagnosisOne, Inc. (3) July 31, 2012 $ 22,300 $
—
—
— 21,000 6,000
Epocal (4) February 1, 2013 $ 75,000 $ 65,500
2015 – 2018 16,300 47,200
—
Other Various $ 30,373 $ — (6)
2015 – 2016 5,007 5,871 403
$ 72,907 $ 139,671 $ 11,651
(1) The terms of the acquisition
agreement require us to pay an earn-out upon successfully meeting
certain revenue and product development targets through 2025.
(2) The terms of the acquisition
agreement require us to pay earn-outs upon successfully meeting
multiple product development milestones during the five years
following the acquisition.
(3) On March 25, 2015, the remaining
earn-out was settled for $6.0 million, of which $4.5 million was
paid on March 27, 2015 and $1.5 million was paid on
April 3, 2015.
(4)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5) The maximum earn-out period ends on
the fifteenth anniversary of the acquisition date.
(6) The maximum remaining earn-out
potential for the other acquisitions is not determinable due to the
nature of one of the earn-outs, which is tied to an unlimited
revenue metric.</t>
  </si>
  <si>
    <t>Equity Investments (Tables)</t>
  </si>
  <si>
    <t>Financial Information Combined Condensed Results of Operations</t>
  </si>
  <si>
    <t>CONSOLIDATING STATEMENT OF OPERATIONS For the Three Months Ended June 30,
2015 (in thousands)
Guarantor
Non-Guarantor
Issuer Subsidiaries Subsidiaries Eliminations Consolidated
Net product sales $
— $ 212,604 $ 350,063 $ (65,833 ) $ 496,834
Services revenue
— 114,983 11,645
— 126,628
Net product sales and services revenue
— 327,587 361,708 (65,833 ) 623,462
License and royalty revenue
— 3,233 5,710 (3,249 ) 5,694
Net revenue
— 330,820 367,418 (69,082 ) 629,156
Cost of net product sales 417 120,939 194,199 (57,070 ) 258,485
Cost of services revenue 80 77,884 7,477 (8,688 ) 76,753
Cost of net product sales and services revenue 497 198,823 201,676 (65,758 ) 335,238
Cost of license and royalty revenue 19 410 4,164 (3,249 ) 1,344
Cost of net revenue 516 199,233 205,840 (69,007 ) 336,582
Gross profit (loss) (516 ) 131,587 161,578 (75 ) 292,574
Operating expenses:
Research and development 3,241 13,993 9,964
— 27,198
Sales and marketing 1,570 52,101 53,513
— 107,184
General and administrative 24,390 51,288 (14,865 )
— 60,813
Impairment and (gain) loss on dispositions, net 44,378 (39,412 ) 576
— 5,542
Operating income (loss) (74,095 ) 53,617 112,390 (75 ) 91,837
Interest expense, including amortization of original issue
discounts and deferred financing costs (59,086 ) (3,060 ) (4,702 ) 7,354 (59,494 )
Other income (expense), net 3,596 4,576 3,442 (7,354 ) 4,260
Income (loss) from continuing operations before provision
(benefit) for income taxes (129,585 ) 55,133 111,130 (75 ) 36,603
Provision (benefit) for income taxes (16,306 ) 11,277 22,768 (38 ) 17,701
Income (loss) from continuing operations before equity in
earnings of subsidiaries and unconsolidated entities, net of
tax (113,279 ) 43,856 88,362 (37 ) 18,902
Equity in earnings of subsidiaries, net of tax 132,620
—
— (132,620 )
—
Equity earnings of unconsolidated entities, net of tax 922
— 424 15 1,361
Net income 20,263 43,856 88,786 (132,642 ) 20,263
Less: Net income attributable to non-controlling interests
—
— 359
— 359
Net income attributable to Alere Inc. and Subsidiaries 20,263 43,856 88,427 (132,642 ) 19,904
Preferred stock dividends (5,309 )
—
—
— (5,309 )
Net income available to common stockholders $ 14,954 $ 43,856 $ 88,427 $ (132,642 ) $ 14,595
CONSOLIDATING STATEMENT OF OPERATIONS For the Three Months Ended June 30,
2014 (in thousands)
Non -
Guarantor
Guarantor
Issuer Subsidiaries Subsidiaries Eliminations Consolidated
Net product sales $
— $ 199,339 $ 358,657 $ (57,638 ) $ 500,358
Services revenue
— 122,436 18,000
— 140,436
Net product sales and services revenue
— 321,775 376,657 (57,638 ) 640,794
License and royalty revenue
— 3,835 6,001 (3,232 ) 6,604
Net revenue
— 325,610 382,658 (60,870 ) 647,398
Cost of net product sales 691 119,442 203,035 (51,481 ) 271,687
Cost of services revenue 70 73,993 8,674 (6,844 ) 75,893
Cost of net product sales and services revenue 761 193,435 211,709 (58,325 ) 347,580
Cost of license and royalty revenue
— 47 4,310 (3,232 ) 1,125
Cost of net revenue 761 193,482 216,019 (61,557 ) 348,705
Gross profit (loss) (761 ) 132,128 166,639 687 298,693
Operating expenses:
Research and development 7,163 15,590 14,677
— 37,430
Sales and marketing 3,196 60,175 72,430
— 135,801
General and administrative 25,952 46,458 58,163
— 130,573
Loss on disposition
— 638
—
— 638
Operating income (loss) (37,072 ) 9,267 21,369 687 (5,749 )
Interest expense, including amortization of original issue
discounts and deferred financing costs (51,385 ) (5,019 ) (4,590 ) 8,960 (52,034 )
Other income (expense), net 2,423 5,073 4,683 (8,960 ) 3,219
Income (loss) from continuing operations before provision
(benefit) for income taxes (86,034 ) 9,321 21,462 687 (54,564 )
Provision (benefit) for income taxes (12,977 ) 8,620 9,620 201 5,464
Income (loss) from continuing operations before equity in
earnings of subsidiaries and unconsolidated entities, net of
tax (73,057 ) 701 11,842 486 (60,028 )
Equity in earnings of subsidiaries, net of tax 12,596 164
— (12,760 )
—
Equity earnings of unconsolidated entities, net of tax 422
— 1,673 (8 ) 2,087
Income (loss) from continuing operations (60,039 ) 865 13,515 (12,282 ) (57,941 )
Income (loss) from discontinued operations, net of tax 15,013 (2,044 ) (54 )
— 12,915
Net income (loss) (45,026 ) (1,179 ) 13,461 (12,282 ) (45,026 )
Less: Net income attributable to non-controlling interests
—
— 62
— 62
Net income (loss) attributable to Alere Inc. and
Subsidiaries (45,026 ) (1,179 ) 13,399 (12,282 ) (45,088 )
Preferred stock dividends (5,309 )
—
—
— (5,309 )
Net income (loss) available to common stockholders $ (50,335 ) $ (1,179 ) $ 13,399 $ (12,282 ) $ (50,397 )
CONSOLIDATING STATEMENT OF OPERATIONS For the Six Months Ended June 30,
2015 (in thousands)
Guarantor
Non-Guarantor
Issuer Subsidiaries Subsidiaries Eliminations Consolidated
Net product sales $
— $ 429,812 $ 673,260 $ (126,639 ) $ 976,433
Services revenue
— 223,040 27,444
— 250,484
Net product sales and services revenue
— 652,852 700,704 (126,639 ) 1,226,917
License and royalty revenue
— 6,430 10,073 (6,111 ) 10,392
Net revenue
— 659,282 710,777 (132,750 ) 1,237,309
Cost of net product sales 833 234,130 374,245 (112,086 ) 497,122
Cost of services revenue 130 151,921 15,872 (15,589 ) 152,334
Cost of net product sales and services revenue 963 386,051 390,117 (127,675 ) 649,456
Cost of license and royalty revenue (21 ) 1,218 8,208 (6,111 ) 3,294
Cost of net revenue 942 387,269 398,325 (133,786 ) 652,750
Gross profit (loss) (942 ) 272,013 312,452 1,036 584,559
Operating expenses:
Research and development 5,543 28,912 20,759
— 55,214
Sales and marketing 2,830 105,328 108,105
— 216,263
General and administrative 44,913 89,058 19,533
— 153,504
Impairment and (gain) loss on dispositions, net 80,901 (8,804 ) (31,763 )
— 40,334
Operating income (loss) (135,129 ) 57,519 195,818 1,036 119,244
Interest expense, including amortization of original issue
discounts and deferred financing costs (105,184 ) (6,345 ) (8,745 ) 14,349 (105,925 )
Other income (expense), net 7,243 8,875 1,221 (14,349 ) 2,990
Income (loss) from continuing operations before provision
(benefit) for income taxes (233,070 ) 60,049 188,294 1,036 16,309
Provision (benefit) for income taxes (36,973 ) 13,097 32,483 308 8,915
Income (loss) from continuing operations before equity in
earnings of subsidiaries and unconsolidated entities, net of
tax (196,097 ) 46,952 155,811 728 7,394
Equity in earnings of subsidiaries, net of tax 205,553
—
— (205,553 )
—
Equity earnings of unconsolidated entities, net of tax 1,346
— 3,992 (18 ) 5,320
Income from continuing operations 10,802 46,952 159,803 (204,843 ) 12,714
Income (loss) from discontinued operations, net of tax 218,689 (1,912 )
—
— 216,777
Net income 229,491 45,040 159,803 (204,843 ) 229,491
Less: Net income attributable to non-controlling interests
—
— 447
— 447
Net income attributable to Alere Inc. and Subsidiaries 229,491 45,040 159,356 (204,843 ) 229,044
Preferred stock dividends (10,559 )
—
—
— (10,559 )
Net income available to common stockholders $ 218,932 $ 45,040 $ 159,356 $ (204,843 ) $ 218,485
CONSOLIDATING STATEMENT OF OPERATIONS For the Six Months Ended June 30,
2014 (in thousands)
Non -
Guarantor
Guarantor
Issuer Subsidiaries Subsidiaries Eliminations Consolidated
Net product sales $
— $ 408,623 $ 694,395 $ (111,341 ) $ 991,677
Services revenue
— 233,087 36,057
— 269,144
Net product sales and services revenue
— 641,710 730,452 (111,341 ) 1,260,821
License and royalty revenue
— 7,319 11,020 (6,523 ) 11,816
Net revenue
— 649,029 741,472 (117,864 ) 1,272,637
Cost of net product sales 1,379 230,460 386,795 (103,966 ) 514,668
Cost of services revenue 143 141,701 16,675 (12,265 ) 146,254
Cost of net product sales and services revenue 1,522 372,161 403,470 (116,231 ) 660,922
Cost of license and royalty revenue
— 139 9,048 (6,523 ) 2,664
Cost of net revenue 1,522 372,300 412,518 (122,754 ) 663,586
Gross profit (loss) (1,522 ) 276,729 328,954 4,890 609,051
Operating expenses:
Research and development 12,778 30,435 32,916
— 76,129
Sales and marketing 5,064 121,114 142,667
— 268,845
General and administrative 44,708 82,527 106,957
— 234,192
Loss on disposition
— 638
—
— 638
Operating income (loss) (64,072 ) 42,015 46,414 4,890 29,247
Interest expense, including amortization of original issue
discounts and deferred financing costs (102,643 ) (10,513 ) (9,134 ) 18,346 (103,944 )
Other income (expense), net 7,117 11,032 10,506 (18,404 ) 10,251
Income (loss) from continuing operations before provision
(benefit) for income taxes (159,598 ) 42,534 47,786 4,832 (64,446 )
Provision (benefit) for income taxes (45,293 ) 29,239 18,179 1,659 3,784
Income (loss) from continuing operations before equity in
earnings of subsidiaries and unconsolidated entities, net of
tax (114,305 ) 13,295 29,607 3,173 (68,230 )
Equity in earnings of subsidiaries, net of tax 47,665 232
— (47,897 )
—
Equity earnings of unconsolidated entities, net of tax 827
— 6,737 (125 ) 7,439
Income (loss) from continuing operations (65,813 ) 13,527 36,344 (44,849 ) (60,791 )
Income (loss) from discontinued operations, net of tax 15,341 (5,803 ) 781
— 10,319
Net income (loss) (50,472 ) 7,724 37,125 (44,849 ) (50,472 )
Less: Net income attributable to non-controlling interests
—
— 170
— 170
Net income (loss) attributable to Alere Inc. and
Subsidiaries (50,472 ) 7,724 36,955 (44,849 ) (50,642 )
Preferred stock dividends (10,559 )
—
—
— (10,559 )
Net income (loss) available to common stockholders $ (61,031 ) $ 7,724 $ 36,955 $ (44,849 ) $ (61,201 )</t>
  </si>
  <si>
    <t>Financial Information Combined Condensed Balance Sheet</t>
  </si>
  <si>
    <t>CONSOLIDATING BALANCE SHEET June 30, 2015 (in thousands)
Guarantor Non-Guarantor
Issuer Subsidiaries Subsidiaries Eliminations Consolidated
ASSETS
Current assets:
Cash and cash equivalents $ 42,407 $ 75,005 $ 347,459 $
— $ 464,871
Restricted cash 427,181
— 34,455
— 461,636
Marketable securities
— 175
—
— 175
Accounts receivable, net of allowances
— 197,643 275,043
— 472,686
Inventories, net
— 199,654 188,133 (21,447 ) 366,340
Deferred tax assets (36,568 ) 29,165 27,908 (2,120 ) 18,385
Prepaid expenses and other current assets 14,217 23,036 81,554 6,752 125,559
Assets held for sale – current
—
— 28,631
— 28,631
Intercompany receivables 573,462 660,375 66,677 (1,300,514 )
—
Total current assets 1,020,699 1,185,053 1,049,860 (1,317,329 ) 1,938,283
Property, plant and equipment, net 30,663 225,914 191,877 (152 ) 448,302
Goodwill
— 1,795,118 1,058,433
— 2,853,551
Other intangible assets with indefinite lives
— 8,200 33,165 (59 ) 41,306
Finite-lived intangible assets, net 5,194 660,561 427,431
— 1,093,186
Deferred financing costs, net and other non-current assets 46,331 4,574 16,928 (99 ) 67,734
Investments in subsidiaries 3,368,524 179,853 58,321 (3,606,698 )
—
Investments in unconsolidated entities 503 14,765 39,919 14,407 69,594
Deferred tax assets
—
— 7,633
— 7,633
Non-current income tax receivable 2,611
—
—
— 2,611
Assets held for sale – non-current 12,363
— 116,831
— 129,194
Intercompany notes receivables 2,047,832 694,785 15,779 (2,758,396 )
—
Total assets $ 6,534,720 $ 4,768,823 $ 3,016,177 $ (7,668,326 ) $ 6,651,394
LIABILITIES AND EQUITY
Current liabilities:
Short-term debt and current portion of long-term debt $ 601,712 $
— $ 27,659 $
— $ 629,371
Current portion of capital lease obligations
— 1,809 2,834
— 4,643
Accounts payable 13,949 75,026 97,966
— 186,941
Accrued expenses and other current liabilities (516,724 ) 633,878 189,852 2,388 309,394
Liabilities related to assets held for sale – current 6,996 (6,996 ) 7,663
— 7,663
Intercompany payables 847,581 232,066 220,866 (1,300,513 )
—
Total current liabilities 953,514 935,783 546,840 (1,298,125 ) 1,138,012
Long-term liabilities:
Long-term debt, net of current portion 2,951,161
— 6,875
— 2,958,036
Capital lease obligations, net of current portion
— 2,070 4,843
— 6,913
Deferred tax liabilities (53,700 ) 216,438 64,671 82 227,491
Other long-term liabilities 41,758 64,920 39,662 (100 ) 146,240
Liabilities related to assets held for sale – non-current
—
— 11,527
— 11,527
Intercompany notes payables 483,405 1,222,259 1,052,732 (2,758,396 )
—
Total long-term liabilities 3,422,624 1,505,687 1,180,310 (2,758,414 ) 3,350,207
Total stockholders’ equity 2,158,582 2,327,353 1,284,434 (3,611,787 ) 2,158,582
Non-controlling interests
—
— 4,593
— 4,593
Total equity 2,158,582 2,327,353 1,289,027 (3,611,787 ) 2,163,175
Total liabilities and equity $ 6,534,720 $ 4,768,823 $ 3,016,177 $ (7,668,326 ) $ 6,651,394
CONSOLIDATING BALANCE SHEET December 31, 2014 (in thousands)
Issuer Guarantor Non-Guarantor Eliminations Consolidated
ASSETS
Current assets:
Cash and cash equivalents $ 2,149 $ 69,154 $ 307,158 $
— $ 378,461
Restricted cash 5,012
— 32,559
— 37,571
Marketable securities
— 259
—
— 259
Accounts receivable, net of allowances
— 192,775 273,331
— 466,106
Inventories, net
— 191,323 195,606 (21,764 ) 365,165
Deferred tax assets 36,347 44,961 31,265
— 112,573
Prepaid expenses and other current assets 9,800 31,410 88,695 2,508 132,413
Assets held for sale – current 1,361 284,369 29,785
— 315,515
Intercompany receivables 404,990 888,688 55,923 (1,349,601 )
—
Total current assets 459,659 1,702,939 1,014,322 (1,368,857 ) 1,808,063
Property, plant and equipment, net 30,547 218,613 204,188 222 453,570
Goodwill
— 1,795,663 1,131,003
— 2,926,666
Other intangible assets with indefinite lives
— 9,287 34,422 (58 ) 43,651
Finite-lived intangible assets, net 6,104 742,760 527,580
— 1,276,444
Deferred financing costs, net and other non-current assets 40,992 5,334 21,541 (35 ) 67,832
Investments in subsidiaries 3,740,004 179,315 58,067 (3,977,386 )
—
Investments in unconsolidated entities 13,987 14,765 49,608 13,333 91,693
Deferred tax assets
—
— 8,569
— 8,569
Non-current income tax receivable 2,468
—
—
— 2,468
Intercompany notes receivables 2,028,701 649,444 46,676 (2,724,821 )
—
Total assets $ 6,322,462 $ 5,318,120 $ 3,095,976 $ (8,057,602 ) $ 6,678,956
LIABILITIES AND EQUITY
Current liabilities:
Short-term debt and current portion of long-term debt $ 61,700 $ 2 $ 27,173 $
— $ 88,875
Current portion of capital lease obligations
— 1,045 3,196
— 4,241
Accounts payable 21,402 81,741 110,449
— 213,592
Accrued expenses and other current liabilities (536,286 ) 663,221 248,604 (45 ) 375,494
Liabilities related to assets held for sale – current 1,094 77,749
—
— 78,843
Intercompany payables 902,576 198,788 248,237 (1,349,601 )
—
Total current liabilities 450,486 1,022,546 637,659 (1,349,646 ) 761,045
Long-term liabilities:
Long-term debt, net of current portion 3,615,759
— 5,626
— 3,621,385
Capital lease obligations, net of current portion
— 4,097 6,463
— 10,560
Deferred tax liabilities (107,844 ) 252,944 69,457 82 214,639
Other long-term liabilities 42,762 46,865 71,988 (33 ) 161,582
Intercompany notes payables 415,700 1,276,245 1,032,876 (2,724,821 )
—
Total long-term liabilities 3,966,377 1,580,151 1,186,410 (2,724,772 ) 4,008,166
Total stockholders’ equity 1,905,599 2,715,423 1,267,761 (3,983,184 ) 1,905,599
Non-controlling interests
—
— 4,146
— 4,146
Total equity 1,905,599 2,715,423 1,271,907 (3,983,184 ) 1,909,745
Total liabilities and equity $ 6,322,462 $ 5,318,120 $ 3,095,976 $ (8,057,602 ) $ 6,678,956</t>
  </si>
  <si>
    <t>Swiss Precision Diagnostics And Techlab [Member]</t>
  </si>
  <si>
    <t>Summarized financial information for SPD and TechLab on a combined
basis is as follows (in thousands):
Three Months Ended June 30,
Six Months Ended June 30,
Combined Condensed Results of Operations: 2015 2014 2015 2014
Net revenue $ 53,159 $ 41,203 $ 101,016 $ 90,136
Gross profit $ 34,559 $ 37,432 $ 67,830 $ 80,412
Net income after taxes $ 3,039 $ 4,328 $ 11,096 $ 15,158</t>
  </si>
  <si>
    <t>Combined Condensed Balance Sheet: June 30, 2015 December 31, 2014
Current assets $ 75,612 $ 90,546
Non-current assets 33,292 33,697
Total assets $ 108,904 $ 124,243
Current liabilities $ 44,878 $ 35,954
Non-current liabilities 2,184 5,884
Total liabilities $ 47,062 $ 41,838</t>
  </si>
  <si>
    <t>Guarantor Financial Information (Tables)</t>
  </si>
  <si>
    <t>Guarantor Financial Information Consolidating Statement of Comprehensive Income (Loss)</t>
  </si>
  <si>
    <t>CONSOLIDATING STATEMENT OF COMPREHENSIVE
INCOME For the Three Months Ended June 30,
2015 (in thousands)
Non-
Guarantor
Guarantor
Issuer Subsidiaries Subsidiaries Eliminations Consolidated
Net income $ 20,263 $ 43,856 $ 88,786 $ (132,642 ) $ 20,263
Other comprehensive income, before tax:
Changes in cumulative translation adjustment 196 689 45,841
— 46,726
Minimum pension liability adjustment
—
— (374 )
— (374 )
Other comprehensive income, before tax 196 689 45,467
— 46,352
Income tax benefit related to items of other comprehensive
income
—
—
—
—
—
Other comprehensive income, net of tax 196 689 45,467
— 46,352
Comprehensive income 20,459 44,545 134,253 (132,642 ) 66,615
Less: Comprehensive income attributable to non-controlling
interests
—
— 359
— 359
Comprehensive income attributable to Alere Inc. and
Subsidiaries $ 20,459 $ 44,545 $ 133,894 $ (132,642 ) $ 66,256
CONSOLIDATING STATEMENT OF COMPREHENSIVE INCOME
(LOSS) For the Three Months Ended June 30,
2014 (in thousands)
Non-
Guarantor
Guarantor
Issuer Subsidiaries Subsidiaries Eliminations Consolidated
Net income (loss) $ (45,026 ) $ (1,179 ) $ 13,461 $ (12,282 ) $ (45,026 )
Other comprehensive income, before tax:
Changes in cumulative translation adjustment 89 55 37,671
— 37,815
Unrealized gains on hedging instruments
—
— 6
— 6
Minimum pension liability adjustment
—
— (87 )
— (87 )
Other comprehensive income, before tax 89 55 37,590
— 37,734
Income tax provision (benefit) related to items of other
comprehensive loss
—
—
—
—
—
Other comprehensive income, net of tax 89 55 37,590
— 37,734
Comprehensive income (loss) (44,937 ) (1,124 ) 51,051 (12,282 ) (7,292 )
Less: Comprehensive income attributable to non-controlling
interests
—
— 62
— 62
Comprehensive income (loss) attributable to Alere Inc. and
Subsidiaries $ (44,937 ) $ (1,124 ) $ 50,989 $ (12,282 ) $ (7,354 )
CONSOLIDATING STATEMENT OF COMPREHENSIVE
INCOME For the Six Months Ended June 30,
2015 (in thousands)
Non-
Guarantor
Guarantor
Issuer Subsidiaries Subsidiaries Eliminations Consolidated
Net income $ 229,491 $ 45,040 $ 159,803 $ (204,843 ) $ 229,491
Other comprehensive income (loss), before tax:
Changes in cumulative translation adjustment (461 ) 117 (33,272 )
— (33,616 )
Minimum pension liability adjustment
—
— (1,756 )
— (1,756 )
Other comprehensive income (loss), before tax (461 ) 117 (35,028 )
— (35,372 )
Income tax benefit related to items of other comprehensive income
(loss)
—
—
—
—
—
Other comprehensive income (loss), net of tax (461 ) 117 (35,028 )
— (35,372 )
Comprehensive income 229,030 45,157 124,775 (204,843 ) 194,119
Less: Comprehensive income attributable to non-controlling
interests
—
— 447
— 447
Comprehensive income attributable to Alere Inc. and
Subsidiaries $ 229,030 $ 45,157 $ 124,328 $ (204,843 ) $ 193,672
CONSOLIDATING STATEMENT OF COMPREHENSIVE INCOME
(LOSS) For the Six Months Ended June 30,
2014 (in thousands)
Non-
Guarantor
Guarantor
Issuer Subsidiaries Subsidiaries Eliminations Consolidated
Net income (loss) $ (50,472 ) $ 7,724 $ 37,125 $ (44,849 ) $ (50,472 )
Other comprehensive income (loss), before tax:
Changes in cumulative translation adjustment 246 (74 ) 26,303
— 26,475
Unrealized losses on available for sale securities
— (17 )
—
— (17 )
Unrealized gains on hedging instruments
—
— 14
— 14
Minimum pension liability adjustment
—
— (13 )
— (13 )
Other comprehensive income (loss), before tax 246 (91 ) 26,304
— 26,459
Income tax benefit related to items of other comprehensive loss
—
—
—
—
—
Other comprehensive income (loss), net of tax 246 (91 ) 26,304
— 26,459
Comprehensive income (loss) (50,226 ) 7,633 63,429 (44,849 ) (24,013 )
Less: Comprehensive income attributable to non-controlling
interests
—
— 170
— 170
Comprehensive income (loss) attributable to Alere Inc. and
Subsidiaries $ (50,226 ) $ 7,633 $ 63,259 $ (44,849 ) $ (24,183 )</t>
  </si>
  <si>
    <t>Guarantor Financial Information Consolidating Statement of Cash Flows</t>
  </si>
  <si>
    <t>CONSOLIDATING STATEMENT OF CASH FLOWS For the Six Months Ended June 30,
2015 (in thousands)
Issuer Guarantor Non-Guarantor Eliminations Consolidated
Cash Flows from Operating Activities:
Net income $ 229,491 $ 45,040 $ 159,803 $ (204,843 ) $ 229,491
Income (loss) from discontinued operations, net of tax. 218,689 (1,912 )
—
— 216,777
Income from continuing operations 10,802 46,952 159,803 (204,843 ) 12,714
Adjustments to reconcile net income from continuing operations to
net cash provided by (used in) operating activities:
Equity in earnings of subsidiaries, net of tax (205,553 )
—
— 205,553
—
Non-cash interest expense, including amortization of original issue
discounts and deferred financing costs 7,728 13 43
— 7,784
Depreciation and amortization 3,840 82,576 60,560 35 147,011
Non-cash stock-based compensation expense 6,458 2,633 3,188
— 12,279
Impairment of inventory
— 133 (65 )
— 68
Impairment of long-lived assets
— 64 323
— 387
Loss on disposition of fixed assets
— 2,764 554
— 3,318
Equity earnings of unconsolidated entities, net of tax (1,346 )
— (3,992 ) 18 (5,320 )
Gain on sales of marketable securities.
— (8 )
—
— (8 )
Deferred income taxes (8,686 ) (30,581 ) (1,826 ) 438 (40,655 )
(Gain) loss related to impairment and net (gain) loss on
dispositions 80,901 (8,804 ) (31,763 )
— 40,334
Loss on extinguishment of debt 3,480
—
—
— 3,480
Other non-cash items (159 ) (1,497 ) (676 )
— (2,332 )
Non-cash change in fair value of contingent purchase price
consideration (30,895 ) 15,748 (37,720 )
— (52,867 )
Changes in assets and liabilities, net of acquisitions:
Accounts receivable, net
— (5,779 ) (21,685 )
— (27,464 )
Inventories, net
— (26,943 ) (17,739 ) (1,411 ) (46,093 )
Prepaid expenses and other current assets (3,052 ) (19,127 ) 810 (5,708 ) (27,077 )
Accounts payable (7,499 ) (11,331 ) (4,421 )
— (23,251 )
Accrued expenses and other current liabilities (8,944 ) 59,310 (26,607 ) 3,898 27,657
Other non-current liabilities 915 5,278 (1,783 ) 1,615 6,025
Cash paid for contingent purchase price consideration (3,768 )
— (13 )
— (3,781 )
Intercompany payable (receivable) 127,569 (101,515 ) (26,054 )
—
—
Net cash provided by (used in) continuing operations (28,209 ) 9,886 50,937 (405 ) 32,209
Net cash provided by discontinued operations
— 318
—
— 318
Net cash provided by (used in) operating activities (28,209 ) 10,204 50,937 (405 ) 32,527
Cash Flows from Investing Activities:
Increase in restricted cash (422,169 )
— (1,856 )
— (424,025 )
Purchases of property, plant and equipment (5,147 ) (19,386 ) (23,907 ) 1,156 (47,284 )
Proceeds from sale of property, plant and equipment
— 738 1,199 (817 ) 1,120
Cash received from (used in) disposition, net of cash divested 593,217 (8,723 ) 2,131
— 586,625
Cash received from equity method investments 2,205
— 12,092
— 14,297
Cash received from sales of marketable securities.
— 93
—
— 93
Decrease in other assets 348 409 927 66 1,750
Net cash provided by (used in) continuing operations 168,454 (26,869 ) (9,414 ) 405 132,576
Net cash used in discontinued operations
— (209 )
—
— (209 )
Net cash provided by (used in) investing activities 168,454 (27,078 ) (9,414 ) 405 132,367
Cash Flows from Financing Activities:
Cash paid for financing costs (15,731 )
—
—
— (15,731 )
Cash paid for contingent purchase price consideration (5,503 )
— (870 )
— (6,373 )
Proceeds from issuance of common stock, net of issuance costs 56,332
—
—
— 56,332
Proceeds from issuance of long-term debt 2,119,125
— 2,726
— 2,121,851
Payments on short-term debt
—
— (584 )
— (584 )
Payments on long-term debt (2,117,875 )
— (389 )
— (2,118,264 )
Net payments under revolving credit facilities (127,000 )
— 680
— (126,320 )
Cash paid for dividends (10,646 )
—
—
— (10,646 )
Excess tax benefits on exercised stock options 1,311 893 307
— 2,511
Principal payments on capital lease obligations
— (1,263 ) (1,647 )
— (2,910 )
Net cash provided by (used in) continuing operations (99,987 ) (370 ) 223
— (100,134 )
Net cash used in discontinued operations
— (76 )
—
— (76 )
Net cash provided by (used in) financing activities (99,987 ) (446 ) 223
— (100,210 )
Foreign exchange effect on cash and cash equivalents
— (129 ) (1,445 )
— (1,574 )
Net increase (decrease) in cash and cash equivalents 40,258 (17,449 ) 40,301
— 63,110
Cash and cash equivalents, beginning of period — continuing
operations 2,149 69,154 307,158
— 378,461
Cash and cash equivalents, beginning of period — discontinued
operations
— 23,300
—
— 23,300
Cash and cash equivalents of continuing operations, end of
period $ 42,407 $ 75,005 $ 347,459 $ — $ 464,871
CONSOLIDATING STATEMENT OF CASH FLOWS For the Six Months Ended June 30,
2014 (in thousands)
Issuer Guarantor Non-Guarantor Eliminations Consolidated
Cash Flows from Operating Activities:
Net income (loss) $ (50,472 ) $ 7,724 $ 37,125 $ (44,849 ) $ (50,472 )
Income (loss) from discontinued operations, net of tax 15,341 (5,803 ) 781
— 10,319
Income (loss) from continuing operations (65,813 ) 13,527 36,344 (44,849 ) (60,791 )
Adjustments to reconcile net income (loss) from continuing
operations to net cash provided by operating activities:
Equity in earnings of subsidiaries, net of tax (47,665 ) (232 )
— 47,897
—
Tax benefit related to discontinued operations retained by Alere
Inc.
— 3,477 (487 )
— 2,990
Non-cash interest expense, including amortization of original issue
discounts and deferred financing costs 7,715 22 189
— 7,926
Depreciation and amortization 3,066 88,108 76,418 47 167,639
Non-cash stock-based compensation expense 752 2,352 1,478
— 4,582
Impairment of inventory
—
— 589
— 589
Impairment of long-lived assets
—
— 1,491
— 1,491
Loss on disposition of fixed assets
— 3,035 230
— 3,265
Equity earnings of unconsolidated entities, net of tax (827 )
— (6,737 ) 125 (7,439 )
Deferred income taxes (22,249 ) (4,743 ) (8,561 ) 1,659 (33,894 )
Loss related to impairment and net loss on dispositions
— 638
—
— 638
Other non-cash items
— 2,247 (7,508 )
— (5,261 )
Non-cash change in fair value of contingent purchase price
consideration (157 ) 12,903 3,983
— 16,729
Changes in assets and liabilities, net of acquisitions:
Accounts receivable, net
— (8,900 ) 23,968
— 15,068
Inventories, net
— (10,786 ) 182 (4,725 ) (15,329 )
Prepaid expenses and other current assets (38,974 ) 36,047 5,952 (2,362 ) 663
Accounts payable (3,153 ) 18,760 14,830
— 30,437
Accrued expenses and other current liabilities 17,304 (9,220 ) (10,496 ) (1,357 ) (3,769 )
Other non-current liabilities 2,221 345 93 3,718 6,377
Cash paid for contingent purchase price consideration (20,124 )
— (81 )
— (20,205 )
Intercompany payable (receivable) 207,786 (146,084 ) (61,702 )
—
—
Net cash provided by continuing operations 39,882 1,496 70,175 153 111,706
Net cash provided by discontinued operations
— 12,785 613
— 13,398
Net cash provided by operating activities 39,882 14,281 70,788 153 125,104
Cash Flows from Investing Activities:
Increase in restricted cash (1,424 )
— (2,610 )
— (4,034 )
Purchases of property, plant and equipment (11,770 ) (20,863 ) (17,318 ) 2,668 (47,283 )
Proceeds from sale of property, plant and equipment 268 670 2,310 (2,755 ) 493
Cash received from disposition, net of cash divested
— 1,081 4,373
— 5,454
Cash paid for business acquisitions, net of cash acquired (75 )
—
—
— (75 )
Cash received from equity method investments 980
—
—
— 980
Cash received from sales of marketable securities
— 39
—
— 39
Cash received (paid) for investments (503 ) (278 ) 2
— (779 )
(Increase) decrease in other assets (311 ) 196 920 59 864
Net cash used in continuing operations (12,835 ) (19,155 ) (12,323 ) (28 ) (44,341 )
Net cash used in discontinued operations
— (6,769 )
—
— (6,769 )
Net cash used in investing activities (12,835 ) (25,924 ) (12,323 ) (28 ) (51,110 )
Cash Flows from Financing Activities:
Cash paid for financing costs (5 )
—
—
— (5 )
Cash paid for contingent purchase price consideration (15,355 )
— (264 )
— (15,619 )
Proceeds from issuance of common stock, net of issuance costs 21,121
—
—
— 21,121
Payments on long-term debt (30,000 ) (148 ) (1,579 )
— (31,727 )
Proceeds from issuance of short-term debt
—
— 806
— 806
Net proceeds under revolving credit facilities
—
— 111
— 111
Cash paid for dividends (10,646 )
—
—
— (10,646 )
Excess tax benefits on exercised stock options 65 282 68
— 415
Principal payments on capital lease obligations
— (1,462 ) (1,577 )
— (3,039 )
Net cash used in continuing operations (34,820 ) (1,328 ) (2,435 )
— (38,583 )
Net cash used in discontinued operations (150 ) (17 )
—
— (167 )
Net cash used in financing activities (34,970 ) (1,345 ) (2,435 )
— (38,750 )
Foreign exchange effect on cash and cash equivalents 8 (79 ) 1,846 (125 ) 1,650
Net increase (decrease) in cash and cash equivalents (7,915 ) (13,067 ) 57,876
— 36,894
Cash and cash equivalents, beginning of period — continuing
operations 14,801 78,976 261,654
— 355,431
Cash and cash equivalents, beginning of period — discontinued
operations
— 6,476
—
— 6,476
Cash and cash equivalents, end of period 6,886 72,385 319,530
— 398,801
Less: Cash and cash equivalents of discontinued operations, end of
period
— 8,647
—
— 8,647
Cash and cash equivalents of continuing operations at end of
period $ 6,886 $ 63,738 $ 319,530 $ — $ 390,154</t>
  </si>
  <si>
    <t>Revision of Previously Reported Amounts - Additional Information (Detail) - Jun. 30, 2015 - USD ($) $ in Millions</t>
  </si>
  <si>
    <t>Total</t>
  </si>
  <si>
    <t>Adjustment to contingent consideration obligation</t>
  </si>
  <si>
    <t>Adjustment to tax provision</t>
  </si>
  <si>
    <t>Revision of Previously Reported Amounts - Revised Consolidated Statements of Operations (Detail) - USD ($) $ / shares in Units, $ in Thousands</t>
  </si>
  <si>
    <t>Quantifying Misstatement in Current Year Financial Statements [Line Items]</t>
  </si>
  <si>
    <t>Cost of service revenue</t>
  </si>
  <si>
    <t>Gross profit</t>
  </si>
  <si>
    <t>Loss from continuing operations before benefit for income taxes</t>
  </si>
  <si>
    <t>Benefit for income taxes</t>
  </si>
  <si>
    <t>Loss from continuing operations before equity earnings of unconsolidated entities, net of tax</t>
  </si>
  <si>
    <t>Loss from continuing operations</t>
  </si>
  <si>
    <t>Net loss</t>
  </si>
  <si>
    <t>Net loss attributable to Alere Inc. and Subsidiaries</t>
  </si>
  <si>
    <t>Net loss available to common stockholders</t>
  </si>
  <si>
    <t>Basic and diluted loss per common share: Loss from continuing operations</t>
  </si>
  <si>
    <t>Basic and diluted net loss per common share: Net loss per common share</t>
  </si>
  <si>
    <t>As Previously Reported, Giving Effect to the Impact of Discontinued Operations [Member]</t>
  </si>
  <si>
    <t>Adjustment [Member]</t>
  </si>
  <si>
    <t>Revision of Previously Reported Amounts - Revised Consolidated Statements of Comprehensive Income (Loss) (Detail) - USD ($) $ in Thousands</t>
  </si>
  <si>
    <t>Error Corrections and Prior Period Adjustments Restatement [Line Items]</t>
  </si>
  <si>
    <t>Comprehensive loss</t>
  </si>
  <si>
    <t>Comprehensive loss attributable to Alere Inc. and Subsidiaries</t>
  </si>
  <si>
    <t>Revision of Previously Reported Amounts - Revised Consolidated Statements of Cash Flows (Detail) - USD ($) $ in Thousands</t>
  </si>
  <si>
    <t>Non-cash change in fair value of contingent consideration</t>
  </si>
  <si>
    <t>Net cash used in investing activities</t>
  </si>
  <si>
    <t>Discontinued Operations - Additional Information (Detail) - USD ($)</t>
  </si>
  <si>
    <t>Jan. 09, 2015</t>
  </si>
  <si>
    <t>Oct. 10, 2014</t>
  </si>
  <si>
    <t>Income Statement, Balance Sheet and Additional Disclosures by Disposal Groups, Including Discontinued Operations [Line Items]</t>
  </si>
  <si>
    <t>Cash proceeds on sale of discontinued operations</t>
  </si>
  <si>
    <t>Contingent consideration receivable on sale of discontinued operations</t>
  </si>
  <si>
    <t>Alere Accountable Care Solutions, LLC ("ACS") [Member] | Maximum [Member]</t>
  </si>
  <si>
    <t>Reimbursable expenses payable to purchaser</t>
  </si>
  <si>
    <t>Health Management Business [Member] | Secured Credit Facility [Member]</t>
  </si>
  <si>
    <t>Repayment of senior secured credit facility</t>
  </si>
  <si>
    <t>Discontinued Operations - Schedule of Assets and Liabilities Associated with Health Management Business Segregated and Classified as Assets Held for Sale and Liabilities (Detail) - USD ($) $ in Thousands</t>
  </si>
  <si>
    <t>Dec. 31, 2013</t>
  </si>
  <si>
    <t>Assets</t>
  </si>
  <si>
    <t>Liabilities</t>
  </si>
  <si>
    <t>Deferred tax liabilities - non-current</t>
  </si>
  <si>
    <t>Accounts receivable, net of allowances of $5,882 at December 31, 2014</t>
  </si>
  <si>
    <t>Deferred tax assets - current</t>
  </si>
  <si>
    <t>Deferred tax assets - non-current</t>
  </si>
  <si>
    <t>Other non-current assets</t>
  </si>
  <si>
    <t>Total assets held for sale</t>
  </si>
  <si>
    <t>Total liabilities related to assets held for sale</t>
  </si>
  <si>
    <t>Discontinued Operations - Schedule of Assets and Liabilities Associated with Health Management Business Segregated and Classified as Assets Held for Sale and Liabilities (Parenthetical) (Detail) $ in Thousands</t>
  </si>
  <si>
    <t>Dec. 31, 2014USD ($)</t>
  </si>
  <si>
    <t>Discontinued Operations - Summarized Financial Information Related to ACS Companies and Health Management Business (Detail) - USD ($) $ in Thousands</t>
  </si>
  <si>
    <t>Alere Accountable Care Solutions, LLC ("ACS") and Health Management Business Segment [Member]</t>
  </si>
  <si>
    <t>Interest expense</t>
  </si>
  <si>
    <t>Gain on disposal</t>
  </si>
  <si>
    <t>Income (loss) from discontinued operations before provision (benefit) for income taxes</t>
  </si>
  <si>
    <t>Provision (benefit) for income taxes</t>
  </si>
  <si>
    <t>Cash and Cash Equivalents - Additional Information (Detail)</t>
  </si>
  <si>
    <t>Cash investments maturity period</t>
  </si>
  <si>
    <t>Three  months or less</t>
  </si>
  <si>
    <t>Restricted Cash - Additional Information (Detail) - USD ($) $ in Millions</t>
  </si>
  <si>
    <t>Jun. 24, 2015</t>
  </si>
  <si>
    <t>Restricted Cash and Cash Equivalents Items [Line Items]</t>
  </si>
  <si>
    <t>Long-term debt, Interest rate</t>
  </si>
  <si>
    <t>8.625%</t>
  </si>
  <si>
    <t>Debt instrument, maturity date</t>
  </si>
  <si>
    <t>Oct. 1,
		2015</t>
  </si>
  <si>
    <t>8.625% Senior Subordinated Notes [Member]</t>
  </si>
  <si>
    <t>Inventories - Inventories are Stated at Lower of Cost (First In, First Out) or Market (Detail) - USD ($) $ in Thousands</t>
  </si>
  <si>
    <t>Raw materials</t>
  </si>
  <si>
    <t>Work-in-process</t>
  </si>
  <si>
    <t>Finished goods</t>
  </si>
  <si>
    <t>Stock-based Compensation - Stock-based Compensation Expense (Detail) - USD ($) $ in Thousands</t>
  </si>
  <si>
    <t>Employee Service Share-based Compensation, Allocation of Recognized Period Costs [Line Items]</t>
  </si>
  <si>
    <t>Stock-based compensation</t>
  </si>
  <si>
    <t>Stock-based compensation, net of tax</t>
  </si>
  <si>
    <t>Cost of Net Revenue [Member]</t>
  </si>
  <si>
    <t>Research and Development [Member]</t>
  </si>
  <si>
    <t>Sales and Marketing [Member]</t>
  </si>
  <si>
    <t>General and Administrative [Member]</t>
  </si>
  <si>
    <t>Net Income (Loss) Per Common Share - Computation of Basic and Diluted Net Income (Loss) Per Common Share (Detail) - USD ($) $ / shares in Units, shares in Thousands, $ in Thousands</t>
  </si>
  <si>
    <t>Numerator:</t>
  </si>
  <si>
    <t>Income (loss) from continuing operations attributable to common shares</t>
  </si>
  <si>
    <t>Less: Net income attributable to non-controlling interest</t>
  </si>
  <si>
    <t>Income (loss) from continuing operations attributable to Alere Inc. and Subsidiaries</t>
  </si>
  <si>
    <t>Denominator:</t>
  </si>
  <si>
    <t>Weighted-average common shares outstanding - basic</t>
  </si>
  <si>
    <t>Weighted-average common shares outstanding - diluted</t>
  </si>
  <si>
    <t>Basic net income (loss) per common share</t>
  </si>
  <si>
    <t>Diluted net income (loss) per common share</t>
  </si>
  <si>
    <t>Net Income (Loss) Per Common Share - Potential Dilutive Securities Not Included in Calculation of Diluted Net Income (Loss) Per Common Share (Detail) - shares shares in Thousands</t>
  </si>
  <si>
    <t>Total number of antidilutive potentially issuable shares of common stock excluded from diluted common shares outstanding</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a Contingent Consideration Obligation [Member]</t>
  </si>
  <si>
    <t>Net Income (Loss) Per Common Share - Potential Dilutive Securities Not Included in Calculation of Diluted Net Income (Loss) Per Common Share (Parenthetical) (Detail)</t>
  </si>
  <si>
    <t>Antidilutive Securities Excluded from Computation of Earnings Per Share [Line Items]</t>
  </si>
  <si>
    <t>Interest rate of debt instrument</t>
  </si>
  <si>
    <t>3.00%</t>
  </si>
  <si>
    <t>Stockholders' Equity and Non-controlling Interests - Additional Information (Detail) - USD ($) $ in Thousands</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 USD ($) $ in Thousands</t>
  </si>
  <si>
    <t>Equity And Noncontrolling Interests [Line Items]</t>
  </si>
  <si>
    <t>Equity, beginning of period</t>
  </si>
  <si>
    <t>Issuance of common stock under employee compensation plans</t>
  </si>
  <si>
    <t>Stock-based compensation expense</t>
  </si>
  <si>
    <t>Total other comprehensive income (loss)</t>
  </si>
  <si>
    <t>Equity, end of period</t>
  </si>
  <si>
    <t>Total Stockholders' Equity [Member]</t>
  </si>
  <si>
    <t>Non-controlling Interests [Member]</t>
  </si>
  <si>
    <t>Restructuring Plans - Aggregate Charges Associated with Restructuring Plans Recorded in Operating Income (Detail) - USD ($) $ in Thousands</t>
  </si>
  <si>
    <t>Restructuring Cost and Reserve [Line Items]</t>
  </si>
  <si>
    <t>Restructuring charges</t>
  </si>
  <si>
    <t>Interest Expense, Including Amortization of Original Issue Discounts and Deferred Financing Costs [Member]</t>
  </si>
  <si>
    <t>Total Operating Expenses [Member]</t>
  </si>
  <si>
    <t>Restructuring Plans - Restructuring Activities Related to Restructuring Plans (Detail) - USD ($)</t>
  </si>
  <si>
    <t>90 Months Ended</t>
  </si>
  <si>
    <t>Professional Diagnostics [Member]</t>
  </si>
  <si>
    <t>Corporate and Other [Member]</t>
  </si>
  <si>
    <t>2014 Restructuring Plans [Member] | Professional Diagnostics [Member]</t>
  </si>
  <si>
    <t>2014 Restructuring Plans [Member] | Professional Diagnostics [Member] | Severance-Related Costs [Member]</t>
  </si>
  <si>
    <t>2014 Restructuring Plans [Member] | Professional Diagnostics [Member] | Facility and Transition Costs (Recoveries) [Member]</t>
  </si>
  <si>
    <t>2014 Restructuring Plans [Member] | Professional Diagnostics [Member] | Cash Charges (Recoveries) [Member]</t>
  </si>
  <si>
    <t>2014 Restructuring Plans [Member] | Professional Diagnostics [Member] | Fixed Asset and Inventory Impairments [Member]</t>
  </si>
  <si>
    <t>2013 Restructuring Plans [Member] | Corporate and Other [Member]</t>
  </si>
  <si>
    <t>2013 Restructuring Plans [Member] | Corporate and Other [Member] | Severance-Related Costs [Member]</t>
  </si>
  <si>
    <t>2013 Restructuring Plans [Member] | Corporate and Other [Member] | Facility and Transition Costs (Recoveries) [Member]</t>
  </si>
  <si>
    <t>Restructuring Plan Two Thousand Thirteen Two ThousandEleven and Two Thousand Eight [Member] | Professional Diagnostics [Member]</t>
  </si>
  <si>
    <t>Other non-cash charges</t>
  </si>
  <si>
    <t>Restructuring Plan Two Thousand Thirteen Two ThousandEleven and Two Thousand Eight [Member] | Professional Diagnostics [Member] | Severance-Related Costs [Member]</t>
  </si>
  <si>
    <t>Restructuring Plan Two Thousand Thirteen Two ThousandEleven and Two Thousand Eight [Member] | Professional Diagnostics [Member] | Facility and Transition Costs (Recoveries) [Member]</t>
  </si>
  <si>
    <t>Restructuring Plan Two Thousand Thirteen Two ThousandEleven and Two Thousand Eight [Member] | Professional Diagnostics [Member] | Cash Charges (Recoveries) [Member]</t>
  </si>
  <si>
    <t>Restructuring Plan Two Thousand Thirteen Two ThousandEleven and Two Thousand Eight [Member] | Professional Diagnostics [Member] | Other Exit Costs [Member]</t>
  </si>
  <si>
    <t>Restructuring Plan Two Thousand Thirteen Two ThousandEleven and Two Thousand Eight [Member] | Professional Diagnostics [Member] | Fixed Asset and Inventory Impairments [Member]</t>
  </si>
  <si>
    <t>Restructuring Plan Two Thousand Thirteen Two ThousandEleven and Two Thousand Eight [Member] | Professional Diagnostics [Member] | Intangible Asset Impairments [Member]</t>
  </si>
  <si>
    <t>Restructuring Plans - Additional Information (Detail) - USD ($) $ in Thousands</t>
  </si>
  <si>
    <t>Cash charges remain unpaid</t>
  </si>
  <si>
    <t>Restructuring reserves included in accrued expenses and other current liabilities</t>
  </si>
  <si>
    <t>Restructuring reserves included in other long-term liabilities</t>
  </si>
  <si>
    <t>2014 Restructuring Plans [Member]</t>
  </si>
  <si>
    <t>Restructuring Plan Two Thousand Thirteen Two ThousandEleven and Two Thousand Eight [Member]</t>
  </si>
  <si>
    <t>Professional Diagnostics [Member] | 2014 Restructuring Plans [Member]</t>
  </si>
  <si>
    <t>Additional costs</t>
  </si>
  <si>
    <t>Restructuring Plans - Cash Activity for Restructuring Reserves (Detail) $ in Thousands</t>
  </si>
  <si>
    <t>Jun. 30, 2015USD ($)</t>
  </si>
  <si>
    <t>Restructuring Reserve, Beginning Balance</t>
  </si>
  <si>
    <t>Cash charges</t>
  </si>
  <si>
    <t>Payments</t>
  </si>
  <si>
    <t>Currency adjustments</t>
  </si>
  <si>
    <t>Restructuring Reserve, Ending Balance</t>
  </si>
  <si>
    <t>Severance-Related Costs [Member]</t>
  </si>
  <si>
    <t>Facility and Transition Costs (Recoveries) [Member]</t>
  </si>
  <si>
    <t>Other Exit Costs [Member]</t>
  </si>
  <si>
    <t>Debt - Debt Balances Outstanding (Detail) - USD ($) $ in Thousands</t>
  </si>
  <si>
    <t>Debt Instrument [Line Items]</t>
  </si>
  <si>
    <t>Long-term debt, Total</t>
  </si>
  <si>
    <t>Less: Short-term debt and current portion of long-term debt</t>
  </si>
  <si>
    <t>Long-term debt</t>
  </si>
  <si>
    <t>A Term Loans [Member]</t>
  </si>
  <si>
    <t>B Term Loans [Member]</t>
  </si>
  <si>
    <t>Prior Credit Facility - A Term Loans [Member]</t>
  </si>
  <si>
    <t>Prior Credit Facility - B Term Loans [Member]</t>
  </si>
  <si>
    <t>Prior Credit Facility Revolving Loans [Member]</t>
  </si>
  <si>
    <t>7.25% Senior Notes [Member]</t>
  </si>
  <si>
    <t>6.5% Senior Subordinated Notes [Member]</t>
  </si>
  <si>
    <t>6.375% Senior Subordinated Notes [Member]</t>
  </si>
  <si>
    <t>3% Convertible Senior Subordinated Notes [Member]</t>
  </si>
  <si>
    <t>Other Lines of Credit [Member]</t>
  </si>
  <si>
    <t>Other [Member]</t>
  </si>
  <si>
    <t>Debt - Debt Balances Outstanding (Parenthetical) (Detail)</t>
  </si>
  <si>
    <t>7.25%</t>
  </si>
  <si>
    <t>6.50%</t>
  </si>
  <si>
    <t>6.375%</t>
  </si>
  <si>
    <t>Debt - Debt Interest Expense (Detail) - USD ($) $ in Thousands</t>
  </si>
  <si>
    <t>Long-term debt issuance cost</t>
  </si>
  <si>
    <t>Secured Credit Facility [Member]</t>
  </si>
  <si>
    <t>Prior Credit Facility [Member]</t>
  </si>
  <si>
    <t>Debt - Debt Interest Expense (Parenthetical) (Detail) - USD ($) $ in Thousands</t>
  </si>
  <si>
    <t>Amortization fee</t>
  </si>
  <si>
    <t>Debt - Secured Credit Facility - Additional Information (Detail) - USD ($)</t>
  </si>
  <si>
    <t>Jun. 18, 2015</t>
  </si>
  <si>
    <t>Sublimit for the issuance of letters of credit</t>
  </si>
  <si>
    <t>Proceeds of term loans under secured credit facility</t>
  </si>
  <si>
    <t>Letter of Credit [Member]</t>
  </si>
  <si>
    <t>Aggregate term loans amount under secured credit facility</t>
  </si>
  <si>
    <t>Number of installments for repayments of term loans</t>
  </si>
  <si>
    <t>Nineteen consecutive quarterly installments</t>
  </si>
  <si>
    <t>Term loan installment</t>
  </si>
  <si>
    <t>Term loan final installment</t>
  </si>
  <si>
    <t>Consolidated secured leverage ratio Base Rate</t>
  </si>
  <si>
    <t>2.00%</t>
  </si>
  <si>
    <t>Consolidated secured leverage ratio Eurodollar Rate</t>
  </si>
  <si>
    <t>Lines of credit interest rate percentage</t>
  </si>
  <si>
    <t>3.19%</t>
  </si>
  <si>
    <t>Twenty-seven consecutive quarterly installments</t>
  </si>
  <si>
    <t>Soft call protection percentage</t>
  </si>
  <si>
    <t>101.00%</t>
  </si>
  <si>
    <t>Floor rate applicable to term loans based on Eurodollar rate</t>
  </si>
  <si>
    <t>1.00%</t>
  </si>
  <si>
    <t>Percentage of fee on the unused portion of revolving credit facility</t>
  </si>
  <si>
    <t>0.50%</t>
  </si>
  <si>
    <t>4.25%</t>
  </si>
  <si>
    <t>B Term Loans [Member] | Minimum [Member]</t>
  </si>
  <si>
    <t>B Term Loans [Member] | Maximum [Member]</t>
  </si>
  <si>
    <t>2.25%</t>
  </si>
  <si>
    <t>3.25%</t>
  </si>
  <si>
    <t>Debt - Prior Credit Facility - Additional Information (Detail) $ in Millions</t>
  </si>
  <si>
    <t>Aggregate outstanding principal amount</t>
  </si>
  <si>
    <t>Debt - 6.375% Senior Subordinated Notes - Additional Information (Detail) - USD ($) $ in Thousands</t>
  </si>
  <si>
    <t>Percentage of aggregate principal amount redeemed</t>
  </si>
  <si>
    <t>35.00%</t>
  </si>
  <si>
    <t>Percentage of aggregate principal amount redeemed paid</t>
  </si>
  <si>
    <t>106.375%</t>
  </si>
  <si>
    <t>Initial offering price</t>
  </si>
  <si>
    <t>100.00%</t>
  </si>
  <si>
    <t>Net proceeds from senior notes offering</t>
  </si>
  <si>
    <t>Net purchasers discount</t>
  </si>
  <si>
    <t>Percentage of redemption premium for period one</t>
  </si>
  <si>
    <t>4.781%</t>
  </si>
  <si>
    <t>Percentage of redemption premium for period two</t>
  </si>
  <si>
    <t>3.188%</t>
  </si>
  <si>
    <t>Percentage of redemption premium for period three</t>
  </si>
  <si>
    <t>1.594%</t>
  </si>
  <si>
    <t>Percentage of redemption premium for period four</t>
  </si>
  <si>
    <t>0.00%</t>
  </si>
  <si>
    <t>Period of redemption of notes</t>
  </si>
  <si>
    <t>90 days</t>
  </si>
  <si>
    <t>Percentage of aggregate principal amount outstanding</t>
  </si>
  <si>
    <t>65.00%</t>
  </si>
  <si>
    <t>Percentage of aggregate principal amount to be sold</t>
  </si>
  <si>
    <t>Percentage of purchase price of aggregate principal amount</t>
  </si>
  <si>
    <t>Debt - 8.625% Senior Subordinated Notes - Additional Information (Detail) - USD ($) $ in Millions</t>
  </si>
  <si>
    <t>Maturity date</t>
  </si>
  <si>
    <t>Debt instrument, redemption price, percentage</t>
  </si>
  <si>
    <t>102.156%</t>
  </si>
  <si>
    <t>Additional cash allocated to redemption fund</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in Thousands</t>
  </si>
  <si>
    <t>Fair Value, Liabilities Measured on Recurring Basis, Unobservable Input Reconciliation [Line Items]</t>
  </si>
  <si>
    <t>Fair value of contingent consideration obligations, December 31, 2014</t>
  </si>
  <si>
    <t>Present value accretion and adjustments</t>
  </si>
  <si>
    <t>Foreign currency adjustments</t>
  </si>
  <si>
    <t>Fair value of contingent consideration obligations, June 30, 2015</t>
  </si>
  <si>
    <t>Fair Value Measurements - Additional Information (Detail) - USD ($) $ in Billions</t>
  </si>
  <si>
    <t>Estimated fair value of debt</t>
  </si>
  <si>
    <t>Debt, Total</t>
  </si>
  <si>
    <t>Defined Benefit Pension Plan - Net Periodic Benefit Costs (Detail) - USD ($) $ in Thousands</t>
  </si>
  <si>
    <t>Service cost</t>
  </si>
  <si>
    <t>Interest cost</t>
  </si>
  <si>
    <t>Expected return on plan assets</t>
  </si>
  <si>
    <t>Amortization of prior service costs</t>
  </si>
  <si>
    <t>Net periodic benefit cost</t>
  </si>
  <si>
    <t>Financial Information by Segment - Additional Information (Detail)</t>
  </si>
  <si>
    <t>Jun. 30, 2015Segments</t>
  </si>
  <si>
    <t>Number of operating segments</t>
  </si>
  <si>
    <t>Financial Information by Segment - Performance of Our Operating Segments Based on Revenue and Operating Income (Loss) (Detail) - USD ($) $ in Thousands</t>
  </si>
  <si>
    <t>Segment Reporting Information [Line Items]</t>
  </si>
  <si>
    <t>Restructuring charge</t>
  </si>
  <si>
    <t>Consumer Diagnostics [Member]</t>
  </si>
  <si>
    <t>Financial Information by Segment - Summary of Company's Net Revenue from Professional Diagnostics and Consumer Diagnostics Reporting Segments by Groups of Similar Products and Services (Detail) - USD ($) $ in Thousands</t>
  </si>
  <si>
    <t>Sales revenue net</t>
  </si>
  <si>
    <t>Total 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t>
  </si>
  <si>
    <t>12 Months Ended</t>
  </si>
  <si>
    <t>Jun. 30, 2014USD ($)</t>
  </si>
  <si>
    <t>Jun. 30, 2015CNY (¥)</t>
  </si>
  <si>
    <t>May. 31, 2007</t>
  </si>
  <si>
    <t>Related Party Transaction [Line Items]</t>
  </si>
  <si>
    <t>SPD Joint Venture [Member]</t>
  </si>
  <si>
    <t>Joint venture ownership percentage with Procter &amp; Gamble</t>
  </si>
  <si>
    <t>50.00%</t>
  </si>
  <si>
    <t>Net payable to SPD</t>
  </si>
  <si>
    <t>Long-term receivable cost related to restructuring plan</t>
  </si>
  <si>
    <t>Customer receivables associated with revenue earned after SPD was completed have been classified as other receivables</t>
  </si>
  <si>
    <t>Trade receivables from SPD</t>
  </si>
  <si>
    <t>Trade payable to SPD</t>
  </si>
  <si>
    <t>SPD Joint Venture [Member] | Sales Revenue Goods [Member]</t>
  </si>
  <si>
    <t>Revenue from joint venture</t>
  </si>
  <si>
    <t>SPD Joint Venture [Member] | Sales Revenue Services [Member]</t>
  </si>
  <si>
    <t>SPD Shanghai [Member]</t>
  </si>
  <si>
    <t>SPD Shanghai [Member] | Maximum [Member]</t>
  </si>
  <si>
    <t>Loan arrangement from related party</t>
  </si>
  <si>
    <t>Related Party Transactions - Related Party Balances with SPD within Consolidated Balance Sheets (Detail) - USD ($) $ in Thousands</t>
  </si>
  <si>
    <t>Accounts receivable, net of allowances</t>
  </si>
  <si>
    <t>Other Arrangements - Additional Information (Detail) - USD ($) $ in Millions</t>
  </si>
  <si>
    <t>Sep. 30, 2014</t>
  </si>
  <si>
    <t>Feb. 28, 2013</t>
  </si>
  <si>
    <t>Agreements [Line Items]</t>
  </si>
  <si>
    <t>Period of contract</t>
  </si>
  <si>
    <t>3 years 6 months</t>
  </si>
  <si>
    <t>The amount provided for development of diagnostic device by BARDA as defined in the agreement</t>
  </si>
  <si>
    <t>Net expenditure incurred under the contract</t>
  </si>
  <si>
    <t>The amount of cash reimbursement received from BARDA</t>
  </si>
  <si>
    <t>Amount of accounts receivable</t>
  </si>
  <si>
    <t>Gates Foundation [Member]</t>
  </si>
  <si>
    <t>Revenue from grant awarded</t>
  </si>
  <si>
    <t>Cash received from grant-related funding</t>
  </si>
  <si>
    <t>Qualified expenditures</t>
  </si>
  <si>
    <t>Gates Loan Agreement [Member]</t>
  </si>
  <si>
    <t>Deferred grant fund</t>
  </si>
  <si>
    <t>Aggregate principal amount of subordinated term loan</t>
  </si>
  <si>
    <t>Loan bearing interest rate</t>
  </si>
  <si>
    <t>Dec. 31,
		2019</t>
  </si>
  <si>
    <t>Commitments and Contingencies - Additional Information (Detail) $ in Millions</t>
  </si>
  <si>
    <t>1 Months Ended</t>
  </si>
  <si>
    <t>Sep. 30, 2012Patient</t>
  </si>
  <si>
    <t>Loss Contingencies [Line Items]</t>
  </si>
  <si>
    <t>Number of patients for whom claim for damages filed for inadvertent disclosure of personally identifiable information | Patient</t>
  </si>
  <si>
    <t>TwistDx, Inc. [Member]</t>
  </si>
  <si>
    <t>Change in fair value of contingent consideration</t>
  </si>
  <si>
    <t>Epocal [Member]</t>
  </si>
  <si>
    <t>Ionian Technologies, Inc. [Member]</t>
  </si>
  <si>
    <t>Commitments and Contingencies - Contractual Contingent Purchase Price Consideration Obligations Related to Certain Acquisitions (Detail) - USD ($)</t>
  </si>
  <si>
    <t>Apr. 03, 2015</t>
  </si>
  <si>
    <t>Mar. 27, 2015</t>
  </si>
  <si>
    <t>Business Acquisition, Contingent Consideration [Line Items]</t>
  </si>
  <si>
    <t>Estimated Fair Value</t>
  </si>
  <si>
    <t>Payments made during 2015</t>
  </si>
  <si>
    <t>Acquisition Date</t>
  </si>
  <si>
    <t>Jul. 12,
		2010</t>
  </si>
  <si>
    <t>Acquisition Date Fair Value</t>
  </si>
  <si>
    <t>Maximum Remaining Earn-out Potential</t>
  </si>
  <si>
    <t>Remaining Earn-out Period</t>
  </si>
  <si>
    <t>Mar. 11,
		2010</t>
  </si>
  <si>
    <t>TwistDx, Inc. [Member] | Minimum [Member]</t>
  </si>
  <si>
    <t>TwistDx, Inc. [Member] | Maximum [Member]</t>
  </si>
  <si>
    <t>DiagnosisOne, Inc. [Member]</t>
  </si>
  <si>
    <t>Jul. 31,
		2012</t>
  </si>
  <si>
    <t>Feb. 1,
		2013</t>
  </si>
  <si>
    <t>Epocal [Member] | Minimum [Member]</t>
  </si>
  <si>
    <t>Epocal [Member] | Maximum [Member]</t>
  </si>
  <si>
    <t>Various</t>
  </si>
  <si>
    <t>Other [Member] | Minimum [Member]</t>
  </si>
  <si>
    <t>Other [Member] | Maximum [Member]</t>
  </si>
  <si>
    <t>Commitments and Contingencies - Contractual Contingent Purchase Price Consideration Obligations Related to Certain Acquisitions (Parenthetical) (Detail) - USD ($) $ in Thousands</t>
  </si>
  <si>
    <t>Mar. 25, 2015</t>
  </si>
  <si>
    <t>Earn-out period</t>
  </si>
  <si>
    <t>15 years</t>
  </si>
  <si>
    <t>Payments made under acquisition related contingent obligations</t>
  </si>
  <si>
    <t>5 years</t>
  </si>
  <si>
    <t>Contingent consideration remaining earn-out settlement</t>
  </si>
  <si>
    <t>Equity Investments - Additional Information (Detail) - USD ($) $ in Thousands</t>
  </si>
  <si>
    <t>Schedule of Equity Method Investments [Line Items]</t>
  </si>
  <si>
    <t>Ownership percentage</t>
  </si>
  <si>
    <t>SPD [Member]</t>
  </si>
  <si>
    <t>Return of capital</t>
  </si>
  <si>
    <t>SPD [Member] | SPD Joint Venture [Member]</t>
  </si>
  <si>
    <t>TechLab [Member]</t>
  </si>
  <si>
    <t>49.00%</t>
  </si>
  <si>
    <t>TechLab [Member] | SPD Joint Venture [Member]</t>
  </si>
  <si>
    <t>Equity Investments - Financial Information for SPD and TechLab on Combined Condensed Results of Operations (Detail) - USD ($) $ in Thousands</t>
  </si>
  <si>
    <t>Net income after taxes</t>
  </si>
  <si>
    <t>Equity Investments - Financial Information for SPD and TechLab on Combined Condensed Balance Sheet (Detail) - USD ($) $ in Thousands</t>
  </si>
  <si>
    <t>Current assets</t>
  </si>
  <si>
    <t>Non-current assets</t>
  </si>
  <si>
    <t>Current liabilities</t>
  </si>
  <si>
    <t>Non-current liabilities</t>
  </si>
  <si>
    <t>Impairment and (Gain) Loss on Dispositions, Net - Additional Information (Detail) $ in Thousands, € in Millions</t>
  </si>
  <si>
    <t>Apr. 30, 2014USD ($)</t>
  </si>
  <si>
    <t>Mar. 31, 2015USD ($)</t>
  </si>
  <si>
    <t>Mar. 31, 2015EUR (€)</t>
  </si>
  <si>
    <t>May. 31, 2015USD ($)</t>
  </si>
  <si>
    <t>Cash proceeds from sale of business</t>
  </si>
  <si>
    <t>Gesellschaft Fur Patientenhilfe Dgp Mbh [Member]</t>
  </si>
  <si>
    <t>Loss on sale of disposal of group</t>
  </si>
  <si>
    <t>Glucostabilizer Business [Member]</t>
  </si>
  <si>
    <t>Glucostabilizer Business [Member] | Medical Decision Network Llc [Member]</t>
  </si>
  <si>
    <t>Note receivable</t>
  </si>
  <si>
    <t>Alere Analytics [Member]</t>
  </si>
  <si>
    <t>Impairment charges</t>
  </si>
  <si>
    <t>Write-off of intangible assets</t>
  </si>
  <si>
    <t>Write-off of fixed assets</t>
  </si>
  <si>
    <t>Contribution to working capital</t>
  </si>
  <si>
    <t>Gain (loss) from sale of assets</t>
  </si>
  <si>
    <t>Alere Analytics [Member] | Cash [Member]</t>
  </si>
  <si>
    <t>Alere Analytics [Member] | Escrow [Member]</t>
  </si>
  <si>
    <t>AdnaGen Gmbh [Member]</t>
  </si>
  <si>
    <t>Proceeds from sale of assets</t>
  </si>
  <si>
    <t>Alere Connect Llc [Member]</t>
  </si>
  <si>
    <t>Provision (Benefit) for Income Taxes - Additional Information (Detail) - USD ($) $ in Thousands</t>
  </si>
  <si>
    <t>Increase in income tax provision</t>
  </si>
  <si>
    <t>Effective tax rate</t>
  </si>
  <si>
    <t>48.40%</t>
  </si>
  <si>
    <t>(10.00%)</t>
  </si>
  <si>
    <t>54.70%</t>
  </si>
  <si>
    <t>(5.90%)</t>
  </si>
  <si>
    <t>Guarantor Financial Information - Additional Information (Detail)</t>
  </si>
  <si>
    <t>Maturity year of debt instrument</t>
  </si>
  <si>
    <t>Guarantor Financial Information - Guarantor Financial Information Consolidating Statement of Operations (Detail) - USD ($) $ in Thousands</t>
  </si>
  <si>
    <t>Condensed Financial Statements, Captions [Line Items]</t>
  </si>
  <si>
    <t>Income (loss) from continuing operations before provision (benefit) for income taxes</t>
  </si>
  <si>
    <t>Income (loss) from continuing operations before equity in earnings of subsidiaries and unconsolidated entities, net of tax</t>
  </si>
  <si>
    <t>Equity in earnings of subsidiaries, net of tax</t>
  </si>
  <si>
    <t>Income (loss) from discontinued operations, net of tax</t>
  </si>
  <si>
    <t>Issuer [Member]</t>
  </si>
  <si>
    <t>Guarantor Subsidiaries [Member]</t>
  </si>
  <si>
    <t>Non-Guarantor Subsidiaries [Member]</t>
  </si>
  <si>
    <t>Eliminations [Member]</t>
  </si>
  <si>
    <t>Guarantor Financial Information - Guarantor Financial Information Consolidating Statement of Comprehensive Income (Loss) (Detail) - USD ($) $ in Thousands</t>
  </si>
  <si>
    <t>Less: Comprehensive income (loss) attributable to non-controlling interests</t>
  </si>
  <si>
    <t>Guarantor Financial Information - Guarantor Financial Information Consolidating Balance Sheet (Detail) - USD ($) $ in Thousands</t>
  </si>
  <si>
    <t>Intercompany receivables</t>
  </si>
  <si>
    <t>Deferred financing costs, net and other non-current assets</t>
  </si>
  <si>
    <t>Investments in subsidiaries</t>
  </si>
  <si>
    <t>Intercompany notes receivables</t>
  </si>
  <si>
    <t>Intercompany payables</t>
  </si>
  <si>
    <t>Intercompany notes payables</t>
  </si>
  <si>
    <t>Guarantor Financial Information - Guarantor Financial Information Consolidating Statement of Cash Flows (Detail) - USD ($) $ in Thousands</t>
  </si>
  <si>
    <t>Adjustments to reconcile net income (loss) from continuing operations to net cash provided by operating activities:</t>
  </si>
  <si>
    <t>Tax benefit related to discontinued operations retained by Alere Inc</t>
  </si>
  <si>
    <t>Intercompany payable (receivable)</t>
  </si>
  <si>
    <t>Net cash provided by (used in) operating activities</t>
  </si>
  <si>
    <t>Cash received from (used in) disposition, net of cash divested</t>
  </si>
  <si>
    <t>Cash received (paid) for investments</t>
  </si>
  <si>
    <t>(Increase) decrease in other assets</t>
  </si>
  <si>
    <t>Net payments under revolving credit facilities</t>
  </si>
  <si>
    <t>Net cash provided by (used in) financing activities</t>
  </si>
  <si>
    <t>Net increase (decrease) in cash and cash equivalents</t>
  </si>
  <si>
    <t>Assets Held For Sale - Additional Information (Detail) - USD ($) $ in Millions</t>
  </si>
  <si>
    <t>Jul. 02, 2015</t>
  </si>
  <si>
    <t>Assets Held For Sale [Line Items]</t>
  </si>
  <si>
    <t>Subsequent Events [Member] | BBI Business [Member]</t>
  </si>
  <si>
    <t>Sale of business, purchase price</t>
  </si>
  <si>
    <t>Sale of business, contingent consideration</t>
  </si>
  <si>
    <t>Assets Held For Sale - Schedule of Assets and Liabilities Associated with BBI Business Segregated and Classified as Assets Held for Sale and Liabilities (Detail) - USD ($) $ in Thousands</t>
  </si>
  <si>
    <t>BBI Business [Member] | Discontinued Operations, Held-for-sale [Member]</t>
  </si>
  <si>
    <t>Accounts receivable, net of allowances of $2,464 at June 30, 2015</t>
  </si>
  <si>
    <t>Assets Held For Sale - Schedule of Assets and Liabilities Associated with BBI Business Segregated and Classified as Assets Held for Sale and Liabilities (Parenthetical) (Detail) $ in Thousands</t>
  </si>
  <si>
    <t>Subsequent Event - Additional Information (Detail) $ in Millions</t>
  </si>
  <si>
    <t>Jul. 10, 2015USD ($)</t>
  </si>
  <si>
    <t>Subsequent Events [Member] | US Diagnostics Inc [Member]</t>
  </si>
  <si>
    <t>Subsequent Event [Line Items]</t>
  </si>
  <si>
    <t>Payments to acquire busines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45460</v>
      </c>
    </row>
    <row r="12" spans="1:3">
      <c r="A12" t="s" s="4">
        <v>19</v>
      </c>
      <c r="B12" t="s" s="4">
        <v>20</v>
      </c>
    </row>
    <row r="13" spans="1:3">
      <c r="A13" t="s" s="4">
        <v>21</v>
      </c>
      <c r="B13" t="s" s="4">
        <v>22</v>
      </c>
    </row>
    <row r="14" spans="1:3">
      <c r="A14" t="s" s="4">
        <v>23</v>
      </c>
      <c r="C14" t="n" s="5">
        <v>85728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782</v>
      </c>
      <c r="B1" t="s" s="2">
        <v>485</v>
      </c>
    </row>
    <row r="2" spans="1:2">
      <c r="A2" t="s" s="4">
        <v>780</v>
      </c>
    </row>
    <row r="3" spans="1:2">
      <c r="A3" t="s" s="3">
        <v>366</v>
      </c>
    </row>
    <row r="4" spans="1:2">
      <c r="A4" t="s" s="4">
        <v>126</v>
      </c>
      <c r="B4" t="n" s="7">
        <v>246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783</v>
      </c>
      <c r="B1" t="s" s="2">
        <v>784</v>
      </c>
    </row>
    <row r="2" spans="1:2">
      <c r="A2" t="s" s="4">
        <v>785</v>
      </c>
    </row>
    <row r="3" spans="1:2">
      <c r="A3" t="s" s="3">
        <v>786</v>
      </c>
    </row>
    <row r="4" spans="1:2">
      <c r="A4" t="s" s="4">
        <v>787</v>
      </c>
      <c r="B4" t="n" s="7">
        <v>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496834</v>
      </c>
      <c r="C4" t="n" s="7">
        <v>500358</v>
      </c>
      <c r="D4" t="n" s="7">
        <v>976433</v>
      </c>
      <c r="E4" t="n" s="7">
        <v>991677</v>
      </c>
    </row>
    <row r="5" spans="1:5">
      <c r="A5" t="s" s="4">
        <v>29</v>
      </c>
      <c r="B5" t="n" s="5">
        <v>126628</v>
      </c>
      <c r="C5" t="n" s="5">
        <v>140436</v>
      </c>
      <c r="D5" t="n" s="5">
        <v>250484</v>
      </c>
      <c r="E5" t="n" s="5">
        <v>269144</v>
      </c>
    </row>
    <row r="6" spans="1:5">
      <c r="A6" t="s" s="4">
        <v>30</v>
      </c>
      <c r="B6" t="n" s="5">
        <v>623462</v>
      </c>
      <c r="C6" t="n" s="5">
        <v>640794</v>
      </c>
      <c r="D6" t="n" s="5">
        <v>1226917</v>
      </c>
      <c r="E6" t="n" s="5">
        <v>1260821</v>
      </c>
    </row>
    <row r="7" spans="1:5">
      <c r="A7" t="s" s="4">
        <v>31</v>
      </c>
      <c r="B7" t="n" s="5">
        <v>5694</v>
      </c>
      <c r="C7" t="n" s="5">
        <v>6604</v>
      </c>
      <c r="D7" t="n" s="5">
        <v>10392</v>
      </c>
      <c r="E7" t="n" s="5">
        <v>11816</v>
      </c>
    </row>
    <row r="8" spans="1:5">
      <c r="A8" t="s" s="4">
        <v>32</v>
      </c>
      <c r="B8" t="n" s="5">
        <v>629156</v>
      </c>
      <c r="C8" t="n" s="5">
        <v>647398</v>
      </c>
      <c r="D8" t="n" s="5">
        <v>1237309</v>
      </c>
      <c r="E8" t="n" s="5">
        <v>1272637</v>
      </c>
    </row>
    <row r="9" spans="1:5">
      <c r="A9" t="s" s="4">
        <v>33</v>
      </c>
      <c r="B9" t="n" s="5">
        <v>258485</v>
      </c>
      <c r="C9" t="n" s="5">
        <v>271687</v>
      </c>
      <c r="D9" t="n" s="5">
        <v>497122</v>
      </c>
      <c r="E9" t="n" s="5">
        <v>514668</v>
      </c>
    </row>
    <row r="10" spans="1:5">
      <c r="A10" t="s" s="4">
        <v>34</v>
      </c>
      <c r="B10" t="n" s="5">
        <v>76753</v>
      </c>
      <c r="C10" t="n" s="5">
        <v>75893</v>
      </c>
      <c r="D10" t="n" s="5">
        <v>152334</v>
      </c>
      <c r="E10" t="n" s="5">
        <v>146254</v>
      </c>
    </row>
    <row r="11" spans="1:5">
      <c r="A11" t="s" s="4">
        <v>35</v>
      </c>
      <c r="B11" t="n" s="5">
        <v>335238</v>
      </c>
      <c r="C11" t="n" s="5">
        <v>347580</v>
      </c>
      <c r="D11" t="n" s="5">
        <v>649456</v>
      </c>
      <c r="E11" t="n" s="5">
        <v>660922</v>
      </c>
    </row>
    <row r="12" spans="1:5">
      <c r="A12" t="s" s="4">
        <v>36</v>
      </c>
      <c r="B12" t="n" s="5">
        <v>1344</v>
      </c>
      <c r="C12" t="n" s="5">
        <v>1125</v>
      </c>
      <c r="D12" t="n" s="5">
        <v>3294</v>
      </c>
      <c r="E12" t="n" s="5">
        <v>2664</v>
      </c>
    </row>
    <row r="13" spans="1:5">
      <c r="A13" t="s" s="4">
        <v>37</v>
      </c>
      <c r="B13" t="n" s="5">
        <v>336582</v>
      </c>
      <c r="C13" t="n" s="5">
        <v>348705</v>
      </c>
      <c r="D13" t="n" s="5">
        <v>652750</v>
      </c>
      <c r="E13" t="n" s="5">
        <v>663586</v>
      </c>
    </row>
    <row r="14" spans="1:5">
      <c r="A14" t="s" s="4">
        <v>38</v>
      </c>
      <c r="B14" t="n" s="5">
        <v>292574</v>
      </c>
      <c r="C14" t="n" s="5">
        <v>298693</v>
      </c>
      <c r="D14" t="n" s="5">
        <v>584559</v>
      </c>
      <c r="E14" t="n" s="5">
        <v>609051</v>
      </c>
    </row>
    <row r="15" spans="1:5">
      <c r="A15" t="s" s="3">
        <v>39</v>
      </c>
    </row>
    <row r="16" spans="1:5">
      <c r="A16" t="s" s="4">
        <v>40</v>
      </c>
      <c r="B16" t="n" s="5">
        <v>27198</v>
      </c>
      <c r="C16" t="n" s="5">
        <v>37430</v>
      </c>
      <c r="D16" t="n" s="5">
        <v>55214</v>
      </c>
      <c r="E16" t="n" s="5">
        <v>76129</v>
      </c>
    </row>
    <row r="17" spans="1:5">
      <c r="A17" t="s" s="4">
        <v>41</v>
      </c>
      <c r="B17" t="n" s="5">
        <v>107184</v>
      </c>
      <c r="C17" t="n" s="5">
        <v>135801</v>
      </c>
      <c r="D17" t="n" s="5">
        <v>216263</v>
      </c>
      <c r="E17" t="n" s="5">
        <v>268845</v>
      </c>
    </row>
    <row r="18" spans="1:5">
      <c r="A18" t="s" s="4">
        <v>42</v>
      </c>
      <c r="B18" t="n" s="5">
        <v>60813</v>
      </c>
      <c r="C18" t="n" s="5">
        <v>130573</v>
      </c>
      <c r="D18" t="n" s="5">
        <v>153504</v>
      </c>
      <c r="E18" t="n" s="5">
        <v>234192</v>
      </c>
    </row>
    <row r="19" spans="1:5">
      <c r="A19" t="s" s="4">
        <v>43</v>
      </c>
      <c r="B19" t="n" s="5">
        <v>5542</v>
      </c>
      <c r="C19" t="n" s="5">
        <v>638</v>
      </c>
      <c r="D19" t="n" s="5">
        <v>40334</v>
      </c>
      <c r="E19" t="n" s="5">
        <v>638</v>
      </c>
    </row>
    <row r="20" spans="1:5">
      <c r="A20" t="s" s="4">
        <v>44</v>
      </c>
      <c r="B20" t="n" s="5">
        <v>91837</v>
      </c>
      <c r="C20" t="n" s="5">
        <v>-5749</v>
      </c>
      <c r="D20" t="n" s="5">
        <v>119244</v>
      </c>
      <c r="E20" t="n" s="5">
        <v>29247</v>
      </c>
    </row>
    <row r="21" spans="1:5">
      <c r="A21" t="s" s="4">
        <v>45</v>
      </c>
      <c r="B21" t="n" s="5">
        <v>-59494</v>
      </c>
      <c r="C21" t="n" s="5">
        <v>-52034</v>
      </c>
      <c r="D21" t="n" s="5">
        <v>-105925</v>
      </c>
      <c r="E21" t="n" s="5">
        <v>-103944</v>
      </c>
    </row>
    <row r="22" spans="1:5">
      <c r="A22" t="s" s="4">
        <v>46</v>
      </c>
      <c r="B22" t="n" s="5">
        <v>4260</v>
      </c>
      <c r="C22" t="n" s="5">
        <v>3219</v>
      </c>
      <c r="D22" t="n" s="5">
        <v>2990</v>
      </c>
      <c r="E22" t="n" s="5">
        <v>10251</v>
      </c>
    </row>
    <row r="23" spans="1:5">
      <c r="A23" t="s" s="4">
        <v>47</v>
      </c>
      <c r="B23" t="n" s="5">
        <v>36603</v>
      </c>
      <c r="C23" t="n" s="5">
        <v>-54564</v>
      </c>
      <c r="D23" t="n" s="5">
        <v>16309</v>
      </c>
      <c r="E23" t="n" s="5">
        <v>-64446</v>
      </c>
    </row>
    <row r="24" spans="1:5">
      <c r="A24" t="s" s="4">
        <v>48</v>
      </c>
      <c r="B24" t="n" s="5">
        <v>17701</v>
      </c>
      <c r="C24" t="n" s="5">
        <v>5464</v>
      </c>
      <c r="D24" t="n" s="5">
        <v>8915</v>
      </c>
      <c r="E24" t="n" s="5">
        <v>3784</v>
      </c>
    </row>
    <row r="25" spans="1:5">
      <c r="A25" t="s" s="4">
        <v>49</v>
      </c>
      <c r="B25" t="n" s="5">
        <v>18902</v>
      </c>
      <c r="C25" t="n" s="5">
        <v>-60028</v>
      </c>
      <c r="D25" t="n" s="5">
        <v>7394</v>
      </c>
      <c r="E25" t="n" s="5">
        <v>-68230</v>
      </c>
    </row>
    <row r="26" spans="1:5">
      <c r="A26" t="s" s="4">
        <v>50</v>
      </c>
      <c r="B26" t="n" s="5">
        <v>1361</v>
      </c>
      <c r="C26" t="n" s="5">
        <v>2087</v>
      </c>
      <c r="D26" t="n" s="5">
        <v>5320</v>
      </c>
      <c r="E26" t="n" s="5">
        <v>7439</v>
      </c>
    </row>
    <row r="27" spans="1:5">
      <c r="A27" t="s" s="4">
        <v>51</v>
      </c>
      <c r="B27" t="n" s="5">
        <v>20263</v>
      </c>
      <c r="C27" t="n" s="5">
        <v>-57941</v>
      </c>
      <c r="D27" t="n" s="5">
        <v>12714</v>
      </c>
      <c r="E27" t="n" s="5">
        <v>-60791</v>
      </c>
    </row>
    <row r="28" spans="1:5">
      <c r="A28" t="s" s="4">
        <v>52</v>
      </c>
      <c r="B28" t="n" s="5">
        <v>0</v>
      </c>
      <c r="C28" t="n" s="5">
        <v>12915</v>
      </c>
      <c r="D28" t="n" s="5">
        <v>216777</v>
      </c>
      <c r="E28" t="n" s="5">
        <v>10319</v>
      </c>
    </row>
    <row r="29" spans="1:5">
      <c r="A29" t="s" s="4">
        <v>53</v>
      </c>
      <c r="B29" t="n" s="5">
        <v>20263</v>
      </c>
      <c r="C29" t="n" s="5">
        <v>-45026</v>
      </c>
      <c r="D29" t="n" s="5">
        <v>229491</v>
      </c>
      <c r="E29" t="n" s="5">
        <v>-50472</v>
      </c>
    </row>
    <row r="30" spans="1:5">
      <c r="A30" t="s" s="4">
        <v>54</v>
      </c>
      <c r="B30" t="n" s="5">
        <v>359</v>
      </c>
      <c r="C30" t="n" s="5">
        <v>62</v>
      </c>
      <c r="D30" t="n" s="5">
        <v>447</v>
      </c>
      <c r="E30" t="n" s="5">
        <v>170</v>
      </c>
    </row>
    <row r="31" spans="1:5">
      <c r="A31" t="s" s="4">
        <v>55</v>
      </c>
      <c r="B31" t="n" s="5">
        <v>19904</v>
      </c>
      <c r="C31" t="n" s="5">
        <v>-45088</v>
      </c>
      <c r="D31" t="n" s="5">
        <v>229044</v>
      </c>
      <c r="E31" t="n" s="5">
        <v>-50642</v>
      </c>
    </row>
    <row r="32" spans="1:5">
      <c r="A32" t="s" s="4">
        <v>56</v>
      </c>
      <c r="B32" t="n" s="5">
        <v>-5309</v>
      </c>
      <c r="C32" t="n" s="5">
        <v>-5309</v>
      </c>
      <c r="D32" t="n" s="5">
        <v>-10559</v>
      </c>
      <c r="E32" t="n" s="5">
        <v>-10559</v>
      </c>
    </row>
    <row r="33" spans="1:5">
      <c r="A33" t="s" s="4">
        <v>57</v>
      </c>
      <c r="B33" t="n" s="7">
        <v>14595</v>
      </c>
      <c r="C33" t="n" s="7">
        <v>-50397</v>
      </c>
      <c r="D33" t="n" s="7">
        <v>218485</v>
      </c>
      <c r="E33" t="n" s="7">
        <v>-61201</v>
      </c>
    </row>
    <row r="34" spans="1:5">
      <c r="A34" t="s" s="3">
        <v>58</v>
      </c>
    </row>
    <row r="35" spans="1:5">
      <c r="A35" t="s" s="4">
        <v>51</v>
      </c>
      <c r="B35" t="n" s="8">
        <v>0.17</v>
      </c>
      <c r="C35" t="n" s="8">
        <v>-0.77</v>
      </c>
      <c r="D35" t="n" s="8">
        <v>0.02</v>
      </c>
      <c r="E35" t="n" s="8">
        <v>-0.87</v>
      </c>
    </row>
    <row r="36" spans="1:5">
      <c r="A36" t="s" s="4">
        <v>59</v>
      </c>
      <c r="B36" t="n" s="5">
        <v>0</v>
      </c>
      <c r="C36" t="n" s="9">
        <v>0.16</v>
      </c>
      <c r="D36" t="n" s="9">
        <v>2.56</v>
      </c>
      <c r="E36" t="n" s="9">
        <v>0.13</v>
      </c>
    </row>
    <row r="37" spans="1:5">
      <c r="A37" t="s" s="4">
        <v>60</v>
      </c>
      <c r="B37" t="n" s="9">
        <v>0.17</v>
      </c>
      <c r="C37" t="n" s="9">
        <v>-0.61</v>
      </c>
      <c r="D37" t="n" s="9">
        <v>2.58</v>
      </c>
      <c r="E37" t="n" s="9">
        <v>-0.74</v>
      </c>
    </row>
    <row r="38" spans="1:5">
      <c r="A38" t="s" s="3">
        <v>61</v>
      </c>
    </row>
    <row r="39" spans="1:5">
      <c r="A39" t="s" s="4">
        <v>51</v>
      </c>
      <c r="B39" t="n" s="9">
        <v>0.17</v>
      </c>
      <c r="C39" t="n" s="9">
        <v>-0.77</v>
      </c>
      <c r="D39" t="n" s="9">
        <v>0.02</v>
      </c>
      <c r="E39" t="n" s="9">
        <v>-0.87</v>
      </c>
    </row>
    <row r="40" spans="1:5">
      <c r="A40" t="s" s="4">
        <v>59</v>
      </c>
      <c r="B40" t="n" s="5">
        <v>0</v>
      </c>
      <c r="C40" t="n" s="9">
        <v>0.16</v>
      </c>
      <c r="D40" t="n" s="9">
        <v>2.52</v>
      </c>
      <c r="E40" t="n" s="9">
        <v>0.13</v>
      </c>
    </row>
    <row r="41" spans="1:5">
      <c r="A41" t="s" s="4">
        <v>60</v>
      </c>
      <c r="B41" t="n" s="8">
        <v>0.17</v>
      </c>
      <c r="C41" t="n" s="8">
        <v>-0.61</v>
      </c>
      <c r="D41" t="n" s="8">
        <v>2.54</v>
      </c>
      <c r="E41" t="n" s="8">
        <v>-0.74</v>
      </c>
    </row>
    <row r="42" spans="1:5">
      <c r="A42" t="s" s="4">
        <v>62</v>
      </c>
      <c r="B42" t="n" s="5">
        <v>85173</v>
      </c>
      <c r="C42" t="n" s="5">
        <v>82648</v>
      </c>
      <c r="D42" t="n" s="5">
        <v>84758</v>
      </c>
      <c r="E42" t="n" s="5">
        <v>82518</v>
      </c>
    </row>
    <row r="43" spans="1:5">
      <c r="A43" t="s" s="4">
        <v>63</v>
      </c>
      <c r="B43" t="n" s="5">
        <v>86635</v>
      </c>
      <c r="C43" t="n" s="5">
        <v>82648</v>
      </c>
      <c r="D43" t="n" s="5">
        <v>86070</v>
      </c>
      <c r="E43" t="n" s="5">
        <v>825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41</v>
      </c>
      <c r="B1" t="s" s="2">
        <v>1</v>
      </c>
    </row>
    <row r="2" spans="1:2">
      <c r="B2" t="s" s="2">
        <v>2</v>
      </c>
    </row>
    <row r="3" spans="1:2">
      <c r="A3" t="s" s="3">
        <v>209</v>
      </c>
    </row>
    <row r="4" spans="1:2">
      <c r="A4" t="s" s="4">
        <v>241</v>
      </c>
      <c r="B4"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6</v>
      </c>
      <c r="B1" t="s" s="2">
        <v>1</v>
      </c>
    </row>
    <row r="2" spans="1:2">
      <c r="B2" t="s" s="2">
        <v>2</v>
      </c>
    </row>
    <row r="3" spans="1:2">
      <c r="A3" t="s" s="3">
        <v>197</v>
      </c>
    </row>
    <row r="4" spans="1:2">
      <c r="A4" t="s" s="4">
        <v>246</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4</v>
      </c>
      <c r="B1" t="s" s="2">
        <v>1</v>
      </c>
    </row>
    <row r="2" spans="1:2">
      <c r="B2" t="s" s="2">
        <v>2</v>
      </c>
    </row>
    <row r="3" spans="1:2">
      <c r="A3" t="s" s="3">
        <v>252</v>
      </c>
    </row>
    <row r="4" spans="1:2">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6</v>
      </c>
      <c r="B1" t="s" s="2">
        <v>1</v>
      </c>
    </row>
    <row r="2" spans="1:2">
      <c r="B2" t="s" s="2">
        <v>2</v>
      </c>
    </row>
    <row r="3" spans="1:2">
      <c r="A3" t="s" s="3">
        <v>209</v>
      </c>
    </row>
    <row r="4" spans="1:2">
      <c r="A4" t="s" s="4">
        <v>256</v>
      </c>
      <c r="B4"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58</v>
      </c>
      <c r="B1" t="s" s="2">
        <v>1</v>
      </c>
    </row>
    <row r="2" spans="1:2">
      <c r="B2" t="s" s="2">
        <v>2</v>
      </c>
    </row>
    <row r="3" spans="1:2">
      <c r="A3" t="s" s="3">
        <v>209</v>
      </c>
    </row>
    <row r="4" spans="1:2">
      <c r="A4" t="s" s="4">
        <v>259</v>
      </c>
      <c r="B4" t="s"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25</v>
      </c>
      <c r="D1" t="s" s="2">
        <v>1</v>
      </c>
    </row>
    <row r="2" spans="1:5">
      <c r="B2" t="s" s="2">
        <v>2</v>
      </c>
      <c r="C2" t="s" s="2">
        <v>26</v>
      </c>
      <c r="D2" t="s" s="2">
        <v>2</v>
      </c>
      <c r="E2" t="s" s="2">
        <v>26</v>
      </c>
    </row>
    <row r="3" spans="1:5">
      <c r="A3" t="s" s="3">
        <v>65</v>
      </c>
    </row>
    <row r="4" spans="1:5">
      <c r="A4" t="s" s="4">
        <v>53</v>
      </c>
      <c r="B4" t="n" s="7">
        <v>20263</v>
      </c>
      <c r="C4" t="n" s="7">
        <v>-45026</v>
      </c>
      <c r="D4" t="n" s="7">
        <v>229491</v>
      </c>
      <c r="E4" t="n" s="7">
        <v>-50472</v>
      </c>
    </row>
    <row r="5" spans="1:5">
      <c r="A5" t="s" s="3">
        <v>66</v>
      </c>
    </row>
    <row r="6" spans="1:5">
      <c r="A6" t="s" s="4">
        <v>67</v>
      </c>
      <c r="B6" t="n" s="5">
        <v>46726</v>
      </c>
      <c r="C6" t="n" s="5">
        <v>37815</v>
      </c>
      <c r="D6" t="n" s="5">
        <v>-33616</v>
      </c>
      <c r="E6" t="n" s="5">
        <v>26475</v>
      </c>
    </row>
    <row r="7" spans="1:5">
      <c r="A7" t="s" s="4">
        <v>68</v>
      </c>
      <c r="B7" t="n" s="5">
        <v>0</v>
      </c>
      <c r="C7" t="n" s="5">
        <v>0</v>
      </c>
      <c r="D7" t="n" s="5">
        <v>0</v>
      </c>
      <c r="E7" t="n" s="5">
        <v>-17</v>
      </c>
    </row>
    <row r="8" spans="1:5">
      <c r="A8" t="s" s="4">
        <v>69</v>
      </c>
      <c r="B8" t="n" s="5">
        <v>0</v>
      </c>
      <c r="C8" t="n" s="5">
        <v>6</v>
      </c>
      <c r="D8" t="n" s="5">
        <v>0</v>
      </c>
      <c r="E8" t="n" s="5">
        <v>14</v>
      </c>
    </row>
    <row r="9" spans="1:5">
      <c r="A9" t="s" s="4">
        <v>70</v>
      </c>
      <c r="B9" t="n" s="5">
        <v>-374</v>
      </c>
      <c r="C9" t="n" s="5">
        <v>-87</v>
      </c>
      <c r="D9" t="n" s="5">
        <v>-1756</v>
      </c>
      <c r="E9" t="n" s="5">
        <v>-13</v>
      </c>
    </row>
    <row r="10" spans="1:5">
      <c r="A10" t="s" s="4">
        <v>71</v>
      </c>
      <c r="B10" t="n" s="5">
        <v>46352</v>
      </c>
      <c r="C10" t="n" s="5">
        <v>37734</v>
      </c>
      <c r="D10" t="n" s="5">
        <v>-35372</v>
      </c>
      <c r="E10" t="n" s="5">
        <v>26459</v>
      </c>
    </row>
    <row r="11" spans="1:5">
      <c r="A11" t="s" s="4">
        <v>72</v>
      </c>
      <c r="B11" t="n" s="5">
        <v>0</v>
      </c>
      <c r="C11" t="n" s="5">
        <v>0</v>
      </c>
      <c r="D11" t="n" s="5">
        <v>0</v>
      </c>
      <c r="E11" t="n" s="5">
        <v>0</v>
      </c>
    </row>
    <row r="12" spans="1:5">
      <c r="A12" t="s" s="4">
        <v>73</v>
      </c>
      <c r="B12" t="n" s="5">
        <v>46352</v>
      </c>
      <c r="C12" t="n" s="5">
        <v>37734</v>
      </c>
      <c r="D12" t="n" s="5">
        <v>-35372</v>
      </c>
      <c r="E12" t="n" s="5">
        <v>26459</v>
      </c>
    </row>
    <row r="13" spans="1:5">
      <c r="A13" t="s" s="4">
        <v>74</v>
      </c>
      <c r="B13" t="n" s="5">
        <v>66615</v>
      </c>
      <c r="C13" t="n" s="5">
        <v>-7292</v>
      </c>
      <c r="D13" t="n" s="5">
        <v>194119</v>
      </c>
      <c r="E13" t="n" s="5">
        <v>-24013</v>
      </c>
    </row>
    <row r="14" spans="1:5">
      <c r="A14" t="s" s="4">
        <v>75</v>
      </c>
      <c r="B14" t="n" s="5">
        <v>359</v>
      </c>
      <c r="C14" t="n" s="5">
        <v>62</v>
      </c>
      <c r="D14" t="n" s="5">
        <v>447</v>
      </c>
      <c r="E14" t="n" s="5">
        <v>170</v>
      </c>
    </row>
    <row r="15" spans="1:5">
      <c r="A15" t="s" s="4">
        <v>76</v>
      </c>
      <c r="B15" t="n" s="7">
        <v>66256</v>
      </c>
      <c r="C15" t="n" s="7">
        <v>-7354</v>
      </c>
      <c r="D15" t="n" s="7">
        <v>193672</v>
      </c>
      <c r="E15" t="n" s="7">
        <v>-241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194</v>
      </c>
    </row>
    <row r="4" spans="1:2">
      <c r="A4" t="s" s="4">
        <v>193</v>
      </c>
      <c r="B4" t="s" s="4">
        <v>262</v>
      </c>
    </row>
    <row r="5" spans="1:2">
      <c r="A5" t="s" s="4">
        <v>205</v>
      </c>
      <c r="B5" t="s"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264</v>
      </c>
      <c r="B1" t="s" s="2">
        <v>1</v>
      </c>
    </row>
    <row r="2" spans="1:2">
      <c r="B2" t="s" s="2">
        <v>2</v>
      </c>
    </row>
    <row r="3" spans="1:2">
      <c r="A3" t="s" s="3">
        <v>197</v>
      </c>
    </row>
    <row r="4" spans="1:2">
      <c r="A4" t="s" s="4">
        <v>265</v>
      </c>
      <c r="B4" t="s" s="4">
        <v>266</v>
      </c>
    </row>
    <row r="5" spans="1:2">
      <c r="A5" t="s" s="4">
        <v>267</v>
      </c>
      <c r="B5" t="s" s="4">
        <v>268</v>
      </c>
    </row>
    <row r="6" spans="1:2">
      <c r="A6" t="s" s="4">
        <v>269</v>
      </c>
      <c r="B6" t="s"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4">
        <v>272</v>
      </c>
      <c r="B3" t="s" s="4">
        <v>273</v>
      </c>
    </row>
    <row r="4" spans="1:2">
      <c r="A4" t="s" s="4">
        <v>274</v>
      </c>
    </row>
    <row r="5" spans="1:2">
      <c r="A5" t="s" s="4">
        <v>275</v>
      </c>
      <c r="B5" t="s" s="4">
        <v>276</v>
      </c>
    </row>
    <row r="6" spans="1:2">
      <c r="A6" t="s" s="4">
        <v>277</v>
      </c>
    </row>
    <row r="7" spans="1:2">
      <c r="A7" t="s" s="4">
        <v>275</v>
      </c>
      <c r="B7" t="s"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79</v>
      </c>
      <c r="B1" t="s" s="2">
        <v>1</v>
      </c>
    </row>
    <row r="2" spans="1:2">
      <c r="B2" t="s" s="2">
        <v>2</v>
      </c>
    </row>
    <row r="3" spans="1:2">
      <c r="A3" t="s" s="3">
        <v>212</v>
      </c>
    </row>
    <row r="4" spans="1:2">
      <c r="A4" t="s" s="4">
        <v>280</v>
      </c>
      <c r="B4" t="s"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82</v>
      </c>
      <c r="B1" t="s" s="2">
        <v>1</v>
      </c>
    </row>
    <row r="2" spans="1:2">
      <c r="B2" t="s" s="2">
        <v>2</v>
      </c>
    </row>
    <row r="3" spans="1:2">
      <c r="A3" t="s" s="3">
        <v>215</v>
      </c>
    </row>
    <row r="4" spans="1:2">
      <c r="A4" t="s" s="4">
        <v>283</v>
      </c>
      <c r="B4" t="s"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218</v>
      </c>
    </row>
    <row r="4" spans="1:2">
      <c r="A4" t="s" s="4">
        <v>286</v>
      </c>
      <c r="B4" t="s" s="4">
        <v>287</v>
      </c>
    </row>
    <row r="5" spans="1:2">
      <c r="A5" t="s" s="4">
        <v>288</v>
      </c>
      <c r="B5" t="s"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21</v>
      </c>
    </row>
    <row r="4" spans="1:2">
      <c r="A4" t="s" s="4">
        <v>291</v>
      </c>
      <c r="B4" t="s"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24</v>
      </c>
    </row>
    <row r="4" spans="1:2">
      <c r="A4" t="s" s="4">
        <v>294</v>
      </c>
      <c r="B4" t="s" s="4">
        <v>295</v>
      </c>
    </row>
    <row r="5" spans="1:2">
      <c r="A5" t="s" s="4">
        <v>296</v>
      </c>
      <c r="B5" t="s" s="4">
        <v>297</v>
      </c>
    </row>
    <row r="6" spans="1:2">
      <c r="A6" t="s" s="4">
        <v>298</v>
      </c>
      <c r="B6" t="s"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300</v>
      </c>
      <c r="B1" t="s" s="2">
        <v>1</v>
      </c>
    </row>
    <row r="2" spans="1:2">
      <c r="B2" t="s" s="2">
        <v>2</v>
      </c>
    </row>
    <row r="3" spans="1:2">
      <c r="A3" t="s" s="3">
        <v>227</v>
      </c>
    </row>
    <row r="4" spans="1:2">
      <c r="A4" t="s" s="4">
        <v>301</v>
      </c>
      <c r="B4" t="s" s="4">
        <v>302</v>
      </c>
    </row>
    <row r="5" spans="1:2">
      <c r="A5" t="s" s="4">
        <v>303</v>
      </c>
      <c r="B5" t="s"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30</v>
      </c>
    </row>
    <row r="4" spans="1:2">
      <c r="A4" t="s" s="4">
        <v>306</v>
      </c>
      <c r="B4" t="s" s="4">
        <v>307</v>
      </c>
    </row>
    <row r="5" spans="1:2">
      <c r="A5" t="s" s="4">
        <v>308</v>
      </c>
      <c r="B5" t="s"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v>
      </c>
      <c r="B1" t="s" s="2">
        <v>2</v>
      </c>
      <c r="C1" t="s" s="2">
        <v>78</v>
      </c>
    </row>
    <row r="2" spans="1:3">
      <c r="A2" t="s" s="3">
        <v>79</v>
      </c>
    </row>
    <row r="3" spans="1:3">
      <c r="A3" t="s" s="4">
        <v>80</v>
      </c>
      <c r="B3" t="n" s="7">
        <v>464871</v>
      </c>
      <c r="C3" t="n" s="7">
        <v>378461</v>
      </c>
    </row>
    <row r="4" spans="1:3">
      <c r="A4" t="s" s="4">
        <v>81</v>
      </c>
      <c r="B4" t="n" s="5">
        <v>461636</v>
      </c>
      <c r="C4" t="n" s="5">
        <v>37571</v>
      </c>
    </row>
    <row r="5" spans="1:3">
      <c r="A5" t="s" s="4">
        <v>82</v>
      </c>
      <c r="B5" t="n" s="5">
        <v>175</v>
      </c>
      <c r="C5" t="n" s="5">
        <v>259</v>
      </c>
    </row>
    <row r="6" spans="1:3">
      <c r="A6" t="s" s="4">
        <v>83</v>
      </c>
      <c r="B6" t="n" s="5">
        <v>472686</v>
      </c>
      <c r="C6" t="n" s="5">
        <v>466106</v>
      </c>
    </row>
    <row r="7" spans="1:3">
      <c r="A7" t="s" s="4">
        <v>84</v>
      </c>
      <c r="B7" t="n" s="5">
        <v>366340</v>
      </c>
      <c r="C7" t="n" s="5">
        <v>365165</v>
      </c>
    </row>
    <row r="8" spans="1:3">
      <c r="A8" t="s" s="4">
        <v>85</v>
      </c>
      <c r="B8" t="n" s="5">
        <v>18385</v>
      </c>
      <c r="C8" t="n" s="5">
        <v>112573</v>
      </c>
    </row>
    <row r="9" spans="1:3">
      <c r="A9" t="s" s="4">
        <v>86</v>
      </c>
      <c r="B9" t="n" s="5">
        <v>125559</v>
      </c>
      <c r="C9" t="n" s="5">
        <v>132413</v>
      </c>
    </row>
    <row r="10" spans="1:3">
      <c r="A10" t="s" s="4">
        <v>87</v>
      </c>
      <c r="B10" t="n" s="5">
        <v>28631</v>
      </c>
      <c r="C10" t="n" s="5">
        <v>315515</v>
      </c>
    </row>
    <row r="11" spans="1:3">
      <c r="A11" t="s" s="4">
        <v>88</v>
      </c>
      <c r="B11" t="n" s="5">
        <v>1938283</v>
      </c>
      <c r="C11" t="n" s="5">
        <v>1808063</v>
      </c>
    </row>
    <row r="12" spans="1:3">
      <c r="A12" t="s" s="4">
        <v>89</v>
      </c>
      <c r="B12" t="n" s="5">
        <v>448302</v>
      </c>
      <c r="C12" t="n" s="5">
        <v>453570</v>
      </c>
    </row>
    <row r="13" spans="1:3">
      <c r="A13" t="s" s="4">
        <v>90</v>
      </c>
      <c r="B13" t="n" s="5">
        <v>2853551</v>
      </c>
      <c r="C13" t="n" s="5">
        <v>2926666</v>
      </c>
    </row>
    <row r="14" spans="1:3">
      <c r="A14" t="s" s="4">
        <v>91</v>
      </c>
      <c r="B14" t="n" s="5">
        <v>41306</v>
      </c>
      <c r="C14" t="n" s="5">
        <v>43651</v>
      </c>
    </row>
    <row r="15" spans="1:3">
      <c r="A15" t="s" s="4">
        <v>92</v>
      </c>
      <c r="B15" t="n" s="5">
        <v>1093186</v>
      </c>
      <c r="C15" t="n" s="5">
        <v>1276444</v>
      </c>
    </row>
    <row r="16" spans="1:3">
      <c r="A16" t="s" s="4">
        <v>93</v>
      </c>
      <c r="B16" t="n" s="5">
        <v>67734</v>
      </c>
      <c r="C16" t="n" s="5">
        <v>67832</v>
      </c>
    </row>
    <row r="17" spans="1:3">
      <c r="A17" t="s" s="4">
        <v>94</v>
      </c>
      <c r="B17" t="n" s="5">
        <v>69594</v>
      </c>
      <c r="C17" t="n" s="5">
        <v>91693</v>
      </c>
    </row>
    <row r="18" spans="1:3">
      <c r="A18" t="s" s="4">
        <v>85</v>
      </c>
      <c r="B18" t="n" s="5">
        <v>7633</v>
      </c>
      <c r="C18" t="n" s="5">
        <v>8569</v>
      </c>
    </row>
    <row r="19" spans="1:3">
      <c r="A19" t="s" s="4">
        <v>95</v>
      </c>
      <c r="B19" t="n" s="5">
        <v>2611</v>
      </c>
      <c r="C19" t="n" s="5">
        <v>2468</v>
      </c>
    </row>
    <row r="20" spans="1:3">
      <c r="A20" t="s" s="4">
        <v>96</v>
      </c>
      <c r="B20" t="n" s="5">
        <v>129194</v>
      </c>
    </row>
    <row r="21" spans="1:3">
      <c r="A21" t="s" s="4">
        <v>97</v>
      </c>
      <c r="B21" t="n" s="5">
        <v>6651394</v>
      </c>
      <c r="C21" t="n" s="5">
        <v>6678956</v>
      </c>
    </row>
    <row r="22" spans="1:3">
      <c r="A22" t="s" s="3">
        <v>98</v>
      </c>
    </row>
    <row r="23" spans="1:3">
      <c r="A23" t="s" s="4">
        <v>99</v>
      </c>
      <c r="B23" t="n" s="5">
        <v>629371</v>
      </c>
      <c r="C23" t="n" s="5">
        <v>88875</v>
      </c>
    </row>
    <row r="24" spans="1:3">
      <c r="A24" t="s" s="4">
        <v>100</v>
      </c>
      <c r="B24" t="n" s="5">
        <v>4643</v>
      </c>
      <c r="C24" t="n" s="5">
        <v>4241</v>
      </c>
    </row>
    <row r="25" spans="1:3">
      <c r="A25" t="s" s="4">
        <v>101</v>
      </c>
      <c r="B25" t="n" s="5">
        <v>186941</v>
      </c>
      <c r="C25" t="n" s="5">
        <v>213592</v>
      </c>
    </row>
    <row r="26" spans="1:3">
      <c r="A26" t="s" s="4">
        <v>102</v>
      </c>
      <c r="B26" t="n" s="5">
        <v>309394</v>
      </c>
      <c r="C26" t="n" s="5">
        <v>375494</v>
      </c>
    </row>
    <row r="27" spans="1:3">
      <c r="A27" t="s" s="4">
        <v>103</v>
      </c>
      <c r="B27" t="n" s="5">
        <v>7663</v>
      </c>
      <c r="C27" t="n" s="5">
        <v>78843</v>
      </c>
    </row>
    <row r="28" spans="1:3">
      <c r="A28" t="s" s="4">
        <v>104</v>
      </c>
      <c r="B28" t="n" s="5">
        <v>1138012</v>
      </c>
      <c r="C28" t="n" s="5">
        <v>761045</v>
      </c>
    </row>
    <row r="29" spans="1:3">
      <c r="A29" t="s" s="3">
        <v>105</v>
      </c>
    </row>
    <row r="30" spans="1:3">
      <c r="A30" t="s" s="4">
        <v>106</v>
      </c>
      <c r="B30" t="n" s="5">
        <v>2958036</v>
      </c>
      <c r="C30" t="n" s="5">
        <v>3621385</v>
      </c>
    </row>
    <row r="31" spans="1:3">
      <c r="A31" t="s" s="4">
        <v>107</v>
      </c>
      <c r="B31" t="n" s="5">
        <v>6913</v>
      </c>
      <c r="C31" t="n" s="5">
        <v>10560</v>
      </c>
    </row>
    <row r="32" spans="1:3">
      <c r="A32" t="s" s="4">
        <v>108</v>
      </c>
      <c r="B32" t="n" s="5">
        <v>227491</v>
      </c>
      <c r="C32" t="n" s="5">
        <v>214639</v>
      </c>
    </row>
    <row r="33" spans="1:3">
      <c r="A33" t="s" s="4">
        <v>109</v>
      </c>
      <c r="B33" t="n" s="5">
        <v>146240</v>
      </c>
      <c r="C33" t="n" s="5">
        <v>161582</v>
      </c>
    </row>
    <row r="34" spans="1:3">
      <c r="A34" t="s" s="4">
        <v>110</v>
      </c>
      <c r="B34" t="n" s="5">
        <v>11527</v>
      </c>
    </row>
    <row r="35" spans="1:3">
      <c r="A35" t="s" s="4">
        <v>111</v>
      </c>
      <c r="B35" t="n" s="7">
        <v>3350207</v>
      </c>
      <c r="C35" t="n" s="7">
        <v>4008166</v>
      </c>
    </row>
    <row r="36" spans="1:3">
      <c r="A36" t="s" s="4">
        <v>112</v>
      </c>
    </row>
    <row r="37" spans="1:3">
      <c r="A37" t="s" s="3">
        <v>113</v>
      </c>
    </row>
    <row r="38" spans="1:3">
      <c r="A38" t="s" s="4">
        <v>114</v>
      </c>
      <c r="B38" t="n" s="7">
        <v>606468</v>
      </c>
      <c r="C38" t="n" s="7">
        <v>606468</v>
      </c>
    </row>
    <row r="39" spans="1:3">
      <c r="A39" t="s" s="4">
        <v>115</v>
      </c>
      <c r="B39" t="n" s="5">
        <v>93</v>
      </c>
      <c r="C39" t="n" s="5">
        <v>92</v>
      </c>
    </row>
    <row r="40" spans="1:3">
      <c r="A40" t="s" s="4">
        <v>116</v>
      </c>
      <c r="B40" t="n" s="5">
        <v>3414982</v>
      </c>
      <c r="C40" t="n" s="5">
        <v>3355672</v>
      </c>
    </row>
    <row r="41" spans="1:3">
      <c r="A41" t="s" s="4">
        <v>117</v>
      </c>
      <c r="B41" t="n" s="5">
        <v>-1450508</v>
      </c>
      <c r="C41" t="n" s="5">
        <v>-1679552</v>
      </c>
    </row>
    <row r="42" spans="1:3">
      <c r="A42" t="s" s="4">
        <v>118</v>
      </c>
      <c r="B42" t="n" s="5">
        <v>-184971</v>
      </c>
      <c r="C42" t="n" s="5">
        <v>-184971</v>
      </c>
    </row>
    <row r="43" spans="1:3">
      <c r="A43" t="s" s="4">
        <v>119</v>
      </c>
      <c r="B43" t="n" s="5">
        <v>-227482</v>
      </c>
      <c r="C43" t="n" s="5">
        <v>-192110</v>
      </c>
    </row>
    <row r="44" spans="1:3">
      <c r="A44" t="s" s="4">
        <v>120</v>
      </c>
      <c r="B44" t="n" s="5">
        <v>2158582</v>
      </c>
      <c r="C44" t="n" s="5">
        <v>1905599</v>
      </c>
    </row>
    <row r="45" spans="1:3">
      <c r="A45" t="s" s="4">
        <v>121</v>
      </c>
      <c r="B45" t="n" s="5">
        <v>4593</v>
      </c>
      <c r="C45" t="n" s="5">
        <v>4146</v>
      </c>
    </row>
    <row r="46" spans="1:3">
      <c r="A46" t="s" s="4">
        <v>122</v>
      </c>
      <c r="B46" t="n" s="5">
        <v>2163175</v>
      </c>
      <c r="C46" t="n" s="5">
        <v>1909745</v>
      </c>
    </row>
    <row r="47" spans="1:3">
      <c r="A47" t="s" s="4">
        <v>123</v>
      </c>
      <c r="B47" t="n" s="7">
        <v>6651394</v>
      </c>
      <c r="C47" t="n" s="7">
        <v>66789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10</v>
      </c>
      <c r="B1" t="s" s="2">
        <v>1</v>
      </c>
    </row>
    <row r="2" spans="1:2">
      <c r="B2" t="s" s="2">
        <v>2</v>
      </c>
    </row>
    <row r="3" spans="1:2">
      <c r="A3" t="s" s="3">
        <v>233</v>
      </c>
    </row>
    <row r="4" spans="1:2">
      <c r="A4" t="s" s="4">
        <v>311</v>
      </c>
      <c r="B4" t="s" s="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36</v>
      </c>
    </row>
    <row r="4" spans="1:2">
      <c r="A4" t="s" s="4">
        <v>314</v>
      </c>
      <c r="B4" t="s" s="4">
        <v>315</v>
      </c>
    </row>
    <row r="5" spans="1:2">
      <c r="A5" t="s" s="4">
        <v>316</v>
      </c>
      <c r="B5" t="s"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18</v>
      </c>
      <c r="B1" t="s" s="2">
        <v>1</v>
      </c>
    </row>
    <row r="2" spans="1:2">
      <c r="B2" t="s" s="2">
        <v>2</v>
      </c>
    </row>
    <row r="3" spans="1:2">
      <c r="A3" t="s" s="3">
        <v>239</v>
      </c>
    </row>
    <row r="4" spans="1:2">
      <c r="A4" t="s" s="4">
        <v>319</v>
      </c>
      <c r="B4" t="s"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1</v>
      </c>
      <c r="B1" t="s" s="2">
        <v>1</v>
      </c>
    </row>
    <row r="2" spans="1:2">
      <c r="B2" t="s" s="2">
        <v>2</v>
      </c>
    </row>
    <row r="3" spans="1:2">
      <c r="A3" t="s" s="3">
        <v>244</v>
      </c>
    </row>
    <row r="4" spans="1:2">
      <c r="A4" t="s" s="4">
        <v>322</v>
      </c>
      <c r="B4" t="s"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t="s" s="1">
        <v>324</v>
      </c>
      <c r="B1" t="s" s="2">
        <v>1</v>
      </c>
    </row>
    <row r="2" spans="1:2">
      <c r="B2" t="s" s="2">
        <v>2</v>
      </c>
    </row>
    <row r="3" spans="1:2">
      <c r="A3" t="s" s="4">
        <v>325</v>
      </c>
      <c r="B3" t="s" s="4">
        <v>326</v>
      </c>
    </row>
    <row r="4" spans="1:2">
      <c r="A4" t="s" s="4">
        <v>327</v>
      </c>
      <c r="B4" t="s" s="4">
        <v>328</v>
      </c>
    </row>
    <row r="5" spans="1:2">
      <c r="A5" t="s" s="4">
        <v>329</v>
      </c>
    </row>
    <row r="6" spans="1:2">
      <c r="A6" t="s" s="4">
        <v>325</v>
      </c>
      <c r="B6" t="s" s="4">
        <v>330</v>
      </c>
    </row>
    <row r="7" spans="1:2">
      <c r="A7" t="s" s="4">
        <v>327</v>
      </c>
      <c r="B7" t="s" s="4">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2</v>
      </c>
      <c r="B1" t="s" s="2">
        <v>1</v>
      </c>
    </row>
    <row r="2" spans="1:2">
      <c r="B2" t="s" s="2">
        <v>2</v>
      </c>
    </row>
    <row r="3" spans="1:2">
      <c r="A3" t="s" s="3">
        <v>209</v>
      </c>
    </row>
    <row r="4" spans="1:2">
      <c r="A4" t="s" s="4">
        <v>333</v>
      </c>
      <c r="B4" t="s" s="4">
        <v>334</v>
      </c>
    </row>
    <row r="5" spans="1:2">
      <c r="A5" t="s" s="4">
        <v>335</v>
      </c>
      <c r="B5" t="s" s="4">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37</v>
      </c>
      <c r="B1" t="s" s="2">
        <v>338</v>
      </c>
      <c r="C1" t="s" s="2">
        <v>338</v>
      </c>
    </row>
    <row r="2" spans="1:3">
      <c r="A2" t="s" s="3">
        <v>197</v>
      </c>
    </row>
    <row r="3" spans="1:3">
      <c r="A3" t="s" s="4">
        <v>339</v>
      </c>
      <c r="B3" t="n" s="11">
        <v>4.6</v>
      </c>
      <c r="C3" t="n" s="11">
        <v>4.6</v>
      </c>
    </row>
    <row r="4" spans="1:3">
      <c r="A4" t="s" s="4">
        <v>340</v>
      </c>
      <c r="B4" t="n" s="11">
        <v>4.2</v>
      </c>
      <c r="C4" t="n" s="11">
        <v>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1</v>
      </c>
      <c r="B1" t="s" s="2">
        <v>25</v>
      </c>
      <c r="D1" t="s" s="2">
        <v>1</v>
      </c>
    </row>
    <row r="2" spans="1:5">
      <c r="B2" t="s" s="2">
        <v>2</v>
      </c>
      <c r="C2" t="s" s="2">
        <v>26</v>
      </c>
      <c r="D2" t="s" s="2">
        <v>2</v>
      </c>
      <c r="E2" t="s" s="2">
        <v>26</v>
      </c>
    </row>
    <row r="3" spans="1:5">
      <c r="A3" t="s" s="3">
        <v>342</v>
      </c>
    </row>
    <row r="4" spans="1:5">
      <c r="A4" t="s" s="4">
        <v>28</v>
      </c>
      <c r="B4" t="n" s="7">
        <v>496834</v>
      </c>
      <c r="C4" t="n" s="7">
        <v>500358</v>
      </c>
      <c r="D4" t="n" s="7">
        <v>976433</v>
      </c>
      <c r="E4" t="n" s="7">
        <v>991677</v>
      </c>
    </row>
    <row r="5" spans="1:5">
      <c r="A5" t="s" s="4">
        <v>30</v>
      </c>
      <c r="B5" t="n" s="5">
        <v>623462</v>
      </c>
      <c r="C5" t="n" s="5">
        <v>640794</v>
      </c>
      <c r="D5" t="n" s="5">
        <v>1226917</v>
      </c>
      <c r="E5" t="n" s="5">
        <v>1260821</v>
      </c>
    </row>
    <row r="6" spans="1:5">
      <c r="A6" t="s" s="4">
        <v>32</v>
      </c>
      <c r="B6" t="n" s="5">
        <v>629156</v>
      </c>
      <c r="C6" t="n" s="5">
        <v>647398</v>
      </c>
      <c r="D6" t="n" s="5">
        <v>1237309</v>
      </c>
      <c r="E6" t="n" s="5">
        <v>1272637</v>
      </c>
    </row>
    <row r="7" spans="1:5">
      <c r="A7" t="s" s="4">
        <v>33</v>
      </c>
      <c r="B7" t="n" s="5">
        <v>258485</v>
      </c>
      <c r="C7" t="n" s="5">
        <v>271687</v>
      </c>
      <c r="D7" t="n" s="5">
        <v>497122</v>
      </c>
      <c r="E7" t="n" s="5">
        <v>514668</v>
      </c>
    </row>
    <row r="8" spans="1:5">
      <c r="A8" t="s" s="4">
        <v>343</v>
      </c>
      <c r="B8" t="n" s="5">
        <v>76753</v>
      </c>
      <c r="C8" t="n" s="5">
        <v>75893</v>
      </c>
      <c r="D8" t="n" s="5">
        <v>152334</v>
      </c>
      <c r="E8" t="n" s="5">
        <v>146254</v>
      </c>
    </row>
    <row r="9" spans="1:5">
      <c r="A9" t="s" s="4">
        <v>35</v>
      </c>
      <c r="B9" t="n" s="5">
        <v>335238</v>
      </c>
      <c r="C9" t="n" s="5">
        <v>347580</v>
      </c>
      <c r="D9" t="n" s="5">
        <v>649456</v>
      </c>
      <c r="E9" t="n" s="5">
        <v>660922</v>
      </c>
    </row>
    <row r="10" spans="1:5">
      <c r="A10" t="s" s="4">
        <v>37</v>
      </c>
      <c r="B10" t="n" s="5">
        <v>336582</v>
      </c>
      <c r="C10" t="n" s="5">
        <v>348705</v>
      </c>
      <c r="D10" t="n" s="5">
        <v>652750</v>
      </c>
      <c r="E10" t="n" s="5">
        <v>663586</v>
      </c>
    </row>
    <row r="11" spans="1:5">
      <c r="A11" t="s" s="4">
        <v>344</v>
      </c>
      <c r="B11" t="n" s="5">
        <v>292574</v>
      </c>
      <c r="C11" t="n" s="5">
        <v>298693</v>
      </c>
      <c r="D11" t="n" s="5">
        <v>584559</v>
      </c>
      <c r="E11" t="n" s="5">
        <v>609051</v>
      </c>
    </row>
    <row r="12" spans="1:5">
      <c r="A12" t="s" s="4">
        <v>42</v>
      </c>
      <c r="B12" t="n" s="5">
        <v>60813</v>
      </c>
      <c r="C12" t="n" s="5">
        <v>130573</v>
      </c>
      <c r="D12" t="n" s="5">
        <v>153504</v>
      </c>
      <c r="E12" t="n" s="5">
        <v>234192</v>
      </c>
    </row>
    <row r="13" spans="1:5">
      <c r="A13" t="s" s="4">
        <v>44</v>
      </c>
      <c r="B13" t="n" s="5">
        <v>91837</v>
      </c>
      <c r="C13" t="n" s="5">
        <v>-5749</v>
      </c>
      <c r="D13" t="n" s="5">
        <v>119244</v>
      </c>
      <c r="E13" t="n" s="5">
        <v>29247</v>
      </c>
    </row>
    <row r="14" spans="1:5">
      <c r="A14" t="s" s="4">
        <v>46</v>
      </c>
      <c r="B14" t="n" s="5">
        <v>4260</v>
      </c>
      <c r="C14" t="n" s="5">
        <v>3219</v>
      </c>
      <c r="D14" t="n" s="5">
        <v>2990</v>
      </c>
      <c r="E14" t="n" s="5">
        <v>10251</v>
      </c>
    </row>
    <row r="15" spans="1:5">
      <c r="A15" t="s" s="4">
        <v>345</v>
      </c>
      <c r="B15" t="n" s="5">
        <v>36603</v>
      </c>
      <c r="C15" t="n" s="5">
        <v>-54564</v>
      </c>
      <c r="D15" t="n" s="5">
        <v>16309</v>
      </c>
      <c r="E15" t="n" s="5">
        <v>-64446</v>
      </c>
    </row>
    <row r="16" spans="1:5">
      <c r="A16" t="s" s="4">
        <v>346</v>
      </c>
      <c r="B16" t="n" s="5">
        <v>17701</v>
      </c>
      <c r="C16" t="n" s="5">
        <v>5464</v>
      </c>
      <c r="D16" t="n" s="5">
        <v>8915</v>
      </c>
      <c r="E16" t="n" s="5">
        <v>3784</v>
      </c>
    </row>
    <row r="17" spans="1:5">
      <c r="A17" t="s" s="4">
        <v>347</v>
      </c>
      <c r="B17" t="n" s="5">
        <v>18902</v>
      </c>
      <c r="C17" t="n" s="5">
        <v>-60028</v>
      </c>
      <c r="D17" t="n" s="5">
        <v>7394</v>
      </c>
      <c r="E17" t="n" s="5">
        <v>-68230</v>
      </c>
    </row>
    <row r="18" spans="1:5">
      <c r="A18" t="s" s="4">
        <v>348</v>
      </c>
      <c r="B18" t="n" s="5">
        <v>20263</v>
      </c>
      <c r="C18" t="n" s="5">
        <v>-57941</v>
      </c>
      <c r="D18" t="n" s="5">
        <v>12714</v>
      </c>
      <c r="E18" t="n" s="5">
        <v>-60791</v>
      </c>
    </row>
    <row r="19" spans="1:5">
      <c r="A19" t="s" s="4">
        <v>349</v>
      </c>
      <c r="B19" t="n" s="5">
        <v>20263</v>
      </c>
      <c r="C19" t="n" s="5">
        <v>-45026</v>
      </c>
      <c r="D19" t="n" s="5">
        <v>229491</v>
      </c>
      <c r="E19" t="n" s="5">
        <v>-50472</v>
      </c>
    </row>
    <row r="20" spans="1:5">
      <c r="A20" t="s" s="4">
        <v>350</v>
      </c>
      <c r="B20" t="n" s="5">
        <v>19904</v>
      </c>
      <c r="C20" t="n" s="5">
        <v>-45088</v>
      </c>
      <c r="D20" t="n" s="5">
        <v>229044</v>
      </c>
      <c r="E20" t="n" s="5">
        <v>-50642</v>
      </c>
    </row>
    <row r="21" spans="1:5">
      <c r="A21" t="s" s="4">
        <v>351</v>
      </c>
      <c r="B21" t="n" s="7">
        <v>14595</v>
      </c>
      <c r="C21" t="n" s="7">
        <v>-50397</v>
      </c>
      <c r="D21" t="n" s="7">
        <v>218485</v>
      </c>
      <c r="E21" t="n" s="7">
        <v>-61201</v>
      </c>
    </row>
    <row r="22" spans="1:5">
      <c r="A22" t="s" s="4">
        <v>352</v>
      </c>
      <c r="C22" t="n" s="8">
        <v>-0.77</v>
      </c>
      <c r="E22" t="n" s="8">
        <v>-0.87</v>
      </c>
    </row>
    <row r="23" spans="1:5">
      <c r="A23" t="s" s="4">
        <v>353</v>
      </c>
      <c r="C23" t="n" s="8">
        <v>-0.61</v>
      </c>
      <c r="E23" t="n" s="8">
        <v>-0.74</v>
      </c>
    </row>
    <row r="24" spans="1:5">
      <c r="A24" t="s" s="4">
        <v>354</v>
      </c>
    </row>
    <row r="25" spans="1:5">
      <c r="A25" t="s" s="3">
        <v>342</v>
      </c>
    </row>
    <row r="26" spans="1:5">
      <c r="A26" t="s" s="4">
        <v>28</v>
      </c>
      <c r="C26" t="n" s="7">
        <v>500118</v>
      </c>
      <c r="E26" t="n" s="7">
        <v>991437</v>
      </c>
    </row>
    <row r="27" spans="1:5">
      <c r="A27" t="s" s="4">
        <v>30</v>
      </c>
      <c r="C27" t="n" s="5">
        <v>640554</v>
      </c>
      <c r="E27" t="n" s="5">
        <v>1260581</v>
      </c>
    </row>
    <row r="28" spans="1:5">
      <c r="A28" t="s" s="4">
        <v>32</v>
      </c>
      <c r="C28" t="n" s="5">
        <v>647158</v>
      </c>
      <c r="E28" t="n" s="5">
        <v>1272397</v>
      </c>
    </row>
    <row r="29" spans="1:5">
      <c r="A29" t="s" s="4">
        <v>33</v>
      </c>
      <c r="C29" t="n" s="5">
        <v>272192</v>
      </c>
      <c r="E29" t="n" s="5">
        <v>515718</v>
      </c>
    </row>
    <row r="30" spans="1:5">
      <c r="A30" t="s" s="4">
        <v>343</v>
      </c>
      <c r="C30" t="n" s="5">
        <v>74467</v>
      </c>
      <c r="E30" t="n" s="5">
        <v>143364</v>
      </c>
    </row>
    <row r="31" spans="1:5">
      <c r="A31" t="s" s="4">
        <v>35</v>
      </c>
      <c r="C31" t="n" s="5">
        <v>346659</v>
      </c>
      <c r="E31" t="n" s="5">
        <v>659082</v>
      </c>
    </row>
    <row r="32" spans="1:5">
      <c r="A32" t="s" s="4">
        <v>37</v>
      </c>
      <c r="C32" t="n" s="5">
        <v>347784</v>
      </c>
      <c r="E32" t="n" s="5">
        <v>661746</v>
      </c>
    </row>
    <row r="33" spans="1:5">
      <c r="A33" t="s" s="4">
        <v>344</v>
      </c>
      <c r="C33" t="n" s="5">
        <v>299374</v>
      </c>
      <c r="E33" t="n" s="5">
        <v>610651</v>
      </c>
    </row>
    <row r="34" spans="1:5">
      <c r="A34" t="s" s="4">
        <v>42</v>
      </c>
      <c r="C34" t="n" s="5">
        <v>131748</v>
      </c>
      <c r="E34" t="n" s="5">
        <v>241163</v>
      </c>
    </row>
    <row r="35" spans="1:5">
      <c r="A35" t="s" s="4">
        <v>44</v>
      </c>
      <c r="C35" t="n" s="5">
        <v>-6243</v>
      </c>
      <c r="E35" t="n" s="5">
        <v>23876</v>
      </c>
    </row>
    <row r="36" spans="1:5">
      <c r="A36" t="s" s="4">
        <v>46</v>
      </c>
      <c r="C36" t="n" s="5">
        <v>3131</v>
      </c>
      <c r="E36" t="n" s="5">
        <v>8413</v>
      </c>
    </row>
    <row r="37" spans="1:5">
      <c r="A37" t="s" s="4">
        <v>345</v>
      </c>
      <c r="C37" t="n" s="5">
        <v>-55146</v>
      </c>
      <c r="E37" t="n" s="5">
        <v>-71655</v>
      </c>
    </row>
    <row r="38" spans="1:5">
      <c r="A38" t="s" s="4">
        <v>346</v>
      </c>
      <c r="C38" t="n" s="5">
        <v>5454</v>
      </c>
      <c r="E38" t="n" s="5">
        <v>296</v>
      </c>
    </row>
    <row r="39" spans="1:5">
      <c r="A39" t="s" s="4">
        <v>347</v>
      </c>
      <c r="C39" t="n" s="5">
        <v>-60600</v>
      </c>
      <c r="E39" t="n" s="5">
        <v>-71951</v>
      </c>
    </row>
    <row r="40" spans="1:5">
      <c r="A40" t="s" s="4">
        <v>348</v>
      </c>
      <c r="C40" t="n" s="5">
        <v>-58513</v>
      </c>
      <c r="E40" t="n" s="5">
        <v>-64512</v>
      </c>
    </row>
    <row r="41" spans="1:5">
      <c r="A41" t="s" s="4">
        <v>349</v>
      </c>
      <c r="C41" t="n" s="5">
        <v>-45598</v>
      </c>
      <c r="E41" t="n" s="5">
        <v>-54193</v>
      </c>
    </row>
    <row r="42" spans="1:5">
      <c r="A42" t="s" s="4">
        <v>350</v>
      </c>
      <c r="C42" t="n" s="5">
        <v>-45660</v>
      </c>
      <c r="E42" t="n" s="5">
        <v>-54363</v>
      </c>
    </row>
    <row r="43" spans="1:5">
      <c r="A43" t="s" s="4">
        <v>351</v>
      </c>
      <c r="C43" t="n" s="7">
        <v>-50969</v>
      </c>
      <c r="E43" t="n" s="7">
        <v>-64922</v>
      </c>
    </row>
    <row r="44" spans="1:5">
      <c r="A44" t="s" s="4">
        <v>352</v>
      </c>
      <c r="C44" t="n" s="8">
        <v>-0.77</v>
      </c>
      <c r="E44" t="n" s="8">
        <v>-0.91</v>
      </c>
    </row>
    <row r="45" spans="1:5">
      <c r="A45" t="s" s="4">
        <v>353</v>
      </c>
      <c r="C45" t="n" s="8">
        <v>-0.62</v>
      </c>
      <c r="E45" t="n" s="8">
        <v>-0.79</v>
      </c>
    </row>
    <row r="46" spans="1:5">
      <c r="A46" t="s" s="4">
        <v>355</v>
      </c>
    </row>
    <row r="47" spans="1:5">
      <c r="A47" t="s" s="3">
        <v>342</v>
      </c>
    </row>
    <row r="48" spans="1:5">
      <c r="A48" t="s" s="4">
        <v>28</v>
      </c>
      <c r="C48" t="n" s="7">
        <v>240</v>
      </c>
      <c r="E48" t="n" s="7">
        <v>240</v>
      </c>
    </row>
    <row r="49" spans="1:5">
      <c r="A49" t="s" s="4">
        <v>30</v>
      </c>
      <c r="C49" t="n" s="5">
        <v>240</v>
      </c>
      <c r="E49" t="n" s="5">
        <v>240</v>
      </c>
    </row>
    <row r="50" spans="1:5">
      <c r="A50" t="s" s="4">
        <v>32</v>
      </c>
      <c r="C50" t="n" s="5">
        <v>240</v>
      </c>
      <c r="E50" t="n" s="5">
        <v>240</v>
      </c>
    </row>
    <row r="51" spans="1:5">
      <c r="A51" t="s" s="4">
        <v>33</v>
      </c>
      <c r="C51" t="n" s="5">
        <v>-505</v>
      </c>
      <c r="E51" t="n" s="5">
        <v>-1050</v>
      </c>
    </row>
    <row r="52" spans="1:5">
      <c r="A52" t="s" s="4">
        <v>343</v>
      </c>
      <c r="C52" t="n" s="5">
        <v>1426</v>
      </c>
      <c r="E52" t="n" s="5">
        <v>2890</v>
      </c>
    </row>
    <row r="53" spans="1:5">
      <c r="A53" t="s" s="4">
        <v>35</v>
      </c>
      <c r="C53" t="n" s="5">
        <v>921</v>
      </c>
      <c r="E53" t="n" s="5">
        <v>1840</v>
      </c>
    </row>
    <row r="54" spans="1:5">
      <c r="A54" t="s" s="4">
        <v>37</v>
      </c>
      <c r="C54" t="n" s="5">
        <v>921</v>
      </c>
      <c r="E54" t="n" s="5">
        <v>1840</v>
      </c>
    </row>
    <row r="55" spans="1:5">
      <c r="A55" t="s" s="4">
        <v>344</v>
      </c>
      <c r="C55" t="n" s="5">
        <v>-681</v>
      </c>
      <c r="E55" t="n" s="5">
        <v>-1600</v>
      </c>
    </row>
    <row r="56" spans="1:5">
      <c r="A56" t="s" s="4">
        <v>42</v>
      </c>
      <c r="C56" t="n" s="5">
        <v>-1175</v>
      </c>
      <c r="E56" t="n" s="5">
        <v>-6971</v>
      </c>
    </row>
    <row r="57" spans="1:5">
      <c r="A57" t="s" s="4">
        <v>44</v>
      </c>
      <c r="C57" t="n" s="5">
        <v>494</v>
      </c>
      <c r="E57" t="n" s="5">
        <v>5371</v>
      </c>
    </row>
    <row r="58" spans="1:5">
      <c r="A58" t="s" s="4">
        <v>46</v>
      </c>
      <c r="C58" t="n" s="5">
        <v>88</v>
      </c>
      <c r="E58" t="n" s="5">
        <v>1838</v>
      </c>
    </row>
    <row r="59" spans="1:5">
      <c r="A59" t="s" s="4">
        <v>345</v>
      </c>
      <c r="C59" t="n" s="5">
        <v>582</v>
      </c>
      <c r="E59" t="n" s="5">
        <v>7209</v>
      </c>
    </row>
    <row r="60" spans="1:5">
      <c r="A60" t="s" s="4">
        <v>346</v>
      </c>
      <c r="C60" t="n" s="5">
        <v>10</v>
      </c>
      <c r="E60" t="n" s="5">
        <v>3488</v>
      </c>
    </row>
    <row r="61" spans="1:5">
      <c r="A61" t="s" s="4">
        <v>347</v>
      </c>
      <c r="C61" t="n" s="5">
        <v>572</v>
      </c>
      <c r="E61" t="n" s="5">
        <v>3721</v>
      </c>
    </row>
    <row r="62" spans="1:5">
      <c r="A62" t="s" s="4">
        <v>348</v>
      </c>
      <c r="C62" t="n" s="5">
        <v>572</v>
      </c>
      <c r="E62" t="n" s="5">
        <v>3721</v>
      </c>
    </row>
    <row r="63" spans="1:5">
      <c r="A63" t="s" s="4">
        <v>349</v>
      </c>
      <c r="C63" t="n" s="5">
        <v>572</v>
      </c>
      <c r="E63" t="n" s="5">
        <v>3721</v>
      </c>
    </row>
    <row r="64" spans="1:5">
      <c r="A64" t="s" s="4">
        <v>350</v>
      </c>
      <c r="C64" t="n" s="5">
        <v>572</v>
      </c>
      <c r="E64" t="n" s="5">
        <v>3721</v>
      </c>
    </row>
    <row r="65" spans="1:5">
      <c r="A65" t="s" s="4">
        <v>351</v>
      </c>
      <c r="C65" t="n" s="7">
        <v>572</v>
      </c>
      <c r="E65" t="n" s="7">
        <v>3721</v>
      </c>
    </row>
    <row r="66" spans="1:5">
      <c r="A66" t="s" s="4">
        <v>352</v>
      </c>
      <c r="C66" t="n" s="7">
        <v>0</v>
      </c>
      <c r="E66" t="n" s="8">
        <v>0.04</v>
      </c>
    </row>
    <row r="67" spans="1:5">
      <c r="A67" t="s" s="4">
        <v>353</v>
      </c>
      <c r="C67" t="n" s="8">
        <v>0.01</v>
      </c>
      <c r="E67" t="n" s="8">
        <v>0.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25</v>
      </c>
      <c r="D1" t="s" s="2">
        <v>1</v>
      </c>
    </row>
    <row r="2" spans="1:5">
      <c r="B2" t="s" s="2">
        <v>2</v>
      </c>
      <c r="C2" t="s" s="2">
        <v>26</v>
      </c>
      <c r="D2" t="s" s="2">
        <v>2</v>
      </c>
      <c r="E2" t="s" s="2">
        <v>26</v>
      </c>
    </row>
    <row r="3" spans="1:5">
      <c r="A3" t="s" s="3">
        <v>357</v>
      </c>
    </row>
    <row r="4" spans="1:5">
      <c r="A4" t="s" s="4">
        <v>349</v>
      </c>
      <c r="B4" t="n" s="7">
        <v>20263</v>
      </c>
      <c r="C4" t="n" s="7">
        <v>-45026</v>
      </c>
      <c r="D4" t="n" s="7">
        <v>229491</v>
      </c>
      <c r="E4" t="n" s="7">
        <v>-50472</v>
      </c>
    </row>
    <row r="5" spans="1:5">
      <c r="A5" t="s" s="4">
        <v>358</v>
      </c>
      <c r="B5" t="n" s="5">
        <v>66615</v>
      </c>
      <c r="C5" t="n" s="5">
        <v>-7292</v>
      </c>
      <c r="D5" t="n" s="5">
        <v>194119</v>
      </c>
      <c r="E5" t="n" s="5">
        <v>-24013</v>
      </c>
    </row>
    <row r="6" spans="1:5">
      <c r="A6" t="s" s="4">
        <v>359</v>
      </c>
      <c r="B6" t="n" s="7">
        <v>66256</v>
      </c>
      <c r="C6" t="n" s="5">
        <v>-7354</v>
      </c>
      <c r="D6" t="n" s="7">
        <v>193672</v>
      </c>
      <c r="E6" t="n" s="5">
        <v>-24183</v>
      </c>
    </row>
    <row r="7" spans="1:5">
      <c r="A7" t="s" s="4">
        <v>354</v>
      </c>
    </row>
    <row r="8" spans="1:5">
      <c r="A8" t="s" s="3">
        <v>357</v>
      </c>
    </row>
    <row r="9" spans="1:5">
      <c r="A9" t="s" s="4">
        <v>349</v>
      </c>
      <c r="C9" t="n" s="5">
        <v>-45598</v>
      </c>
      <c r="E9" t="n" s="5">
        <v>-54193</v>
      </c>
    </row>
    <row r="10" spans="1:5">
      <c r="A10" t="s" s="4">
        <v>358</v>
      </c>
      <c r="C10" t="n" s="5">
        <v>-7864</v>
      </c>
      <c r="E10" t="n" s="5">
        <v>-27734</v>
      </c>
    </row>
    <row r="11" spans="1:5">
      <c r="A11" t="s" s="4">
        <v>359</v>
      </c>
      <c r="C11" t="n" s="5">
        <v>-7926</v>
      </c>
      <c r="E11" t="n" s="5">
        <v>-27904</v>
      </c>
    </row>
    <row r="12" spans="1:5">
      <c r="A12" t="s" s="4">
        <v>355</v>
      </c>
    </row>
    <row r="13" spans="1:5">
      <c r="A13" t="s" s="3">
        <v>357</v>
      </c>
    </row>
    <row r="14" spans="1:5">
      <c r="A14" t="s" s="4">
        <v>349</v>
      </c>
      <c r="C14" t="n" s="5">
        <v>572</v>
      </c>
      <c r="E14" t="n" s="5">
        <v>3721</v>
      </c>
    </row>
    <row r="15" spans="1:5">
      <c r="A15" t="s" s="4">
        <v>358</v>
      </c>
      <c r="C15" t="n" s="5">
        <v>572</v>
      </c>
      <c r="E15" t="n" s="5">
        <v>3721</v>
      </c>
    </row>
    <row r="16" spans="1:5">
      <c r="A16" t="s" s="4">
        <v>359</v>
      </c>
      <c r="C16" t="n" s="7">
        <v>572</v>
      </c>
      <c r="E16" t="n" s="7">
        <v>37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0</v>
      </c>
      <c r="B1" t="s" s="2">
        <v>25</v>
      </c>
      <c r="D1" t="s" s="2">
        <v>1</v>
      </c>
    </row>
    <row r="2" spans="1:6">
      <c r="B2" t="s" s="2">
        <v>2</v>
      </c>
      <c r="C2" t="s" s="2">
        <v>26</v>
      </c>
      <c r="D2" t="s" s="2">
        <v>2</v>
      </c>
      <c r="E2" t="s" s="2">
        <v>26</v>
      </c>
      <c r="F2" t="s" s="2">
        <v>78</v>
      </c>
    </row>
    <row r="3" spans="1:6">
      <c r="A3" t="s" s="3">
        <v>357</v>
      </c>
    </row>
    <row r="4" spans="1:6">
      <c r="A4" t="s" s="4">
        <v>349</v>
      </c>
      <c r="B4" t="n" s="7">
        <v>20263</v>
      </c>
      <c r="C4" t="n" s="7">
        <v>-45026</v>
      </c>
      <c r="D4" t="n" s="7">
        <v>229491</v>
      </c>
      <c r="E4" t="n" s="7">
        <v>-50472</v>
      </c>
    </row>
    <row r="5" spans="1:6">
      <c r="A5" t="s" s="4">
        <v>348</v>
      </c>
      <c r="B5" t="n" s="5">
        <v>20263</v>
      </c>
      <c r="C5" t="n" s="5">
        <v>-57941</v>
      </c>
      <c r="D5" t="n" s="5">
        <v>12714</v>
      </c>
      <c r="E5" t="n" s="5">
        <v>-60791</v>
      </c>
    </row>
    <row r="6" spans="1:6">
      <c r="A6" t="s" s="4">
        <v>148</v>
      </c>
      <c r="D6" t="n" s="5">
        <v>-40655</v>
      </c>
      <c r="E6" t="n" s="5">
        <v>-33894</v>
      </c>
    </row>
    <row r="7" spans="1:6">
      <c r="A7" t="s" s="4">
        <v>154</v>
      </c>
      <c r="D7" t="n" s="5">
        <v>-27464</v>
      </c>
      <c r="E7" t="n" s="5">
        <v>15068</v>
      </c>
    </row>
    <row r="8" spans="1:6">
      <c r="A8" t="s" s="4">
        <v>86</v>
      </c>
      <c r="B8" t="n" s="7">
        <v>125559</v>
      </c>
      <c r="C8" t="n" s="5">
        <v>663</v>
      </c>
      <c r="D8" t="n" s="5">
        <v>125559</v>
      </c>
      <c r="E8" t="n" s="5">
        <v>663</v>
      </c>
      <c r="F8" t="n" s="7">
        <v>132413</v>
      </c>
    </row>
    <row r="9" spans="1:6">
      <c r="A9" t="s" s="4">
        <v>102</v>
      </c>
      <c r="D9" t="n" s="5">
        <v>27657</v>
      </c>
      <c r="E9" t="n" s="5">
        <v>-3769</v>
      </c>
    </row>
    <row r="10" spans="1:6">
      <c r="A10" t="s" s="4">
        <v>155</v>
      </c>
      <c r="D10" t="n" s="5">
        <v>6025</v>
      </c>
      <c r="E10" t="n" s="5">
        <v>6377</v>
      </c>
    </row>
    <row r="11" spans="1:6">
      <c r="A11" t="s" s="4">
        <v>361</v>
      </c>
      <c r="D11" t="n" s="5">
        <v>-52867</v>
      </c>
      <c r="E11" t="n" s="5">
        <v>16729</v>
      </c>
    </row>
    <row r="12" spans="1:6">
      <c r="A12" t="s" s="4">
        <v>157</v>
      </c>
      <c r="D12" t="n" s="5">
        <v>32209</v>
      </c>
      <c r="E12" t="n" s="5">
        <v>111706</v>
      </c>
    </row>
    <row r="13" spans="1:6">
      <c r="A13" t="s" s="4">
        <v>159</v>
      </c>
      <c r="D13" t="n" s="5">
        <v>32527</v>
      </c>
      <c r="E13" t="n" s="5">
        <v>125104</v>
      </c>
    </row>
    <row r="14" spans="1:6">
      <c r="A14" t="s" s="4">
        <v>162</v>
      </c>
      <c r="D14" t="n" s="5">
        <v>-47284</v>
      </c>
      <c r="E14" t="n" s="5">
        <v>-47283</v>
      </c>
    </row>
    <row r="15" spans="1:6">
      <c r="A15" t="s" s="4">
        <v>184</v>
      </c>
      <c r="D15" t="n" s="5">
        <v>132576</v>
      </c>
      <c r="E15" t="n" s="5">
        <v>-44341</v>
      </c>
    </row>
    <row r="16" spans="1:6">
      <c r="A16" t="s" s="4">
        <v>362</v>
      </c>
      <c r="D16" t="n" s="7">
        <v>132367</v>
      </c>
      <c r="E16" t="n" s="5">
        <v>-51110</v>
      </c>
    </row>
    <row r="17" spans="1:6">
      <c r="A17" t="s" s="4">
        <v>354</v>
      </c>
    </row>
    <row r="18" spans="1:6">
      <c r="A18" t="s" s="3">
        <v>357</v>
      </c>
    </row>
    <row r="19" spans="1:6">
      <c r="A19" t="s" s="4">
        <v>349</v>
      </c>
      <c r="C19" t="n" s="5">
        <v>-45598</v>
      </c>
      <c r="E19" t="n" s="5">
        <v>-54193</v>
      </c>
    </row>
    <row r="20" spans="1:6">
      <c r="A20" t="s" s="4">
        <v>348</v>
      </c>
      <c r="C20" t="n" s="5">
        <v>-58513</v>
      </c>
      <c r="E20" t="n" s="5">
        <v>-64512</v>
      </c>
    </row>
    <row r="21" spans="1:6">
      <c r="A21" t="s" s="4">
        <v>148</v>
      </c>
      <c r="E21" t="n" s="5">
        <v>-36524</v>
      </c>
    </row>
    <row r="22" spans="1:6">
      <c r="A22" t="s" s="4">
        <v>154</v>
      </c>
      <c r="E22" t="n" s="5">
        <v>15308</v>
      </c>
    </row>
    <row r="23" spans="1:6">
      <c r="A23" t="s" s="4">
        <v>86</v>
      </c>
      <c r="C23" t="n" s="5">
        <v>2501</v>
      </c>
      <c r="E23" t="n" s="5">
        <v>2501</v>
      </c>
    </row>
    <row r="24" spans="1:6">
      <c r="A24" t="s" s="4">
        <v>102</v>
      </c>
      <c r="E24" t="n" s="5">
        <v>-2379</v>
      </c>
    </row>
    <row r="25" spans="1:6">
      <c r="A25" t="s" s="4">
        <v>155</v>
      </c>
      <c r="E25" t="n" s="5">
        <v>4723</v>
      </c>
    </row>
    <row r="26" spans="1:6">
      <c r="A26" t="s" s="4">
        <v>361</v>
      </c>
      <c r="E26" t="n" s="5">
        <v>21329</v>
      </c>
    </row>
    <row r="27" spans="1:6">
      <c r="A27" t="s" s="4">
        <v>157</v>
      </c>
      <c r="E27" t="n" s="5">
        <v>111769</v>
      </c>
    </row>
    <row r="28" spans="1:6">
      <c r="A28" t="s" s="4">
        <v>159</v>
      </c>
      <c r="E28" t="n" s="5">
        <v>125167</v>
      </c>
    </row>
    <row r="29" spans="1:6">
      <c r="A29" t="s" s="4">
        <v>162</v>
      </c>
      <c r="E29" t="n" s="5">
        <v>-47346</v>
      </c>
    </row>
    <row r="30" spans="1:6">
      <c r="A30" t="s" s="4">
        <v>184</v>
      </c>
      <c r="E30" t="n" s="5">
        <v>-44404</v>
      </c>
    </row>
    <row r="31" spans="1:6">
      <c r="A31" t="s" s="4">
        <v>362</v>
      </c>
      <c r="E31" t="n" s="5">
        <v>-51173</v>
      </c>
    </row>
    <row r="32" spans="1:6">
      <c r="A32" t="s" s="4">
        <v>355</v>
      </c>
    </row>
    <row r="33" spans="1:6">
      <c r="A33" t="s" s="3">
        <v>357</v>
      </c>
    </row>
    <row r="34" spans="1:6">
      <c r="A34" t="s" s="4">
        <v>349</v>
      </c>
      <c r="C34" t="n" s="5">
        <v>572</v>
      </c>
      <c r="E34" t="n" s="5">
        <v>3721</v>
      </c>
    </row>
    <row r="35" spans="1:6">
      <c r="A35" t="s" s="4">
        <v>348</v>
      </c>
      <c r="C35" t="n" s="5">
        <v>572</v>
      </c>
      <c r="E35" t="n" s="5">
        <v>3721</v>
      </c>
    </row>
    <row r="36" spans="1:6">
      <c r="A36" t="s" s="4">
        <v>148</v>
      </c>
      <c r="E36" t="n" s="5">
        <v>2630</v>
      </c>
    </row>
    <row r="37" spans="1:6">
      <c r="A37" t="s" s="4">
        <v>154</v>
      </c>
      <c r="E37" t="n" s="5">
        <v>-240</v>
      </c>
    </row>
    <row r="38" spans="1:6">
      <c r="A38" t="s" s="4">
        <v>86</v>
      </c>
      <c r="C38" t="n" s="7">
        <v>-1838</v>
      </c>
      <c r="E38" t="n" s="5">
        <v>-1838</v>
      </c>
    </row>
    <row r="39" spans="1:6">
      <c r="A39" t="s" s="4">
        <v>102</v>
      </c>
      <c r="E39" t="n" s="5">
        <v>-1390</v>
      </c>
    </row>
    <row r="40" spans="1:6">
      <c r="A40" t="s" s="4">
        <v>155</v>
      </c>
      <c r="E40" t="n" s="5">
        <v>1654</v>
      </c>
    </row>
    <row r="41" spans="1:6">
      <c r="A41" t="s" s="4">
        <v>361</v>
      </c>
      <c r="E41" t="n" s="5">
        <v>-4600</v>
      </c>
    </row>
    <row r="42" spans="1:6">
      <c r="A42" t="s" s="4">
        <v>157</v>
      </c>
      <c r="E42" t="n" s="5">
        <v>-63</v>
      </c>
    </row>
    <row r="43" spans="1:6">
      <c r="A43" t="s" s="4">
        <v>159</v>
      </c>
      <c r="E43" t="n" s="5">
        <v>-63</v>
      </c>
    </row>
    <row r="44" spans="1:6">
      <c r="A44" t="s" s="4">
        <v>162</v>
      </c>
      <c r="E44" t="n" s="5">
        <v>63</v>
      </c>
    </row>
    <row r="45" spans="1:6">
      <c r="A45" t="s" s="4">
        <v>184</v>
      </c>
      <c r="E45" t="n" s="5">
        <v>63</v>
      </c>
    </row>
    <row r="46" spans="1:6">
      <c r="A46" t="s" s="4">
        <v>362</v>
      </c>
      <c r="E46" t="n" s="7">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4</v>
      </c>
      <c r="B1" t="s" s="2">
        <v>2</v>
      </c>
      <c r="C1" t="s" s="2">
        <v>78</v>
      </c>
    </row>
    <row r="2" spans="1:3">
      <c r="A2" t="s" s="3">
        <v>125</v>
      </c>
    </row>
    <row r="3" spans="1:3">
      <c r="A3" t="s" s="4">
        <v>126</v>
      </c>
      <c r="B3" t="n" s="7">
        <v>87231</v>
      </c>
      <c r="C3" t="n" s="7">
        <v>76163</v>
      </c>
    </row>
    <row r="4" spans="1:3">
      <c r="A4" t="s" s="4">
        <v>127</v>
      </c>
      <c r="B4" t="n" s="10">
        <v>0.001</v>
      </c>
      <c r="C4" t="n" s="10">
        <v>0.001</v>
      </c>
    </row>
    <row r="5" spans="1:3">
      <c r="A5" t="s" s="4">
        <v>128</v>
      </c>
      <c r="B5" t="n" s="7">
        <v>709763</v>
      </c>
      <c r="C5" t="n" s="7">
        <v>709763</v>
      </c>
    </row>
    <row r="6" spans="1:3">
      <c r="A6" t="s" s="4">
        <v>129</v>
      </c>
      <c r="B6" t="n" s="5">
        <v>2300000</v>
      </c>
      <c r="C6" t="n" s="5">
        <v>2300000</v>
      </c>
    </row>
    <row r="7" spans="1:3">
      <c r="A7" t="s" s="4">
        <v>130</v>
      </c>
      <c r="B7" t="n" s="5">
        <v>2065000</v>
      </c>
      <c r="C7" t="n" s="5">
        <v>2065000</v>
      </c>
    </row>
    <row r="8" spans="1:3">
      <c r="A8" t="s" s="4">
        <v>131</v>
      </c>
      <c r="B8" t="n" s="5">
        <v>1774000</v>
      </c>
      <c r="C8" t="n" s="5">
        <v>1774000</v>
      </c>
    </row>
    <row r="9" spans="1:3">
      <c r="A9" t="s" s="4">
        <v>132</v>
      </c>
      <c r="B9" t="n" s="10">
        <v>0.001</v>
      </c>
      <c r="C9" t="n" s="10">
        <v>0.001</v>
      </c>
    </row>
    <row r="10" spans="1:3">
      <c r="A10" t="s" s="4">
        <v>133</v>
      </c>
      <c r="B10" t="n" s="5">
        <v>200000000</v>
      </c>
      <c r="C10" t="n" s="5">
        <v>200000000</v>
      </c>
    </row>
    <row r="11" spans="1:3">
      <c r="A11" t="s" s="4">
        <v>134</v>
      </c>
      <c r="B11" t="n" s="5">
        <v>93224000</v>
      </c>
      <c r="C11" t="n" s="5">
        <v>91532000</v>
      </c>
    </row>
    <row r="12" spans="1:3">
      <c r="A12" t="s" s="4">
        <v>135</v>
      </c>
      <c r="B12" t="n" s="5">
        <v>85545000</v>
      </c>
      <c r="C12" t="n" s="5">
        <v>83853000</v>
      </c>
    </row>
    <row r="13" spans="1:3">
      <c r="A13" t="s" s="4">
        <v>136</v>
      </c>
      <c r="B13" t="n" s="5">
        <v>7679000</v>
      </c>
      <c r="C13" t="n" s="5">
        <v>76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364</v>
      </c>
      <c r="C1" t="s" s="2">
        <v>365</v>
      </c>
    </row>
    <row r="2" spans="1:3">
      <c r="A2" t="s" s="4">
        <v>203</v>
      </c>
    </row>
    <row r="3" spans="1:3">
      <c r="A3" t="s" s="3">
        <v>366</v>
      </c>
    </row>
    <row r="4" spans="1:3">
      <c r="A4" t="s" s="4">
        <v>367</v>
      </c>
      <c r="C4" t="n" s="7">
        <v>2</v>
      </c>
    </row>
    <row r="5" spans="1:3">
      <c r="A5" t="s" s="4">
        <v>368</v>
      </c>
      <c r="C5" t="n" s="5">
        <v>7000000</v>
      </c>
    </row>
    <row r="6" spans="1:3">
      <c r="A6" t="s" s="4">
        <v>369</v>
      </c>
    </row>
    <row r="7" spans="1:3">
      <c r="A7" t="s" s="3">
        <v>366</v>
      </c>
    </row>
    <row r="8" spans="1:3">
      <c r="A8" t="s" s="4">
        <v>370</v>
      </c>
      <c r="C8" t="n" s="7">
        <v>750000</v>
      </c>
    </row>
    <row r="9" spans="1:3">
      <c r="A9" t="s" s="4">
        <v>274</v>
      </c>
    </row>
    <row r="10" spans="1:3">
      <c r="A10" t="s" s="3">
        <v>366</v>
      </c>
    </row>
    <row r="11" spans="1:3">
      <c r="A11" t="s" s="4">
        <v>367</v>
      </c>
      <c r="B11" t="n" s="7">
        <v>600100000</v>
      </c>
    </row>
    <row r="12" spans="1:3">
      <c r="A12" t="s" s="4">
        <v>371</v>
      </c>
    </row>
    <row r="13" spans="1:3">
      <c r="A13" t="s" s="3">
        <v>366</v>
      </c>
    </row>
    <row r="14" spans="1:3">
      <c r="A14" t="s" s="4">
        <v>372</v>
      </c>
      <c r="B14" t="n" s="7">
        <v>57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73</v>
      </c>
      <c r="B1" t="s" s="2">
        <v>2</v>
      </c>
      <c r="C1" t="s" s="2">
        <v>78</v>
      </c>
      <c r="D1" t="s" s="2">
        <v>26</v>
      </c>
      <c r="E1" t="s" s="2">
        <v>374</v>
      </c>
    </row>
    <row r="2" spans="1:5">
      <c r="A2" t="s" s="3">
        <v>375</v>
      </c>
    </row>
    <row r="3" spans="1:5">
      <c r="A3" t="s" s="4">
        <v>80</v>
      </c>
      <c r="B3" t="n" s="7">
        <v>0</v>
      </c>
      <c r="C3" t="n" s="7">
        <v>23300</v>
      </c>
      <c r="D3" t="n" s="7">
        <v>8647</v>
      </c>
      <c r="E3" t="n" s="7">
        <v>6476</v>
      </c>
    </row>
    <row r="4" spans="1:5">
      <c r="A4" t="s" s="4">
        <v>81</v>
      </c>
      <c r="B4" t="n" s="5">
        <v>461636</v>
      </c>
      <c r="C4" t="n" s="5">
        <v>37571</v>
      </c>
    </row>
    <row r="5" spans="1:5">
      <c r="A5" t="s" s="4">
        <v>90</v>
      </c>
      <c r="B5" t="n" s="5">
        <v>2853551</v>
      </c>
      <c r="C5" t="n" s="5">
        <v>2926666</v>
      </c>
    </row>
    <row r="6" spans="1:5">
      <c r="A6" t="s" s="3">
        <v>376</v>
      </c>
    </row>
    <row r="7" spans="1:5">
      <c r="A7" t="s" s="4">
        <v>377</v>
      </c>
      <c r="B7" t="n" s="7">
        <v>227491</v>
      </c>
      <c r="C7" t="n" s="5">
        <v>214639</v>
      </c>
    </row>
    <row r="8" spans="1:5">
      <c r="A8" t="s" s="4">
        <v>274</v>
      </c>
    </row>
    <row r="9" spans="1:5">
      <c r="A9" t="s" s="3">
        <v>375</v>
      </c>
    </row>
    <row r="10" spans="1:5">
      <c r="A10" t="s" s="4">
        <v>80</v>
      </c>
      <c r="C10" t="n" s="5">
        <v>23300</v>
      </c>
    </row>
    <row r="11" spans="1:5">
      <c r="A11" t="s" s="4">
        <v>81</v>
      </c>
      <c r="C11" t="n" s="5">
        <v>361</v>
      </c>
    </row>
    <row r="12" spans="1:5">
      <c r="A12" t="s" s="4">
        <v>378</v>
      </c>
      <c r="C12" t="n" s="5">
        <v>50902</v>
      </c>
    </row>
    <row r="13" spans="1:5">
      <c r="A13" t="s" s="4">
        <v>84</v>
      </c>
      <c r="C13" t="n" s="5">
        <v>1656</v>
      </c>
    </row>
    <row r="14" spans="1:5">
      <c r="A14" t="s" s="4">
        <v>379</v>
      </c>
      <c r="C14" t="n" s="5">
        <v>6939</v>
      </c>
    </row>
    <row r="15" spans="1:5">
      <c r="A15" t="s" s="4">
        <v>86</v>
      </c>
      <c r="C15" t="n" s="5">
        <v>3857</v>
      </c>
    </row>
    <row r="16" spans="1:5">
      <c r="A16" t="s" s="4">
        <v>89</v>
      </c>
      <c r="C16" t="n" s="5">
        <v>57595</v>
      </c>
    </row>
    <row r="17" spans="1:5">
      <c r="A17" t="s" s="4">
        <v>90</v>
      </c>
      <c r="C17" t="n" s="5">
        <v>82665</v>
      </c>
    </row>
    <row r="18" spans="1:5">
      <c r="A18" t="s" s="4">
        <v>92</v>
      </c>
      <c r="C18" t="n" s="5">
        <v>82428</v>
      </c>
    </row>
    <row r="19" spans="1:5">
      <c r="A19" t="s" s="4">
        <v>380</v>
      </c>
      <c r="C19" t="n" s="5">
        <v>3347</v>
      </c>
    </row>
    <row r="20" spans="1:5">
      <c r="A20" t="s" s="4">
        <v>381</v>
      </c>
      <c r="C20" t="n" s="5">
        <v>2465</v>
      </c>
    </row>
    <row r="21" spans="1:5">
      <c r="A21" t="s" s="4">
        <v>382</v>
      </c>
      <c r="C21" t="n" s="5">
        <v>315515</v>
      </c>
    </row>
    <row r="22" spans="1:5">
      <c r="A22" t="s" s="3">
        <v>376</v>
      </c>
    </row>
    <row r="23" spans="1:5">
      <c r="A23" t="s" s="4">
        <v>100</v>
      </c>
      <c r="C23" t="n" s="5">
        <v>799</v>
      </c>
    </row>
    <row r="24" spans="1:5">
      <c r="A24" t="s" s="4">
        <v>101</v>
      </c>
      <c r="C24" t="n" s="5">
        <v>5654</v>
      </c>
    </row>
    <row r="25" spans="1:5">
      <c r="A25" t="s" s="4">
        <v>102</v>
      </c>
      <c r="C25" t="n" s="5">
        <v>32822</v>
      </c>
    </row>
    <row r="26" spans="1:5">
      <c r="A26" t="s" s="4">
        <v>107</v>
      </c>
      <c r="C26" t="n" s="5">
        <v>365</v>
      </c>
    </row>
    <row r="27" spans="1:5">
      <c r="A27" t="s" s="4">
        <v>377</v>
      </c>
      <c r="C27" t="n" s="5">
        <v>27453</v>
      </c>
    </row>
    <row r="28" spans="1:5">
      <c r="A28" t="s" s="4">
        <v>109</v>
      </c>
      <c r="C28" t="n" s="5">
        <v>11750</v>
      </c>
    </row>
    <row r="29" spans="1:5">
      <c r="A29" t="s" s="4">
        <v>383</v>
      </c>
      <c r="C29" t="n" s="7">
        <v>788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84</v>
      </c>
      <c r="B1" t="s" s="2">
        <v>385</v>
      </c>
    </row>
    <row r="2" spans="1:2">
      <c r="A2" t="s" s="4">
        <v>274</v>
      </c>
    </row>
    <row r="3" spans="1:2">
      <c r="A3" t="s" s="3">
        <v>366</v>
      </c>
    </row>
    <row r="4" spans="1:2">
      <c r="A4" t="s" s="4">
        <v>126</v>
      </c>
      <c r="B4" t="n" s="7">
        <v>58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25</v>
      </c>
      <c r="D1" t="s" s="2">
        <v>1</v>
      </c>
    </row>
    <row r="2" spans="1:5">
      <c r="B2" t="s" s="2">
        <v>2</v>
      </c>
      <c r="C2" t="s" s="2">
        <v>26</v>
      </c>
      <c r="D2" t="s" s="2">
        <v>2</v>
      </c>
      <c r="E2" t="s" s="2">
        <v>26</v>
      </c>
    </row>
    <row r="3" spans="1:5">
      <c r="A3" t="s" s="3">
        <v>366</v>
      </c>
    </row>
    <row r="4" spans="1:5">
      <c r="A4" t="s" s="4">
        <v>52</v>
      </c>
      <c r="B4" t="n" s="7">
        <v>0</v>
      </c>
      <c r="C4" t="n" s="7">
        <v>12915</v>
      </c>
      <c r="D4" t="n" s="7">
        <v>216777</v>
      </c>
      <c r="E4" t="n" s="7">
        <v>10319</v>
      </c>
    </row>
    <row r="5" spans="1:5">
      <c r="A5" t="s" s="4">
        <v>387</v>
      </c>
    </row>
    <row r="6" spans="1:5">
      <c r="A6" t="s" s="3">
        <v>366</v>
      </c>
    </row>
    <row r="7" spans="1:5">
      <c r="A7" t="s" s="4">
        <v>32</v>
      </c>
      <c r="C7" t="n" s="5">
        <v>90785</v>
      </c>
      <c r="D7" t="n" s="5">
        <v>7373</v>
      </c>
      <c r="E7" t="n" s="5">
        <v>182168</v>
      </c>
    </row>
    <row r="8" spans="1:5">
      <c r="A8" t="s" s="4">
        <v>37</v>
      </c>
      <c r="C8" t="n" s="5">
        <v>-50240</v>
      </c>
      <c r="D8" t="n" s="5">
        <v>-4413</v>
      </c>
      <c r="E8" t="n" s="5">
        <v>-101660</v>
      </c>
    </row>
    <row r="9" spans="1:5">
      <c r="A9" t="s" s="4">
        <v>41</v>
      </c>
      <c r="C9" t="n" s="5">
        <v>-14862</v>
      </c>
      <c r="D9" t="n" s="5">
        <v>-996</v>
      </c>
      <c r="E9" t="n" s="5">
        <v>-28882</v>
      </c>
    </row>
    <row r="10" spans="1:5">
      <c r="A10" t="s" s="4">
        <v>42</v>
      </c>
      <c r="C10" t="n" s="5">
        <v>-28198</v>
      </c>
      <c r="D10" t="n" s="5">
        <v>-5001</v>
      </c>
      <c r="E10" t="n" s="5">
        <v>-58318</v>
      </c>
    </row>
    <row r="11" spans="1:5">
      <c r="A11" t="s" s="4">
        <v>388</v>
      </c>
      <c r="C11" t="n" s="5">
        <v>-117</v>
      </c>
      <c r="D11" t="n" s="5">
        <v>-9</v>
      </c>
      <c r="E11" t="n" s="5">
        <v>-253</v>
      </c>
    </row>
    <row r="12" spans="1:5">
      <c r="A12" t="s" s="4">
        <v>46</v>
      </c>
      <c r="C12" t="n" s="5">
        <v>-511</v>
      </c>
      <c r="D12" t="n" s="5">
        <v>160</v>
      </c>
      <c r="E12" t="n" s="5">
        <v>-1070</v>
      </c>
    </row>
    <row r="13" spans="1:5">
      <c r="A13" t="s" s="4">
        <v>389</v>
      </c>
      <c r="C13" t="n" s="5">
        <v>0</v>
      </c>
      <c r="D13" t="n" s="5">
        <v>366191</v>
      </c>
      <c r="E13" t="n" s="5">
        <v>0</v>
      </c>
    </row>
    <row r="14" spans="1:5">
      <c r="A14" t="s" s="4">
        <v>390</v>
      </c>
      <c r="C14" t="n" s="5">
        <v>-3143</v>
      </c>
      <c r="D14" t="n" s="5">
        <v>363305</v>
      </c>
      <c r="E14" t="n" s="5">
        <v>-8015</v>
      </c>
    </row>
    <row r="15" spans="1:5">
      <c r="A15" t="s" s="4">
        <v>391</v>
      </c>
      <c r="C15" t="n" s="5">
        <v>-16058</v>
      </c>
      <c r="D15" t="n" s="5">
        <v>146528</v>
      </c>
      <c r="E15" t="n" s="5">
        <v>-18334</v>
      </c>
    </row>
    <row r="16" spans="1:5">
      <c r="A16" t="s" s="4">
        <v>52</v>
      </c>
      <c r="C16" t="n" s="7">
        <v>12915</v>
      </c>
      <c r="D16" t="n" s="7">
        <v>216777</v>
      </c>
      <c r="E16" t="n" s="7">
        <v>103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r="1" spans="1:2">
      <c r="A1" t="s" s="1">
        <v>392</v>
      </c>
      <c r="B1" t="s" s="2">
        <v>1</v>
      </c>
    </row>
    <row r="2" spans="1:2">
      <c r="B2" t="s" s="2">
        <v>2</v>
      </c>
    </row>
    <row r="3" spans="1:2">
      <c r="A3" t="s" s="3">
        <v>206</v>
      </c>
    </row>
    <row r="4" spans="1:2">
      <c r="A4" t="s" s="4">
        <v>393</v>
      </c>
      <c r="B4" t="s" s="4">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r="A1" t="s" s="1">
        <v>395</v>
      </c>
      <c r="B1" t="s" s="2">
        <v>396</v>
      </c>
      <c r="C1" t="s" s="2">
        <v>2</v>
      </c>
      <c r="D1" t="s" s="2">
        <v>78</v>
      </c>
    </row>
    <row r="2" spans="1:4">
      <c r="A2" t="s" s="3">
        <v>397</v>
      </c>
    </row>
    <row r="3" spans="1:4">
      <c r="A3" t="s" s="4">
        <v>81</v>
      </c>
      <c r="C3" t="n" s="11">
        <v>461.6</v>
      </c>
      <c r="D3" t="n" s="11">
        <v>37.6</v>
      </c>
    </row>
    <row r="4" spans="1:4">
      <c r="A4" t="s" s="4">
        <v>398</v>
      </c>
      <c r="C4" t="s" s="4">
        <v>399</v>
      </c>
    </row>
    <row r="5" spans="1:4">
      <c r="A5" t="s" s="4">
        <v>400</v>
      </c>
      <c r="B5" t="s" s="4">
        <v>401</v>
      </c>
      <c r="C5" t="s" s="4">
        <v>401</v>
      </c>
    </row>
    <row r="6" spans="1:4">
      <c r="A6" t="s" s="4">
        <v>402</v>
      </c>
    </row>
    <row r="7" spans="1:4">
      <c r="A7" t="s" s="3">
        <v>397</v>
      </c>
    </row>
    <row r="8" spans="1:4">
      <c r="A8" t="s" s="4">
        <v>81</v>
      </c>
      <c r="B8" t="n" s="11">
        <v>425.9</v>
      </c>
      <c r="C8" t="n" s="11">
        <v>425.9</v>
      </c>
    </row>
    <row r="9" spans="1:4">
      <c r="A9" t="s" s="4">
        <v>398</v>
      </c>
      <c r="B9" t="s" s="4">
        <v>3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78</v>
      </c>
    </row>
    <row r="2" spans="1:3">
      <c r="A2" t="s" s="3">
        <v>212</v>
      </c>
    </row>
    <row r="3" spans="1:3">
      <c r="A3" t="s" s="4">
        <v>404</v>
      </c>
      <c r="B3" t="n" s="7">
        <v>131213</v>
      </c>
      <c r="C3" t="n" s="7">
        <v>122886</v>
      </c>
    </row>
    <row r="4" spans="1:3">
      <c r="A4" t="s" s="4">
        <v>405</v>
      </c>
      <c r="B4" t="n" s="5">
        <v>66360</v>
      </c>
      <c r="C4" t="n" s="5">
        <v>82724</v>
      </c>
    </row>
    <row r="5" spans="1:3">
      <c r="A5" t="s" s="4">
        <v>406</v>
      </c>
      <c r="B5" t="n" s="5">
        <v>168767</v>
      </c>
      <c r="C5" t="n" s="5">
        <v>159555</v>
      </c>
    </row>
    <row r="6" spans="1:3">
      <c r="A6" t="s" s="4">
        <v>84</v>
      </c>
      <c r="B6" t="n" s="7">
        <v>366340</v>
      </c>
      <c r="C6" t="n" s="7">
        <v>3651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25</v>
      </c>
      <c r="D1" t="s" s="2">
        <v>1</v>
      </c>
    </row>
    <row r="2" spans="1:5">
      <c r="B2" t="s" s="2">
        <v>2</v>
      </c>
      <c r="C2" t="s" s="2">
        <v>26</v>
      </c>
      <c r="D2" t="s" s="2">
        <v>2</v>
      </c>
      <c r="E2" t="s" s="2">
        <v>26</v>
      </c>
    </row>
    <row r="3" spans="1:5">
      <c r="A3" t="s" s="3">
        <v>408</v>
      </c>
    </row>
    <row r="4" spans="1:5">
      <c r="A4" t="s" s="4">
        <v>409</v>
      </c>
      <c r="B4" t="n" s="7">
        <v>7130</v>
      </c>
      <c r="C4" t="n" s="7">
        <v>-1122</v>
      </c>
      <c r="D4" t="n" s="7">
        <v>12279</v>
      </c>
      <c r="E4" t="n" s="7">
        <v>4582</v>
      </c>
    </row>
    <row r="5" spans="1:5">
      <c r="A5" t="s" s="4">
        <v>391</v>
      </c>
      <c r="B5" t="n" s="5">
        <v>-2529</v>
      </c>
      <c r="C5" t="n" s="5">
        <v>655</v>
      </c>
      <c r="D5" t="n" s="5">
        <v>-4902</v>
      </c>
      <c r="E5" t="n" s="5">
        <v>-1123</v>
      </c>
    </row>
    <row r="6" spans="1:5">
      <c r="A6" t="s" s="4">
        <v>410</v>
      </c>
      <c r="B6" t="n" s="5">
        <v>4601</v>
      </c>
      <c r="C6" t="n" s="5">
        <v>-467</v>
      </c>
      <c r="D6" t="n" s="5">
        <v>7377</v>
      </c>
      <c r="E6" t="n" s="5">
        <v>3459</v>
      </c>
    </row>
    <row r="7" spans="1:5">
      <c r="A7" t="s" s="4">
        <v>411</v>
      </c>
    </row>
    <row r="8" spans="1:5">
      <c r="A8" t="s" s="3">
        <v>408</v>
      </c>
    </row>
    <row r="9" spans="1:5">
      <c r="A9" t="s" s="4">
        <v>409</v>
      </c>
      <c r="B9" t="n" s="5">
        <v>287</v>
      </c>
      <c r="C9" t="n" s="5">
        <v>285</v>
      </c>
      <c r="D9" t="n" s="5">
        <v>540</v>
      </c>
      <c r="E9" t="n" s="5">
        <v>572</v>
      </c>
    </row>
    <row r="10" spans="1:5">
      <c r="A10" t="s" s="4">
        <v>412</v>
      </c>
    </row>
    <row r="11" spans="1:5">
      <c r="A11" t="s" s="3">
        <v>408</v>
      </c>
    </row>
    <row r="12" spans="1:5">
      <c r="A12" t="s" s="4">
        <v>409</v>
      </c>
      <c r="B12" t="n" s="5">
        <v>282</v>
      </c>
      <c r="C12" t="n" s="5">
        <v>-1811</v>
      </c>
      <c r="D12" t="n" s="5">
        <v>606</v>
      </c>
      <c r="E12" t="n" s="5">
        <v>-620</v>
      </c>
    </row>
    <row r="13" spans="1:5">
      <c r="A13" t="s" s="4">
        <v>413</v>
      </c>
    </row>
    <row r="14" spans="1:5">
      <c r="A14" t="s" s="3">
        <v>408</v>
      </c>
    </row>
    <row r="15" spans="1:5">
      <c r="A15" t="s" s="4">
        <v>409</v>
      </c>
      <c r="B15" t="n" s="5">
        <v>1251</v>
      </c>
      <c r="C15" t="n" s="5">
        <v>967</v>
      </c>
      <c r="D15" t="n" s="5">
        <v>2345</v>
      </c>
      <c r="E15" t="n" s="5">
        <v>1858</v>
      </c>
    </row>
    <row r="16" spans="1:5">
      <c r="A16" t="s" s="4">
        <v>414</v>
      </c>
    </row>
    <row r="17" spans="1:5">
      <c r="A17" t="s" s="3">
        <v>408</v>
      </c>
    </row>
    <row r="18" spans="1:5">
      <c r="A18" t="s" s="4">
        <v>409</v>
      </c>
      <c r="B18" t="n" s="7">
        <v>5310</v>
      </c>
      <c r="C18" t="n" s="7">
        <v>-563</v>
      </c>
      <c r="D18" t="n" s="7">
        <v>8788</v>
      </c>
      <c r="E18" t="n" s="7">
        <v>27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5</v>
      </c>
      <c r="B1" t="s" s="2">
        <v>25</v>
      </c>
      <c r="D1" t="s" s="2">
        <v>1</v>
      </c>
    </row>
    <row r="2" spans="1:5">
      <c r="B2" t="s" s="2">
        <v>2</v>
      </c>
      <c r="C2" t="s" s="2">
        <v>26</v>
      </c>
      <c r="D2" t="s" s="2">
        <v>2</v>
      </c>
      <c r="E2" t="s" s="2">
        <v>26</v>
      </c>
    </row>
    <row r="3" spans="1:5">
      <c r="A3" t="s" s="3">
        <v>416</v>
      </c>
    </row>
    <row r="4" spans="1:5">
      <c r="A4" t="s" s="4">
        <v>51</v>
      </c>
      <c r="B4" t="n" s="7">
        <v>20263</v>
      </c>
      <c r="C4" t="n" s="7">
        <v>-57941</v>
      </c>
      <c r="D4" t="n" s="7">
        <v>12714</v>
      </c>
      <c r="E4" t="n" s="7">
        <v>-60791</v>
      </c>
    </row>
    <row r="5" spans="1:5">
      <c r="A5" t="s" s="4">
        <v>56</v>
      </c>
      <c r="B5" t="n" s="5">
        <v>-5309</v>
      </c>
      <c r="C5" t="n" s="5">
        <v>-5309</v>
      </c>
      <c r="D5" t="n" s="5">
        <v>-10559</v>
      </c>
      <c r="E5" t="n" s="5">
        <v>-10559</v>
      </c>
    </row>
    <row r="6" spans="1:5">
      <c r="A6" t="s" s="4">
        <v>417</v>
      </c>
      <c r="B6" t="n" s="5">
        <v>14954</v>
      </c>
      <c r="C6" t="n" s="5">
        <v>-63250</v>
      </c>
      <c r="D6" t="n" s="5">
        <v>2155</v>
      </c>
      <c r="E6" t="n" s="5">
        <v>-71350</v>
      </c>
    </row>
    <row r="7" spans="1:5">
      <c r="A7" t="s" s="4">
        <v>418</v>
      </c>
      <c r="B7" t="n" s="5">
        <v>359</v>
      </c>
      <c r="C7" t="n" s="5">
        <v>62</v>
      </c>
      <c r="D7" t="n" s="5">
        <v>447</v>
      </c>
      <c r="E7" t="n" s="5">
        <v>170</v>
      </c>
    </row>
    <row r="8" spans="1:5">
      <c r="A8" t="s" s="4">
        <v>419</v>
      </c>
      <c r="B8" t="n" s="5">
        <v>14595</v>
      </c>
      <c r="C8" t="n" s="5">
        <v>-63312</v>
      </c>
      <c r="D8" t="n" s="5">
        <v>1708</v>
      </c>
      <c r="E8" t="n" s="5">
        <v>-71520</v>
      </c>
    </row>
    <row r="9" spans="1:5">
      <c r="A9" t="s" s="4">
        <v>59</v>
      </c>
      <c r="B9" t="n" s="5">
        <v>0</v>
      </c>
      <c r="C9" t="n" s="5">
        <v>12915</v>
      </c>
      <c r="D9" t="n" s="5">
        <v>216777</v>
      </c>
      <c r="E9" t="n" s="5">
        <v>10319</v>
      </c>
    </row>
    <row r="10" spans="1:5">
      <c r="A10" t="s" s="4">
        <v>57</v>
      </c>
      <c r="B10" t="n" s="7">
        <v>14595</v>
      </c>
      <c r="C10" t="n" s="7">
        <v>-50397</v>
      </c>
      <c r="D10" t="n" s="7">
        <v>218485</v>
      </c>
      <c r="E10" t="n" s="7">
        <v>-61201</v>
      </c>
    </row>
    <row r="11" spans="1:5">
      <c r="A11" t="s" s="3">
        <v>420</v>
      </c>
    </row>
    <row r="12" spans="1:5">
      <c r="A12" t="s" s="4">
        <v>421</v>
      </c>
      <c r="B12" t="n" s="5">
        <v>85173</v>
      </c>
      <c r="C12" t="n" s="5">
        <v>82648</v>
      </c>
      <c r="D12" t="n" s="5">
        <v>84758</v>
      </c>
      <c r="E12" t="n" s="5">
        <v>82518</v>
      </c>
    </row>
    <row r="13" spans="1:5">
      <c r="A13" t="s" s="4">
        <v>422</v>
      </c>
      <c r="B13" t="n" s="5">
        <v>86635</v>
      </c>
      <c r="C13" t="n" s="5">
        <v>82648</v>
      </c>
      <c r="D13" t="n" s="5">
        <v>86070</v>
      </c>
      <c r="E13" t="n" s="5">
        <v>82518</v>
      </c>
    </row>
    <row r="14" spans="1:5">
      <c r="A14" t="s" s="3">
        <v>58</v>
      </c>
    </row>
    <row r="15" spans="1:5">
      <c r="A15" t="s" s="4">
        <v>419</v>
      </c>
      <c r="B15" t="n" s="8">
        <v>0.17</v>
      </c>
      <c r="C15" t="n" s="8">
        <v>-0.77</v>
      </c>
      <c r="D15" t="n" s="8">
        <v>0.02</v>
      </c>
      <c r="E15" t="n" s="8">
        <v>-0.87</v>
      </c>
    </row>
    <row r="16" spans="1:5">
      <c r="A16" t="s" s="4">
        <v>59</v>
      </c>
      <c r="B16" t="n" s="5">
        <v>0</v>
      </c>
      <c r="C16" t="n" s="9">
        <v>0.16</v>
      </c>
      <c r="D16" t="n" s="9">
        <v>2.56</v>
      </c>
      <c r="E16" t="n" s="9">
        <v>0.13</v>
      </c>
    </row>
    <row r="17" spans="1:5">
      <c r="A17" t="s" s="4">
        <v>423</v>
      </c>
      <c r="B17" t="n" s="9">
        <v>0.17</v>
      </c>
      <c r="C17" t="n" s="9">
        <v>-0.61</v>
      </c>
      <c r="D17" t="n" s="9">
        <v>2.58</v>
      </c>
      <c r="E17" t="n" s="9">
        <v>-0.74</v>
      </c>
    </row>
    <row r="18" spans="1:5">
      <c r="A18" t="s" s="3">
        <v>61</v>
      </c>
    </row>
    <row r="19" spans="1:5">
      <c r="A19" t="s" s="4">
        <v>419</v>
      </c>
      <c r="B19" t="n" s="9">
        <v>0.17</v>
      </c>
      <c r="C19" t="n" s="9">
        <v>-0.77</v>
      </c>
      <c r="D19" t="n" s="9">
        <v>0.02</v>
      </c>
      <c r="E19" t="n" s="9">
        <v>-0.87</v>
      </c>
    </row>
    <row r="20" spans="1:5">
      <c r="A20" t="s" s="4">
        <v>59</v>
      </c>
      <c r="B20" t="n" s="5">
        <v>0</v>
      </c>
      <c r="C20" t="n" s="9">
        <v>0.16</v>
      </c>
      <c r="D20" t="n" s="9">
        <v>2.52</v>
      </c>
      <c r="E20" t="n" s="9">
        <v>0.13</v>
      </c>
    </row>
    <row r="21" spans="1:5">
      <c r="A21" t="s" s="4">
        <v>424</v>
      </c>
      <c r="B21" t="n" s="8">
        <v>0.17</v>
      </c>
      <c r="C21" t="n" s="8">
        <v>-0.61</v>
      </c>
      <c r="D21" t="n" s="8">
        <v>2.54</v>
      </c>
      <c r="E21" t="n" s="8">
        <v>-0.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5</v>
      </c>
      <c r="B1" t="s" s="2">
        <v>25</v>
      </c>
      <c r="D1" t="s" s="2">
        <v>1</v>
      </c>
    </row>
    <row r="2" spans="1:5">
      <c r="B2" t="s" s="2">
        <v>2</v>
      </c>
      <c r="C2" t="s" s="2">
        <v>26</v>
      </c>
      <c r="D2" t="s" s="2">
        <v>2</v>
      </c>
      <c r="E2" t="s" s="2">
        <v>26</v>
      </c>
    </row>
    <row r="3" spans="1:5">
      <c r="A3" t="s" s="3">
        <v>420</v>
      </c>
    </row>
    <row r="4" spans="1:5">
      <c r="A4" t="s" s="4">
        <v>426</v>
      </c>
      <c r="B4" t="n" s="5">
        <v>21304</v>
      </c>
      <c r="C4" t="n" s="5">
        <v>23396</v>
      </c>
      <c r="D4" t="n" s="5">
        <v>21308</v>
      </c>
      <c r="E4" t="n" s="5">
        <v>23408</v>
      </c>
    </row>
    <row r="5" spans="1:5">
      <c r="A5" t="s" s="4">
        <v>427</v>
      </c>
    </row>
    <row r="6" spans="1:5">
      <c r="A6" t="s" s="3">
        <v>420</v>
      </c>
    </row>
    <row r="7" spans="1:5">
      <c r="A7" t="s" s="4">
        <v>426</v>
      </c>
      <c r="B7" t="n" s="5">
        <v>7627</v>
      </c>
      <c r="C7" t="n" s="5">
        <v>9380</v>
      </c>
      <c r="D7" t="n" s="5">
        <v>7627</v>
      </c>
      <c r="E7" t="n" s="5">
        <v>9380</v>
      </c>
    </row>
    <row r="8" spans="1:5">
      <c r="A8" t="s" s="4">
        <v>428</v>
      </c>
    </row>
    <row r="9" spans="1:5">
      <c r="A9" t="s" s="3">
        <v>420</v>
      </c>
    </row>
    <row r="10" spans="1:5">
      <c r="A10" t="s" s="4">
        <v>426</v>
      </c>
      <c r="B10" t="n" s="5">
        <v>0</v>
      </c>
      <c r="C10" t="n" s="5">
        <v>4</v>
      </c>
      <c r="D10" t="n" s="5">
        <v>4</v>
      </c>
      <c r="E10" t="n" s="5">
        <v>4</v>
      </c>
    </row>
    <row r="11" spans="1:5">
      <c r="A11" t="s" s="4">
        <v>429</v>
      </c>
    </row>
    <row r="12" spans="1:5">
      <c r="A12" t="s" s="3">
        <v>420</v>
      </c>
    </row>
    <row r="13" spans="1:5">
      <c r="A13" t="s" s="4">
        <v>426</v>
      </c>
      <c r="B13" t="n" s="5">
        <v>3411</v>
      </c>
      <c r="C13" t="n" s="5">
        <v>3411</v>
      </c>
      <c r="D13" t="n" s="5">
        <v>3411</v>
      </c>
      <c r="E13" t="n" s="5">
        <v>3411</v>
      </c>
    </row>
    <row r="14" spans="1:5">
      <c r="A14" t="s" s="4">
        <v>430</v>
      </c>
    </row>
    <row r="15" spans="1:5">
      <c r="A15" t="s" s="3">
        <v>420</v>
      </c>
    </row>
    <row r="16" spans="1:5">
      <c r="A16" t="s" s="4">
        <v>426</v>
      </c>
      <c r="B16" t="n" s="5">
        <v>27</v>
      </c>
      <c r="C16" t="n" s="5">
        <v>27</v>
      </c>
      <c r="D16" t="n" s="5">
        <v>27</v>
      </c>
      <c r="E16" t="n" s="5">
        <v>27</v>
      </c>
    </row>
    <row r="17" spans="1:5">
      <c r="A17" t="s" s="4">
        <v>431</v>
      </c>
    </row>
    <row r="18" spans="1:5">
      <c r="A18" t="s" s="3">
        <v>420</v>
      </c>
    </row>
    <row r="19" spans="1:5">
      <c r="A19" t="s" s="4">
        <v>426</v>
      </c>
      <c r="B19" t="n" s="5">
        <v>10239</v>
      </c>
      <c r="C19" t="n" s="5">
        <v>10239</v>
      </c>
      <c r="D19" t="n" s="5">
        <v>10239</v>
      </c>
      <c r="E19" t="n" s="5">
        <v>10239</v>
      </c>
    </row>
    <row r="20" spans="1:5">
      <c r="A20" t="s" s="4">
        <v>432</v>
      </c>
    </row>
    <row r="21" spans="1:5">
      <c r="A21" t="s" s="3">
        <v>420</v>
      </c>
    </row>
    <row r="22" spans="1:5">
      <c r="A22" t="s" s="4">
        <v>426</v>
      </c>
      <c r="B22" t="n" s="5">
        <v>0</v>
      </c>
      <c r="C22" t="n" s="5">
        <v>335</v>
      </c>
      <c r="D22" t="n" s="5">
        <v>0</v>
      </c>
      <c r="E22" t="n" s="5">
        <v>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7</v>
      </c>
      <c r="B1" t="s" s="2">
        <v>1</v>
      </c>
    </row>
    <row r="2" spans="1:3">
      <c r="B2" t="s" s="2">
        <v>2</v>
      </c>
      <c r="C2" t="s" s="2">
        <v>26</v>
      </c>
    </row>
    <row r="3" spans="1:3">
      <c r="A3" t="s" s="3">
        <v>138</v>
      </c>
    </row>
    <row r="4" spans="1:3">
      <c r="A4" t="s" s="4">
        <v>53</v>
      </c>
      <c r="B4" t="n" s="7">
        <v>229491</v>
      </c>
      <c r="C4" t="n" s="7">
        <v>-50472</v>
      </c>
    </row>
    <row r="5" spans="1:3">
      <c r="A5" t="s" s="4">
        <v>52</v>
      </c>
      <c r="B5" t="n" s="5">
        <v>216777</v>
      </c>
      <c r="C5" t="n" s="5">
        <v>10319</v>
      </c>
    </row>
    <row r="6" spans="1:3">
      <c r="A6" t="s" s="4">
        <v>51</v>
      </c>
      <c r="B6" t="n" s="5">
        <v>12714</v>
      </c>
      <c r="C6" t="n" s="5">
        <v>-60791</v>
      </c>
    </row>
    <row r="7" spans="1:3">
      <c r="A7" t="s" s="3">
        <v>139</v>
      </c>
    </row>
    <row r="8" spans="1:3">
      <c r="A8" t="s" s="4">
        <v>140</v>
      </c>
      <c r="B8" t="n" s="5">
        <v>0</v>
      </c>
      <c r="C8" t="n" s="5">
        <v>2990</v>
      </c>
    </row>
    <row r="9" spans="1:3">
      <c r="A9" t="s" s="4">
        <v>141</v>
      </c>
      <c r="B9" t="n" s="5">
        <v>7784</v>
      </c>
      <c r="C9" t="n" s="5">
        <v>7926</v>
      </c>
    </row>
    <row r="10" spans="1:3">
      <c r="A10" t="s" s="4">
        <v>142</v>
      </c>
      <c r="B10" t="n" s="5">
        <v>147011</v>
      </c>
      <c r="C10" t="n" s="5">
        <v>167639</v>
      </c>
    </row>
    <row r="11" spans="1:3">
      <c r="A11" t="s" s="4">
        <v>143</v>
      </c>
      <c r="B11" t="n" s="5">
        <v>12279</v>
      </c>
      <c r="C11" t="n" s="5">
        <v>4582</v>
      </c>
    </row>
    <row r="12" spans="1:3">
      <c r="A12" t="s" s="4">
        <v>144</v>
      </c>
      <c r="B12" t="n" s="5">
        <v>68</v>
      </c>
      <c r="C12" t="n" s="5">
        <v>589</v>
      </c>
    </row>
    <row r="13" spans="1:3">
      <c r="A13" t="s" s="4">
        <v>145</v>
      </c>
      <c r="B13" t="n" s="5">
        <v>387</v>
      </c>
      <c r="C13" t="n" s="5">
        <v>1491</v>
      </c>
    </row>
    <row r="14" spans="1:3">
      <c r="A14" t="s" s="4">
        <v>146</v>
      </c>
      <c r="B14" t="n" s="5">
        <v>3318</v>
      </c>
      <c r="C14" t="n" s="5">
        <v>3265</v>
      </c>
    </row>
    <row r="15" spans="1:3">
      <c r="A15" t="s" s="4">
        <v>50</v>
      </c>
      <c r="B15" t="n" s="5">
        <v>-5320</v>
      </c>
      <c r="C15" t="n" s="5">
        <v>-7439</v>
      </c>
    </row>
    <row r="16" spans="1:3">
      <c r="A16" t="s" s="4">
        <v>147</v>
      </c>
      <c r="B16" t="n" s="5">
        <v>-8</v>
      </c>
      <c r="C16" t="n" s="5">
        <v>0</v>
      </c>
    </row>
    <row r="17" spans="1:3">
      <c r="A17" t="s" s="4">
        <v>148</v>
      </c>
      <c r="B17" t="n" s="5">
        <v>-40655</v>
      </c>
      <c r="C17" t="n" s="5">
        <v>-33894</v>
      </c>
    </row>
    <row r="18" spans="1:3">
      <c r="A18" t="s" s="4">
        <v>149</v>
      </c>
      <c r="B18" t="n" s="5">
        <v>40334</v>
      </c>
      <c r="C18" t="n" s="5">
        <v>638</v>
      </c>
    </row>
    <row r="19" spans="1:3">
      <c r="A19" t="s" s="4">
        <v>150</v>
      </c>
      <c r="B19" t="n" s="5">
        <v>3480</v>
      </c>
      <c r="C19" t="n" s="5">
        <v>0</v>
      </c>
    </row>
    <row r="20" spans="1:3">
      <c r="A20" t="s" s="4">
        <v>151</v>
      </c>
      <c r="B20" t="n" s="5">
        <v>-2332</v>
      </c>
      <c r="C20" t="n" s="5">
        <v>-5261</v>
      </c>
    </row>
    <row r="21" spans="1:3">
      <c r="A21" t="s" s="4">
        <v>152</v>
      </c>
      <c r="B21" t="n" s="5">
        <v>-52867</v>
      </c>
      <c r="C21" t="n" s="5">
        <v>16729</v>
      </c>
    </row>
    <row r="22" spans="1:3">
      <c r="A22" t="s" s="3">
        <v>153</v>
      </c>
    </row>
    <row r="23" spans="1:3">
      <c r="A23" t="s" s="4">
        <v>154</v>
      </c>
      <c r="B23" t="n" s="5">
        <v>-27464</v>
      </c>
      <c r="C23" t="n" s="5">
        <v>15068</v>
      </c>
    </row>
    <row r="24" spans="1:3">
      <c r="A24" t="s" s="4">
        <v>84</v>
      </c>
      <c r="B24" t="n" s="5">
        <v>-46093</v>
      </c>
      <c r="C24" t="n" s="5">
        <v>-15329</v>
      </c>
    </row>
    <row r="25" spans="1:3">
      <c r="A25" t="s" s="4">
        <v>86</v>
      </c>
      <c r="B25" t="n" s="5">
        <v>-27077</v>
      </c>
      <c r="C25" t="n" s="5">
        <v>663</v>
      </c>
    </row>
    <row r="26" spans="1:3">
      <c r="A26" t="s" s="4">
        <v>101</v>
      </c>
      <c r="B26" t="n" s="5">
        <v>-23251</v>
      </c>
      <c r="C26" t="n" s="5">
        <v>30437</v>
      </c>
    </row>
    <row r="27" spans="1:3">
      <c r="A27" t="s" s="4">
        <v>102</v>
      </c>
      <c r="B27" t="n" s="5">
        <v>27657</v>
      </c>
      <c r="C27" t="n" s="5">
        <v>-3769</v>
      </c>
    </row>
    <row r="28" spans="1:3">
      <c r="A28" t="s" s="4">
        <v>155</v>
      </c>
      <c r="B28" t="n" s="5">
        <v>6025</v>
      </c>
      <c r="C28" t="n" s="5">
        <v>6377</v>
      </c>
    </row>
    <row r="29" spans="1:3">
      <c r="A29" t="s" s="4">
        <v>156</v>
      </c>
      <c r="B29" t="n" s="5">
        <v>-3781</v>
      </c>
      <c r="C29" t="n" s="5">
        <v>-20205</v>
      </c>
    </row>
    <row r="30" spans="1:3">
      <c r="A30" t="s" s="4">
        <v>157</v>
      </c>
      <c r="B30" t="n" s="5">
        <v>32209</v>
      </c>
      <c r="C30" t="n" s="5">
        <v>111706</v>
      </c>
    </row>
    <row r="31" spans="1:3">
      <c r="A31" t="s" s="4">
        <v>158</v>
      </c>
      <c r="B31" t="n" s="5">
        <v>318</v>
      </c>
      <c r="C31" t="n" s="5">
        <v>13398</v>
      </c>
    </row>
    <row r="32" spans="1:3">
      <c r="A32" t="s" s="4">
        <v>159</v>
      </c>
      <c r="B32" t="n" s="5">
        <v>32527</v>
      </c>
      <c r="C32" t="n" s="5">
        <v>125104</v>
      </c>
    </row>
    <row r="33" spans="1:3">
      <c r="A33" t="s" s="3">
        <v>160</v>
      </c>
    </row>
    <row r="34" spans="1:3">
      <c r="A34" t="s" s="4">
        <v>161</v>
      </c>
      <c r="B34" t="n" s="5">
        <v>-424025</v>
      </c>
      <c r="C34" t="n" s="5">
        <v>-4034</v>
      </c>
    </row>
    <row r="35" spans="1:3">
      <c r="A35" t="s" s="4">
        <v>162</v>
      </c>
      <c r="B35" t="n" s="5">
        <v>-47284</v>
      </c>
      <c r="C35" t="n" s="5">
        <v>-47283</v>
      </c>
    </row>
    <row r="36" spans="1:3">
      <c r="A36" t="s" s="4">
        <v>163</v>
      </c>
      <c r="B36" t="n" s="5">
        <v>1120</v>
      </c>
      <c r="C36" t="n" s="5">
        <v>493</v>
      </c>
    </row>
    <row r="37" spans="1:3">
      <c r="A37" t="s" s="4">
        <v>164</v>
      </c>
      <c r="B37" t="n" s="5">
        <v>586625</v>
      </c>
      <c r="C37" t="n" s="5">
        <v>5454</v>
      </c>
    </row>
    <row r="38" spans="1:3">
      <c r="A38" t="s" s="4">
        <v>165</v>
      </c>
      <c r="B38" t="n" s="5">
        <v>0</v>
      </c>
      <c r="C38" t="n" s="5">
        <v>-75</v>
      </c>
    </row>
    <row r="39" spans="1:3">
      <c r="A39" t="s" s="4">
        <v>166</v>
      </c>
      <c r="B39" t="n" s="5">
        <v>14297</v>
      </c>
      <c r="C39" t="n" s="5">
        <v>980</v>
      </c>
    </row>
    <row r="40" spans="1:3">
      <c r="A40" t="s" s="4">
        <v>167</v>
      </c>
      <c r="B40" t="n" s="5">
        <v>93</v>
      </c>
      <c r="C40" t="n" s="5">
        <v>39</v>
      </c>
    </row>
    <row r="41" spans="1:3">
      <c r="A41" t="s" s="4">
        <v>168</v>
      </c>
      <c r="B41" t="n" s="5">
        <v>0</v>
      </c>
      <c r="C41" t="n" s="5">
        <v>-779</v>
      </c>
    </row>
    <row r="42" spans="1:3">
      <c r="A42" t="s" s="4">
        <v>169</v>
      </c>
      <c r="B42" t="n" s="5">
        <v>1750</v>
      </c>
      <c r="C42" t="n" s="5">
        <v>864</v>
      </c>
    </row>
    <row r="43" spans="1:3">
      <c r="A43" t="s" s="4">
        <v>170</v>
      </c>
      <c r="B43" t="n" s="5">
        <v>132576</v>
      </c>
      <c r="C43" t="n" s="5">
        <v>-44341</v>
      </c>
    </row>
    <row r="44" spans="1:3">
      <c r="A44" t="s" s="4">
        <v>171</v>
      </c>
      <c r="B44" t="n" s="5">
        <v>-209</v>
      </c>
      <c r="C44" t="n" s="5">
        <v>-6769</v>
      </c>
    </row>
    <row r="45" spans="1:3">
      <c r="A45" t="s" s="4">
        <v>172</v>
      </c>
      <c r="B45" t="n" s="5">
        <v>132367</v>
      </c>
      <c r="C45" t="n" s="5">
        <v>-51110</v>
      </c>
    </row>
    <row r="46" spans="1:3">
      <c r="A46" t="s" s="3">
        <v>173</v>
      </c>
    </row>
    <row r="47" spans="1:3">
      <c r="A47" t="s" s="4">
        <v>174</v>
      </c>
      <c r="B47" t="n" s="5">
        <v>-15731</v>
      </c>
      <c r="C47" t="n" s="5">
        <v>-5</v>
      </c>
    </row>
    <row r="48" spans="1:3">
      <c r="A48" t="s" s="4">
        <v>156</v>
      </c>
      <c r="B48" t="n" s="5">
        <v>-6373</v>
      </c>
      <c r="C48" t="n" s="5">
        <v>-15619</v>
      </c>
    </row>
    <row r="49" spans="1:3">
      <c r="A49" t="s" s="4">
        <v>175</v>
      </c>
      <c r="B49" t="n" s="5">
        <v>56332</v>
      </c>
      <c r="C49" t="n" s="5">
        <v>21121</v>
      </c>
    </row>
    <row r="50" spans="1:3">
      <c r="A50" t="s" s="4">
        <v>176</v>
      </c>
      <c r="B50" t="n" s="5">
        <v>2121851</v>
      </c>
      <c r="C50" t="n" s="5">
        <v>0</v>
      </c>
    </row>
    <row r="51" spans="1:3">
      <c r="A51" t="s" s="4">
        <v>177</v>
      </c>
      <c r="B51" t="n" s="5">
        <v>-584</v>
      </c>
      <c r="C51" t="n" s="5">
        <v>0</v>
      </c>
    </row>
    <row r="52" spans="1:3">
      <c r="A52" t="s" s="4">
        <v>178</v>
      </c>
      <c r="B52" t="n" s="5">
        <v>-2118264</v>
      </c>
      <c r="C52" t="n" s="5">
        <v>-31727</v>
      </c>
    </row>
    <row r="53" spans="1:3">
      <c r="A53" t="s" s="4">
        <v>179</v>
      </c>
      <c r="B53" t="n" s="5">
        <v>0</v>
      </c>
      <c r="C53" t="n" s="5">
        <v>806</v>
      </c>
    </row>
    <row r="54" spans="1:3">
      <c r="A54" t="s" s="4">
        <v>180</v>
      </c>
      <c r="B54" t="n" s="5">
        <v>-126320</v>
      </c>
      <c r="C54" t="n" s="5">
        <v>111</v>
      </c>
    </row>
    <row r="55" spans="1:3">
      <c r="A55" t="s" s="4">
        <v>181</v>
      </c>
      <c r="B55" t="n" s="5">
        <v>-10646</v>
      </c>
      <c r="C55" t="n" s="5">
        <v>-10646</v>
      </c>
    </row>
    <row r="56" spans="1:3">
      <c r="A56" t="s" s="4">
        <v>182</v>
      </c>
      <c r="B56" t="n" s="5">
        <v>2511</v>
      </c>
      <c r="C56" t="n" s="5">
        <v>415</v>
      </c>
    </row>
    <row r="57" spans="1:3">
      <c r="A57" t="s" s="4">
        <v>183</v>
      </c>
      <c r="B57" t="n" s="5">
        <v>-2910</v>
      </c>
      <c r="C57" t="n" s="5">
        <v>-3039</v>
      </c>
    </row>
    <row r="58" spans="1:3">
      <c r="A58" t="s" s="4">
        <v>184</v>
      </c>
      <c r="B58" t="n" s="5">
        <v>-100134</v>
      </c>
      <c r="C58" t="n" s="5">
        <v>-38583</v>
      </c>
    </row>
    <row r="59" spans="1:3">
      <c r="A59" t="s" s="4">
        <v>171</v>
      </c>
      <c r="B59" t="n" s="5">
        <v>-76</v>
      </c>
      <c r="C59" t="n" s="5">
        <v>-167</v>
      </c>
    </row>
    <row r="60" spans="1:3">
      <c r="A60" t="s" s="4">
        <v>185</v>
      </c>
      <c r="B60" t="n" s="5">
        <v>-100210</v>
      </c>
      <c r="C60" t="n" s="5">
        <v>-38750</v>
      </c>
    </row>
    <row r="61" spans="1:3">
      <c r="A61" t="s" s="4">
        <v>186</v>
      </c>
      <c r="B61" t="n" s="5">
        <v>-1574</v>
      </c>
      <c r="C61" t="n" s="5">
        <v>1650</v>
      </c>
    </row>
    <row r="62" spans="1:3">
      <c r="A62" t="s" s="4">
        <v>187</v>
      </c>
      <c r="B62" t="n" s="5">
        <v>63110</v>
      </c>
      <c r="C62" t="n" s="5">
        <v>36894</v>
      </c>
    </row>
    <row r="63" spans="1:3">
      <c r="A63" t="s" s="4">
        <v>188</v>
      </c>
      <c r="B63" t="n" s="5">
        <v>378461</v>
      </c>
      <c r="C63" t="n" s="5">
        <v>355431</v>
      </c>
    </row>
    <row r="64" spans="1:3">
      <c r="A64" t="s" s="4">
        <v>189</v>
      </c>
      <c r="B64" t="n" s="5">
        <v>23300</v>
      </c>
      <c r="C64" t="n" s="5">
        <v>6476</v>
      </c>
    </row>
    <row r="65" spans="1:3">
      <c r="A65" t="s" s="4">
        <v>190</v>
      </c>
      <c r="B65" t="n" s="5">
        <v>464871</v>
      </c>
      <c r="C65" t="n" s="5">
        <v>398801</v>
      </c>
    </row>
    <row r="66" spans="1:3">
      <c r="A66" t="s" s="4">
        <v>191</v>
      </c>
      <c r="B66" t="n" s="5">
        <v>0</v>
      </c>
      <c r="C66" t="n" s="5">
        <v>8647</v>
      </c>
    </row>
    <row r="67" spans="1:3">
      <c r="A67" t="s" s="4">
        <v>192</v>
      </c>
      <c r="B67" t="n" s="7">
        <v>464871</v>
      </c>
      <c r="C67" t="n" s="7">
        <v>390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3</v>
      </c>
      <c r="B1" t="s" s="2">
        <v>2</v>
      </c>
      <c r="C1" t="s" s="2">
        <v>26</v>
      </c>
    </row>
    <row r="2" spans="1:3">
      <c r="A2" t="s" s="3">
        <v>434</v>
      </c>
    </row>
    <row r="3" spans="1:3">
      <c r="A3" t="s" s="4">
        <v>435</v>
      </c>
      <c r="B3" t="s" s="4">
        <v>399</v>
      </c>
    </row>
    <row r="4" spans="1:3">
      <c r="A4" t="s" s="4">
        <v>429</v>
      </c>
    </row>
    <row r="5" spans="1:3">
      <c r="A5" t="s" s="3">
        <v>434</v>
      </c>
    </row>
    <row r="6" spans="1:3">
      <c r="A6" t="s" s="4">
        <v>435</v>
      </c>
      <c r="B6" t="s" s="4">
        <v>436</v>
      </c>
      <c r="C6" t="s" s="4">
        <v>4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25</v>
      </c>
      <c r="D1" t="s" s="2">
        <v>1</v>
      </c>
    </row>
    <row r="2" spans="1:5">
      <c r="B2" t="s" s="2">
        <v>2</v>
      </c>
      <c r="C2" t="s" s="2">
        <v>26</v>
      </c>
      <c r="D2" t="s" s="2">
        <v>2</v>
      </c>
      <c r="E2" t="s" s="2">
        <v>26</v>
      </c>
    </row>
    <row r="3" spans="1:5">
      <c r="A3" t="s" s="3">
        <v>438</v>
      </c>
    </row>
    <row r="4" spans="1:5">
      <c r="A4" t="s" s="4">
        <v>56</v>
      </c>
      <c r="B4" t="n" s="7">
        <v>5309</v>
      </c>
      <c r="C4" t="n" s="7">
        <v>5309</v>
      </c>
      <c r="D4" t="n" s="7">
        <v>10559</v>
      </c>
      <c r="E4" t="n" s="7">
        <v>10559</v>
      </c>
    </row>
    <row r="5" spans="1:5">
      <c r="A5" t="s" s="4">
        <v>439</v>
      </c>
    </row>
    <row r="6" spans="1:5">
      <c r="A6" t="s" s="3">
        <v>438</v>
      </c>
    </row>
    <row r="7" spans="1:5">
      <c r="A7" t="s" s="4">
        <v>56</v>
      </c>
      <c r="B7" t="n" s="5">
        <v>5300</v>
      </c>
      <c r="C7" t="n" s="5">
        <v>5300</v>
      </c>
      <c r="D7" t="n" s="5">
        <v>10600</v>
      </c>
      <c r="E7" t="n" s="5">
        <v>10600</v>
      </c>
    </row>
    <row r="8" spans="1:5">
      <c r="A8" t="s" s="4">
        <v>440</v>
      </c>
      <c r="B8" t="n" s="5">
        <v>5300</v>
      </c>
      <c r="D8" t="n" s="5">
        <v>5300</v>
      </c>
    </row>
    <row r="9" spans="1:5">
      <c r="A9" t="s" s="4">
        <v>441</v>
      </c>
      <c r="B9" t="n" s="7">
        <v>5300</v>
      </c>
      <c r="C9" t="n" s="7">
        <v>5300</v>
      </c>
      <c r="D9" t="n" s="7">
        <v>5300</v>
      </c>
      <c r="E9" t="n" s="7">
        <v>5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25</v>
      </c>
      <c r="D1" t="s" s="2">
        <v>1</v>
      </c>
    </row>
    <row r="2" spans="1:5">
      <c r="B2" t="s" s="2">
        <v>2</v>
      </c>
      <c r="C2" t="s" s="2">
        <v>26</v>
      </c>
      <c r="D2" t="s" s="2">
        <v>2</v>
      </c>
      <c r="E2" t="s" s="2">
        <v>26</v>
      </c>
    </row>
    <row r="3" spans="1:5">
      <c r="A3" t="s" s="3">
        <v>443</v>
      </c>
    </row>
    <row r="4" spans="1:5">
      <c r="A4" t="s" s="4">
        <v>444</v>
      </c>
      <c r="D4" t="n" s="7">
        <v>1909745</v>
      </c>
      <c r="E4" t="n" s="7">
        <v>2078138</v>
      </c>
    </row>
    <row r="5" spans="1:5">
      <c r="A5" t="s" s="4">
        <v>445</v>
      </c>
      <c r="D5" t="n" s="5">
        <v>56332</v>
      </c>
      <c r="E5" t="n" s="5">
        <v>21121</v>
      </c>
    </row>
    <row r="6" spans="1:5">
      <c r="A6" t="s" s="4">
        <v>56</v>
      </c>
      <c r="D6" t="n" s="5">
        <v>-10646</v>
      </c>
      <c r="E6" t="n" s="5">
        <v>-10646</v>
      </c>
    </row>
    <row r="7" spans="1:5">
      <c r="A7" t="s" s="4">
        <v>446</v>
      </c>
      <c r="D7" t="n" s="5">
        <v>12279</v>
      </c>
      <c r="E7" t="n" s="5">
        <v>4582</v>
      </c>
    </row>
    <row r="8" spans="1:5">
      <c r="A8" t="s" s="4">
        <v>182</v>
      </c>
      <c r="D8" t="n" s="5">
        <v>1346</v>
      </c>
      <c r="E8" t="n" s="5">
        <v>124</v>
      </c>
    </row>
    <row r="9" spans="1:5">
      <c r="A9" t="s" s="4">
        <v>53</v>
      </c>
      <c r="B9" t="n" s="7">
        <v>20263</v>
      </c>
      <c r="C9" t="n" s="7">
        <v>-45026</v>
      </c>
      <c r="D9" t="n" s="5">
        <v>229491</v>
      </c>
      <c r="E9" t="n" s="5">
        <v>-50472</v>
      </c>
    </row>
    <row r="10" spans="1:5">
      <c r="A10" t="s" s="4">
        <v>447</v>
      </c>
      <c r="B10" t="n" s="5">
        <v>46352</v>
      </c>
      <c r="C10" t="n" s="5">
        <v>37734</v>
      </c>
      <c r="D10" t="n" s="5">
        <v>-35372</v>
      </c>
      <c r="E10" t="n" s="5">
        <v>26459</v>
      </c>
    </row>
    <row r="11" spans="1:5">
      <c r="A11" t="s" s="4">
        <v>448</v>
      </c>
      <c r="B11" t="n" s="5">
        <v>2163175</v>
      </c>
      <c r="C11" t="n" s="5">
        <v>2069306</v>
      </c>
      <c r="D11" t="n" s="5">
        <v>2163175</v>
      </c>
      <c r="E11" t="n" s="5">
        <v>2069306</v>
      </c>
    </row>
    <row r="12" spans="1:5">
      <c r="A12" t="s" s="4">
        <v>449</v>
      </c>
    </row>
    <row r="13" spans="1:5">
      <c r="A13" t="s" s="3">
        <v>443</v>
      </c>
    </row>
    <row r="14" spans="1:5">
      <c r="A14" t="s" s="4">
        <v>444</v>
      </c>
      <c r="D14" t="n" s="5">
        <v>1905599</v>
      </c>
      <c r="E14" t="n" s="5">
        <v>2073256</v>
      </c>
    </row>
    <row r="15" spans="1:5">
      <c r="A15" t="s" s="4">
        <v>445</v>
      </c>
      <c r="D15" t="n" s="5">
        <v>56332</v>
      </c>
      <c r="E15" t="n" s="5">
        <v>21121</v>
      </c>
    </row>
    <row r="16" spans="1:5">
      <c r="A16" t="s" s="4">
        <v>56</v>
      </c>
      <c r="D16" t="n" s="5">
        <v>-10646</v>
      </c>
      <c r="E16" t="n" s="5">
        <v>-10646</v>
      </c>
    </row>
    <row r="17" spans="1:5">
      <c r="A17" t="s" s="4">
        <v>446</v>
      </c>
      <c r="D17" t="n" s="5">
        <v>12279</v>
      </c>
      <c r="E17" t="n" s="5">
        <v>4582</v>
      </c>
    </row>
    <row r="18" spans="1:5">
      <c r="A18" t="s" s="4">
        <v>182</v>
      </c>
      <c r="D18" t="n" s="5">
        <v>1346</v>
      </c>
      <c r="E18" t="n" s="5">
        <v>124</v>
      </c>
    </row>
    <row r="19" spans="1:5">
      <c r="A19" t="s" s="4">
        <v>53</v>
      </c>
      <c r="D19" t="n" s="5">
        <v>229044</v>
      </c>
      <c r="E19" t="n" s="5">
        <v>-50642</v>
      </c>
    </row>
    <row r="20" spans="1:5">
      <c r="A20" t="s" s="4">
        <v>447</v>
      </c>
      <c r="D20" t="n" s="5">
        <v>-35372</v>
      </c>
      <c r="E20" t="n" s="5">
        <v>26459</v>
      </c>
    </row>
    <row r="21" spans="1:5">
      <c r="A21" t="s" s="4">
        <v>448</v>
      </c>
      <c r="B21" t="n" s="5">
        <v>2158582</v>
      </c>
      <c r="C21" t="n" s="5">
        <v>2064254</v>
      </c>
      <c r="D21" t="n" s="5">
        <v>2158582</v>
      </c>
      <c r="E21" t="n" s="5">
        <v>2064254</v>
      </c>
    </row>
    <row r="22" spans="1:5">
      <c r="A22" t="s" s="4">
        <v>450</v>
      </c>
    </row>
    <row r="23" spans="1:5">
      <c r="A23" t="s" s="3">
        <v>443</v>
      </c>
    </row>
    <row r="24" spans="1:5">
      <c r="A24" t="s" s="4">
        <v>444</v>
      </c>
      <c r="D24" t="n" s="5">
        <v>4146</v>
      </c>
      <c r="E24" t="n" s="5">
        <v>4882</v>
      </c>
    </row>
    <row r="25" spans="1:5">
      <c r="A25" t="s" s="4">
        <v>445</v>
      </c>
      <c r="D25" t="n" s="5">
        <v>0</v>
      </c>
      <c r="E25" t="n" s="5">
        <v>0</v>
      </c>
    </row>
    <row r="26" spans="1:5">
      <c r="A26" t="s" s="4">
        <v>56</v>
      </c>
      <c r="D26" t="n" s="5">
        <v>0</v>
      </c>
      <c r="E26" t="n" s="5">
        <v>0</v>
      </c>
    </row>
    <row r="27" spans="1:5">
      <c r="A27" t="s" s="4">
        <v>446</v>
      </c>
      <c r="D27" t="n" s="5">
        <v>0</v>
      </c>
      <c r="E27" t="n" s="5">
        <v>0</v>
      </c>
    </row>
    <row r="28" spans="1:5">
      <c r="A28" t="s" s="4">
        <v>182</v>
      </c>
      <c r="D28" t="n" s="5">
        <v>0</v>
      </c>
      <c r="E28" t="n" s="5">
        <v>0</v>
      </c>
    </row>
    <row r="29" spans="1:5">
      <c r="A29" t="s" s="4">
        <v>53</v>
      </c>
      <c r="D29" t="n" s="5">
        <v>447</v>
      </c>
      <c r="E29" t="n" s="5">
        <v>170</v>
      </c>
    </row>
    <row r="30" spans="1:5">
      <c r="A30" t="s" s="4">
        <v>447</v>
      </c>
      <c r="D30" t="n" s="5">
        <v>0</v>
      </c>
      <c r="E30" t="n" s="5">
        <v>0</v>
      </c>
    </row>
    <row r="31" spans="1:5">
      <c r="A31" t="s" s="4">
        <v>448</v>
      </c>
      <c r="B31" t="n" s="7">
        <v>4593</v>
      </c>
      <c r="C31" t="n" s="7">
        <v>5052</v>
      </c>
      <c r="D31" t="n" s="7">
        <v>4593</v>
      </c>
      <c r="E31" t="n" s="7">
        <v>50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1</v>
      </c>
      <c r="B1" t="s" s="2">
        <v>25</v>
      </c>
      <c r="D1" t="s" s="2">
        <v>1</v>
      </c>
    </row>
    <row r="2" spans="1:5">
      <c r="B2" t="s" s="2">
        <v>2</v>
      </c>
      <c r="C2" t="s" s="2">
        <v>26</v>
      </c>
      <c r="D2" t="s" s="2">
        <v>2</v>
      </c>
      <c r="E2" t="s" s="2">
        <v>26</v>
      </c>
    </row>
    <row r="3" spans="1:5">
      <c r="A3" t="s" s="3">
        <v>452</v>
      </c>
    </row>
    <row r="4" spans="1:5">
      <c r="A4" t="s" s="4">
        <v>453</v>
      </c>
      <c r="B4" t="n" s="7">
        <v>4853</v>
      </c>
      <c r="C4" t="n" s="7">
        <v>15380</v>
      </c>
      <c r="D4" t="n" s="7">
        <v>9123</v>
      </c>
      <c r="E4" t="n" s="7">
        <v>19778</v>
      </c>
    </row>
    <row r="5" spans="1:5">
      <c r="A5" t="s" s="4">
        <v>453</v>
      </c>
      <c r="B5" t="n" s="5">
        <v>4859</v>
      </c>
      <c r="C5" t="n" s="5">
        <v>15391</v>
      </c>
      <c r="D5" t="n" s="5">
        <v>9136</v>
      </c>
      <c r="E5" t="n" s="5">
        <v>19801</v>
      </c>
    </row>
    <row r="6" spans="1:5">
      <c r="A6" t="s" s="4">
        <v>454</v>
      </c>
    </row>
    <row r="7" spans="1:5">
      <c r="A7" t="s" s="3">
        <v>452</v>
      </c>
    </row>
    <row r="8" spans="1:5">
      <c r="A8" t="s" s="4">
        <v>453</v>
      </c>
      <c r="B8" t="n" s="5">
        <v>6</v>
      </c>
      <c r="C8" t="n" s="5">
        <v>11</v>
      </c>
      <c r="D8" t="n" s="5">
        <v>13</v>
      </c>
      <c r="E8" t="n" s="5">
        <v>23</v>
      </c>
    </row>
    <row r="9" spans="1:5">
      <c r="A9" t="s" s="4">
        <v>411</v>
      </c>
    </row>
    <row r="10" spans="1:5">
      <c r="A10" t="s" s="3">
        <v>452</v>
      </c>
    </row>
    <row r="11" spans="1:5">
      <c r="A11" t="s" s="4">
        <v>453</v>
      </c>
      <c r="B11" t="n" s="5">
        <v>896</v>
      </c>
      <c r="C11" t="n" s="5">
        <v>220</v>
      </c>
      <c r="D11" t="n" s="5">
        <v>2399</v>
      </c>
      <c r="E11" t="n" s="5">
        <v>1053</v>
      </c>
    </row>
    <row r="12" spans="1:5">
      <c r="A12" t="s" s="4">
        <v>412</v>
      </c>
    </row>
    <row r="13" spans="1:5">
      <c r="A13" t="s" s="3">
        <v>452</v>
      </c>
    </row>
    <row r="14" spans="1:5">
      <c r="A14" t="s" s="4">
        <v>453</v>
      </c>
      <c r="B14" t="n" s="5">
        <v>156</v>
      </c>
      <c r="C14" t="n" s="5">
        <v>3031</v>
      </c>
      <c r="D14" t="n" s="5">
        <v>649</v>
      </c>
      <c r="E14" t="n" s="5">
        <v>3031</v>
      </c>
    </row>
    <row r="15" spans="1:5">
      <c r="A15" t="s" s="4">
        <v>413</v>
      </c>
    </row>
    <row r="16" spans="1:5">
      <c r="A16" t="s" s="3">
        <v>452</v>
      </c>
    </row>
    <row r="17" spans="1:5">
      <c r="A17" t="s" s="4">
        <v>453</v>
      </c>
      <c r="B17" t="n" s="5">
        <v>570</v>
      </c>
      <c r="C17" t="n" s="5">
        <v>4851</v>
      </c>
      <c r="D17" t="n" s="5">
        <v>1953</v>
      </c>
      <c r="E17" t="n" s="5">
        <v>6401</v>
      </c>
    </row>
    <row r="18" spans="1:5">
      <c r="A18" t="s" s="4">
        <v>414</v>
      </c>
    </row>
    <row r="19" spans="1:5">
      <c r="A19" t="s" s="3">
        <v>452</v>
      </c>
    </row>
    <row r="20" spans="1:5">
      <c r="A20" t="s" s="4">
        <v>453</v>
      </c>
      <c r="B20" t="n" s="5">
        <v>3231</v>
      </c>
      <c r="C20" t="n" s="5">
        <v>7278</v>
      </c>
      <c r="D20" t="n" s="5">
        <v>4122</v>
      </c>
      <c r="E20" t="n" s="5">
        <v>9293</v>
      </c>
    </row>
    <row r="21" spans="1:5">
      <c r="A21" t="s" s="4">
        <v>455</v>
      </c>
    </row>
    <row r="22" spans="1:5">
      <c r="A22" t="s" s="3">
        <v>452</v>
      </c>
    </row>
    <row r="23" spans="1:5">
      <c r="A23" t="s" s="4">
        <v>453</v>
      </c>
      <c r="B23" t="n" s="7">
        <v>4853</v>
      </c>
      <c r="C23" t="n" s="7">
        <v>15380</v>
      </c>
      <c r="D23" t="n" s="7">
        <v>9123</v>
      </c>
      <c r="E23" t="n" s="7">
        <v>197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56</v>
      </c>
      <c r="B1" t="s" s="2">
        <v>25</v>
      </c>
      <c r="D1" t="s" s="2">
        <v>1</v>
      </c>
      <c r="F1" t="s" s="2">
        <v>457</v>
      </c>
    </row>
    <row r="2" spans="1:6">
      <c r="B2" t="s" s="2">
        <v>2</v>
      </c>
      <c r="C2" t="s" s="2">
        <v>26</v>
      </c>
      <c r="D2" t="s" s="2">
        <v>2</v>
      </c>
      <c r="E2" t="s" s="2">
        <v>26</v>
      </c>
      <c r="F2" t="s" s="2">
        <v>2</v>
      </c>
    </row>
    <row r="3" spans="1:6">
      <c r="A3" t="s" s="3">
        <v>452</v>
      </c>
    </row>
    <row r="4" spans="1:6">
      <c r="A4" t="s" s="4">
        <v>453</v>
      </c>
      <c r="B4" t="n" s="7">
        <v>4853000</v>
      </c>
      <c r="C4" t="n" s="7">
        <v>15380000</v>
      </c>
      <c r="D4" t="n" s="7">
        <v>9123000</v>
      </c>
      <c r="E4" t="n" s="7">
        <v>19778000</v>
      </c>
    </row>
    <row r="5" spans="1:6">
      <c r="A5" t="s" s="4">
        <v>458</v>
      </c>
    </row>
    <row r="6" spans="1:6">
      <c r="A6" t="s" s="3">
        <v>452</v>
      </c>
    </row>
    <row r="7" spans="1:6">
      <c r="A7" t="s" s="4">
        <v>453</v>
      </c>
      <c r="B7" t="n" s="5">
        <v>4290000</v>
      </c>
      <c r="C7" t="n" s="5">
        <v>11325000</v>
      </c>
      <c r="D7" t="n" s="5">
        <v>8525000</v>
      </c>
      <c r="E7" t="n" s="5">
        <v>15628000</v>
      </c>
    </row>
    <row r="8" spans="1:6">
      <c r="A8" t="s" s="4">
        <v>459</v>
      </c>
    </row>
    <row r="9" spans="1:6">
      <c r="A9" t="s" s="3">
        <v>452</v>
      </c>
    </row>
    <row r="10" spans="1:6">
      <c r="A10" t="s" s="4">
        <v>453</v>
      </c>
      <c r="B10" t="n" s="5">
        <v>563000</v>
      </c>
      <c r="C10" t="n" s="5">
        <v>4055000</v>
      </c>
      <c r="D10" t="n" s="5">
        <v>598000</v>
      </c>
      <c r="E10" t="n" s="5">
        <v>4150000</v>
      </c>
    </row>
    <row r="11" spans="1:6">
      <c r="A11" t="s" s="4">
        <v>460</v>
      </c>
    </row>
    <row r="12" spans="1:6">
      <c r="A12" t="s" s="3">
        <v>452</v>
      </c>
    </row>
    <row r="13" spans="1:6">
      <c r="A13" t="s" s="4">
        <v>453</v>
      </c>
      <c r="B13" t="n" s="5">
        <v>3196000</v>
      </c>
      <c r="C13" t="n" s="5">
        <v>11209000</v>
      </c>
      <c r="D13" t="n" s="5">
        <v>7431000</v>
      </c>
      <c r="E13" t="n" s="5">
        <v>14357000</v>
      </c>
      <c r="F13" t="n" s="7">
        <v>49649000</v>
      </c>
    </row>
    <row r="14" spans="1:6">
      <c r="A14" t="s" s="4">
        <v>461</v>
      </c>
    </row>
    <row r="15" spans="1:6">
      <c r="A15" t="s" s="3">
        <v>452</v>
      </c>
    </row>
    <row r="16" spans="1:6">
      <c r="A16" t="s" s="4">
        <v>453</v>
      </c>
      <c r="B16" t="n" s="5">
        <v>1264000</v>
      </c>
      <c r="C16" t="n" s="5">
        <v>9732000</v>
      </c>
      <c r="D16" t="n" s="5">
        <v>4064000</v>
      </c>
      <c r="E16" t="n" s="5">
        <v>12096000</v>
      </c>
      <c r="F16" t="n" s="5">
        <v>31870000</v>
      </c>
    </row>
    <row r="17" spans="1:6">
      <c r="A17" t="s" s="4">
        <v>462</v>
      </c>
    </row>
    <row r="18" spans="1:6">
      <c r="A18" t="s" s="3">
        <v>452</v>
      </c>
    </row>
    <row r="19" spans="1:6">
      <c r="A19" t="s" s="4">
        <v>453</v>
      </c>
      <c r="B19" t="n" s="5">
        <v>1487000</v>
      </c>
      <c r="C19" t="n" s="5">
        <v>147000</v>
      </c>
      <c r="D19" t="n" s="5">
        <v>2913000</v>
      </c>
      <c r="E19" t="n" s="5">
        <v>181000</v>
      </c>
      <c r="F19" t="n" s="5">
        <v>6373</v>
      </c>
    </row>
    <row r="20" spans="1:6">
      <c r="A20" t="s" s="4">
        <v>463</v>
      </c>
    </row>
    <row r="21" spans="1:6">
      <c r="A21" t="s" s="3">
        <v>452</v>
      </c>
    </row>
    <row r="22" spans="1:6">
      <c r="A22" t="s" s="4">
        <v>453</v>
      </c>
      <c r="B22" t="n" s="5">
        <v>2751000</v>
      </c>
      <c r="C22" t="n" s="5">
        <v>9879000</v>
      </c>
      <c r="D22" t="n" s="5">
        <v>6977000</v>
      </c>
      <c r="E22" t="n" s="5">
        <v>12277000</v>
      </c>
      <c r="F22" t="n" s="5">
        <v>38243</v>
      </c>
    </row>
    <row r="23" spans="1:6">
      <c r="A23" t="s" s="4">
        <v>464</v>
      </c>
    </row>
    <row r="24" spans="1:6">
      <c r="A24" t="s" s="3">
        <v>452</v>
      </c>
    </row>
    <row r="25" spans="1:6">
      <c r="A25" t="s" s="4">
        <v>453</v>
      </c>
      <c r="B25" t="n" s="5">
        <v>445000</v>
      </c>
      <c r="C25" t="n" s="5">
        <v>1330000</v>
      </c>
      <c r="D25" t="n" s="5">
        <v>454000</v>
      </c>
      <c r="E25" t="n" s="5">
        <v>2080000</v>
      </c>
      <c r="F25" t="n" s="5">
        <v>11406000</v>
      </c>
    </row>
    <row r="26" spans="1:6">
      <c r="A26" t="s" s="4">
        <v>465</v>
      </c>
    </row>
    <row r="27" spans="1:6">
      <c r="A27" t="s" s="3">
        <v>452</v>
      </c>
    </row>
    <row r="28" spans="1:6">
      <c r="A28" t="s" s="4">
        <v>453</v>
      </c>
      <c r="B28" t="n" s="5">
        <v>563000</v>
      </c>
      <c r="C28" t="n" s="5">
        <v>4055000</v>
      </c>
      <c r="D28" t="n" s="5">
        <v>598000</v>
      </c>
      <c r="E28" t="n" s="5">
        <v>4150000</v>
      </c>
      <c r="F28" t="n" s="5">
        <v>14834000</v>
      </c>
    </row>
    <row r="29" spans="1:6">
      <c r="A29" t="s" s="4">
        <v>466</v>
      </c>
    </row>
    <row r="30" spans="1:6">
      <c r="A30" t="s" s="3">
        <v>452</v>
      </c>
    </row>
    <row r="31" spans="1:6">
      <c r="A31" t="s" s="4">
        <v>453</v>
      </c>
      <c r="B31" t="n" s="5">
        <v>569000</v>
      </c>
      <c r="C31" t="n" s="5">
        <v>2113000</v>
      </c>
      <c r="D31" t="n" s="5">
        <v>611000</v>
      </c>
      <c r="E31" t="n" s="5">
        <v>2200000</v>
      </c>
      <c r="F31" t="n" s="5">
        <v>3512000</v>
      </c>
    </row>
    <row r="32" spans="1:6">
      <c r="A32" t="s" s="4">
        <v>467</v>
      </c>
    </row>
    <row r="33" spans="1:6">
      <c r="A33" t="s" s="3">
        <v>452</v>
      </c>
    </row>
    <row r="34" spans="1:6">
      <c r="A34" t="s" s="4">
        <v>453</v>
      </c>
      <c r="B34" t="n" s="5">
        <v>-6000</v>
      </c>
      <c r="C34" t="n" s="5">
        <v>1942000</v>
      </c>
      <c r="D34" t="n" s="5">
        <v>-13000</v>
      </c>
      <c r="E34" t="n" s="5">
        <v>1950000</v>
      </c>
      <c r="F34" t="n" s="5">
        <v>11322000</v>
      </c>
    </row>
    <row r="35" spans="1:6">
      <c r="A35" t="s" s="4">
        <v>468</v>
      </c>
    </row>
    <row r="36" spans="1:6">
      <c r="A36" t="s" s="3">
        <v>452</v>
      </c>
    </row>
    <row r="37" spans="1:6">
      <c r="A37" t="s" s="4">
        <v>469</v>
      </c>
      <c r="B37" t="n" s="5">
        <v>0</v>
      </c>
      <c r="C37" t="n" s="5">
        <v>0</v>
      </c>
      <c r="D37" t="n" s="5">
        <v>0</v>
      </c>
      <c r="E37" t="n" s="5">
        <v>0</v>
      </c>
      <c r="F37" t="n" s="5">
        <v>64000</v>
      </c>
    </row>
    <row r="38" spans="1:6">
      <c r="A38" t="s" s="4">
        <v>453</v>
      </c>
      <c r="B38" t="n" s="5">
        <v>1100000</v>
      </c>
      <c r="C38" t="n" s="5">
        <v>126000</v>
      </c>
      <c r="D38" t="n" s="5">
        <v>1107000</v>
      </c>
      <c r="E38" t="n" s="5">
        <v>1294000</v>
      </c>
      <c r="F38" t="n" s="5">
        <v>46837000</v>
      </c>
    </row>
    <row r="39" spans="1:6">
      <c r="A39" t="s" s="4">
        <v>470</v>
      </c>
    </row>
    <row r="40" spans="1:6">
      <c r="A40" t="s" s="3">
        <v>452</v>
      </c>
    </row>
    <row r="41" spans="1:6">
      <c r="A41" t="s" s="4">
        <v>453</v>
      </c>
      <c r="B41" t="n" s="5">
        <v>0</v>
      </c>
      <c r="C41" t="n" s="5">
        <v>39000</v>
      </c>
      <c r="D41" t="n" s="5">
        <v>0</v>
      </c>
      <c r="E41" t="n" s="5">
        <v>936000</v>
      </c>
      <c r="F41" t="n" s="5">
        <v>26926000</v>
      </c>
    </row>
    <row r="42" spans="1:6">
      <c r="A42" t="s" s="4">
        <v>471</v>
      </c>
    </row>
    <row r="43" spans="1:6">
      <c r="A43" t="s" s="3">
        <v>452</v>
      </c>
    </row>
    <row r="44" spans="1:6">
      <c r="A44" t="s" s="4">
        <v>453</v>
      </c>
      <c r="B44" t="n" s="5">
        <v>1094000</v>
      </c>
      <c r="C44" t="n" s="5">
        <v>76000</v>
      </c>
      <c r="D44" t="n" s="5">
        <v>1094000</v>
      </c>
      <c r="E44" t="n" s="5">
        <v>335000</v>
      </c>
      <c r="F44" t="n" s="5">
        <v>11574000</v>
      </c>
    </row>
    <row r="45" spans="1:6">
      <c r="A45" t="s" s="4">
        <v>472</v>
      </c>
    </row>
    <row r="46" spans="1:6">
      <c r="A46" t="s" s="3">
        <v>452</v>
      </c>
    </row>
    <row r="47" spans="1:6">
      <c r="A47" t="s" s="4">
        <v>453</v>
      </c>
      <c r="B47" t="n" s="5">
        <v>1100000</v>
      </c>
      <c r="C47" t="n" s="5">
        <v>126000</v>
      </c>
      <c r="D47" t="n" s="5">
        <v>1107000</v>
      </c>
      <c r="E47" t="n" s="5">
        <v>1294000</v>
      </c>
      <c r="F47" t="n" s="5">
        <v>39311000</v>
      </c>
    </row>
    <row r="48" spans="1:6">
      <c r="A48" t="s" s="4">
        <v>473</v>
      </c>
    </row>
    <row r="49" spans="1:6">
      <c r="A49" t="s" s="3">
        <v>452</v>
      </c>
    </row>
    <row r="50" spans="1:6">
      <c r="A50" t="s" s="4">
        <v>453</v>
      </c>
      <c r="B50" t="n" s="5">
        <v>6000</v>
      </c>
      <c r="C50" t="n" s="5">
        <v>11000</v>
      </c>
      <c r="D50" t="n" s="5">
        <v>13000</v>
      </c>
      <c r="E50" t="n" s="5">
        <v>23000</v>
      </c>
      <c r="F50" t="n" s="5">
        <v>811000</v>
      </c>
    </row>
    <row r="51" spans="1:6">
      <c r="A51" t="s" s="4">
        <v>474</v>
      </c>
    </row>
    <row r="52" spans="1:6">
      <c r="A52" t="s" s="3">
        <v>452</v>
      </c>
    </row>
    <row r="53" spans="1:6">
      <c r="A53" t="s" s="4">
        <v>453</v>
      </c>
      <c r="B53" t="n" s="5">
        <v>0</v>
      </c>
      <c r="C53" t="n" s="5">
        <v>0</v>
      </c>
      <c r="D53" t="n" s="5">
        <v>0</v>
      </c>
      <c r="E53" t="n" s="5">
        <v>0</v>
      </c>
      <c r="F53" t="n" s="5">
        <v>6776000</v>
      </c>
    </row>
    <row r="54" spans="1:6">
      <c r="A54" t="s" s="4">
        <v>475</v>
      </c>
    </row>
    <row r="55" spans="1:6">
      <c r="A55" t="s" s="3">
        <v>452</v>
      </c>
    </row>
    <row r="56" spans="1:6">
      <c r="A56" t="s" s="4">
        <v>453</v>
      </c>
      <c r="B56" t="n" s="7">
        <v>0</v>
      </c>
      <c r="C56" t="n" s="7">
        <v>0</v>
      </c>
      <c r="D56" t="n" s="7">
        <v>0</v>
      </c>
      <c r="E56" t="n" s="7">
        <v>0</v>
      </c>
      <c r="F56" t="n" s="7">
        <v>68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6</v>
      </c>
      <c r="B1" t="s" s="2">
        <v>1</v>
      </c>
    </row>
    <row r="2" spans="1:3">
      <c r="B2" t="s" s="2">
        <v>2</v>
      </c>
      <c r="C2" t="s" s="2">
        <v>78</v>
      </c>
    </row>
    <row r="3" spans="1:3">
      <c r="A3" t="s" s="3">
        <v>452</v>
      </c>
    </row>
    <row r="4" spans="1:3">
      <c r="A4" t="s" s="4">
        <v>477</v>
      </c>
      <c r="B4" t="n" s="7">
        <v>5693</v>
      </c>
      <c r="C4" t="n" s="7">
        <v>14748</v>
      </c>
    </row>
    <row r="5" spans="1:3">
      <c r="A5" t="s" s="4">
        <v>478</v>
      </c>
      <c r="B5" t="n" s="5">
        <v>4900</v>
      </c>
    </row>
    <row r="6" spans="1:3">
      <c r="A6" t="s" s="4">
        <v>479</v>
      </c>
      <c r="B6" t="n" s="5">
        <v>800</v>
      </c>
    </row>
    <row r="7" spans="1:3">
      <c r="A7" t="s" s="4">
        <v>480</v>
      </c>
    </row>
    <row r="8" spans="1:3">
      <c r="A8" t="s" s="3">
        <v>452</v>
      </c>
    </row>
    <row r="9" spans="1:3">
      <c r="A9" t="s" s="4">
        <v>477</v>
      </c>
      <c r="B9" t="n" s="5">
        <v>4500</v>
      </c>
    </row>
    <row r="10" spans="1:3">
      <c r="A10" t="s" s="4">
        <v>481</v>
      </c>
    </row>
    <row r="11" spans="1:3">
      <c r="A11" t="s" s="3">
        <v>452</v>
      </c>
    </row>
    <row r="12" spans="1:3">
      <c r="A12" t="s" s="4">
        <v>477</v>
      </c>
      <c r="B12" t="n" s="5">
        <v>1300</v>
      </c>
    </row>
    <row r="13" spans="1:3">
      <c r="A13" t="s" s="4">
        <v>482</v>
      </c>
    </row>
    <row r="14" spans="1:3">
      <c r="A14" t="s" s="3">
        <v>452</v>
      </c>
    </row>
    <row r="15" spans="1:3">
      <c r="A15" t="s" s="4">
        <v>483</v>
      </c>
      <c r="B15" t="n" s="7">
        <v>4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484</v>
      </c>
      <c r="B1" t="s" s="2">
        <v>1</v>
      </c>
    </row>
    <row r="2" spans="1:2">
      <c r="B2" t="s" s="2">
        <v>485</v>
      </c>
    </row>
    <row r="3" spans="1:2">
      <c r="A3" t="s" s="3">
        <v>452</v>
      </c>
    </row>
    <row r="4" spans="1:2">
      <c r="A4" t="s" s="4">
        <v>486</v>
      </c>
      <c r="B4" t="n" s="7">
        <v>14748</v>
      </c>
    </row>
    <row r="5" spans="1:2">
      <c r="A5" t="s" s="4">
        <v>487</v>
      </c>
      <c r="B5" t="n" s="5">
        <v>8463</v>
      </c>
    </row>
    <row r="6" spans="1:2">
      <c r="A6" t="s" s="4">
        <v>488</v>
      </c>
      <c r="B6" t="n" s="5">
        <v>-17190</v>
      </c>
    </row>
    <row r="7" spans="1:2">
      <c r="A7" t="s" s="4">
        <v>489</v>
      </c>
      <c r="B7" t="n" s="5">
        <v>-328</v>
      </c>
    </row>
    <row r="8" spans="1:2">
      <c r="A8" t="s" s="4">
        <v>490</v>
      </c>
      <c r="B8" t="n" s="5">
        <v>5693</v>
      </c>
    </row>
    <row r="9" spans="1:2">
      <c r="A9" t="s" s="4">
        <v>491</v>
      </c>
    </row>
    <row r="10" spans="1:2">
      <c r="A10" t="s" s="3">
        <v>452</v>
      </c>
    </row>
    <row r="11" spans="1:2">
      <c r="A11" t="s" s="4">
        <v>486</v>
      </c>
      <c r="B11" t="n" s="5">
        <v>4590</v>
      </c>
    </row>
    <row r="12" spans="1:2">
      <c r="A12" t="s" s="4">
        <v>487</v>
      </c>
      <c r="B12" t="n" s="5">
        <v>4537</v>
      </c>
    </row>
    <row r="13" spans="1:2">
      <c r="A13" t="s" s="4">
        <v>488</v>
      </c>
      <c r="B13" t="n" s="5">
        <v>-7134</v>
      </c>
    </row>
    <row r="14" spans="1:2">
      <c r="A14" t="s" s="4">
        <v>489</v>
      </c>
      <c r="B14" t="n" s="5">
        <v>-169</v>
      </c>
    </row>
    <row r="15" spans="1:2">
      <c r="A15" t="s" s="4">
        <v>490</v>
      </c>
      <c r="B15" t="n" s="5">
        <v>1824</v>
      </c>
    </row>
    <row r="16" spans="1:2">
      <c r="A16" t="s" s="4">
        <v>492</v>
      </c>
    </row>
    <row r="17" spans="1:2">
      <c r="A17" t="s" s="3">
        <v>452</v>
      </c>
    </row>
    <row r="18" spans="1:2">
      <c r="A18" t="s" s="4">
        <v>486</v>
      </c>
      <c r="B18" t="n" s="5">
        <v>9868</v>
      </c>
    </row>
    <row r="19" spans="1:2">
      <c r="A19" t="s" s="4">
        <v>487</v>
      </c>
      <c r="B19" t="n" s="5">
        <v>3913</v>
      </c>
    </row>
    <row r="20" spans="1:2">
      <c r="A20" t="s" s="4">
        <v>488</v>
      </c>
      <c r="B20" t="n" s="5">
        <v>-9993</v>
      </c>
    </row>
    <row r="21" spans="1:2">
      <c r="A21" t="s" s="4">
        <v>489</v>
      </c>
      <c r="B21" t="n" s="5">
        <v>-159</v>
      </c>
    </row>
    <row r="22" spans="1:2">
      <c r="A22" t="s" s="4">
        <v>490</v>
      </c>
      <c r="B22" t="n" s="5">
        <v>3629</v>
      </c>
    </row>
    <row r="23" spans="1:2">
      <c r="A23" t="s" s="4">
        <v>493</v>
      </c>
    </row>
    <row r="24" spans="1:2">
      <c r="A24" t="s" s="3">
        <v>452</v>
      </c>
    </row>
    <row r="25" spans="1:2">
      <c r="A25" t="s" s="4">
        <v>486</v>
      </c>
      <c r="B25" t="n" s="5">
        <v>290</v>
      </c>
    </row>
    <row r="26" spans="1:2">
      <c r="A26" t="s" s="4">
        <v>487</v>
      </c>
      <c r="B26" t="n" s="5">
        <v>13</v>
      </c>
    </row>
    <row r="27" spans="1:2">
      <c r="A27" t="s" s="4">
        <v>488</v>
      </c>
      <c r="B27" t="n" s="5">
        <v>-63</v>
      </c>
    </row>
    <row r="28" spans="1:2">
      <c r="A28" t="s" s="4">
        <v>489</v>
      </c>
      <c r="B28" t="n" s="5">
        <v>0</v>
      </c>
    </row>
    <row r="29" spans="1:2">
      <c r="A29" t="s" s="4">
        <v>490</v>
      </c>
      <c r="B29" t="n" s="7">
        <v>2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494</v>
      </c>
      <c r="B1" t="s" s="2">
        <v>2</v>
      </c>
      <c r="C1" t="s" s="2">
        <v>396</v>
      </c>
      <c r="D1" t="s" s="2">
        <v>78</v>
      </c>
    </row>
    <row r="2" spans="1:4">
      <c r="A2" t="s" s="3">
        <v>495</v>
      </c>
    </row>
    <row r="3" spans="1:4">
      <c r="A3" t="s" s="4">
        <v>496</v>
      </c>
      <c r="B3" t="n" s="7">
        <v>3587407</v>
      </c>
      <c r="D3" t="n" s="7">
        <v>3710260</v>
      </c>
    </row>
    <row r="4" spans="1:4">
      <c r="A4" t="s" s="4">
        <v>497</v>
      </c>
      <c r="B4" t="n" s="5">
        <v>-629371</v>
      </c>
      <c r="D4" t="n" s="5">
        <v>-88875</v>
      </c>
    </row>
    <row r="5" spans="1:4">
      <c r="A5" t="s" s="4">
        <v>498</v>
      </c>
      <c r="B5" t="n" s="5">
        <v>2958036</v>
      </c>
      <c r="D5" t="n" s="5">
        <v>3621385</v>
      </c>
    </row>
    <row r="6" spans="1:4">
      <c r="A6" t="s" s="4">
        <v>499</v>
      </c>
    </row>
    <row r="7" spans="1:4">
      <c r="A7" t="s" s="3">
        <v>495</v>
      </c>
    </row>
    <row r="8" spans="1:4">
      <c r="A8" t="s" s="4">
        <v>496</v>
      </c>
      <c r="B8" t="n" s="5">
        <v>646775</v>
      </c>
      <c r="D8" t="n" s="5">
        <v>0</v>
      </c>
    </row>
    <row r="9" spans="1:4">
      <c r="A9" t="s" s="4">
        <v>500</v>
      </c>
    </row>
    <row r="10" spans="1:4">
      <c r="A10" t="s" s="3">
        <v>495</v>
      </c>
    </row>
    <row r="11" spans="1:4">
      <c r="A11" t="s" s="4">
        <v>496</v>
      </c>
      <c r="B11" t="n" s="5">
        <v>1047386</v>
      </c>
      <c r="D11" t="n" s="5">
        <v>0</v>
      </c>
    </row>
    <row r="12" spans="1:4">
      <c r="A12" t="s" s="4">
        <v>501</v>
      </c>
    </row>
    <row r="13" spans="1:4">
      <c r="A13" t="s" s="3">
        <v>495</v>
      </c>
    </row>
    <row r="14" spans="1:4">
      <c r="A14" t="s" s="4">
        <v>496</v>
      </c>
      <c r="B14" t="n" s="5">
        <v>0</v>
      </c>
      <c r="D14" t="n" s="5">
        <v>785938</v>
      </c>
    </row>
    <row r="15" spans="1:4">
      <c r="A15" t="s" s="4">
        <v>502</v>
      </c>
    </row>
    <row r="16" spans="1:4">
      <c r="A16" t="s" s="3">
        <v>495</v>
      </c>
    </row>
    <row r="17" spans="1:4">
      <c r="A17" t="s" s="4">
        <v>496</v>
      </c>
      <c r="B17" t="n" s="5">
        <v>0</v>
      </c>
      <c r="D17" t="n" s="5">
        <v>1330810</v>
      </c>
    </row>
    <row r="18" spans="1:4">
      <c r="A18" t="s" s="4">
        <v>503</v>
      </c>
    </row>
    <row r="19" spans="1:4">
      <c r="A19" t="s" s="3">
        <v>495</v>
      </c>
    </row>
    <row r="20" spans="1:4">
      <c r="A20" t="s" s="4">
        <v>496</v>
      </c>
      <c r="B20" t="n" s="5">
        <v>0</v>
      </c>
      <c r="D20" t="n" s="5">
        <v>127000</v>
      </c>
    </row>
    <row r="21" spans="1:4">
      <c r="A21" t="s" s="4">
        <v>504</v>
      </c>
    </row>
    <row r="22" spans="1:4">
      <c r="A22" t="s" s="3">
        <v>495</v>
      </c>
    </row>
    <row r="23" spans="1:4">
      <c r="A23" t="s" s="4">
        <v>496</v>
      </c>
      <c r="B23" t="n" s="5">
        <v>450000</v>
      </c>
      <c r="D23" t="n" s="5">
        <v>450000</v>
      </c>
    </row>
    <row r="24" spans="1:4">
      <c r="A24" t="s" s="4">
        <v>505</v>
      </c>
    </row>
    <row r="25" spans="1:4">
      <c r="A25" t="s" s="3">
        <v>495</v>
      </c>
    </row>
    <row r="26" spans="1:4">
      <c r="A26" t="s" s="4">
        <v>496</v>
      </c>
      <c r="B26" t="n" s="5">
        <v>425000</v>
      </c>
      <c r="D26" t="n" s="5">
        <v>425000</v>
      </c>
    </row>
    <row r="27" spans="1:4">
      <c r="A27" t="s" s="4">
        <v>506</v>
      </c>
    </row>
    <row r="28" spans="1:4">
      <c r="A28" t="s" s="3">
        <v>495</v>
      </c>
    </row>
    <row r="29" spans="1:4">
      <c r="A29" t="s" s="4">
        <v>496</v>
      </c>
      <c r="B29" t="n" s="5">
        <v>425000</v>
      </c>
      <c r="C29" t="n" s="7">
        <v>425000</v>
      </c>
      <c r="D29" t="n" s="5">
        <v>0</v>
      </c>
    </row>
    <row r="30" spans="1:4">
      <c r="A30" t="s" s="4">
        <v>402</v>
      </c>
    </row>
    <row r="31" spans="1:4">
      <c r="A31" t="s" s="3">
        <v>495</v>
      </c>
    </row>
    <row r="32" spans="1:4">
      <c r="A32" t="s" s="4">
        <v>496</v>
      </c>
      <c r="B32" t="n" s="5">
        <v>400000</v>
      </c>
      <c r="D32" t="n" s="5">
        <v>400000</v>
      </c>
    </row>
    <row r="33" spans="1:4">
      <c r="A33" t="s" s="4">
        <v>507</v>
      </c>
    </row>
    <row r="34" spans="1:4">
      <c r="A34" t="s" s="3">
        <v>495</v>
      </c>
    </row>
    <row r="35" spans="1:4">
      <c r="A35" t="s" s="4">
        <v>496</v>
      </c>
      <c r="B35" t="n" s="5">
        <v>150000</v>
      </c>
      <c r="D35" t="n" s="5">
        <v>150000</v>
      </c>
    </row>
    <row r="36" spans="1:4">
      <c r="A36" t="s" s="4">
        <v>508</v>
      </c>
    </row>
    <row r="37" spans="1:4">
      <c r="A37" t="s" s="3">
        <v>495</v>
      </c>
    </row>
    <row r="38" spans="1:4">
      <c r="A38" t="s" s="4">
        <v>496</v>
      </c>
      <c r="B38" t="n" s="5">
        <v>1336</v>
      </c>
      <c r="D38" t="n" s="5">
        <v>684</v>
      </c>
    </row>
    <row r="39" spans="1:4">
      <c r="A39" t="s" s="4">
        <v>509</v>
      </c>
    </row>
    <row r="40" spans="1:4">
      <c r="A40" t="s" s="3">
        <v>495</v>
      </c>
    </row>
    <row r="41" spans="1:4">
      <c r="A41" t="s" s="4">
        <v>496</v>
      </c>
      <c r="B41" t="n" s="7">
        <v>41910</v>
      </c>
      <c r="D41" t="n" s="7">
        <v>408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t="s" s="1">
        <v>510</v>
      </c>
      <c r="B1" t="s" s="2">
        <v>2</v>
      </c>
      <c r="C1" t="s" s="2">
        <v>396</v>
      </c>
      <c r="D1" t="s" s="2">
        <v>78</v>
      </c>
      <c r="E1" t="s" s="2">
        <v>26</v>
      </c>
    </row>
    <row r="2" spans="1:5">
      <c r="A2" t="s" s="3">
        <v>495</v>
      </c>
    </row>
    <row r="3" spans="1:5">
      <c r="A3" t="s" s="4">
        <v>398</v>
      </c>
      <c r="B3" t="s" s="4">
        <v>399</v>
      </c>
    </row>
    <row r="4" spans="1:5">
      <c r="A4" t="s" s="4">
        <v>504</v>
      </c>
    </row>
    <row r="5" spans="1:5">
      <c r="A5" t="s" s="3">
        <v>495</v>
      </c>
    </row>
    <row r="6" spans="1:5">
      <c r="A6" t="s" s="4">
        <v>398</v>
      </c>
      <c r="B6" t="s" s="4">
        <v>511</v>
      </c>
      <c r="D6" t="s" s="4">
        <v>511</v>
      </c>
      <c r="E6" t="s" s="4">
        <v>511</v>
      </c>
    </row>
    <row r="7" spans="1:5">
      <c r="A7" t="s" s="4">
        <v>505</v>
      </c>
    </row>
    <row r="8" spans="1:5">
      <c r="A8" t="s" s="3">
        <v>495</v>
      </c>
    </row>
    <row r="9" spans="1:5">
      <c r="A9" t="s" s="4">
        <v>398</v>
      </c>
      <c r="B9" t="s" s="4">
        <v>512</v>
      </c>
      <c r="D9" t="s" s="4">
        <v>512</v>
      </c>
      <c r="E9" t="s" s="4">
        <v>512</v>
      </c>
    </row>
    <row r="10" spans="1:5">
      <c r="A10" t="s" s="4">
        <v>506</v>
      </c>
    </row>
    <row r="11" spans="1:5">
      <c r="A11" t="s" s="3">
        <v>495</v>
      </c>
    </row>
    <row r="12" spans="1:5">
      <c r="A12" t="s" s="4">
        <v>398</v>
      </c>
      <c r="B12" t="s" s="4">
        <v>513</v>
      </c>
      <c r="C12" t="s" s="4">
        <v>513</v>
      </c>
      <c r="D12" t="s" s="4">
        <v>513</v>
      </c>
      <c r="E12" t="s" s="4">
        <v>513</v>
      </c>
    </row>
    <row r="13" spans="1:5">
      <c r="A13" t="s" s="4">
        <v>402</v>
      </c>
    </row>
    <row r="14" spans="1:5">
      <c r="A14" t="s" s="3">
        <v>495</v>
      </c>
    </row>
    <row r="15" spans="1:5">
      <c r="A15" t="s" s="4">
        <v>398</v>
      </c>
      <c r="B15" t="s" s="4">
        <v>399</v>
      </c>
      <c r="D15" t="s" s="4">
        <v>399</v>
      </c>
      <c r="E15" t="s" s="4">
        <v>399</v>
      </c>
    </row>
    <row r="16" spans="1:5">
      <c r="A16" t="s" s="4">
        <v>507</v>
      </c>
    </row>
    <row r="17" spans="1:5">
      <c r="A17" t="s" s="3">
        <v>495</v>
      </c>
    </row>
    <row r="18" spans="1:5">
      <c r="A18" t="s" s="4">
        <v>398</v>
      </c>
      <c r="B18" t="s" s="4">
        <v>436</v>
      </c>
      <c r="D18" t="s" s="4">
        <v>436</v>
      </c>
      <c r="E18" t="s" s="4">
        <v>4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514</v>
      </c>
      <c r="B1" t="s" s="2">
        <v>25</v>
      </c>
      <c r="D1" t="s" s="2">
        <v>1</v>
      </c>
    </row>
    <row r="2" spans="1:5">
      <c r="B2" t="s" s="2">
        <v>2</v>
      </c>
      <c r="C2" t="s" s="2">
        <v>26</v>
      </c>
      <c r="D2" t="s" s="2">
        <v>2</v>
      </c>
      <c r="E2" t="s" s="2">
        <v>26</v>
      </c>
    </row>
    <row r="3" spans="1:5">
      <c r="A3" t="s" s="3">
        <v>495</v>
      </c>
    </row>
    <row r="4" spans="1:5">
      <c r="A4" t="s" s="4">
        <v>515</v>
      </c>
      <c r="B4" t="n" s="7">
        <v>59494</v>
      </c>
      <c r="C4" t="n" s="7">
        <v>52034</v>
      </c>
      <c r="D4" t="n" s="7">
        <v>105925</v>
      </c>
      <c r="E4" t="n" s="7">
        <v>103944</v>
      </c>
    </row>
    <row r="5" spans="1:5">
      <c r="A5" t="s" s="4">
        <v>516</v>
      </c>
    </row>
    <row r="6" spans="1:5">
      <c r="A6" t="s" s="3">
        <v>495</v>
      </c>
    </row>
    <row r="7" spans="1:5">
      <c r="A7" t="s" s="4">
        <v>515</v>
      </c>
      <c r="B7" t="n" s="5">
        <v>12851</v>
      </c>
      <c r="C7" t="n" s="5">
        <v>0</v>
      </c>
      <c r="D7" t="n" s="5">
        <v>12851</v>
      </c>
    </row>
    <row r="8" spans="1:5">
      <c r="A8" t="s" s="4">
        <v>517</v>
      </c>
    </row>
    <row r="9" spans="1:5">
      <c r="A9" t="s" s="3">
        <v>495</v>
      </c>
    </row>
    <row r="10" spans="1:5">
      <c r="A10" t="s" s="4">
        <v>515</v>
      </c>
      <c r="B10" t="n" s="5">
        <v>19726</v>
      </c>
      <c r="C10" t="n" s="5">
        <v>24859</v>
      </c>
      <c r="D10" t="n" s="5">
        <v>39188</v>
      </c>
      <c r="E10" t="n" s="5">
        <v>49621</v>
      </c>
    </row>
    <row r="11" spans="1:5">
      <c r="A11" t="s" s="4">
        <v>504</v>
      </c>
    </row>
    <row r="12" spans="1:5">
      <c r="A12" t="s" s="3">
        <v>495</v>
      </c>
    </row>
    <row r="13" spans="1:5">
      <c r="A13" t="s" s="4">
        <v>515</v>
      </c>
      <c r="B13" t="n" s="5">
        <v>8525</v>
      </c>
      <c r="C13" t="n" s="5">
        <v>8524</v>
      </c>
      <c r="D13" t="n" s="5">
        <v>17049</v>
      </c>
      <c r="E13" t="n" s="5">
        <v>17049</v>
      </c>
    </row>
    <row r="14" spans="1:5">
      <c r="A14" t="s" s="4">
        <v>505</v>
      </c>
    </row>
    <row r="15" spans="1:5">
      <c r="A15" t="s" s="3">
        <v>495</v>
      </c>
    </row>
    <row r="16" spans="1:5">
      <c r="A16" t="s" s="4">
        <v>515</v>
      </c>
      <c r="B16" t="n" s="5">
        <v>7234</v>
      </c>
      <c r="C16" t="n" s="5">
        <v>7176</v>
      </c>
      <c r="D16" t="n" s="5">
        <v>14467</v>
      </c>
      <c r="E16" t="n" s="5">
        <v>14354</v>
      </c>
    </row>
    <row r="17" spans="1:5">
      <c r="A17" t="s" s="4">
        <v>506</v>
      </c>
    </row>
    <row r="18" spans="1:5">
      <c r="A18" t="s" s="3">
        <v>495</v>
      </c>
    </row>
    <row r="19" spans="1:5">
      <c r="A19" t="s" s="4">
        <v>515</v>
      </c>
      <c r="B19" t="n" s="5">
        <v>542</v>
      </c>
      <c r="C19" t="n" s="5">
        <v>0</v>
      </c>
      <c r="D19" t="n" s="5">
        <v>542</v>
      </c>
    </row>
    <row r="20" spans="1:5">
      <c r="A20" t="s" s="4">
        <v>402</v>
      </c>
    </row>
    <row r="21" spans="1:5">
      <c r="A21" t="s" s="3">
        <v>495</v>
      </c>
    </row>
    <row r="22" spans="1:5">
      <c r="A22" t="s" s="4">
        <v>515</v>
      </c>
      <c r="B22" t="n" s="5">
        <v>9274</v>
      </c>
      <c r="C22" t="n" s="5">
        <v>9275</v>
      </c>
      <c r="D22" t="n" s="5">
        <v>18547</v>
      </c>
      <c r="E22" t="n" s="5">
        <v>18548</v>
      </c>
    </row>
    <row r="23" spans="1:5">
      <c r="A23" t="s" s="4">
        <v>507</v>
      </c>
    </row>
    <row r="24" spans="1:5">
      <c r="A24" t="s" s="3">
        <v>495</v>
      </c>
    </row>
    <row r="25" spans="1:5">
      <c r="A25" t="s" s="4">
        <v>515</v>
      </c>
      <c r="B25" t="n" s="5">
        <v>1246</v>
      </c>
      <c r="C25" t="n" s="5">
        <v>1246</v>
      </c>
      <c r="D25" t="n" s="5">
        <v>2492</v>
      </c>
      <c r="E25" t="n" s="5">
        <v>2492</v>
      </c>
    </row>
    <row r="26" spans="1:5">
      <c r="A26" t="s" s="4">
        <v>509</v>
      </c>
    </row>
    <row r="27" spans="1:5">
      <c r="A27" t="s" s="3">
        <v>495</v>
      </c>
    </row>
    <row r="28" spans="1:5">
      <c r="A28" t="s" s="4">
        <v>515</v>
      </c>
      <c r="B28" t="n" s="7">
        <v>96</v>
      </c>
      <c r="C28" t="n" s="7">
        <v>954</v>
      </c>
      <c r="D28" t="n" s="7">
        <v>789</v>
      </c>
      <c r="E28" t="n" s="7">
        <v>18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t="s" s="1">
        <v>518</v>
      </c>
      <c r="B1" t="s" s="2">
        <v>25</v>
      </c>
      <c r="D1" t="s" s="2">
        <v>1</v>
      </c>
    </row>
    <row r="2" spans="1:7">
      <c r="B2" t="s" s="2">
        <v>2</v>
      </c>
      <c r="C2" t="s" s="2">
        <v>26</v>
      </c>
      <c r="D2" t="s" s="2">
        <v>2</v>
      </c>
      <c r="E2" t="s" s="2">
        <v>26</v>
      </c>
      <c r="F2" t="s" s="2">
        <v>396</v>
      </c>
      <c r="G2" t="s" s="2">
        <v>78</v>
      </c>
    </row>
    <row r="3" spans="1:7">
      <c r="A3" t="s" s="3">
        <v>495</v>
      </c>
    </row>
    <row r="4" spans="1:7">
      <c r="A4" t="s" s="4">
        <v>398</v>
      </c>
      <c r="B4" t="s" s="4">
        <v>399</v>
      </c>
      <c r="D4" t="s" s="4">
        <v>399</v>
      </c>
    </row>
    <row r="5" spans="1:7">
      <c r="A5" t="s" s="4">
        <v>519</v>
      </c>
      <c r="B5" t="n" s="7">
        <v>300</v>
      </c>
      <c r="C5" t="n" s="7">
        <v>300</v>
      </c>
      <c r="D5" t="n" s="7">
        <v>700</v>
      </c>
      <c r="E5" t="n" s="7">
        <v>700</v>
      </c>
    </row>
    <row r="6" spans="1:7">
      <c r="A6" t="s" s="4">
        <v>150</v>
      </c>
      <c r="D6" t="n" s="7">
        <v>3480</v>
      </c>
      <c r="E6" t="n" s="7">
        <v>0</v>
      </c>
    </row>
    <row r="7" spans="1:7">
      <c r="A7" t="s" s="4">
        <v>504</v>
      </c>
    </row>
    <row r="8" spans="1:7">
      <c r="A8" t="s" s="3">
        <v>495</v>
      </c>
    </row>
    <row r="9" spans="1:7">
      <c r="A9" t="s" s="4">
        <v>398</v>
      </c>
      <c r="B9" t="s" s="4">
        <v>511</v>
      </c>
      <c r="C9" t="s" s="4">
        <v>511</v>
      </c>
      <c r="D9" t="s" s="4">
        <v>511</v>
      </c>
      <c r="E9" t="s" s="4">
        <v>511</v>
      </c>
      <c r="G9" t="s" s="4">
        <v>511</v>
      </c>
    </row>
    <row r="10" spans="1:7">
      <c r="A10" t="s" s="4">
        <v>505</v>
      </c>
    </row>
    <row r="11" spans="1:7">
      <c r="A11" t="s" s="3">
        <v>495</v>
      </c>
    </row>
    <row r="12" spans="1:7">
      <c r="A12" t="s" s="4">
        <v>398</v>
      </c>
      <c r="B12" t="s" s="4">
        <v>512</v>
      </c>
      <c r="C12" t="s" s="4">
        <v>512</v>
      </c>
      <c r="D12" t="s" s="4">
        <v>512</v>
      </c>
      <c r="E12" t="s" s="4">
        <v>512</v>
      </c>
      <c r="G12" t="s" s="4">
        <v>512</v>
      </c>
    </row>
    <row r="13" spans="1:7">
      <c r="A13" t="s" s="4">
        <v>506</v>
      </c>
    </row>
    <row r="14" spans="1:7">
      <c r="A14" t="s" s="3">
        <v>495</v>
      </c>
    </row>
    <row r="15" spans="1:7">
      <c r="A15" t="s" s="4">
        <v>398</v>
      </c>
      <c r="B15" t="s" s="4">
        <v>513</v>
      </c>
      <c r="C15" t="s" s="4">
        <v>513</v>
      </c>
      <c r="D15" t="s" s="4">
        <v>513</v>
      </c>
      <c r="E15" t="s" s="4">
        <v>513</v>
      </c>
      <c r="F15" t="s" s="4">
        <v>513</v>
      </c>
      <c r="G15" t="s" s="4">
        <v>513</v>
      </c>
    </row>
    <row r="16" spans="1:7">
      <c r="A16" t="s" s="4">
        <v>402</v>
      </c>
    </row>
    <row r="17" spans="1:7">
      <c r="A17" t="s" s="3">
        <v>495</v>
      </c>
    </row>
    <row r="18" spans="1:7">
      <c r="A18" t="s" s="4">
        <v>398</v>
      </c>
      <c r="B18" t="s" s="4">
        <v>399</v>
      </c>
      <c r="C18" t="s" s="4">
        <v>399</v>
      </c>
      <c r="D18" t="s" s="4">
        <v>399</v>
      </c>
      <c r="E18" t="s" s="4">
        <v>399</v>
      </c>
      <c r="G18" t="s" s="4">
        <v>399</v>
      </c>
    </row>
    <row r="19" spans="1:7">
      <c r="A19" t="s" s="4">
        <v>507</v>
      </c>
    </row>
    <row r="20" spans="1:7">
      <c r="A20" t="s" s="3">
        <v>495</v>
      </c>
    </row>
    <row r="21" spans="1:7">
      <c r="A21" t="s" s="4">
        <v>398</v>
      </c>
      <c r="B21" t="s" s="4">
        <v>436</v>
      </c>
      <c r="C21" t="s" s="4">
        <v>436</v>
      </c>
      <c r="D21" t="s" s="4">
        <v>436</v>
      </c>
      <c r="E21" t="s" s="4">
        <v>436</v>
      </c>
      <c r="G21" t="s" s="4">
        <v>4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5"/>
    <col customWidth="1" max="3" min="3" width="48"/>
    <col customWidth="1" max="4" min="4" width="14"/>
  </cols>
  <sheetData>
    <row r="1" spans="1:4">
      <c r="A1" t="s" s="1">
        <v>520</v>
      </c>
      <c r="B1" t="s" s="2">
        <v>521</v>
      </c>
      <c r="C1" t="s" s="2">
        <v>2</v>
      </c>
      <c r="D1" t="s" s="2">
        <v>26</v>
      </c>
    </row>
    <row r="2" spans="1:4">
      <c r="A2" t="s" s="3">
        <v>495</v>
      </c>
    </row>
    <row r="3" spans="1:4">
      <c r="A3" t="s" s="4">
        <v>522</v>
      </c>
      <c r="B3" t="n" s="7">
        <v>250000000</v>
      </c>
    </row>
    <row r="4" spans="1:4">
      <c r="A4" t="s" s="4">
        <v>523</v>
      </c>
      <c r="C4" t="n" s="7">
        <v>2121851000</v>
      </c>
      <c r="D4" t="n" s="7">
        <v>0</v>
      </c>
    </row>
    <row r="5" spans="1:4">
      <c r="A5" t="s" s="4">
        <v>524</v>
      </c>
    </row>
    <row r="6" spans="1:4">
      <c r="A6" t="s" s="3">
        <v>495</v>
      </c>
    </row>
    <row r="7" spans="1:4">
      <c r="A7" t="s" s="4">
        <v>522</v>
      </c>
      <c r="B7" t="n" s="5">
        <v>50000000</v>
      </c>
    </row>
    <row r="8" spans="1:4">
      <c r="A8" t="s" s="4">
        <v>516</v>
      </c>
    </row>
    <row r="9" spans="1:4">
      <c r="A9" t="s" s="3">
        <v>495</v>
      </c>
    </row>
    <row r="10" spans="1:4">
      <c r="A10" t="s" s="4">
        <v>525</v>
      </c>
      <c r="B10" t="n" s="5">
        <v>1700000000</v>
      </c>
      <c r="C10" t="n" s="5">
        <v>1700000000</v>
      </c>
    </row>
    <row r="11" spans="1:4">
      <c r="A11" t="s" s="4">
        <v>523</v>
      </c>
      <c r="B11" t="n" s="5">
        <v>1680000000</v>
      </c>
    </row>
    <row r="12" spans="1:4">
      <c r="A12" t="s" s="4">
        <v>499</v>
      </c>
    </row>
    <row r="13" spans="1:4">
      <c r="A13" t="s" s="3">
        <v>495</v>
      </c>
    </row>
    <row r="14" spans="1:4">
      <c r="A14" t="s" s="4">
        <v>525</v>
      </c>
      <c r="B14" t="n" s="5">
        <v>650000000</v>
      </c>
      <c r="C14" t="n" s="7">
        <v>650000000</v>
      </c>
    </row>
    <row r="15" spans="1:4">
      <c r="A15" t="s" s="4">
        <v>526</v>
      </c>
      <c r="C15" t="s" s="4">
        <v>527</v>
      </c>
    </row>
    <row r="16" spans="1:4">
      <c r="A16" t="s" s="4">
        <v>528</v>
      </c>
      <c r="C16" t="n" s="7">
        <v>8125000</v>
      </c>
    </row>
    <row r="17" spans="1:4">
      <c r="A17" t="s" s="4">
        <v>529</v>
      </c>
      <c r="C17" t="n" s="7">
        <v>495625000</v>
      </c>
    </row>
    <row r="18" spans="1:4">
      <c r="A18" t="s" s="4">
        <v>530</v>
      </c>
      <c r="C18" t="s" s="4">
        <v>531</v>
      </c>
    </row>
    <row r="19" spans="1:4">
      <c r="A19" t="s" s="4">
        <v>532</v>
      </c>
      <c r="C19" t="s" s="4">
        <v>436</v>
      </c>
    </row>
    <row r="20" spans="1:4">
      <c r="A20" t="s" s="4">
        <v>533</v>
      </c>
      <c r="C20" t="s" s="4">
        <v>534</v>
      </c>
    </row>
    <row r="21" spans="1:4">
      <c r="A21" t="s" s="4">
        <v>500</v>
      </c>
    </row>
    <row r="22" spans="1:4">
      <c r="A22" t="s" s="3">
        <v>495</v>
      </c>
    </row>
    <row r="23" spans="1:4">
      <c r="A23" t="s" s="4">
        <v>525</v>
      </c>
      <c r="B23" t="n" s="7">
        <v>1050000000</v>
      </c>
      <c r="C23" t="n" s="7">
        <v>1050000000</v>
      </c>
    </row>
    <row r="24" spans="1:4">
      <c r="A24" t="s" s="4">
        <v>526</v>
      </c>
      <c r="C24" t="s" s="4">
        <v>535</v>
      </c>
    </row>
    <row r="25" spans="1:4">
      <c r="A25" t="s" s="4">
        <v>528</v>
      </c>
      <c r="C25" t="n" s="7">
        <v>2625000</v>
      </c>
    </row>
    <row r="26" spans="1:4">
      <c r="A26" t="s" s="4">
        <v>529</v>
      </c>
      <c r="C26" t="n" s="7">
        <v>979125000</v>
      </c>
    </row>
    <row r="27" spans="1:4">
      <c r="A27" t="s" s="4">
        <v>536</v>
      </c>
      <c r="C27" t="s" s="4">
        <v>537</v>
      </c>
    </row>
    <row r="28" spans="1:4">
      <c r="A28" t="s" s="4">
        <v>538</v>
      </c>
      <c r="C28" t="s" s="4">
        <v>539</v>
      </c>
    </row>
    <row r="29" spans="1:4">
      <c r="A29" t="s" s="4">
        <v>540</v>
      </c>
      <c r="C29" t="s" s="4">
        <v>541</v>
      </c>
    </row>
    <row r="30" spans="1:4">
      <c r="A30" t="s" s="4">
        <v>533</v>
      </c>
      <c r="C30" t="s" s="4">
        <v>542</v>
      </c>
    </row>
    <row r="31" spans="1:4">
      <c r="A31" t="s" s="4">
        <v>543</v>
      </c>
    </row>
    <row r="32" spans="1:4">
      <c r="A32" t="s" s="3">
        <v>495</v>
      </c>
    </row>
    <row r="33" spans="1:4">
      <c r="A33" t="s" s="4">
        <v>530</v>
      </c>
      <c r="C33" t="s" s="4">
        <v>531</v>
      </c>
    </row>
    <row r="34" spans="1:4">
      <c r="A34" t="s" s="4">
        <v>532</v>
      </c>
      <c r="C34" t="s" s="4">
        <v>436</v>
      </c>
    </row>
    <row r="35" spans="1:4">
      <c r="A35" t="s" s="4">
        <v>544</v>
      </c>
    </row>
    <row r="36" spans="1:4">
      <c r="A36" t="s" s="3">
        <v>495</v>
      </c>
    </row>
    <row r="37" spans="1:4">
      <c r="A37" t="s" s="4">
        <v>530</v>
      </c>
      <c r="C37" t="s" s="4">
        <v>545</v>
      </c>
    </row>
    <row r="38" spans="1:4">
      <c r="A38" t="s" s="4">
        <v>532</v>
      </c>
      <c r="C38" t="s" s="4">
        <v>5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t="s" s="1">
        <v>547</v>
      </c>
      <c r="B1" t="s" s="2">
        <v>1</v>
      </c>
    </row>
    <row r="2" spans="1:2">
      <c r="B2" t="s" s="2">
        <v>485</v>
      </c>
    </row>
    <row r="3" spans="1:2">
      <c r="A3" t="s" s="4">
        <v>517</v>
      </c>
    </row>
    <row r="4" spans="1:2">
      <c r="A4" t="s" s="3">
        <v>495</v>
      </c>
    </row>
    <row r="5" spans="1:2">
      <c r="A5" t="s" s="4">
        <v>548</v>
      </c>
      <c r="B5" t="n" s="7">
        <v>1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49</v>
      </c>
      <c r="B1" t="s" s="2">
        <v>396</v>
      </c>
      <c r="C1" t="s" s="2">
        <v>2</v>
      </c>
      <c r="D1" t="s" s="2">
        <v>78</v>
      </c>
      <c r="E1" t="s" s="2">
        <v>26</v>
      </c>
    </row>
    <row r="2" spans="1:5">
      <c r="A2" t="s" s="3">
        <v>495</v>
      </c>
    </row>
    <row r="3" spans="1:5">
      <c r="A3" t="s" s="4">
        <v>496</v>
      </c>
      <c r="C3" t="n" s="7">
        <v>3587407</v>
      </c>
      <c r="D3" t="n" s="7">
        <v>3710260</v>
      </c>
    </row>
    <row r="4" spans="1:5">
      <c r="A4" t="s" s="4">
        <v>398</v>
      </c>
      <c r="C4" t="s" s="4">
        <v>399</v>
      </c>
    </row>
    <row r="5" spans="1:5">
      <c r="A5" t="s" s="4">
        <v>550</v>
      </c>
      <c r="C5" t="s" s="4">
        <v>551</v>
      </c>
    </row>
    <row r="6" spans="1:5">
      <c r="A6" t="s" s="4">
        <v>552</v>
      </c>
      <c r="C6" t="s" s="4">
        <v>553</v>
      </c>
    </row>
    <row r="7" spans="1:5">
      <c r="A7" t="s" s="4">
        <v>506</v>
      </c>
    </row>
    <row r="8" spans="1:5">
      <c r="A8" t="s" s="3">
        <v>495</v>
      </c>
    </row>
    <row r="9" spans="1:5">
      <c r="A9" t="s" s="4">
        <v>496</v>
      </c>
      <c r="B9" t="n" s="7">
        <v>425000</v>
      </c>
      <c r="C9" t="n" s="7">
        <v>425000</v>
      </c>
      <c r="D9" t="n" s="7">
        <v>0</v>
      </c>
    </row>
    <row r="10" spans="1:5">
      <c r="A10" t="s" s="4">
        <v>398</v>
      </c>
      <c r="B10" t="s" s="4">
        <v>513</v>
      </c>
      <c r="C10" t="s" s="4">
        <v>513</v>
      </c>
      <c r="D10" t="s" s="4">
        <v>513</v>
      </c>
      <c r="E10" t="s" s="4">
        <v>513</v>
      </c>
    </row>
    <row r="11" spans="1:5">
      <c r="A11" t="s" s="4">
        <v>554</v>
      </c>
      <c r="C11" t="s" s="4">
        <v>555</v>
      </c>
    </row>
    <row r="12" spans="1:5">
      <c r="A12" t="s" s="4">
        <v>556</v>
      </c>
      <c r="B12" t="n" s="7">
        <v>417300</v>
      </c>
      <c r="C12" t="n" s="7">
        <v>417300</v>
      </c>
    </row>
    <row r="13" spans="1:5">
      <c r="A13" t="s" s="4">
        <v>557</v>
      </c>
      <c r="C13" t="n" s="7">
        <v>7700</v>
      </c>
    </row>
    <row r="14" spans="1:5">
      <c r="A14" t="s" s="4">
        <v>558</v>
      </c>
      <c r="C14" t="s" s="4">
        <v>559</v>
      </c>
    </row>
    <row r="15" spans="1:5">
      <c r="A15" t="s" s="4">
        <v>560</v>
      </c>
      <c r="C15" t="s" s="4">
        <v>561</v>
      </c>
    </row>
    <row r="16" spans="1:5">
      <c r="A16" t="s" s="4">
        <v>562</v>
      </c>
      <c r="C16" t="s" s="4">
        <v>563</v>
      </c>
    </row>
    <row r="17" spans="1:5">
      <c r="A17" t="s" s="4">
        <v>564</v>
      </c>
      <c r="C17" t="s" s="4">
        <v>565</v>
      </c>
    </row>
    <row r="18" spans="1:5">
      <c r="A18" t="s" s="4">
        <v>566</v>
      </c>
      <c r="C18" t="s" s="4">
        <v>567</v>
      </c>
    </row>
    <row r="19" spans="1:5">
      <c r="A19" t="s" s="4">
        <v>568</v>
      </c>
      <c r="C19" t="s" s="4">
        <v>569</v>
      </c>
    </row>
    <row r="20" spans="1:5">
      <c r="A20" t="s" s="4">
        <v>570</v>
      </c>
      <c r="C20" t="s" s="4">
        <v>537</v>
      </c>
    </row>
    <row r="21" spans="1:5">
      <c r="A21" t="s" s="4">
        <v>571</v>
      </c>
      <c r="C21" t="s" s="4">
        <v>5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72</v>
      </c>
      <c r="B1" t="s" s="2">
        <v>396</v>
      </c>
      <c r="C1" t="s" s="2">
        <v>2</v>
      </c>
      <c r="D1" t="s" s="2">
        <v>78</v>
      </c>
      <c r="E1" t="s" s="2">
        <v>26</v>
      </c>
    </row>
    <row r="2" spans="1:5">
      <c r="A2" t="s" s="3">
        <v>495</v>
      </c>
    </row>
    <row r="3" spans="1:5">
      <c r="A3" t="s" s="4">
        <v>398</v>
      </c>
      <c r="C3" t="s" s="4">
        <v>399</v>
      </c>
    </row>
    <row r="4" spans="1:5">
      <c r="A4" t="s" s="4">
        <v>573</v>
      </c>
      <c r="B4" t="s" s="4">
        <v>401</v>
      </c>
      <c r="C4" t="s" s="4">
        <v>401</v>
      </c>
    </row>
    <row r="5" spans="1:5">
      <c r="A5" t="s" s="4">
        <v>81</v>
      </c>
      <c r="C5" t="n" s="11">
        <v>461.6</v>
      </c>
      <c r="D5" t="n" s="11">
        <v>37.6</v>
      </c>
    </row>
    <row r="6" spans="1:5">
      <c r="A6" t="s" s="4">
        <v>402</v>
      </c>
    </row>
    <row r="7" spans="1:5">
      <c r="A7" t="s" s="3">
        <v>495</v>
      </c>
    </row>
    <row r="8" spans="1:5">
      <c r="A8" t="s" s="4">
        <v>398</v>
      </c>
      <c r="B8" t="s" s="4">
        <v>399</v>
      </c>
    </row>
    <row r="9" spans="1:5">
      <c r="A9" t="s" s="4">
        <v>574</v>
      </c>
      <c r="B9" t="s" s="4">
        <v>575</v>
      </c>
    </row>
    <row r="10" spans="1:5">
      <c r="A10" t="s" s="4">
        <v>576</v>
      </c>
      <c r="B10" t="n" s="11">
        <v>8.6</v>
      </c>
    </row>
    <row r="11" spans="1:5">
      <c r="A11" t="s" s="4">
        <v>81</v>
      </c>
      <c r="B11" t="n" s="11">
        <v>425.9</v>
      </c>
      <c r="C11" t="n" s="11">
        <v>425.9</v>
      </c>
    </row>
    <row r="12" spans="1:5">
      <c r="A12" t="s" s="4">
        <v>506</v>
      </c>
    </row>
    <row r="13" spans="1:5">
      <c r="A13" t="s" s="3">
        <v>495</v>
      </c>
    </row>
    <row r="14" spans="1:5">
      <c r="A14" t="s" s="4">
        <v>398</v>
      </c>
      <c r="B14" t="s" s="4">
        <v>513</v>
      </c>
      <c r="C14" t="s" s="4">
        <v>513</v>
      </c>
      <c r="D14" t="s" s="4">
        <v>513</v>
      </c>
      <c r="E14" t="s" s="4">
        <v>513</v>
      </c>
    </row>
    <row r="15" spans="1:5">
      <c r="A15" t="s" s="4">
        <v>556</v>
      </c>
      <c r="B15" t="n" s="11">
        <v>417.3</v>
      </c>
      <c r="C15" t="n" s="11">
        <v>41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7</v>
      </c>
      <c r="B1" t="s" s="2">
        <v>2</v>
      </c>
      <c r="C1" t="s" s="2">
        <v>78</v>
      </c>
    </row>
    <row r="2" spans="1:3">
      <c r="A2" t="s" s="4">
        <v>578</v>
      </c>
    </row>
    <row r="3" spans="1:3">
      <c r="A3" t="s" s="3">
        <v>579</v>
      </c>
    </row>
    <row r="4" spans="1:3">
      <c r="A4" t="s" s="4">
        <v>82</v>
      </c>
      <c r="B4" t="n" s="7">
        <v>175</v>
      </c>
      <c r="C4" t="n" s="7">
        <v>259</v>
      </c>
    </row>
    <row r="5" spans="1:3">
      <c r="A5" t="s" s="4">
        <v>97</v>
      </c>
      <c r="B5" t="n" s="5">
        <v>175</v>
      </c>
      <c r="C5" t="n" s="5">
        <v>259</v>
      </c>
    </row>
    <row r="6" spans="1:3">
      <c r="A6" t="s" s="3">
        <v>580</v>
      </c>
    </row>
    <row r="7" spans="1:3">
      <c r="A7" t="s" s="4">
        <v>581</v>
      </c>
      <c r="B7" t="n" s="5">
        <v>72907</v>
      </c>
      <c r="C7" t="n" s="5">
        <v>139671</v>
      </c>
    </row>
    <row r="8" spans="1:3">
      <c r="A8" t="s" s="4">
        <v>582</v>
      </c>
      <c r="B8" t="n" s="5">
        <v>72907</v>
      </c>
      <c r="C8" t="n" s="5">
        <v>139671</v>
      </c>
    </row>
    <row r="9" spans="1:3">
      <c r="A9" t="s" s="4">
        <v>583</v>
      </c>
    </row>
    <row r="10" spans="1:3">
      <c r="A10" t="s" s="3">
        <v>579</v>
      </c>
    </row>
    <row r="11" spans="1:3">
      <c r="A11" t="s" s="4">
        <v>82</v>
      </c>
      <c r="B11" t="n" s="5">
        <v>175</v>
      </c>
      <c r="C11" t="n" s="5">
        <v>259</v>
      </c>
    </row>
    <row r="12" spans="1:3">
      <c r="A12" t="s" s="4">
        <v>97</v>
      </c>
      <c r="B12" t="n" s="5">
        <v>175</v>
      </c>
      <c r="C12" t="n" s="5">
        <v>259</v>
      </c>
    </row>
    <row r="13" spans="1:3">
      <c r="A13" t="s" s="3">
        <v>580</v>
      </c>
    </row>
    <row r="14" spans="1:3">
      <c r="A14" t="s" s="4">
        <v>581</v>
      </c>
      <c r="B14" t="n" s="5">
        <v>0</v>
      </c>
      <c r="C14" t="n" s="5">
        <v>0</v>
      </c>
    </row>
    <row r="15" spans="1:3">
      <c r="A15" t="s" s="4">
        <v>582</v>
      </c>
      <c r="B15" t="n" s="5">
        <v>0</v>
      </c>
      <c r="C15" t="n" s="5">
        <v>0</v>
      </c>
    </row>
    <row r="16" spans="1:3">
      <c r="A16" t="s" s="4">
        <v>584</v>
      </c>
    </row>
    <row r="17" spans="1:3">
      <c r="A17" t="s" s="3">
        <v>579</v>
      </c>
    </row>
    <row r="18" spans="1:3">
      <c r="A18" t="s" s="4">
        <v>82</v>
      </c>
      <c r="B18" t="n" s="5">
        <v>0</v>
      </c>
      <c r="C18" t="n" s="5">
        <v>0</v>
      </c>
    </row>
    <row r="19" spans="1:3">
      <c r="A19" t="s" s="4">
        <v>97</v>
      </c>
      <c r="B19" t="n" s="5">
        <v>0</v>
      </c>
      <c r="C19" t="n" s="5">
        <v>0</v>
      </c>
    </row>
    <row r="20" spans="1:3">
      <c r="A20" t="s" s="3">
        <v>580</v>
      </c>
    </row>
    <row r="21" spans="1:3">
      <c r="A21" t="s" s="4">
        <v>581</v>
      </c>
      <c r="B21" t="n" s="5">
        <v>0</v>
      </c>
      <c r="C21" t="n" s="5">
        <v>0</v>
      </c>
    </row>
    <row r="22" spans="1:3">
      <c r="A22" t="s" s="4">
        <v>582</v>
      </c>
      <c r="B22" t="n" s="5">
        <v>0</v>
      </c>
      <c r="C22" t="n" s="5">
        <v>0</v>
      </c>
    </row>
    <row r="23" spans="1:3">
      <c r="A23" t="s" s="4">
        <v>585</v>
      </c>
    </row>
    <row r="24" spans="1:3">
      <c r="A24" t="s" s="3">
        <v>580</v>
      </c>
    </row>
    <row r="25" spans="1:3">
      <c r="A25" t="s" s="4">
        <v>581</v>
      </c>
      <c r="B25" t="n" s="5">
        <v>72907</v>
      </c>
      <c r="C25" t="n" s="5">
        <v>139671</v>
      </c>
    </row>
    <row r="26" spans="1:3">
      <c r="A26" t="s" s="4">
        <v>586</v>
      </c>
    </row>
    <row r="27" spans="1:3">
      <c r="A27" t="s" s="3">
        <v>579</v>
      </c>
    </row>
    <row r="28" spans="1:3">
      <c r="A28" t="s" s="4">
        <v>82</v>
      </c>
      <c r="B28" t="n" s="5">
        <v>0</v>
      </c>
      <c r="C28" t="n" s="5">
        <v>0</v>
      </c>
    </row>
    <row r="29" spans="1:3">
      <c r="A29" t="s" s="4">
        <v>97</v>
      </c>
      <c r="B29" t="n" s="5">
        <v>0</v>
      </c>
      <c r="C29" t="n" s="5">
        <v>0</v>
      </c>
    </row>
    <row r="30" spans="1:3">
      <c r="A30" t="s" s="3">
        <v>580</v>
      </c>
    </row>
    <row r="31" spans="1:3">
      <c r="A31" t="s" s="4">
        <v>581</v>
      </c>
      <c r="B31" t="n" s="5">
        <v>72907</v>
      </c>
      <c r="C31" t="n" s="5">
        <v>139671</v>
      </c>
    </row>
    <row r="32" spans="1:3">
      <c r="A32" t="s" s="4">
        <v>582</v>
      </c>
      <c r="B32" t="n" s="7">
        <v>72907</v>
      </c>
      <c r="C32" t="n" s="7">
        <v>1396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87</v>
      </c>
      <c r="B1" t="s" s="2">
        <v>1</v>
      </c>
    </row>
    <row r="2" spans="1:2">
      <c r="B2" t="s" s="2">
        <v>485</v>
      </c>
    </row>
    <row r="3" spans="1:2">
      <c r="A3" t="s" s="3">
        <v>588</v>
      </c>
    </row>
    <row r="4" spans="1:2">
      <c r="A4" t="s" s="4">
        <v>589</v>
      </c>
      <c r="B4" t="n" s="7">
        <v>139671</v>
      </c>
    </row>
    <row r="5" spans="1:2">
      <c r="A5" t="s" s="4">
        <v>488</v>
      </c>
      <c r="B5" t="n" s="5">
        <v>-11651</v>
      </c>
    </row>
    <row r="6" spans="1:2">
      <c r="A6" t="s" s="4">
        <v>590</v>
      </c>
      <c r="B6" t="n" s="5">
        <v>-55125</v>
      </c>
    </row>
    <row r="7" spans="1:2">
      <c r="A7" t="s" s="4">
        <v>591</v>
      </c>
      <c r="B7" t="n" s="5">
        <v>12</v>
      </c>
    </row>
    <row r="8" spans="1:2">
      <c r="A8" t="s" s="4">
        <v>592</v>
      </c>
      <c r="B8" t="n" s="7">
        <v>729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3</v>
      </c>
      <c r="B1" t="s" s="2">
        <v>2</v>
      </c>
      <c r="C1" t="s" s="2">
        <v>78</v>
      </c>
    </row>
    <row r="2" spans="1:3">
      <c r="A2" t="s" s="3">
        <v>227</v>
      </c>
    </row>
    <row r="3" spans="1:3">
      <c r="A3" t="s" s="4">
        <v>594</v>
      </c>
      <c r="B3" t="n" s="11">
        <v>3.6</v>
      </c>
      <c r="C3" t="n" s="11">
        <v>3.7</v>
      </c>
    </row>
    <row r="4" spans="1:3">
      <c r="A4" t="s" s="4">
        <v>595</v>
      </c>
      <c r="B4" t="n" s="11">
        <v>3.6</v>
      </c>
      <c r="C4" t="n" s="11">
        <v>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25</v>
      </c>
      <c r="D1" t="s" s="2">
        <v>1</v>
      </c>
    </row>
    <row r="2" spans="1:5">
      <c r="B2" t="s" s="2">
        <v>2</v>
      </c>
      <c r="C2" t="s" s="2">
        <v>26</v>
      </c>
      <c r="D2" t="s" s="2">
        <v>2</v>
      </c>
      <c r="E2" t="s" s="2">
        <v>26</v>
      </c>
    </row>
    <row r="3" spans="1:5">
      <c r="A3" t="s" s="3">
        <v>233</v>
      </c>
    </row>
    <row r="4" spans="1:5">
      <c r="A4" t="s" s="4">
        <v>597</v>
      </c>
      <c r="B4" t="n" s="7">
        <v>0</v>
      </c>
      <c r="C4" t="n" s="7">
        <v>0</v>
      </c>
      <c r="D4" t="n" s="7">
        <v>0</v>
      </c>
      <c r="E4" t="n" s="7">
        <v>0</v>
      </c>
    </row>
    <row r="5" spans="1:5">
      <c r="A5" t="s" s="4">
        <v>598</v>
      </c>
      <c r="B5" t="n" s="5">
        <v>231</v>
      </c>
      <c r="C5" t="n" s="5">
        <v>203</v>
      </c>
      <c r="D5" t="n" s="5">
        <v>460</v>
      </c>
      <c r="E5" t="n" s="5">
        <v>402</v>
      </c>
    </row>
    <row r="6" spans="1:5">
      <c r="A6" t="s" s="4">
        <v>599</v>
      </c>
      <c r="B6" t="n" s="5">
        <v>-237</v>
      </c>
      <c r="C6" t="n" s="5">
        <v>-192</v>
      </c>
      <c r="D6" t="n" s="5">
        <v>-472</v>
      </c>
      <c r="E6" t="n" s="5">
        <v>-380</v>
      </c>
    </row>
    <row r="7" spans="1:5">
      <c r="A7" t="s" s="4">
        <v>600</v>
      </c>
      <c r="B7" t="n" s="5">
        <v>339</v>
      </c>
      <c r="C7" t="n" s="5">
        <v>112</v>
      </c>
      <c r="D7" t="n" s="5">
        <v>675</v>
      </c>
      <c r="E7" t="n" s="5">
        <v>222</v>
      </c>
    </row>
    <row r="8" spans="1:5">
      <c r="A8" t="s" s="4">
        <v>601</v>
      </c>
      <c r="B8" t="n" s="7">
        <v>333</v>
      </c>
      <c r="C8" t="n" s="7">
        <v>123</v>
      </c>
      <c r="D8" t="n" s="7">
        <v>663</v>
      </c>
      <c r="E8" t="n" s="7">
        <v>2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2"/>
  </cols>
  <sheetData>
    <row r="1" spans="1:2">
      <c r="A1" t="s" s="1">
        <v>602</v>
      </c>
      <c r="B1" t="s" s="2">
        <v>1</v>
      </c>
    </row>
    <row r="2" spans="1:2">
      <c r="B2" t="s" s="2">
        <v>603</v>
      </c>
    </row>
    <row r="3" spans="1:2">
      <c r="A3" t="s" s="3">
        <v>236</v>
      </c>
    </row>
    <row r="4" spans="1:2">
      <c r="A4" t="s" s="4">
        <v>604</v>
      </c>
      <c r="B4" t="n" s="5">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05</v>
      </c>
      <c r="B1" t="s" s="2">
        <v>25</v>
      </c>
      <c r="D1" t="s" s="2">
        <v>1</v>
      </c>
    </row>
    <row r="2" spans="1:6">
      <c r="B2" t="s" s="2">
        <v>2</v>
      </c>
      <c r="C2" t="s" s="2">
        <v>26</v>
      </c>
      <c r="D2" t="s" s="2">
        <v>2</v>
      </c>
      <c r="E2" t="s" s="2">
        <v>26</v>
      </c>
      <c r="F2" t="s" s="2">
        <v>78</v>
      </c>
    </row>
    <row r="3" spans="1:6">
      <c r="A3" t="s" s="3">
        <v>606</v>
      </c>
    </row>
    <row r="4" spans="1:6">
      <c r="A4" t="s" s="4">
        <v>32</v>
      </c>
      <c r="B4" t="n" s="7">
        <v>629156</v>
      </c>
      <c r="C4" t="n" s="7">
        <v>647398</v>
      </c>
      <c r="D4" t="n" s="7">
        <v>1237309</v>
      </c>
      <c r="E4" t="n" s="7">
        <v>1272637</v>
      </c>
    </row>
    <row r="5" spans="1:6">
      <c r="A5" t="s" s="4">
        <v>44</v>
      </c>
      <c r="B5" t="n" s="5">
        <v>91837</v>
      </c>
      <c r="C5" t="n" s="5">
        <v>-5749</v>
      </c>
      <c r="D5" t="n" s="5">
        <v>119244</v>
      </c>
      <c r="E5" t="n" s="5">
        <v>29247</v>
      </c>
    </row>
    <row r="6" spans="1:6">
      <c r="A6" t="s" s="4">
        <v>43</v>
      </c>
      <c r="B6" t="n" s="5">
        <v>5542</v>
      </c>
      <c r="C6" t="n" s="5">
        <v>638</v>
      </c>
      <c r="D6" t="n" s="5">
        <v>40334</v>
      </c>
      <c r="E6" t="n" s="5">
        <v>638</v>
      </c>
    </row>
    <row r="7" spans="1:6">
      <c r="A7" t="s" s="4">
        <v>142</v>
      </c>
      <c r="B7" t="n" s="5">
        <v>72643</v>
      </c>
      <c r="C7" t="n" s="5">
        <v>83819</v>
      </c>
      <c r="D7" t="n" s="5">
        <v>147011</v>
      </c>
      <c r="E7" t="n" s="5">
        <v>167639</v>
      </c>
    </row>
    <row r="8" spans="1:6">
      <c r="A8" t="s" s="4">
        <v>607</v>
      </c>
      <c r="B8" t="n" s="5">
        <v>4853</v>
      </c>
      <c r="C8" t="n" s="5">
        <v>15380</v>
      </c>
      <c r="D8" t="n" s="5">
        <v>9123</v>
      </c>
      <c r="E8" t="n" s="5">
        <v>19778</v>
      </c>
    </row>
    <row r="9" spans="1:6">
      <c r="A9" t="s" s="4">
        <v>409</v>
      </c>
      <c r="B9" t="n" s="5">
        <v>7130</v>
      </c>
      <c r="C9" t="n" s="5">
        <v>-1122</v>
      </c>
      <c r="D9" t="n" s="5">
        <v>12279</v>
      </c>
      <c r="E9" t="n" s="5">
        <v>4582</v>
      </c>
    </row>
    <row r="10" spans="1:6">
      <c r="A10" t="s" s="4">
        <v>375</v>
      </c>
      <c r="B10" t="n" s="5">
        <v>6651394</v>
      </c>
      <c r="C10" t="n" s="5">
        <v>6651394</v>
      </c>
      <c r="D10" t="n" s="5">
        <v>6651394</v>
      </c>
      <c r="E10" t="n" s="5">
        <v>6651394</v>
      </c>
      <c r="F10" t="n" s="7">
        <v>6678956</v>
      </c>
    </row>
    <row r="11" spans="1:6">
      <c r="A11" t="s" s="4">
        <v>458</v>
      </c>
    </row>
    <row r="12" spans="1:6">
      <c r="A12" t="s" s="3">
        <v>606</v>
      </c>
    </row>
    <row r="13" spans="1:6">
      <c r="A13" t="s" s="4">
        <v>32</v>
      </c>
      <c r="B13" t="n" s="5">
        <v>604511</v>
      </c>
      <c r="C13" t="n" s="5">
        <v>625680</v>
      </c>
      <c r="D13" t="n" s="5">
        <v>1190696</v>
      </c>
      <c r="E13" t="n" s="5">
        <v>1228617</v>
      </c>
    </row>
    <row r="14" spans="1:6">
      <c r="A14" t="s" s="4">
        <v>44</v>
      </c>
      <c r="B14" t="n" s="5">
        <v>115302</v>
      </c>
      <c r="C14" t="n" s="5">
        <v>13145</v>
      </c>
      <c r="D14" t="n" s="5">
        <v>165092</v>
      </c>
      <c r="E14" t="n" s="5">
        <v>68623</v>
      </c>
    </row>
    <row r="15" spans="1:6">
      <c r="A15" t="s" s="4">
        <v>43</v>
      </c>
      <c r="B15" t="n" s="5">
        <v>5542</v>
      </c>
      <c r="C15" t="n" s="5">
        <v>638</v>
      </c>
      <c r="D15" t="n" s="5">
        <v>40334</v>
      </c>
      <c r="E15" t="n" s="5">
        <v>638</v>
      </c>
    </row>
    <row r="16" spans="1:6">
      <c r="A16" t="s" s="4">
        <v>142</v>
      </c>
      <c r="B16" t="n" s="5">
        <v>70143</v>
      </c>
      <c r="C16" t="n" s="5">
        <v>82206</v>
      </c>
      <c r="D16" t="n" s="5">
        <v>142566</v>
      </c>
      <c r="E16" t="n" s="5">
        <v>164612</v>
      </c>
    </row>
    <row r="17" spans="1:6">
      <c r="A17" t="s" s="4">
        <v>607</v>
      </c>
      <c r="B17" t="n" s="5">
        <v>4290</v>
      </c>
      <c r="C17" t="n" s="5">
        <v>11325</v>
      </c>
      <c r="D17" t="n" s="5">
        <v>8525</v>
      </c>
      <c r="E17" t="n" s="5">
        <v>15628</v>
      </c>
    </row>
    <row r="18" spans="1:6">
      <c r="A18" t="s" s="4">
        <v>409</v>
      </c>
      <c r="B18" t="n" s="5">
        <v>0</v>
      </c>
      <c r="C18" t="n" s="5">
        <v>0</v>
      </c>
      <c r="D18" t="n" s="5">
        <v>0</v>
      </c>
      <c r="E18" t="n" s="5">
        <v>0</v>
      </c>
    </row>
    <row r="19" spans="1:6">
      <c r="A19" t="s" s="4">
        <v>375</v>
      </c>
      <c r="C19" t="n" s="5">
        <v>5903150</v>
      </c>
      <c r="E19" t="n" s="5">
        <v>5903150</v>
      </c>
      <c r="F19" t="n" s="5">
        <v>6323944</v>
      </c>
    </row>
    <row r="20" spans="1:6">
      <c r="A20" t="s" s="4">
        <v>608</v>
      </c>
    </row>
    <row r="21" spans="1:6">
      <c r="A21" t="s" s="3">
        <v>606</v>
      </c>
    </row>
    <row r="22" spans="1:6">
      <c r="A22" t="s" s="4">
        <v>32</v>
      </c>
      <c r="B22" t="n" s="5">
        <v>24645</v>
      </c>
      <c r="C22" t="n" s="5">
        <v>21718</v>
      </c>
      <c r="D22" t="n" s="5">
        <v>46613</v>
      </c>
      <c r="E22" t="n" s="5">
        <v>44020</v>
      </c>
    </row>
    <row r="23" spans="1:6">
      <c r="A23" t="s" s="4">
        <v>44</v>
      </c>
      <c r="B23" t="n" s="5">
        <v>1079</v>
      </c>
      <c r="C23" t="n" s="5">
        <v>2012</v>
      </c>
      <c r="D23" t="n" s="5">
        <v>3283</v>
      </c>
      <c r="E23" t="n" s="5">
        <v>2711</v>
      </c>
    </row>
    <row r="24" spans="1:6">
      <c r="A24" t="s" s="4">
        <v>43</v>
      </c>
      <c r="B24" t="n" s="5">
        <v>0</v>
      </c>
      <c r="D24" t="n" s="5">
        <v>0</v>
      </c>
    </row>
    <row r="25" spans="1:6">
      <c r="A25" t="s" s="4">
        <v>142</v>
      </c>
      <c r="B25" t="n" s="5">
        <v>725</v>
      </c>
      <c r="C25" t="n" s="5">
        <v>703</v>
      </c>
      <c r="D25" t="n" s="5">
        <v>1436</v>
      </c>
      <c r="E25" t="n" s="5">
        <v>1483</v>
      </c>
    </row>
    <row r="26" spans="1:6">
      <c r="A26" t="s" s="4">
        <v>607</v>
      </c>
      <c r="B26" t="n" s="5">
        <v>0</v>
      </c>
      <c r="C26" t="n" s="5">
        <v>0</v>
      </c>
      <c r="D26" t="n" s="5">
        <v>0</v>
      </c>
      <c r="E26" t="n" s="5">
        <v>0</v>
      </c>
    </row>
    <row r="27" spans="1:6">
      <c r="A27" t="s" s="4">
        <v>409</v>
      </c>
      <c r="B27" t="n" s="5">
        <v>0</v>
      </c>
      <c r="C27" t="n" s="5">
        <v>0</v>
      </c>
      <c r="D27" t="n" s="5">
        <v>0</v>
      </c>
      <c r="E27" t="n" s="5">
        <v>0</v>
      </c>
    </row>
    <row r="28" spans="1:6">
      <c r="A28" t="s" s="4">
        <v>375</v>
      </c>
      <c r="C28" t="n" s="5">
        <v>211812</v>
      </c>
      <c r="E28" t="n" s="5">
        <v>211812</v>
      </c>
      <c r="F28" t="n" s="5">
        <v>216451</v>
      </c>
    </row>
    <row r="29" spans="1:6">
      <c r="A29" t="s" s="4">
        <v>459</v>
      </c>
    </row>
    <row r="30" spans="1:6">
      <c r="A30" t="s" s="3">
        <v>606</v>
      </c>
    </row>
    <row r="31" spans="1:6">
      <c r="A31" t="s" s="4">
        <v>32</v>
      </c>
      <c r="B31" t="n" s="5">
        <v>0</v>
      </c>
      <c r="C31" t="n" s="5">
        <v>0</v>
      </c>
      <c r="D31" t="n" s="5">
        <v>0</v>
      </c>
      <c r="E31" t="n" s="5">
        <v>0</v>
      </c>
    </row>
    <row r="32" spans="1:6">
      <c r="A32" t="s" s="4">
        <v>44</v>
      </c>
      <c r="B32" t="n" s="5">
        <v>-24544</v>
      </c>
      <c r="C32" t="n" s="5">
        <v>-20906</v>
      </c>
      <c r="D32" t="n" s="5">
        <v>-49131</v>
      </c>
      <c r="E32" t="n" s="5">
        <v>-42087</v>
      </c>
    </row>
    <row r="33" spans="1:6">
      <c r="A33" t="s" s="4">
        <v>43</v>
      </c>
      <c r="B33" t="n" s="5">
        <v>0</v>
      </c>
      <c r="D33" t="n" s="5">
        <v>0</v>
      </c>
    </row>
    <row r="34" spans="1:6">
      <c r="A34" t="s" s="4">
        <v>142</v>
      </c>
      <c r="B34" t="n" s="5">
        <v>1775</v>
      </c>
      <c r="C34" t="n" s="5">
        <v>910</v>
      </c>
      <c r="D34" t="n" s="5">
        <v>3009</v>
      </c>
      <c r="E34" t="n" s="5">
        <v>1544</v>
      </c>
    </row>
    <row r="35" spans="1:6">
      <c r="A35" t="s" s="4">
        <v>607</v>
      </c>
      <c r="B35" t="n" s="5">
        <v>563</v>
      </c>
      <c r="C35" t="n" s="5">
        <v>4055</v>
      </c>
      <c r="D35" t="n" s="5">
        <v>598</v>
      </c>
      <c r="E35" t="n" s="5">
        <v>4150</v>
      </c>
    </row>
    <row r="36" spans="1:6">
      <c r="A36" t="s" s="4">
        <v>409</v>
      </c>
      <c r="B36" t="n" s="7">
        <v>7130</v>
      </c>
      <c r="C36" t="n" s="5">
        <v>-1122</v>
      </c>
      <c r="D36" t="n" s="7">
        <v>12279</v>
      </c>
      <c r="E36" t="n" s="5">
        <v>4582</v>
      </c>
    </row>
    <row r="37" spans="1:6">
      <c r="A37" t="s" s="4">
        <v>375</v>
      </c>
      <c r="C37" t="n" s="7">
        <v>536432</v>
      </c>
      <c r="E37" t="n" s="7">
        <v>536432</v>
      </c>
      <c r="F37" t="n" s="7">
        <v>1385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9</v>
      </c>
      <c r="B1" t="s" s="2">
        <v>25</v>
      </c>
      <c r="D1" t="s" s="2">
        <v>1</v>
      </c>
    </row>
    <row r="2" spans="1:5">
      <c r="B2" t="s" s="2">
        <v>2</v>
      </c>
      <c r="C2" t="s" s="2">
        <v>26</v>
      </c>
      <c r="D2" t="s" s="2">
        <v>2</v>
      </c>
      <c r="E2" t="s" s="2">
        <v>26</v>
      </c>
    </row>
    <row r="3" spans="1:5">
      <c r="A3" t="s" s="3">
        <v>606</v>
      </c>
    </row>
    <row r="4" spans="1:5">
      <c r="A4" t="s" s="4">
        <v>610</v>
      </c>
      <c r="B4" t="n" s="7">
        <v>623462</v>
      </c>
      <c r="C4" t="n" s="7">
        <v>640794</v>
      </c>
      <c r="D4" t="n" s="7">
        <v>1226917</v>
      </c>
      <c r="E4" t="n" s="7">
        <v>1260821</v>
      </c>
    </row>
    <row r="5" spans="1:5">
      <c r="A5" t="s" s="4">
        <v>611</v>
      </c>
      <c r="B5" t="n" s="5">
        <v>126628</v>
      </c>
      <c r="C5" t="n" s="5">
        <v>140436</v>
      </c>
      <c r="D5" t="n" s="5">
        <v>250484</v>
      </c>
      <c r="E5" t="n" s="5">
        <v>269144</v>
      </c>
    </row>
    <row r="6" spans="1:5">
      <c r="A6" t="s" s="4">
        <v>31</v>
      </c>
      <c r="B6" t="n" s="5">
        <v>5694</v>
      </c>
      <c r="C6" t="n" s="5">
        <v>6604</v>
      </c>
      <c r="D6" t="n" s="5">
        <v>10392</v>
      </c>
      <c r="E6" t="n" s="5">
        <v>11816</v>
      </c>
    </row>
    <row r="7" spans="1:5">
      <c r="A7" t="s" s="4">
        <v>32</v>
      </c>
      <c r="B7" t="n" s="5">
        <v>629156</v>
      </c>
      <c r="C7" t="n" s="5">
        <v>647398</v>
      </c>
      <c r="D7" t="n" s="5">
        <v>1237309</v>
      </c>
      <c r="E7" t="n" s="5">
        <v>1272637</v>
      </c>
    </row>
    <row r="8" spans="1:5">
      <c r="A8" t="s" s="4">
        <v>458</v>
      </c>
    </row>
    <row r="9" spans="1:5">
      <c r="A9" t="s" s="3">
        <v>606</v>
      </c>
    </row>
    <row r="10" spans="1:5">
      <c r="A10" t="s" s="4">
        <v>32</v>
      </c>
      <c r="B10" t="n" s="5">
        <v>604511</v>
      </c>
      <c r="C10" t="n" s="5">
        <v>625680</v>
      </c>
      <c r="D10" t="n" s="5">
        <v>1190696</v>
      </c>
      <c r="E10" t="n" s="5">
        <v>1228617</v>
      </c>
    </row>
    <row r="11" spans="1:5">
      <c r="A11" t="s" s="4">
        <v>612</v>
      </c>
    </row>
    <row r="12" spans="1:5">
      <c r="A12" t="s" s="3">
        <v>606</v>
      </c>
    </row>
    <row r="13" spans="1:5">
      <c r="A13" t="s" s="4">
        <v>611</v>
      </c>
      <c r="B13" t="n" s="5">
        <v>598817</v>
      </c>
      <c r="C13" t="n" s="5">
        <v>619076</v>
      </c>
      <c r="D13" t="n" s="5">
        <v>1180304</v>
      </c>
      <c r="E13" t="n" s="5">
        <v>1216801</v>
      </c>
    </row>
    <row r="14" spans="1:5">
      <c r="A14" t="s" s="4">
        <v>31</v>
      </c>
      <c r="B14" t="n" s="5">
        <v>5694</v>
      </c>
      <c r="C14" t="n" s="5">
        <v>6604</v>
      </c>
      <c r="D14" t="n" s="5">
        <v>10392</v>
      </c>
      <c r="E14" t="n" s="5">
        <v>11816</v>
      </c>
    </row>
    <row r="15" spans="1:5">
      <c r="A15" t="s" s="4">
        <v>32</v>
      </c>
      <c r="B15" t="n" s="5">
        <v>604511</v>
      </c>
      <c r="C15" t="n" s="5">
        <v>625680</v>
      </c>
      <c r="D15" t="n" s="5">
        <v>1190696</v>
      </c>
      <c r="E15" t="n" s="5">
        <v>1228617</v>
      </c>
    </row>
    <row r="16" spans="1:5">
      <c r="A16" t="s" s="4">
        <v>613</v>
      </c>
    </row>
    <row r="17" spans="1:5">
      <c r="A17" t="s" s="3">
        <v>606</v>
      </c>
    </row>
    <row r="18" spans="1:5">
      <c r="A18" t="s" s="4">
        <v>610</v>
      </c>
      <c r="B18" t="n" s="5">
        <v>213661</v>
      </c>
      <c r="C18" t="n" s="5">
        <v>209241</v>
      </c>
      <c r="D18" t="n" s="5">
        <v>416504</v>
      </c>
      <c r="E18" t="n" s="5">
        <v>423204</v>
      </c>
    </row>
    <row r="19" spans="1:5">
      <c r="A19" t="s" s="4">
        <v>614</v>
      </c>
    </row>
    <row r="20" spans="1:5">
      <c r="A20" t="s" s="3">
        <v>606</v>
      </c>
    </row>
    <row r="21" spans="1:5">
      <c r="A21" t="s" s="4">
        <v>610</v>
      </c>
      <c r="B21" t="n" s="5">
        <v>176630</v>
      </c>
      <c r="C21" t="n" s="5">
        <v>175001</v>
      </c>
      <c r="D21" t="n" s="5">
        <v>355386</v>
      </c>
      <c r="E21" t="n" s="5">
        <v>342614</v>
      </c>
    </row>
    <row r="22" spans="1:5">
      <c r="A22" t="s" s="4">
        <v>615</v>
      </c>
    </row>
    <row r="23" spans="1:5">
      <c r="A23" t="s" s="3">
        <v>606</v>
      </c>
    </row>
    <row r="24" spans="1:5">
      <c r="A24" t="s" s="4">
        <v>610</v>
      </c>
      <c r="B24" t="n" s="5">
        <v>157495</v>
      </c>
      <c r="C24" t="n" s="5">
        <v>169647</v>
      </c>
      <c r="D24" t="n" s="5">
        <v>306251</v>
      </c>
      <c r="E24" t="n" s="5">
        <v>325180</v>
      </c>
    </row>
    <row r="25" spans="1:5">
      <c r="A25" t="s" s="4">
        <v>616</v>
      </c>
    </row>
    <row r="26" spans="1:5">
      <c r="A26" t="s" s="3">
        <v>606</v>
      </c>
    </row>
    <row r="27" spans="1:5">
      <c r="A27" t="s" s="4">
        <v>610</v>
      </c>
      <c r="B27" t="n" s="7">
        <v>51031</v>
      </c>
      <c r="C27" t="n" s="7">
        <v>65187</v>
      </c>
      <c r="D27" t="n" s="7">
        <v>102163</v>
      </c>
      <c r="E27" t="n" s="7">
        <v>1258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t="s" s="1">
        <v>617</v>
      </c>
      <c r="B1" t="s" s="2">
        <v>25</v>
      </c>
      <c r="D1" t="s" s="2">
        <v>1</v>
      </c>
      <c r="F1" t="s" s="2">
        <v>618</v>
      </c>
    </row>
    <row r="2" spans="1:8">
      <c r="B2" t="s" s="2">
        <v>485</v>
      </c>
      <c r="C2" t="s" s="2">
        <v>619</v>
      </c>
      <c r="D2" t="s" s="2">
        <v>485</v>
      </c>
      <c r="E2" t="s" s="2">
        <v>619</v>
      </c>
      <c r="F2" t="s" s="2">
        <v>385</v>
      </c>
      <c r="G2" t="s" s="2">
        <v>620</v>
      </c>
      <c r="H2" t="s" s="2">
        <v>621</v>
      </c>
    </row>
    <row r="3" spans="1:8">
      <c r="A3" t="s" s="3">
        <v>622</v>
      </c>
    </row>
    <row r="4" spans="1:8">
      <c r="A4" t="s" s="4">
        <v>453</v>
      </c>
      <c r="B4" t="n" s="7">
        <v>4853000</v>
      </c>
      <c r="C4" t="n" s="7">
        <v>15380000</v>
      </c>
      <c r="D4" t="n" s="7">
        <v>9123000</v>
      </c>
      <c r="E4" t="n" s="7">
        <v>19778000</v>
      </c>
    </row>
    <row r="5" spans="1:8">
      <c r="A5" t="s" s="4">
        <v>81</v>
      </c>
      <c r="B5" t="n" s="5">
        <v>461600000</v>
      </c>
      <c r="D5" t="n" s="5">
        <v>461600000</v>
      </c>
      <c r="F5" t="n" s="7">
        <v>37600000</v>
      </c>
    </row>
    <row r="6" spans="1:8">
      <c r="A6" t="s" s="4">
        <v>623</v>
      </c>
    </row>
    <row r="7" spans="1:8">
      <c r="A7" t="s" s="3">
        <v>622</v>
      </c>
    </row>
    <row r="8" spans="1:8">
      <c r="A8" t="s" s="4">
        <v>624</v>
      </c>
      <c r="H8" t="s" s="4">
        <v>625</v>
      </c>
    </row>
    <row r="9" spans="1:8">
      <c r="A9" t="s" s="4">
        <v>626</v>
      </c>
      <c r="B9" t="n" s="5">
        <v>2000000</v>
      </c>
      <c r="D9" t="n" s="5">
        <v>2000000</v>
      </c>
      <c r="F9" t="n" s="5">
        <v>4000000</v>
      </c>
    </row>
    <row r="10" spans="1:8">
      <c r="A10" t="s" s="4">
        <v>453</v>
      </c>
      <c r="D10" t="n" s="5">
        <v>1600000</v>
      </c>
      <c r="F10" t="n" s="5">
        <v>1600000</v>
      </c>
    </row>
    <row r="11" spans="1:8">
      <c r="A11" t="s" s="4">
        <v>627</v>
      </c>
      <c r="B11" t="n" s="5">
        <v>9400000</v>
      </c>
      <c r="D11" t="n" s="5">
        <v>9400000</v>
      </c>
      <c r="F11" t="n" s="5">
        <v>10900000</v>
      </c>
    </row>
    <row r="12" spans="1:8">
      <c r="A12" t="s" s="4">
        <v>628</v>
      </c>
      <c r="B12" t="n" s="5">
        <v>8400000</v>
      </c>
      <c r="D12" t="n" s="5">
        <v>8400000</v>
      </c>
      <c r="F12" t="n" s="5">
        <v>9600000</v>
      </c>
    </row>
    <row r="13" spans="1:8">
      <c r="A13" t="s" s="4">
        <v>629</v>
      </c>
      <c r="B13" t="n" s="5">
        <v>10600000</v>
      </c>
      <c r="D13" t="n" s="5">
        <v>10600000</v>
      </c>
      <c r="F13" t="n" s="5">
        <v>10500000</v>
      </c>
    </row>
    <row r="14" spans="1:8">
      <c r="A14" t="s" s="4">
        <v>630</v>
      </c>
      <c r="B14" t="n" s="5">
        <v>22200000</v>
      </c>
      <c r="D14" t="n" s="5">
        <v>22200000</v>
      </c>
      <c r="F14" t="n" s="7">
        <v>30800000</v>
      </c>
    </row>
    <row r="15" spans="1:8">
      <c r="A15" t="s" s="4">
        <v>631</v>
      </c>
    </row>
    <row r="16" spans="1:8">
      <c r="A16" t="s" s="3">
        <v>622</v>
      </c>
    </row>
    <row r="17" spans="1:8">
      <c r="A17" t="s" s="4">
        <v>632</v>
      </c>
      <c r="B17" t="n" s="5">
        <v>21700000</v>
      </c>
      <c r="C17" t="n" s="5">
        <v>20600000</v>
      </c>
      <c r="D17" t="n" s="5">
        <v>41200000</v>
      </c>
      <c r="E17" t="n" s="5">
        <v>41200000</v>
      </c>
    </row>
    <row r="18" spans="1:8">
      <c r="A18" t="s" s="4">
        <v>633</v>
      </c>
    </row>
    <row r="19" spans="1:8">
      <c r="A19" t="s" s="3">
        <v>622</v>
      </c>
    </row>
    <row r="20" spans="1:8">
      <c r="A20" t="s" s="4">
        <v>632</v>
      </c>
      <c r="B20" t="n" s="5">
        <v>300000</v>
      </c>
      <c r="C20" t="n" s="7">
        <v>300000</v>
      </c>
      <c r="D20" t="n" s="5">
        <v>600000</v>
      </c>
      <c r="E20" t="n" s="7">
        <v>700000</v>
      </c>
    </row>
    <row r="21" spans="1:8">
      <c r="A21" t="s" s="4">
        <v>634</v>
      </c>
    </row>
    <row r="22" spans="1:8">
      <c r="A22" t="s" s="3">
        <v>622</v>
      </c>
    </row>
    <row r="23" spans="1:8">
      <c r="A23" t="s" s="4">
        <v>81</v>
      </c>
      <c r="B23" t="n" s="5">
        <v>3800000</v>
      </c>
      <c r="D23" t="n" s="5">
        <v>3800000</v>
      </c>
    </row>
    <row r="24" spans="1:8">
      <c r="A24" t="s" s="4">
        <v>635</v>
      </c>
    </row>
    <row r="25" spans="1:8">
      <c r="A25" t="s" s="3">
        <v>622</v>
      </c>
    </row>
    <row r="26" spans="1:8">
      <c r="A26" t="s" s="4">
        <v>636</v>
      </c>
      <c r="B26" t="n" s="7">
        <v>3800000</v>
      </c>
      <c r="D26" t="n" s="7">
        <v>3800000</v>
      </c>
      <c r="G26" t="n" s="12">
        <v>23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37</v>
      </c>
      <c r="B1" t="s" s="2">
        <v>2</v>
      </c>
      <c r="C1" t="s" s="2">
        <v>78</v>
      </c>
      <c r="D1" t="s" s="2">
        <v>26</v>
      </c>
    </row>
    <row r="2" spans="1:4">
      <c r="A2" t="s" s="3">
        <v>622</v>
      </c>
    </row>
    <row r="3" spans="1:4">
      <c r="A3" t="s" s="4">
        <v>638</v>
      </c>
      <c r="B3" t="n" s="7">
        <v>472686</v>
      </c>
      <c r="C3" t="n" s="7">
        <v>466106</v>
      </c>
    </row>
    <row r="4" spans="1:4">
      <c r="A4" t="s" s="4">
        <v>86</v>
      </c>
      <c r="B4" t="n" s="5">
        <v>125559</v>
      </c>
      <c r="C4" t="n" s="5">
        <v>132413</v>
      </c>
      <c r="D4" t="n" s="7">
        <v>663</v>
      </c>
    </row>
    <row r="5" spans="1:4">
      <c r="A5" t="s" s="4">
        <v>93</v>
      </c>
      <c r="B5" t="n" s="5">
        <v>67734</v>
      </c>
      <c r="C5" t="n" s="5">
        <v>67832</v>
      </c>
    </row>
    <row r="6" spans="1:4">
      <c r="A6" t="s" s="4">
        <v>101</v>
      </c>
      <c r="B6" t="n" s="5">
        <v>186941</v>
      </c>
      <c r="C6" t="n" s="5">
        <v>213592</v>
      </c>
    </row>
    <row r="7" spans="1:4">
      <c r="A7" t="s" s="4">
        <v>623</v>
      </c>
    </row>
    <row r="8" spans="1:4">
      <c r="A8" t="s" s="3">
        <v>622</v>
      </c>
    </row>
    <row r="9" spans="1:4">
      <c r="A9" t="s" s="4">
        <v>638</v>
      </c>
      <c r="B9" t="n" s="5">
        <v>10629</v>
      </c>
      <c r="C9" t="n" s="5">
        <v>10465</v>
      </c>
    </row>
    <row r="10" spans="1:4">
      <c r="A10" t="s" s="4">
        <v>86</v>
      </c>
      <c r="B10" t="n" s="5">
        <v>8363</v>
      </c>
      <c r="C10" t="n" s="5">
        <v>9635</v>
      </c>
    </row>
    <row r="11" spans="1:4">
      <c r="A11" t="s" s="4">
        <v>93</v>
      </c>
      <c r="B11" t="n" s="5">
        <v>9432</v>
      </c>
      <c r="C11" t="n" s="5">
        <v>10875</v>
      </c>
    </row>
    <row r="12" spans="1:4">
      <c r="A12" t="s" s="4">
        <v>101</v>
      </c>
      <c r="B12" t="n" s="7">
        <v>24163</v>
      </c>
      <c r="C12" t="n" s="7">
        <v>348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6"/>
    <col customWidth="1" max="8" min="8" width="14"/>
  </cols>
  <sheetData>
    <row r="1" spans="1:8">
      <c r="A1" t="s" s="1">
        <v>639</v>
      </c>
      <c r="B1" t="s" s="2">
        <v>396</v>
      </c>
      <c r="C1" t="s" s="2">
        <v>640</v>
      </c>
      <c r="D1" t="s" s="2">
        <v>641</v>
      </c>
      <c r="E1" t="s" s="2">
        <v>2</v>
      </c>
      <c r="F1" t="s" s="2">
        <v>26</v>
      </c>
      <c r="G1" t="s" s="2">
        <v>2</v>
      </c>
      <c r="H1" t="s" s="2">
        <v>26</v>
      </c>
    </row>
    <row r="2" spans="1:8">
      <c r="A2" t="s" s="3">
        <v>642</v>
      </c>
    </row>
    <row r="3" spans="1:8">
      <c r="A3" t="s" s="4">
        <v>643</v>
      </c>
      <c r="C3" t="s" s="4">
        <v>644</v>
      </c>
    </row>
    <row r="4" spans="1:8">
      <c r="A4" t="s" s="4">
        <v>645</v>
      </c>
      <c r="C4" t="n" s="11">
        <v>12.9</v>
      </c>
    </row>
    <row r="5" spans="1:8">
      <c r="A5" t="s" s="4">
        <v>646</v>
      </c>
      <c r="E5" t="n" s="11">
        <v>0.9</v>
      </c>
      <c r="G5" t="n" s="11">
        <v>1.4</v>
      </c>
    </row>
    <row r="6" spans="1:8">
      <c r="A6" t="s" s="4">
        <v>647</v>
      </c>
      <c r="E6" t="n" s="13">
        <v>0.6</v>
      </c>
      <c r="G6" t="n" s="13">
        <v>0.6</v>
      </c>
    </row>
    <row r="7" spans="1:8">
      <c r="A7" t="s" s="4">
        <v>648</v>
      </c>
      <c r="E7" t="n" s="13">
        <v>0.4</v>
      </c>
      <c r="G7" t="n" s="11">
        <v>0.4</v>
      </c>
    </row>
    <row r="8" spans="1:8">
      <c r="A8" t="s" s="4">
        <v>573</v>
      </c>
      <c r="B8" t="s" s="4">
        <v>401</v>
      </c>
      <c r="G8" t="s" s="4">
        <v>401</v>
      </c>
    </row>
    <row r="9" spans="1:8">
      <c r="A9" t="s" s="4">
        <v>649</v>
      </c>
    </row>
    <row r="10" spans="1:8">
      <c r="A10" t="s" s="3">
        <v>642</v>
      </c>
    </row>
    <row r="11" spans="1:8">
      <c r="A11" t="s" s="4">
        <v>650</v>
      </c>
      <c r="D11" t="n" s="11">
        <v>21.6</v>
      </c>
    </row>
    <row r="12" spans="1:8">
      <c r="A12" t="s" s="4">
        <v>651</v>
      </c>
      <c r="G12" t="n" s="11">
        <v>19.7</v>
      </c>
    </row>
    <row r="13" spans="1:8">
      <c r="A13" t="s" s="4">
        <v>652</v>
      </c>
      <c r="E13" t="n" s="13">
        <v>1.5</v>
      </c>
      <c r="F13" t="n" s="11">
        <v>0.1</v>
      </c>
      <c r="G13" t="n" s="13">
        <v>3.6</v>
      </c>
      <c r="H13" t="n" s="11">
        <v>2.2</v>
      </c>
    </row>
    <row r="14" spans="1:8">
      <c r="A14" t="s" s="4">
        <v>653</v>
      </c>
    </row>
    <row r="15" spans="1:8">
      <c r="A15" t="s" s="3">
        <v>642</v>
      </c>
    </row>
    <row r="16" spans="1:8">
      <c r="A16" t="s" s="4">
        <v>654</v>
      </c>
      <c r="E16" t="n" s="11">
        <v>0.3</v>
      </c>
      <c r="G16" t="n" s="11">
        <v>0.3</v>
      </c>
    </row>
    <row r="17" spans="1:8">
      <c r="A17" t="s" s="4">
        <v>655</v>
      </c>
      <c r="D17" t="n" s="11">
        <v>20.6</v>
      </c>
    </row>
    <row r="18" spans="1:8">
      <c r="A18" t="s" s="4">
        <v>656</v>
      </c>
      <c r="E18" t="s" s="4">
        <v>436</v>
      </c>
      <c r="G18" t="s" s="4">
        <v>436</v>
      </c>
    </row>
    <row r="19" spans="1:8">
      <c r="A19" t="s" s="4">
        <v>573</v>
      </c>
      <c r="G19" t="s" s="4">
        <v>6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658</v>
      </c>
      <c r="B1" t="s" s="2">
        <v>659</v>
      </c>
      <c r="C1" t="s" s="2">
        <v>25</v>
      </c>
    </row>
    <row r="2" spans="1:3">
      <c r="B2" t="s" s="2">
        <v>660</v>
      </c>
      <c r="C2" t="s" s="2">
        <v>485</v>
      </c>
    </row>
    <row r="3" spans="1:3">
      <c r="A3" t="s" s="3">
        <v>661</v>
      </c>
    </row>
    <row r="4" spans="1:3">
      <c r="A4" t="s" s="4">
        <v>662</v>
      </c>
      <c r="B4" t="n" s="5">
        <v>116000</v>
      </c>
    </row>
    <row r="5" spans="1:3">
      <c r="A5" t="s" s="4">
        <v>663</v>
      </c>
    </row>
    <row r="6" spans="1:3">
      <c r="A6" t="s" s="3">
        <v>661</v>
      </c>
    </row>
    <row r="7" spans="1:3">
      <c r="A7" t="s" s="4">
        <v>664</v>
      </c>
      <c r="C7" t="n" s="11">
        <v>15.6</v>
      </c>
    </row>
    <row r="8" spans="1:3">
      <c r="A8" t="s" s="4">
        <v>665</v>
      </c>
    </row>
    <row r="9" spans="1:3">
      <c r="A9" t="s" s="3">
        <v>661</v>
      </c>
    </row>
    <row r="10" spans="1:3">
      <c r="A10" t="s" s="4">
        <v>664</v>
      </c>
      <c r="C10" t="n" s="13">
        <v>31.2</v>
      </c>
    </row>
    <row r="11" spans="1:3">
      <c r="A11" t="s" s="4">
        <v>666</v>
      </c>
    </row>
    <row r="12" spans="1:3">
      <c r="A12" t="s" s="3">
        <v>661</v>
      </c>
    </row>
    <row r="13" spans="1:3">
      <c r="A13" t="s" s="4">
        <v>664</v>
      </c>
      <c r="C13" t="n" s="11">
        <v>2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667</v>
      </c>
      <c r="B1" t="s" s="2">
        <v>1</v>
      </c>
    </row>
    <row r="2" spans="1:5">
      <c r="B2" t="s" s="2">
        <v>2</v>
      </c>
      <c r="C2" t="s" s="2">
        <v>668</v>
      </c>
      <c r="D2" t="s" s="2">
        <v>669</v>
      </c>
      <c r="E2" t="s" s="2">
        <v>78</v>
      </c>
    </row>
    <row r="3" spans="1:5">
      <c r="A3" t="s" s="3">
        <v>670</v>
      </c>
    </row>
    <row r="4" spans="1:5">
      <c r="A4" t="s" s="4">
        <v>671</v>
      </c>
      <c r="B4" t="n" s="7">
        <v>72907000</v>
      </c>
      <c r="E4" t="n" s="7">
        <v>139671000</v>
      </c>
    </row>
    <row r="5" spans="1:5">
      <c r="A5" t="s" s="4">
        <v>672</v>
      </c>
      <c r="B5" t="n" s="7">
        <v>11651000</v>
      </c>
    </row>
    <row r="6" spans="1:5">
      <c r="A6" t="s" s="4">
        <v>666</v>
      </c>
    </row>
    <row r="7" spans="1:5">
      <c r="A7" t="s" s="3">
        <v>670</v>
      </c>
    </row>
    <row r="8" spans="1:5">
      <c r="A8" t="s" s="4">
        <v>673</v>
      </c>
      <c r="B8" t="s" s="4">
        <v>674</v>
      </c>
    </row>
    <row r="9" spans="1:5">
      <c r="A9" t="s" s="4">
        <v>675</v>
      </c>
      <c r="B9" t="n" s="7">
        <v>24500000</v>
      </c>
    </row>
    <row r="10" spans="1:5">
      <c r="A10" t="s" s="4">
        <v>676</v>
      </c>
      <c r="B10" t="n" s="7">
        <v>50000000</v>
      </c>
    </row>
    <row r="11" spans="1:5">
      <c r="A11" t="s" s="4">
        <v>677</v>
      </c>
      <c r="B11" t="n" s="5">
        <v>2015</v>
      </c>
    </row>
    <row r="12" spans="1:5">
      <c r="A12" t="s" s="4">
        <v>671</v>
      </c>
      <c r="B12" t="n" s="7">
        <v>0</v>
      </c>
      <c r="E12" t="n" s="5">
        <v>24500000</v>
      </c>
    </row>
    <row r="13" spans="1:5">
      <c r="A13" t="s" s="4">
        <v>672</v>
      </c>
      <c r="B13" t="n" s="7">
        <v>0</v>
      </c>
    </row>
    <row r="14" spans="1:5">
      <c r="A14" t="s" s="4">
        <v>663</v>
      </c>
    </row>
    <row r="15" spans="1:5">
      <c r="A15" t="s" s="3">
        <v>670</v>
      </c>
    </row>
    <row r="16" spans="1:5">
      <c r="A16" t="s" s="4">
        <v>673</v>
      </c>
      <c r="B16" t="s" s="4">
        <v>678</v>
      </c>
    </row>
    <row r="17" spans="1:5">
      <c r="A17" t="s" s="4">
        <v>675</v>
      </c>
      <c r="B17" t="n" s="7">
        <v>35600000</v>
      </c>
    </row>
    <row r="18" spans="1:5">
      <c r="A18" t="s" s="4">
        <v>676</v>
      </c>
      <c r="B18" t="n" s="5">
        <v>103376000</v>
      </c>
    </row>
    <row r="19" spans="1:5">
      <c r="A19" t="s" s="4">
        <v>671</v>
      </c>
      <c r="B19" t="n" s="5">
        <v>51600000</v>
      </c>
      <c r="E19" t="n" s="5">
        <v>41100000</v>
      </c>
    </row>
    <row r="20" spans="1:5">
      <c r="A20" t="s" s="4">
        <v>672</v>
      </c>
      <c r="B20" t="n" s="7">
        <v>5248000</v>
      </c>
    </row>
    <row r="21" spans="1:5">
      <c r="A21" t="s" s="4">
        <v>679</v>
      </c>
    </row>
    <row r="22" spans="1:5">
      <c r="A22" t="s" s="3">
        <v>670</v>
      </c>
    </row>
    <row r="23" spans="1:5">
      <c r="A23" t="s" s="4">
        <v>677</v>
      </c>
      <c r="B23" t="n" s="5">
        <v>2015</v>
      </c>
    </row>
    <row r="24" spans="1:5">
      <c r="A24" t="s" s="4">
        <v>680</v>
      </c>
    </row>
    <row r="25" spans="1:5">
      <c r="A25" t="s" s="3">
        <v>670</v>
      </c>
    </row>
    <row r="26" spans="1:5">
      <c r="A26" t="s" s="4">
        <v>677</v>
      </c>
      <c r="B26" t="n" s="5">
        <v>2025</v>
      </c>
    </row>
    <row r="27" spans="1:5">
      <c r="A27" t="s" s="4">
        <v>681</v>
      </c>
    </row>
    <row r="28" spans="1:5">
      <c r="A28" t="s" s="3">
        <v>670</v>
      </c>
    </row>
    <row r="29" spans="1:5">
      <c r="A29" t="s" s="4">
        <v>673</v>
      </c>
      <c r="B29" t="s" s="4">
        <v>682</v>
      </c>
    </row>
    <row r="30" spans="1:5">
      <c r="A30" t="s" s="4">
        <v>675</v>
      </c>
      <c r="B30" t="n" s="7">
        <v>22300000</v>
      </c>
    </row>
    <row r="31" spans="1:5">
      <c r="A31" t="s" s="4">
        <v>676</v>
      </c>
      <c r="B31" t="n" s="5">
        <v>0</v>
      </c>
    </row>
    <row r="32" spans="1:5">
      <c r="A32" t="s" s="4">
        <v>671</v>
      </c>
      <c r="B32" t="n" s="5">
        <v>0</v>
      </c>
      <c r="E32" t="n" s="5">
        <v>21000000</v>
      </c>
    </row>
    <row r="33" spans="1:5">
      <c r="A33" t="s" s="4">
        <v>672</v>
      </c>
      <c r="B33" t="n" s="7">
        <v>6000000</v>
      </c>
      <c r="C33" t="n" s="7">
        <v>1500000</v>
      </c>
      <c r="D33" t="n" s="7">
        <v>4500000</v>
      </c>
    </row>
    <row r="34" spans="1:5">
      <c r="A34" t="s" s="4">
        <v>665</v>
      </c>
    </row>
    <row r="35" spans="1:5">
      <c r="A35" t="s" s="3">
        <v>670</v>
      </c>
    </row>
    <row r="36" spans="1:5">
      <c r="A36" t="s" s="4">
        <v>673</v>
      </c>
      <c r="B36" t="s" s="4">
        <v>683</v>
      </c>
    </row>
    <row r="37" spans="1:5">
      <c r="A37" t="s" s="4">
        <v>675</v>
      </c>
      <c r="B37" t="n" s="7">
        <v>75000000</v>
      </c>
    </row>
    <row r="38" spans="1:5">
      <c r="A38" t="s" s="4">
        <v>676</v>
      </c>
      <c r="B38" t="n" s="5">
        <v>65500000</v>
      </c>
    </row>
    <row r="39" spans="1:5">
      <c r="A39" t="s" s="4">
        <v>671</v>
      </c>
      <c r="B39" t="n" s="5">
        <v>16300000</v>
      </c>
      <c r="E39" t="n" s="5">
        <v>47200000</v>
      </c>
    </row>
    <row r="40" spans="1:5">
      <c r="A40" t="s" s="4">
        <v>672</v>
      </c>
      <c r="B40" t="n" s="7">
        <v>0</v>
      </c>
    </row>
    <row r="41" spans="1:5">
      <c r="A41" t="s" s="4">
        <v>684</v>
      </c>
    </row>
    <row r="42" spans="1:5">
      <c r="A42" t="s" s="3">
        <v>670</v>
      </c>
    </row>
    <row r="43" spans="1:5">
      <c r="A43" t="s" s="4">
        <v>677</v>
      </c>
      <c r="B43" t="n" s="5">
        <v>2015</v>
      </c>
    </row>
    <row r="44" spans="1:5">
      <c r="A44" t="s" s="4">
        <v>685</v>
      </c>
    </row>
    <row r="45" spans="1:5">
      <c r="A45" t="s" s="3">
        <v>670</v>
      </c>
    </row>
    <row r="46" spans="1:5">
      <c r="A46" t="s" s="4">
        <v>677</v>
      </c>
      <c r="B46" t="n" s="5">
        <v>2018</v>
      </c>
    </row>
    <row r="47" spans="1:5">
      <c r="A47" t="s" s="4">
        <v>509</v>
      </c>
    </row>
    <row r="48" spans="1:5">
      <c r="A48" t="s" s="3">
        <v>670</v>
      </c>
    </row>
    <row r="49" spans="1:5">
      <c r="A49" t="s" s="4">
        <v>673</v>
      </c>
      <c r="B49" t="s" s="4">
        <v>686</v>
      </c>
    </row>
    <row r="50" spans="1:5">
      <c r="A50" t="s" s="4">
        <v>675</v>
      </c>
      <c r="B50" t="n" s="7">
        <v>30373000</v>
      </c>
    </row>
    <row r="51" spans="1:5">
      <c r="A51" t="s" s="4">
        <v>676</v>
      </c>
      <c r="B51" t="n" s="5">
        <v>0</v>
      </c>
    </row>
    <row r="52" spans="1:5">
      <c r="A52" t="s" s="4">
        <v>671</v>
      </c>
      <c r="B52" t="n" s="5">
        <v>5007000</v>
      </c>
      <c r="E52" t="n" s="7">
        <v>5871000</v>
      </c>
    </row>
    <row r="53" spans="1:5">
      <c r="A53" t="s" s="4">
        <v>672</v>
      </c>
      <c r="B53" t="n" s="7">
        <v>403000</v>
      </c>
    </row>
    <row r="54" spans="1:5">
      <c r="A54" t="s" s="4">
        <v>687</v>
      </c>
    </row>
    <row r="55" spans="1:5">
      <c r="A55" t="s" s="3">
        <v>670</v>
      </c>
    </row>
    <row r="56" spans="1:5">
      <c r="A56" t="s" s="4">
        <v>677</v>
      </c>
      <c r="B56" t="n" s="5">
        <v>2015</v>
      </c>
    </row>
    <row r="57" spans="1:5">
      <c r="A57" t="s" s="4">
        <v>688</v>
      </c>
    </row>
    <row r="58" spans="1:5">
      <c r="A58" t="s" s="3">
        <v>670</v>
      </c>
    </row>
    <row r="59" spans="1:5">
      <c r="A59" t="s" s="4">
        <v>677</v>
      </c>
      <c r="B59" t="n" s="5">
        <v>20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89</v>
      </c>
      <c r="B1" t="s" s="2">
        <v>1</v>
      </c>
    </row>
    <row r="2" spans="1:5">
      <c r="B2" t="s" s="2">
        <v>2</v>
      </c>
      <c r="C2" t="s" s="2">
        <v>668</v>
      </c>
      <c r="D2" t="s" s="2">
        <v>669</v>
      </c>
      <c r="E2" t="s" s="2">
        <v>690</v>
      </c>
    </row>
    <row r="3" spans="1:5">
      <c r="A3" t="s" s="3">
        <v>670</v>
      </c>
    </row>
    <row r="4" spans="1:5">
      <c r="A4" t="s" s="4">
        <v>691</v>
      </c>
      <c r="B4" t="s" s="4">
        <v>692</v>
      </c>
    </row>
    <row r="5" spans="1:5">
      <c r="A5" t="s" s="4">
        <v>693</v>
      </c>
      <c r="B5" t="n" s="7">
        <v>11651</v>
      </c>
    </row>
    <row r="6" spans="1:5">
      <c r="A6" t="s" s="4">
        <v>666</v>
      </c>
    </row>
    <row r="7" spans="1:5">
      <c r="A7" t="s" s="3">
        <v>670</v>
      </c>
    </row>
    <row r="8" spans="1:5">
      <c r="A8" t="s" s="4">
        <v>691</v>
      </c>
      <c r="B8" t="s" s="4">
        <v>694</v>
      </c>
    </row>
    <row r="9" spans="1:5">
      <c r="A9" t="s" s="4">
        <v>693</v>
      </c>
      <c r="B9" t="n" s="7">
        <v>0</v>
      </c>
    </row>
    <row r="10" spans="1:5">
      <c r="A10" t="s" s="4">
        <v>681</v>
      </c>
    </row>
    <row r="11" spans="1:5">
      <c r="A11" t="s" s="3">
        <v>670</v>
      </c>
    </row>
    <row r="12" spans="1:5">
      <c r="A12" t="s" s="4">
        <v>695</v>
      </c>
      <c r="E12" t="n" s="7">
        <v>6000</v>
      </c>
    </row>
    <row r="13" spans="1:5">
      <c r="A13" t="s" s="4">
        <v>693</v>
      </c>
      <c r="B13" t="n" s="7">
        <v>6000</v>
      </c>
      <c r="C13" t="n" s="7">
        <v>1500</v>
      </c>
      <c r="D13" t="n" s="7">
        <v>4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696</v>
      </c>
      <c r="B1" t="s" s="2">
        <v>25</v>
      </c>
      <c r="D1" t="s" s="2">
        <v>1</v>
      </c>
    </row>
    <row r="2" spans="1:6">
      <c r="B2" t="s" s="2">
        <v>2</v>
      </c>
      <c r="C2" t="s" s="2">
        <v>26</v>
      </c>
      <c r="D2" t="s" s="2">
        <v>2</v>
      </c>
      <c r="E2" t="s" s="2">
        <v>26</v>
      </c>
      <c r="F2" t="s" s="2">
        <v>621</v>
      </c>
    </row>
    <row r="3" spans="1:6">
      <c r="A3" t="s" s="3">
        <v>697</v>
      </c>
    </row>
    <row r="4" spans="1:6">
      <c r="A4" t="s" s="4">
        <v>50</v>
      </c>
      <c r="B4" t="n" s="7">
        <v>1361</v>
      </c>
      <c r="C4" t="n" s="7">
        <v>2087</v>
      </c>
      <c r="D4" t="n" s="7">
        <v>5320</v>
      </c>
      <c r="E4" t="n" s="7">
        <v>7439</v>
      </c>
    </row>
    <row r="5" spans="1:6">
      <c r="A5" t="s" s="4">
        <v>623</v>
      </c>
    </row>
    <row r="6" spans="1:6">
      <c r="A6" t="s" s="3">
        <v>697</v>
      </c>
    </row>
    <row r="7" spans="1:6">
      <c r="A7" t="s" s="4">
        <v>698</v>
      </c>
      <c r="F7" t="s" s="4">
        <v>625</v>
      </c>
    </row>
    <row r="8" spans="1:6">
      <c r="A8" t="s" s="4">
        <v>699</v>
      </c>
    </row>
    <row r="9" spans="1:6">
      <c r="A9" t="s" s="3">
        <v>697</v>
      </c>
    </row>
    <row r="10" spans="1:6">
      <c r="A10" t="s" s="4">
        <v>50</v>
      </c>
      <c r="B10" t="n" s="5">
        <v>600</v>
      </c>
      <c r="C10" t="n" s="5">
        <v>1800</v>
      </c>
      <c r="D10" t="n" s="5">
        <v>4200</v>
      </c>
      <c r="E10" t="n" s="5">
        <v>6900</v>
      </c>
    </row>
    <row r="11" spans="1:6">
      <c r="A11" t="s" s="4">
        <v>700</v>
      </c>
      <c r="B11" t="n" s="7">
        <v>12100</v>
      </c>
      <c r="D11" t="n" s="7">
        <v>12100</v>
      </c>
    </row>
    <row r="12" spans="1:6">
      <c r="A12" t="s" s="4">
        <v>701</v>
      </c>
    </row>
    <row r="13" spans="1:6">
      <c r="A13" t="s" s="3">
        <v>697</v>
      </c>
    </row>
    <row r="14" spans="1:6">
      <c r="A14" t="s" s="4">
        <v>698</v>
      </c>
      <c r="B14" t="s" s="4">
        <v>625</v>
      </c>
      <c r="D14" t="s" s="4">
        <v>625</v>
      </c>
    </row>
    <row r="15" spans="1:6">
      <c r="A15" t="s" s="4">
        <v>702</v>
      </c>
    </row>
    <row r="16" spans="1:6">
      <c r="A16" t="s" s="3">
        <v>697</v>
      </c>
    </row>
    <row r="17" spans="1:6">
      <c r="A17" t="s" s="4">
        <v>50</v>
      </c>
      <c r="B17" t="n" s="7">
        <v>400</v>
      </c>
      <c r="C17" t="n" s="7">
        <v>400</v>
      </c>
      <c r="D17" t="n" s="7">
        <v>800</v>
      </c>
      <c r="E17" t="n" s="7">
        <v>700</v>
      </c>
    </row>
    <row r="18" spans="1:6">
      <c r="A18" t="s" s="4">
        <v>698</v>
      </c>
      <c r="B18" t="s" s="4">
        <v>703</v>
      </c>
      <c r="D18" t="s" s="4">
        <v>703</v>
      </c>
    </row>
    <row r="19" spans="1:6">
      <c r="A19" t="s" s="4">
        <v>700</v>
      </c>
      <c r="B19" t="n" s="7">
        <v>2200</v>
      </c>
      <c r="D19" t="n" s="7">
        <v>2200</v>
      </c>
    </row>
    <row r="20" spans="1:6">
      <c r="A20" t="s" s="4">
        <v>704</v>
      </c>
    </row>
    <row r="21" spans="1:6">
      <c r="A21" t="s" s="3">
        <v>697</v>
      </c>
    </row>
    <row r="22" spans="1:6">
      <c r="A22" t="s" s="4">
        <v>698</v>
      </c>
      <c r="B22" t="s" s="4">
        <v>703</v>
      </c>
      <c r="D22" t="s" s="4">
        <v>70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5</v>
      </c>
      <c r="B1" t="s" s="2">
        <v>25</v>
      </c>
      <c r="D1" t="s" s="2">
        <v>1</v>
      </c>
    </row>
    <row r="2" spans="1:5">
      <c r="B2" t="s" s="2">
        <v>2</v>
      </c>
      <c r="C2" t="s" s="2">
        <v>26</v>
      </c>
      <c r="D2" t="s" s="2">
        <v>2</v>
      </c>
      <c r="E2" t="s" s="2">
        <v>26</v>
      </c>
    </row>
    <row r="3" spans="1:5">
      <c r="A3" t="s" s="3">
        <v>249</v>
      </c>
    </row>
    <row r="4" spans="1:5">
      <c r="A4" t="s" s="4">
        <v>32</v>
      </c>
      <c r="B4" t="n" s="7">
        <v>53159</v>
      </c>
      <c r="C4" t="n" s="7">
        <v>41203</v>
      </c>
      <c r="D4" t="n" s="7">
        <v>101016</v>
      </c>
      <c r="E4" t="n" s="7">
        <v>90136</v>
      </c>
    </row>
    <row r="5" spans="1:5">
      <c r="A5" t="s" s="4">
        <v>344</v>
      </c>
      <c r="B5" t="n" s="5">
        <v>34559</v>
      </c>
      <c r="C5" t="n" s="5">
        <v>37432</v>
      </c>
      <c r="D5" t="n" s="5">
        <v>67830</v>
      </c>
      <c r="E5" t="n" s="5">
        <v>80412</v>
      </c>
    </row>
    <row r="6" spans="1:5">
      <c r="A6" t="s" s="4">
        <v>706</v>
      </c>
      <c r="B6" t="n" s="7">
        <v>3039</v>
      </c>
      <c r="C6" t="n" s="7">
        <v>4328</v>
      </c>
      <c r="D6" t="n" s="7">
        <v>11096</v>
      </c>
      <c r="E6" t="n" s="7">
        <v>151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t="s" s="1">
        <v>199</v>
      </c>
      <c r="B1" t="s" s="2">
        <v>1</v>
      </c>
    </row>
    <row r="2" spans="1:2">
      <c r="B2" t="s" s="2">
        <v>2</v>
      </c>
    </row>
    <row r="3" spans="1:2">
      <c r="A3" t="s" s="4">
        <v>199</v>
      </c>
      <c r="B3" t="s" s="4">
        <v>200</v>
      </c>
    </row>
    <row r="4" spans="1:2">
      <c r="A4" t="s" s="4">
        <v>201</v>
      </c>
    </row>
    <row r="5" spans="1:2">
      <c r="A5" t="s" s="4">
        <v>199</v>
      </c>
      <c r="B5" t="s" s="4">
        <v>202</v>
      </c>
    </row>
    <row r="6" spans="1:2">
      <c r="A6" t="s" s="4">
        <v>203</v>
      </c>
    </row>
    <row r="7" spans="1:2">
      <c r="A7" t="s" s="4">
        <v>199</v>
      </c>
      <c r="B7" t="s"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7</v>
      </c>
      <c r="B1" t="s" s="2">
        <v>2</v>
      </c>
      <c r="C1" t="s" s="2">
        <v>78</v>
      </c>
    </row>
    <row r="2" spans="1:3">
      <c r="A2" t="s" s="3">
        <v>249</v>
      </c>
    </row>
    <row r="3" spans="1:3">
      <c r="A3" t="s" s="4">
        <v>708</v>
      </c>
      <c r="B3" t="n" s="7">
        <v>75612</v>
      </c>
      <c r="C3" t="n" s="7">
        <v>90546</v>
      </c>
    </row>
    <row r="4" spans="1:3">
      <c r="A4" t="s" s="4">
        <v>709</v>
      </c>
      <c r="B4" t="n" s="5">
        <v>33292</v>
      </c>
      <c r="C4" t="n" s="5">
        <v>33697</v>
      </c>
    </row>
    <row r="5" spans="1:3">
      <c r="A5" t="s" s="4">
        <v>97</v>
      </c>
      <c r="B5" t="n" s="5">
        <v>108904</v>
      </c>
      <c r="C5" t="n" s="5">
        <v>124243</v>
      </c>
    </row>
    <row r="6" spans="1:3">
      <c r="A6" t="s" s="4">
        <v>710</v>
      </c>
      <c r="B6" t="n" s="5">
        <v>44878</v>
      </c>
      <c r="C6" t="n" s="5">
        <v>35954</v>
      </c>
    </row>
    <row r="7" spans="1:3">
      <c r="A7" t="s" s="4">
        <v>711</v>
      </c>
      <c r="B7" t="n" s="5">
        <v>2184</v>
      </c>
      <c r="C7" t="n" s="5">
        <v>5884</v>
      </c>
    </row>
    <row r="8" spans="1:3">
      <c r="A8" t="s" s="4">
        <v>582</v>
      </c>
      <c r="B8" t="n" s="7">
        <v>47062</v>
      </c>
      <c r="C8" t="n" s="7">
        <v>418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712</v>
      </c>
      <c r="B1" t="s" s="2">
        <v>659</v>
      </c>
      <c r="C1" t="s" s="2">
        <v>25</v>
      </c>
      <c r="G1" t="s" s="2">
        <v>1</v>
      </c>
    </row>
    <row r="2" spans="1:9">
      <c r="B2" t="s" s="2">
        <v>713</v>
      </c>
      <c r="C2" t="s" s="2">
        <v>485</v>
      </c>
      <c r="D2" t="s" s="2">
        <v>714</v>
      </c>
      <c r="E2" t="s" s="2">
        <v>715</v>
      </c>
      <c r="F2" t="s" s="2">
        <v>619</v>
      </c>
      <c r="G2" t="s" s="2">
        <v>485</v>
      </c>
      <c r="H2" t="s" s="2">
        <v>619</v>
      </c>
      <c r="I2" t="s" s="2">
        <v>716</v>
      </c>
    </row>
    <row r="3" spans="1:9">
      <c r="A3" t="s" s="3">
        <v>366</v>
      </c>
    </row>
    <row r="4" spans="1:9">
      <c r="A4" t="s" s="4">
        <v>717</v>
      </c>
      <c r="G4" t="n" s="7">
        <v>586625</v>
      </c>
      <c r="H4" t="n" s="7">
        <v>5454</v>
      </c>
    </row>
    <row r="5" spans="1:9">
      <c r="A5" t="s" s="4">
        <v>718</v>
      </c>
    </row>
    <row r="6" spans="1:9">
      <c r="A6" t="s" s="3">
        <v>366</v>
      </c>
    </row>
    <row r="7" spans="1:9">
      <c r="A7" t="s" s="4">
        <v>717</v>
      </c>
      <c r="D7" t="n" s="7">
        <v>8200</v>
      </c>
      <c r="E7" t="n" s="14">
        <v>7.6</v>
      </c>
    </row>
    <row r="8" spans="1:9">
      <c r="A8" t="s" s="4">
        <v>719</v>
      </c>
      <c r="D8" t="n" s="5">
        <v>7600</v>
      </c>
    </row>
    <row r="9" spans="1:9">
      <c r="A9" t="s" s="4">
        <v>720</v>
      </c>
    </row>
    <row r="10" spans="1:9">
      <c r="A10" t="s" s="3">
        <v>366</v>
      </c>
    </row>
    <row r="11" spans="1:9">
      <c r="A11" t="s" s="4">
        <v>717</v>
      </c>
      <c r="B11" t="n" s="7">
        <v>1100</v>
      </c>
    </row>
    <row r="12" spans="1:9">
      <c r="A12" t="s" s="4">
        <v>719</v>
      </c>
      <c r="F12" t="n" s="7">
        <v>600</v>
      </c>
    </row>
    <row r="13" spans="1:9">
      <c r="A13" t="s" s="4">
        <v>721</v>
      </c>
    </row>
    <row r="14" spans="1:9">
      <c r="A14" t="s" s="3">
        <v>366</v>
      </c>
    </row>
    <row r="15" spans="1:9">
      <c r="A15" t="s" s="4">
        <v>722</v>
      </c>
      <c r="B15" t="n" s="7">
        <v>1500</v>
      </c>
    </row>
    <row r="16" spans="1:9">
      <c r="A16" t="s" s="4">
        <v>723</v>
      </c>
    </row>
    <row r="17" spans="1:9">
      <c r="A17" t="s" s="3">
        <v>366</v>
      </c>
    </row>
    <row r="18" spans="1:9">
      <c r="A18" t="s" s="4">
        <v>724</v>
      </c>
      <c r="D18" t="n" s="5">
        <v>26700</v>
      </c>
    </row>
    <row r="19" spans="1:9">
      <c r="A19" t="s" s="4">
        <v>725</v>
      </c>
      <c r="D19" t="n" s="5">
        <v>26200</v>
      </c>
    </row>
    <row r="20" spans="1:9">
      <c r="A20" t="s" s="4">
        <v>726</v>
      </c>
      <c r="D20" t="n" s="5">
        <v>500</v>
      </c>
    </row>
    <row r="21" spans="1:9">
      <c r="A21" t="s" s="4">
        <v>727</v>
      </c>
      <c r="I21" t="n" s="7">
        <v>2700</v>
      </c>
    </row>
    <row r="22" spans="1:9">
      <c r="A22" t="s" s="4">
        <v>728</v>
      </c>
      <c r="C22" t="n" s="7">
        <v>4700</v>
      </c>
    </row>
    <row r="23" spans="1:9">
      <c r="A23" t="s" s="4">
        <v>729</v>
      </c>
    </row>
    <row r="24" spans="1:9">
      <c r="A24" t="s" s="3">
        <v>366</v>
      </c>
    </row>
    <row r="25" spans="1:9">
      <c r="A25" t="s" s="4">
        <v>727</v>
      </c>
      <c r="I25" t="n" s="5">
        <v>2400</v>
      </c>
    </row>
    <row r="26" spans="1:9">
      <c r="A26" t="s" s="4">
        <v>730</v>
      </c>
    </row>
    <row r="27" spans="1:9">
      <c r="A27" t="s" s="3">
        <v>366</v>
      </c>
    </row>
    <row r="28" spans="1:9">
      <c r="A28" t="s" s="4">
        <v>727</v>
      </c>
      <c r="I28" t="n" s="7">
        <v>300</v>
      </c>
    </row>
    <row r="29" spans="1:9">
      <c r="A29" t="s" s="4">
        <v>731</v>
      </c>
    </row>
    <row r="30" spans="1:9">
      <c r="A30" t="s" s="3">
        <v>366</v>
      </c>
    </row>
    <row r="31" spans="1:9">
      <c r="A31" t="s" s="4">
        <v>728</v>
      </c>
      <c r="G31" t="n" s="5">
        <v>200</v>
      </c>
    </row>
    <row r="32" spans="1:9">
      <c r="A32" t="s" s="4">
        <v>732</v>
      </c>
      <c r="D32" t="n" s="7">
        <v>4600</v>
      </c>
    </row>
    <row r="33" spans="1:9">
      <c r="A33" t="s" s="4">
        <v>733</v>
      </c>
    </row>
    <row r="34" spans="1:9">
      <c r="A34" t="s" s="3">
        <v>366</v>
      </c>
    </row>
    <row r="35" spans="1:9">
      <c r="A35" t="s" s="4">
        <v>724</v>
      </c>
      <c r="G35" t="n" s="7">
        <v>1000</v>
      </c>
    </row>
  </sheetData>
  <mergeCells count="3">
    <mergeCell ref="A1:A2"/>
    <mergeCell ref="C1:F1"/>
    <mergeCell ref="G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4</v>
      </c>
      <c r="B1" t="s" s="2">
        <v>25</v>
      </c>
      <c r="D1" t="s" s="2">
        <v>1</v>
      </c>
    </row>
    <row r="2" spans="1:5">
      <c r="B2" t="s" s="2">
        <v>2</v>
      </c>
      <c r="C2" t="s" s="2">
        <v>26</v>
      </c>
      <c r="D2" t="s" s="2">
        <v>2</v>
      </c>
      <c r="E2" t="s" s="2">
        <v>26</v>
      </c>
    </row>
    <row r="3" spans="1:5">
      <c r="A3" t="s" s="3">
        <v>252</v>
      </c>
    </row>
    <row r="4" spans="1:5">
      <c r="A4" t="s" s="4">
        <v>735</v>
      </c>
      <c r="B4" t="n" s="7">
        <v>12300</v>
      </c>
      <c r="D4" t="n" s="7">
        <v>5100</v>
      </c>
    </row>
    <row r="5" spans="1:5">
      <c r="A5" t="s" s="4">
        <v>48</v>
      </c>
      <c r="B5" t="n" s="7">
        <v>17701</v>
      </c>
      <c r="C5" t="n" s="7">
        <v>5464</v>
      </c>
      <c r="D5" t="n" s="7">
        <v>8915</v>
      </c>
      <c r="E5" t="n" s="7">
        <v>3784</v>
      </c>
    </row>
    <row r="6" spans="1:5">
      <c r="A6" t="s" s="4">
        <v>736</v>
      </c>
      <c r="B6" t="s" s="4">
        <v>737</v>
      </c>
      <c r="C6" t="s" s="4">
        <v>738</v>
      </c>
      <c r="D6" t="s" s="4">
        <v>739</v>
      </c>
      <c r="E6" t="s" s="4">
        <v>74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t="s" s="1">
        <v>741</v>
      </c>
      <c r="B1" t="s" s="2">
        <v>1</v>
      </c>
    </row>
    <row r="2" spans="1:4">
      <c r="B2" t="s" s="2">
        <v>2</v>
      </c>
      <c r="C2" t="s" s="2">
        <v>78</v>
      </c>
      <c r="D2" t="s" s="2">
        <v>26</v>
      </c>
    </row>
    <row r="3" spans="1:4">
      <c r="A3" t="s" s="3">
        <v>495</v>
      </c>
    </row>
    <row r="4" spans="1:4">
      <c r="A4" t="s" s="4">
        <v>435</v>
      </c>
      <c r="B4" t="s" s="4">
        <v>399</v>
      </c>
    </row>
    <row r="5" spans="1:4">
      <c r="A5" t="s" s="4">
        <v>504</v>
      </c>
    </row>
    <row r="6" spans="1:4">
      <c r="A6" t="s" s="3">
        <v>495</v>
      </c>
    </row>
    <row r="7" spans="1:4">
      <c r="A7" t="s" s="4">
        <v>435</v>
      </c>
      <c r="B7" t="s" s="4">
        <v>511</v>
      </c>
      <c r="C7" t="s" s="4">
        <v>511</v>
      </c>
      <c r="D7" t="s" s="4">
        <v>511</v>
      </c>
    </row>
    <row r="8" spans="1:4">
      <c r="A8" t="s" s="4">
        <v>742</v>
      </c>
      <c r="B8" t="n" s="5">
        <v>2018</v>
      </c>
    </row>
    <row r="9" spans="1:4">
      <c r="A9" t="s" s="4">
        <v>402</v>
      </c>
    </row>
    <row r="10" spans="1:4">
      <c r="A10" t="s" s="3">
        <v>495</v>
      </c>
    </row>
    <row r="11" spans="1:4">
      <c r="A11" t="s" s="4">
        <v>435</v>
      </c>
      <c r="B11" t="s" s="4">
        <v>399</v>
      </c>
      <c r="C11" t="s" s="4">
        <v>399</v>
      </c>
      <c r="D11" t="s" s="4">
        <v>399</v>
      </c>
    </row>
    <row r="12" spans="1:4">
      <c r="A12" t="s" s="4">
        <v>742</v>
      </c>
      <c r="B12" t="n" s="5">
        <v>2018</v>
      </c>
    </row>
    <row r="13" spans="1:4">
      <c r="A13" t="s" s="4">
        <v>505</v>
      </c>
    </row>
    <row r="14" spans="1:4">
      <c r="A14" t="s" s="3">
        <v>495</v>
      </c>
    </row>
    <row r="15" spans="1:4">
      <c r="A15" t="s" s="4">
        <v>435</v>
      </c>
      <c r="B15" t="s" s="4">
        <v>512</v>
      </c>
      <c r="C15" t="s" s="4">
        <v>512</v>
      </c>
      <c r="D15" t="s" s="4">
        <v>512</v>
      </c>
    </row>
    <row r="16" spans="1:4">
      <c r="A16" t="s" s="4">
        <v>742</v>
      </c>
      <c r="B16" t="n" s="5">
        <v>2020</v>
      </c>
    </row>
    <row r="17" spans="1:4">
      <c r="A17" t="s" s="4">
        <v>506</v>
      </c>
    </row>
    <row r="18" spans="1:4">
      <c r="A18" t="s" s="3">
        <v>495</v>
      </c>
    </row>
    <row r="19" spans="1:4">
      <c r="A19" t="s" s="4">
        <v>435</v>
      </c>
      <c r="B19" t="s" s="4">
        <v>513</v>
      </c>
    </row>
    <row r="20" spans="1:4">
      <c r="A20" t="s" s="4">
        <v>742</v>
      </c>
      <c r="B20" t="n" s="5">
        <v>20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3</v>
      </c>
      <c r="B1" t="s" s="2">
        <v>25</v>
      </c>
      <c r="D1" t="s" s="2">
        <v>1</v>
      </c>
    </row>
    <row r="2" spans="1:5">
      <c r="B2" t="s" s="2">
        <v>2</v>
      </c>
      <c r="C2" t="s" s="2">
        <v>26</v>
      </c>
      <c r="D2" t="s" s="2">
        <v>2</v>
      </c>
      <c r="E2" t="s" s="2">
        <v>26</v>
      </c>
    </row>
    <row r="3" spans="1:5">
      <c r="A3" t="s" s="3">
        <v>744</v>
      </c>
    </row>
    <row r="4" spans="1:5">
      <c r="A4" t="s" s="4">
        <v>28</v>
      </c>
      <c r="B4" t="n" s="7">
        <v>496834</v>
      </c>
      <c r="C4" t="n" s="7">
        <v>500358</v>
      </c>
      <c r="D4" t="n" s="7">
        <v>976433</v>
      </c>
      <c r="E4" t="n" s="7">
        <v>991677</v>
      </c>
    </row>
    <row r="5" spans="1:5">
      <c r="A5" t="s" s="4">
        <v>29</v>
      </c>
      <c r="B5" t="n" s="5">
        <v>126628</v>
      </c>
      <c r="C5" t="n" s="5">
        <v>140436</v>
      </c>
      <c r="D5" t="n" s="5">
        <v>250484</v>
      </c>
      <c r="E5" t="n" s="5">
        <v>269144</v>
      </c>
    </row>
    <row r="6" spans="1:5">
      <c r="A6" t="s" s="4">
        <v>30</v>
      </c>
      <c r="B6" t="n" s="5">
        <v>623462</v>
      </c>
      <c r="C6" t="n" s="5">
        <v>640794</v>
      </c>
      <c r="D6" t="n" s="5">
        <v>1226917</v>
      </c>
      <c r="E6" t="n" s="5">
        <v>1260821</v>
      </c>
    </row>
    <row r="7" spans="1:5">
      <c r="A7" t="s" s="4">
        <v>31</v>
      </c>
      <c r="B7" t="n" s="5">
        <v>5694</v>
      </c>
      <c r="C7" t="n" s="5">
        <v>6604</v>
      </c>
      <c r="D7" t="n" s="5">
        <v>10392</v>
      </c>
      <c r="E7" t="n" s="5">
        <v>11816</v>
      </c>
    </row>
    <row r="8" spans="1:5">
      <c r="A8" t="s" s="4">
        <v>32</v>
      </c>
      <c r="B8" t="n" s="5">
        <v>629156</v>
      </c>
      <c r="C8" t="n" s="5">
        <v>647398</v>
      </c>
      <c r="D8" t="n" s="5">
        <v>1237309</v>
      </c>
      <c r="E8" t="n" s="5">
        <v>1272637</v>
      </c>
    </row>
    <row r="9" spans="1:5">
      <c r="A9" t="s" s="4">
        <v>33</v>
      </c>
      <c r="B9" t="n" s="5">
        <v>258485</v>
      </c>
      <c r="C9" t="n" s="5">
        <v>271687</v>
      </c>
      <c r="D9" t="n" s="5">
        <v>497122</v>
      </c>
      <c r="E9" t="n" s="5">
        <v>514668</v>
      </c>
    </row>
    <row r="10" spans="1:5">
      <c r="A10" t="s" s="4">
        <v>34</v>
      </c>
      <c r="B10" t="n" s="5">
        <v>76753</v>
      </c>
      <c r="C10" t="n" s="5">
        <v>75893</v>
      </c>
      <c r="D10" t="n" s="5">
        <v>152334</v>
      </c>
      <c r="E10" t="n" s="5">
        <v>146254</v>
      </c>
    </row>
    <row r="11" spans="1:5">
      <c r="A11" t="s" s="4">
        <v>35</v>
      </c>
      <c r="B11" t="n" s="5">
        <v>335238</v>
      </c>
      <c r="C11" t="n" s="5">
        <v>347580</v>
      </c>
      <c r="D11" t="n" s="5">
        <v>649456</v>
      </c>
      <c r="E11" t="n" s="5">
        <v>660922</v>
      </c>
    </row>
    <row r="12" spans="1:5">
      <c r="A12" t="s" s="4">
        <v>36</v>
      </c>
      <c r="B12" t="n" s="5">
        <v>1344</v>
      </c>
      <c r="C12" t="n" s="5">
        <v>1125</v>
      </c>
      <c r="D12" t="n" s="5">
        <v>3294</v>
      </c>
      <c r="E12" t="n" s="5">
        <v>2664</v>
      </c>
    </row>
    <row r="13" spans="1:5">
      <c r="A13" t="s" s="4">
        <v>37</v>
      </c>
      <c r="B13" t="n" s="5">
        <v>336582</v>
      </c>
      <c r="C13" t="n" s="5">
        <v>348705</v>
      </c>
      <c r="D13" t="n" s="5">
        <v>652750</v>
      </c>
      <c r="E13" t="n" s="5">
        <v>663586</v>
      </c>
    </row>
    <row r="14" spans="1:5">
      <c r="A14" t="s" s="4">
        <v>38</v>
      </c>
      <c r="B14" t="n" s="5">
        <v>292574</v>
      </c>
      <c r="C14" t="n" s="5">
        <v>298693</v>
      </c>
      <c r="D14" t="n" s="5">
        <v>584559</v>
      </c>
      <c r="E14" t="n" s="5">
        <v>609051</v>
      </c>
    </row>
    <row r="15" spans="1:5">
      <c r="A15" t="s" s="3">
        <v>39</v>
      </c>
    </row>
    <row r="16" spans="1:5">
      <c r="A16" t="s" s="4">
        <v>40</v>
      </c>
      <c r="B16" t="n" s="5">
        <v>27198</v>
      </c>
      <c r="C16" t="n" s="5">
        <v>37430</v>
      </c>
      <c r="D16" t="n" s="5">
        <v>55214</v>
      </c>
      <c r="E16" t="n" s="5">
        <v>76129</v>
      </c>
    </row>
    <row r="17" spans="1:5">
      <c r="A17" t="s" s="4">
        <v>41</v>
      </c>
      <c r="B17" t="n" s="5">
        <v>107184</v>
      </c>
      <c r="C17" t="n" s="5">
        <v>135801</v>
      </c>
      <c r="D17" t="n" s="5">
        <v>216263</v>
      </c>
      <c r="E17" t="n" s="5">
        <v>268845</v>
      </c>
    </row>
    <row r="18" spans="1:5">
      <c r="A18" t="s" s="4">
        <v>42</v>
      </c>
      <c r="B18" t="n" s="5">
        <v>60813</v>
      </c>
      <c r="C18" t="n" s="5">
        <v>130573</v>
      </c>
      <c r="D18" t="n" s="5">
        <v>153504</v>
      </c>
      <c r="E18" t="n" s="5">
        <v>234192</v>
      </c>
    </row>
    <row r="19" spans="1:5">
      <c r="A19" t="s" s="4">
        <v>43</v>
      </c>
      <c r="B19" t="n" s="5">
        <v>5542</v>
      </c>
      <c r="C19" t="n" s="5">
        <v>638</v>
      </c>
      <c r="D19" t="n" s="5">
        <v>40334</v>
      </c>
      <c r="E19" t="n" s="5">
        <v>638</v>
      </c>
    </row>
    <row r="20" spans="1:5">
      <c r="A20" t="s" s="4">
        <v>44</v>
      </c>
      <c r="B20" t="n" s="5">
        <v>91837</v>
      </c>
      <c r="C20" t="n" s="5">
        <v>-5749</v>
      </c>
      <c r="D20" t="n" s="5">
        <v>119244</v>
      </c>
      <c r="E20" t="n" s="5">
        <v>29247</v>
      </c>
    </row>
    <row r="21" spans="1:5">
      <c r="A21" t="s" s="4">
        <v>45</v>
      </c>
      <c r="B21" t="n" s="5">
        <v>-59494</v>
      </c>
      <c r="C21" t="n" s="5">
        <v>-52034</v>
      </c>
      <c r="D21" t="n" s="5">
        <v>-105925</v>
      </c>
      <c r="E21" t="n" s="5">
        <v>-103944</v>
      </c>
    </row>
    <row r="22" spans="1:5">
      <c r="A22" t="s" s="4">
        <v>46</v>
      </c>
      <c r="B22" t="n" s="5">
        <v>4260</v>
      </c>
      <c r="C22" t="n" s="5">
        <v>3219</v>
      </c>
      <c r="D22" t="n" s="5">
        <v>2990</v>
      </c>
      <c r="E22" t="n" s="5">
        <v>10251</v>
      </c>
    </row>
    <row r="23" spans="1:5">
      <c r="A23" t="s" s="4">
        <v>745</v>
      </c>
      <c r="B23" t="n" s="5">
        <v>36603</v>
      </c>
      <c r="C23" t="n" s="5">
        <v>-54564</v>
      </c>
      <c r="D23" t="n" s="5">
        <v>16309</v>
      </c>
      <c r="E23" t="n" s="5">
        <v>-64446</v>
      </c>
    </row>
    <row r="24" spans="1:5">
      <c r="A24" t="s" s="4">
        <v>391</v>
      </c>
      <c r="B24" t="n" s="5">
        <v>17701</v>
      </c>
      <c r="C24" t="n" s="5">
        <v>5464</v>
      </c>
      <c r="D24" t="n" s="5">
        <v>8915</v>
      </c>
      <c r="E24" t="n" s="5">
        <v>3784</v>
      </c>
    </row>
    <row r="25" spans="1:5">
      <c r="A25" t="s" s="4">
        <v>746</v>
      </c>
      <c r="B25" t="n" s="5">
        <v>18902</v>
      </c>
      <c r="C25" t="n" s="5">
        <v>-60028</v>
      </c>
      <c r="D25" t="n" s="5">
        <v>7394</v>
      </c>
      <c r="E25" t="n" s="5">
        <v>-68230</v>
      </c>
    </row>
    <row r="26" spans="1:5">
      <c r="A26" t="s" s="4">
        <v>747</v>
      </c>
      <c r="C26" t="n" s="5">
        <v>0</v>
      </c>
      <c r="E26" t="n" s="5">
        <v>0</v>
      </c>
    </row>
    <row r="27" spans="1:5">
      <c r="A27" t="s" s="4">
        <v>747</v>
      </c>
      <c r="B27" t="n" s="5">
        <v>0</v>
      </c>
      <c r="D27" t="n" s="5">
        <v>0</v>
      </c>
      <c r="E27" t="n" s="5">
        <v>0</v>
      </c>
    </row>
    <row r="28" spans="1:5">
      <c r="A28" t="s" s="4">
        <v>50</v>
      </c>
      <c r="B28" t="n" s="5">
        <v>1361</v>
      </c>
      <c r="C28" t="n" s="5">
        <v>2087</v>
      </c>
      <c r="D28" t="n" s="5">
        <v>5320</v>
      </c>
      <c r="E28" t="n" s="5">
        <v>7439</v>
      </c>
    </row>
    <row r="29" spans="1:5">
      <c r="A29" t="s" s="4">
        <v>51</v>
      </c>
      <c r="B29" t="n" s="5">
        <v>20263</v>
      </c>
      <c r="C29" t="n" s="5">
        <v>-57941</v>
      </c>
      <c r="D29" t="n" s="5">
        <v>12714</v>
      </c>
      <c r="E29" t="n" s="5">
        <v>-60791</v>
      </c>
    </row>
    <row r="30" spans="1:5">
      <c r="A30" t="s" s="4">
        <v>748</v>
      </c>
      <c r="B30" t="n" s="5">
        <v>0</v>
      </c>
      <c r="C30" t="n" s="5">
        <v>12915</v>
      </c>
      <c r="D30" t="n" s="5">
        <v>216777</v>
      </c>
      <c r="E30" t="n" s="5">
        <v>10319</v>
      </c>
    </row>
    <row r="31" spans="1:5">
      <c r="A31" t="s" s="4">
        <v>53</v>
      </c>
      <c r="B31" t="n" s="5">
        <v>20263</v>
      </c>
      <c r="C31" t="n" s="5">
        <v>-45026</v>
      </c>
      <c r="D31" t="n" s="5">
        <v>229491</v>
      </c>
      <c r="E31" t="n" s="5">
        <v>-50472</v>
      </c>
    </row>
    <row r="32" spans="1:5">
      <c r="A32" t="s" s="4">
        <v>54</v>
      </c>
      <c r="B32" t="n" s="5">
        <v>359</v>
      </c>
      <c r="C32" t="n" s="5">
        <v>62</v>
      </c>
      <c r="D32" t="n" s="5">
        <v>447</v>
      </c>
      <c r="E32" t="n" s="5">
        <v>170</v>
      </c>
    </row>
    <row r="33" spans="1:5">
      <c r="A33" t="s" s="4">
        <v>55</v>
      </c>
      <c r="B33" t="n" s="5">
        <v>19904</v>
      </c>
      <c r="C33" t="n" s="5">
        <v>-45088</v>
      </c>
      <c r="D33" t="n" s="5">
        <v>229044</v>
      </c>
      <c r="E33" t="n" s="5">
        <v>-50642</v>
      </c>
    </row>
    <row r="34" spans="1:5">
      <c r="A34" t="s" s="4">
        <v>56</v>
      </c>
      <c r="B34" t="n" s="5">
        <v>-5309</v>
      </c>
      <c r="C34" t="n" s="5">
        <v>-5309</v>
      </c>
      <c r="D34" t="n" s="5">
        <v>-10559</v>
      </c>
      <c r="E34" t="n" s="5">
        <v>-10559</v>
      </c>
    </row>
    <row r="35" spans="1:5">
      <c r="A35" t="s" s="4">
        <v>57</v>
      </c>
      <c r="B35" t="n" s="5">
        <v>14595</v>
      </c>
      <c r="C35" t="n" s="5">
        <v>-50397</v>
      </c>
      <c r="D35" t="n" s="5">
        <v>218485</v>
      </c>
      <c r="E35" t="n" s="5">
        <v>-61201</v>
      </c>
    </row>
    <row r="36" spans="1:5">
      <c r="A36" t="s" s="4">
        <v>749</v>
      </c>
    </row>
    <row r="37" spans="1:5">
      <c r="A37" t="s" s="3">
        <v>744</v>
      </c>
    </row>
    <row r="38" spans="1:5">
      <c r="A38" t="s" s="4">
        <v>28</v>
      </c>
      <c r="B38" t="n" s="5">
        <v>0</v>
      </c>
      <c r="C38" t="n" s="5">
        <v>0</v>
      </c>
      <c r="D38" t="n" s="5">
        <v>0</v>
      </c>
      <c r="E38" t="n" s="5">
        <v>0</v>
      </c>
    </row>
    <row r="39" spans="1:5">
      <c r="A39" t="s" s="4">
        <v>29</v>
      </c>
      <c r="B39" t="n" s="5">
        <v>0</v>
      </c>
      <c r="C39" t="n" s="5">
        <v>0</v>
      </c>
      <c r="D39" t="n" s="5">
        <v>0</v>
      </c>
      <c r="E39" t="n" s="5">
        <v>0</v>
      </c>
    </row>
    <row r="40" spans="1:5">
      <c r="A40" t="s" s="4">
        <v>30</v>
      </c>
      <c r="B40" t="n" s="5">
        <v>0</v>
      </c>
      <c r="C40" t="n" s="5">
        <v>0</v>
      </c>
      <c r="D40" t="n" s="5">
        <v>0</v>
      </c>
      <c r="E40" t="n" s="5">
        <v>0</v>
      </c>
    </row>
    <row r="41" spans="1:5">
      <c r="A41" t="s" s="4">
        <v>31</v>
      </c>
      <c r="B41" t="n" s="5">
        <v>0</v>
      </c>
      <c r="C41" t="n" s="5">
        <v>0</v>
      </c>
      <c r="D41" t="n" s="5">
        <v>0</v>
      </c>
      <c r="E41" t="n" s="5">
        <v>0</v>
      </c>
    </row>
    <row r="42" spans="1:5">
      <c r="A42" t="s" s="4">
        <v>32</v>
      </c>
      <c r="B42" t="n" s="5">
        <v>0</v>
      </c>
      <c r="C42" t="n" s="5">
        <v>0</v>
      </c>
      <c r="D42" t="n" s="5">
        <v>0</v>
      </c>
      <c r="E42" t="n" s="5">
        <v>0</v>
      </c>
    </row>
    <row r="43" spans="1:5">
      <c r="A43" t="s" s="4">
        <v>33</v>
      </c>
      <c r="B43" t="n" s="5">
        <v>417</v>
      </c>
      <c r="C43" t="n" s="5">
        <v>691</v>
      </c>
      <c r="D43" t="n" s="5">
        <v>833</v>
      </c>
      <c r="E43" t="n" s="5">
        <v>1379</v>
      </c>
    </row>
    <row r="44" spans="1:5">
      <c r="A44" t="s" s="4">
        <v>34</v>
      </c>
      <c r="B44" t="n" s="5">
        <v>80</v>
      </c>
      <c r="C44" t="n" s="5">
        <v>70</v>
      </c>
      <c r="D44" t="n" s="5">
        <v>130</v>
      </c>
      <c r="E44" t="n" s="5">
        <v>143</v>
      </c>
    </row>
    <row r="45" spans="1:5">
      <c r="A45" t="s" s="4">
        <v>35</v>
      </c>
      <c r="B45" t="n" s="5">
        <v>497</v>
      </c>
      <c r="C45" t="n" s="5">
        <v>761</v>
      </c>
      <c r="D45" t="n" s="5">
        <v>963</v>
      </c>
      <c r="E45" t="n" s="5">
        <v>1522</v>
      </c>
    </row>
    <row r="46" spans="1:5">
      <c r="A46" t="s" s="4">
        <v>36</v>
      </c>
      <c r="B46" t="n" s="5">
        <v>19</v>
      </c>
      <c r="C46" t="n" s="5">
        <v>0</v>
      </c>
      <c r="D46" t="n" s="5">
        <v>-21</v>
      </c>
      <c r="E46" t="n" s="5">
        <v>0</v>
      </c>
    </row>
    <row r="47" spans="1:5">
      <c r="A47" t="s" s="4">
        <v>37</v>
      </c>
      <c r="B47" t="n" s="5">
        <v>516</v>
      </c>
      <c r="C47" t="n" s="5">
        <v>761</v>
      </c>
      <c r="D47" t="n" s="5">
        <v>942</v>
      </c>
      <c r="E47" t="n" s="5">
        <v>1522</v>
      </c>
    </row>
    <row r="48" spans="1:5">
      <c r="A48" t="s" s="4">
        <v>38</v>
      </c>
      <c r="B48" t="n" s="5">
        <v>-516</v>
      </c>
      <c r="C48" t="n" s="5">
        <v>-761</v>
      </c>
      <c r="D48" t="n" s="5">
        <v>-942</v>
      </c>
      <c r="E48" t="n" s="5">
        <v>-1522</v>
      </c>
    </row>
    <row r="49" spans="1:5">
      <c r="A49" t="s" s="3">
        <v>39</v>
      </c>
    </row>
    <row r="50" spans="1:5">
      <c r="A50" t="s" s="4">
        <v>40</v>
      </c>
      <c r="B50" t="n" s="5">
        <v>3241</v>
      </c>
      <c r="C50" t="n" s="5">
        <v>7163</v>
      </c>
      <c r="D50" t="n" s="5">
        <v>5543</v>
      </c>
      <c r="E50" t="n" s="5">
        <v>12778</v>
      </c>
    </row>
    <row r="51" spans="1:5">
      <c r="A51" t="s" s="4">
        <v>41</v>
      </c>
      <c r="B51" t="n" s="5">
        <v>1570</v>
      </c>
      <c r="C51" t="n" s="5">
        <v>3196</v>
      </c>
      <c r="D51" t="n" s="5">
        <v>2830</v>
      </c>
      <c r="E51" t="n" s="5">
        <v>5064</v>
      </c>
    </row>
    <row r="52" spans="1:5">
      <c r="A52" t="s" s="4">
        <v>42</v>
      </c>
      <c r="B52" t="n" s="5">
        <v>24390</v>
      </c>
      <c r="C52" t="n" s="5">
        <v>25952</v>
      </c>
      <c r="D52" t="n" s="5">
        <v>44913</v>
      </c>
      <c r="E52" t="n" s="5">
        <v>44708</v>
      </c>
    </row>
    <row r="53" spans="1:5">
      <c r="A53" t="s" s="4">
        <v>43</v>
      </c>
      <c r="B53" t="n" s="5">
        <v>44378</v>
      </c>
      <c r="C53" t="n" s="5">
        <v>0</v>
      </c>
      <c r="D53" t="n" s="5">
        <v>80901</v>
      </c>
      <c r="E53" t="n" s="5">
        <v>0</v>
      </c>
    </row>
    <row r="54" spans="1:5">
      <c r="A54" t="s" s="4">
        <v>44</v>
      </c>
      <c r="B54" t="n" s="5">
        <v>-74095</v>
      </c>
      <c r="C54" t="n" s="5">
        <v>-37072</v>
      </c>
      <c r="D54" t="n" s="5">
        <v>-135129</v>
      </c>
      <c r="E54" t="n" s="5">
        <v>-64072</v>
      </c>
    </row>
    <row r="55" spans="1:5">
      <c r="A55" t="s" s="4">
        <v>45</v>
      </c>
      <c r="B55" t="n" s="5">
        <v>-59086</v>
      </c>
      <c r="C55" t="n" s="5">
        <v>-51385</v>
      </c>
      <c r="D55" t="n" s="5">
        <v>-105184</v>
      </c>
      <c r="E55" t="n" s="5">
        <v>-102643</v>
      </c>
    </row>
    <row r="56" spans="1:5">
      <c r="A56" t="s" s="4">
        <v>46</v>
      </c>
      <c r="B56" t="n" s="5">
        <v>3596</v>
      </c>
      <c r="C56" t="n" s="5">
        <v>2423</v>
      </c>
      <c r="D56" t="n" s="5">
        <v>7243</v>
      </c>
      <c r="E56" t="n" s="5">
        <v>7117</v>
      </c>
    </row>
    <row r="57" spans="1:5">
      <c r="A57" t="s" s="4">
        <v>745</v>
      </c>
      <c r="B57" t="n" s="5">
        <v>-129585</v>
      </c>
      <c r="C57" t="n" s="5">
        <v>-86034</v>
      </c>
      <c r="D57" t="n" s="5">
        <v>-233070</v>
      </c>
      <c r="E57" t="n" s="5">
        <v>-159598</v>
      </c>
    </row>
    <row r="58" spans="1:5">
      <c r="A58" t="s" s="4">
        <v>391</v>
      </c>
      <c r="B58" t="n" s="5">
        <v>-16306</v>
      </c>
      <c r="C58" t="n" s="5">
        <v>-12977</v>
      </c>
      <c r="D58" t="n" s="5">
        <v>-36973</v>
      </c>
      <c r="E58" t="n" s="5">
        <v>-45293</v>
      </c>
    </row>
    <row r="59" spans="1:5">
      <c r="A59" t="s" s="4">
        <v>746</v>
      </c>
      <c r="B59" t="n" s="5">
        <v>-113279</v>
      </c>
      <c r="C59" t="n" s="5">
        <v>-73057</v>
      </c>
      <c r="D59" t="n" s="5">
        <v>-196097</v>
      </c>
      <c r="E59" t="n" s="5">
        <v>-114305</v>
      </c>
    </row>
    <row r="60" spans="1:5">
      <c r="A60" t="s" s="4">
        <v>747</v>
      </c>
      <c r="C60" t="n" s="5">
        <v>12596</v>
      </c>
      <c r="E60" t="n" s="5">
        <v>47665</v>
      </c>
    </row>
    <row r="61" spans="1:5">
      <c r="A61" t="s" s="4">
        <v>747</v>
      </c>
      <c r="B61" t="n" s="5">
        <v>132620</v>
      </c>
      <c r="D61" t="n" s="5">
        <v>205553</v>
      </c>
      <c r="E61" t="n" s="5">
        <v>47665</v>
      </c>
    </row>
    <row r="62" spans="1:5">
      <c r="A62" t="s" s="4">
        <v>50</v>
      </c>
      <c r="B62" t="n" s="5">
        <v>922</v>
      </c>
      <c r="C62" t="n" s="5">
        <v>422</v>
      </c>
      <c r="D62" t="n" s="5">
        <v>1346</v>
      </c>
      <c r="E62" t="n" s="5">
        <v>827</v>
      </c>
    </row>
    <row r="63" spans="1:5">
      <c r="A63" t="s" s="4">
        <v>51</v>
      </c>
      <c r="C63" t="n" s="5">
        <v>-60039</v>
      </c>
      <c r="D63" t="n" s="5">
        <v>10802</v>
      </c>
      <c r="E63" t="n" s="5">
        <v>-65813</v>
      </c>
    </row>
    <row r="64" spans="1:5">
      <c r="A64" t="s" s="4">
        <v>748</v>
      </c>
      <c r="C64" t="n" s="5">
        <v>15013</v>
      </c>
      <c r="D64" t="n" s="5">
        <v>218689</v>
      </c>
      <c r="E64" t="n" s="5">
        <v>15341</v>
      </c>
    </row>
    <row r="65" spans="1:5">
      <c r="A65" t="s" s="4">
        <v>53</v>
      </c>
      <c r="B65" t="n" s="5">
        <v>20263</v>
      </c>
      <c r="C65" t="n" s="5">
        <v>-45026</v>
      </c>
      <c r="D65" t="n" s="5">
        <v>229491</v>
      </c>
      <c r="E65" t="n" s="5">
        <v>-50472</v>
      </c>
    </row>
    <row r="66" spans="1:5">
      <c r="A66" t="s" s="4">
        <v>54</v>
      </c>
      <c r="B66" t="n" s="5">
        <v>0</v>
      </c>
      <c r="C66" t="n" s="5">
        <v>0</v>
      </c>
      <c r="D66" t="n" s="5">
        <v>0</v>
      </c>
      <c r="E66" t="n" s="5">
        <v>0</v>
      </c>
    </row>
    <row r="67" spans="1:5">
      <c r="A67" t="s" s="4">
        <v>55</v>
      </c>
      <c r="B67" t="n" s="5">
        <v>20263</v>
      </c>
      <c r="C67" t="n" s="5">
        <v>-45026</v>
      </c>
      <c r="D67" t="n" s="5">
        <v>229491</v>
      </c>
      <c r="E67" t="n" s="5">
        <v>-50472</v>
      </c>
    </row>
    <row r="68" spans="1:5">
      <c r="A68" t="s" s="4">
        <v>56</v>
      </c>
      <c r="B68" t="n" s="5">
        <v>-5309</v>
      </c>
      <c r="C68" t="n" s="5">
        <v>-5309</v>
      </c>
      <c r="D68" t="n" s="5">
        <v>-10559</v>
      </c>
      <c r="E68" t="n" s="5">
        <v>-10559</v>
      </c>
    </row>
    <row r="69" spans="1:5">
      <c r="A69" t="s" s="4">
        <v>57</v>
      </c>
      <c r="B69" t="n" s="5">
        <v>14954</v>
      </c>
      <c r="C69" t="n" s="5">
        <v>-50335</v>
      </c>
      <c r="D69" t="n" s="5">
        <v>218932</v>
      </c>
      <c r="E69" t="n" s="5">
        <v>-61031</v>
      </c>
    </row>
    <row r="70" spans="1:5">
      <c r="A70" t="s" s="4">
        <v>750</v>
      </c>
    </row>
    <row r="71" spans="1:5">
      <c r="A71" t="s" s="3">
        <v>744</v>
      </c>
    </row>
    <row r="72" spans="1:5">
      <c r="A72" t="s" s="4">
        <v>28</v>
      </c>
      <c r="B72" t="n" s="5">
        <v>212604</v>
      </c>
      <c r="C72" t="n" s="5">
        <v>199339</v>
      </c>
      <c r="D72" t="n" s="5">
        <v>429812</v>
      </c>
      <c r="E72" t="n" s="5">
        <v>408623</v>
      </c>
    </row>
    <row r="73" spans="1:5">
      <c r="A73" t="s" s="4">
        <v>29</v>
      </c>
      <c r="B73" t="n" s="5">
        <v>114983</v>
      </c>
      <c r="C73" t="n" s="5">
        <v>122436</v>
      </c>
      <c r="D73" t="n" s="5">
        <v>223040</v>
      </c>
      <c r="E73" t="n" s="5">
        <v>233087</v>
      </c>
    </row>
    <row r="74" spans="1:5">
      <c r="A74" t="s" s="4">
        <v>30</v>
      </c>
      <c r="B74" t="n" s="5">
        <v>327587</v>
      </c>
      <c r="C74" t="n" s="5">
        <v>321775</v>
      </c>
      <c r="D74" t="n" s="5">
        <v>652852</v>
      </c>
      <c r="E74" t="n" s="5">
        <v>641710</v>
      </c>
    </row>
    <row r="75" spans="1:5">
      <c r="A75" t="s" s="4">
        <v>31</v>
      </c>
      <c r="B75" t="n" s="5">
        <v>3233</v>
      </c>
      <c r="C75" t="n" s="5">
        <v>3835</v>
      </c>
      <c r="D75" t="n" s="5">
        <v>6430</v>
      </c>
      <c r="E75" t="n" s="5">
        <v>7319</v>
      </c>
    </row>
    <row r="76" spans="1:5">
      <c r="A76" t="s" s="4">
        <v>32</v>
      </c>
      <c r="B76" t="n" s="5">
        <v>330820</v>
      </c>
      <c r="C76" t="n" s="5">
        <v>325610</v>
      </c>
      <c r="D76" t="n" s="5">
        <v>659282</v>
      </c>
      <c r="E76" t="n" s="5">
        <v>649029</v>
      </c>
    </row>
    <row r="77" spans="1:5">
      <c r="A77" t="s" s="4">
        <v>33</v>
      </c>
      <c r="B77" t="n" s="5">
        <v>120939</v>
      </c>
      <c r="C77" t="n" s="5">
        <v>119442</v>
      </c>
      <c r="D77" t="n" s="5">
        <v>234130</v>
      </c>
      <c r="E77" t="n" s="5">
        <v>230460</v>
      </c>
    </row>
    <row r="78" spans="1:5">
      <c r="A78" t="s" s="4">
        <v>34</v>
      </c>
      <c r="B78" t="n" s="5">
        <v>77884</v>
      </c>
      <c r="C78" t="n" s="5">
        <v>73993</v>
      </c>
      <c r="D78" t="n" s="5">
        <v>151921</v>
      </c>
      <c r="E78" t="n" s="5">
        <v>141701</v>
      </c>
    </row>
    <row r="79" spans="1:5">
      <c r="A79" t="s" s="4">
        <v>35</v>
      </c>
      <c r="B79" t="n" s="5">
        <v>198823</v>
      </c>
      <c r="C79" t="n" s="5">
        <v>193435</v>
      </c>
      <c r="D79" t="n" s="5">
        <v>386051</v>
      </c>
      <c r="E79" t="n" s="5">
        <v>372161</v>
      </c>
    </row>
    <row r="80" spans="1:5">
      <c r="A80" t="s" s="4">
        <v>36</v>
      </c>
      <c r="B80" t="n" s="5">
        <v>410</v>
      </c>
      <c r="C80" t="n" s="5">
        <v>47</v>
      </c>
      <c r="D80" t="n" s="5">
        <v>1218</v>
      </c>
      <c r="E80" t="n" s="5">
        <v>139</v>
      </c>
    </row>
    <row r="81" spans="1:5">
      <c r="A81" t="s" s="4">
        <v>37</v>
      </c>
      <c r="B81" t="n" s="5">
        <v>199233</v>
      </c>
      <c r="C81" t="n" s="5">
        <v>193482</v>
      </c>
      <c r="D81" t="n" s="5">
        <v>387269</v>
      </c>
      <c r="E81" t="n" s="5">
        <v>372300</v>
      </c>
    </row>
    <row r="82" spans="1:5">
      <c r="A82" t="s" s="4">
        <v>38</v>
      </c>
      <c r="B82" t="n" s="5">
        <v>131587</v>
      </c>
      <c r="C82" t="n" s="5">
        <v>132128</v>
      </c>
      <c r="D82" t="n" s="5">
        <v>272013</v>
      </c>
      <c r="E82" t="n" s="5">
        <v>276729</v>
      </c>
    </row>
    <row r="83" spans="1:5">
      <c r="A83" t="s" s="3">
        <v>39</v>
      </c>
    </row>
    <row r="84" spans="1:5">
      <c r="A84" t="s" s="4">
        <v>40</v>
      </c>
      <c r="B84" t="n" s="5">
        <v>13993</v>
      </c>
      <c r="C84" t="n" s="5">
        <v>15590</v>
      </c>
      <c r="D84" t="n" s="5">
        <v>28912</v>
      </c>
      <c r="E84" t="n" s="5">
        <v>30435</v>
      </c>
    </row>
    <row r="85" spans="1:5">
      <c r="A85" t="s" s="4">
        <v>41</v>
      </c>
      <c r="B85" t="n" s="5">
        <v>52101</v>
      </c>
      <c r="C85" t="n" s="5">
        <v>60175</v>
      </c>
      <c r="D85" t="n" s="5">
        <v>105328</v>
      </c>
      <c r="E85" t="n" s="5">
        <v>121114</v>
      </c>
    </row>
    <row r="86" spans="1:5">
      <c r="A86" t="s" s="4">
        <v>42</v>
      </c>
      <c r="B86" t="n" s="5">
        <v>51288</v>
      </c>
      <c r="C86" t="n" s="5">
        <v>46458</v>
      </c>
      <c r="D86" t="n" s="5">
        <v>89058</v>
      </c>
      <c r="E86" t="n" s="5">
        <v>82527</v>
      </c>
    </row>
    <row r="87" spans="1:5">
      <c r="A87" t="s" s="4">
        <v>43</v>
      </c>
      <c r="B87" t="n" s="5">
        <v>-39412</v>
      </c>
      <c r="C87" t="n" s="5">
        <v>638</v>
      </c>
      <c r="D87" t="n" s="5">
        <v>-8804</v>
      </c>
      <c r="E87" t="n" s="5">
        <v>638</v>
      </c>
    </row>
    <row r="88" spans="1:5">
      <c r="A88" t="s" s="4">
        <v>44</v>
      </c>
      <c r="B88" t="n" s="5">
        <v>53617</v>
      </c>
      <c r="C88" t="n" s="5">
        <v>9267</v>
      </c>
      <c r="D88" t="n" s="5">
        <v>57519</v>
      </c>
      <c r="E88" t="n" s="5">
        <v>42015</v>
      </c>
    </row>
    <row r="89" spans="1:5">
      <c r="A89" t="s" s="4">
        <v>45</v>
      </c>
      <c r="B89" t="n" s="5">
        <v>-3060</v>
      </c>
      <c r="C89" t="n" s="5">
        <v>-5019</v>
      </c>
      <c r="D89" t="n" s="5">
        <v>-6345</v>
      </c>
      <c r="E89" t="n" s="5">
        <v>-10513</v>
      </c>
    </row>
    <row r="90" spans="1:5">
      <c r="A90" t="s" s="4">
        <v>46</v>
      </c>
      <c r="B90" t="n" s="5">
        <v>4576</v>
      </c>
      <c r="C90" t="n" s="5">
        <v>5073</v>
      </c>
      <c r="D90" t="n" s="5">
        <v>8875</v>
      </c>
      <c r="E90" t="n" s="5">
        <v>11032</v>
      </c>
    </row>
    <row r="91" spans="1:5">
      <c r="A91" t="s" s="4">
        <v>745</v>
      </c>
      <c r="B91" t="n" s="5">
        <v>55133</v>
      </c>
      <c r="C91" t="n" s="5">
        <v>9321</v>
      </c>
      <c r="D91" t="n" s="5">
        <v>60049</v>
      </c>
      <c r="E91" t="n" s="5">
        <v>42534</v>
      </c>
    </row>
    <row r="92" spans="1:5">
      <c r="A92" t="s" s="4">
        <v>391</v>
      </c>
      <c r="B92" t="n" s="5">
        <v>11277</v>
      </c>
      <c r="C92" t="n" s="5">
        <v>8620</v>
      </c>
      <c r="D92" t="n" s="5">
        <v>13097</v>
      </c>
      <c r="E92" t="n" s="5">
        <v>29239</v>
      </c>
    </row>
    <row r="93" spans="1:5">
      <c r="A93" t="s" s="4">
        <v>746</v>
      </c>
      <c r="B93" t="n" s="5">
        <v>43856</v>
      </c>
      <c r="C93" t="n" s="5">
        <v>701</v>
      </c>
      <c r="D93" t="n" s="5">
        <v>46952</v>
      </c>
      <c r="E93" t="n" s="5">
        <v>13295</v>
      </c>
    </row>
    <row r="94" spans="1:5">
      <c r="A94" t="s" s="4">
        <v>747</v>
      </c>
      <c r="C94" t="n" s="5">
        <v>164</v>
      </c>
      <c r="E94" t="n" s="5">
        <v>232</v>
      </c>
    </row>
    <row r="95" spans="1:5">
      <c r="A95" t="s" s="4">
        <v>747</v>
      </c>
      <c r="B95" t="n" s="5">
        <v>0</v>
      </c>
      <c r="D95" t="n" s="5">
        <v>0</v>
      </c>
      <c r="E95" t="n" s="5">
        <v>232</v>
      </c>
    </row>
    <row r="96" spans="1:5">
      <c r="A96" t="s" s="4">
        <v>50</v>
      </c>
      <c r="B96" t="n" s="5">
        <v>0</v>
      </c>
      <c r="C96" t="n" s="5">
        <v>0</v>
      </c>
      <c r="D96" t="n" s="5">
        <v>0</v>
      </c>
      <c r="E96" t="n" s="5">
        <v>0</v>
      </c>
    </row>
    <row r="97" spans="1:5">
      <c r="A97" t="s" s="4">
        <v>51</v>
      </c>
      <c r="C97" t="n" s="5">
        <v>865</v>
      </c>
      <c r="D97" t="n" s="5">
        <v>46952</v>
      </c>
      <c r="E97" t="n" s="5">
        <v>13527</v>
      </c>
    </row>
    <row r="98" spans="1:5">
      <c r="A98" t="s" s="4">
        <v>748</v>
      </c>
      <c r="C98" t="n" s="5">
        <v>-2044</v>
      </c>
      <c r="D98" t="n" s="5">
        <v>-1912</v>
      </c>
      <c r="E98" t="n" s="5">
        <v>-5803</v>
      </c>
    </row>
    <row r="99" spans="1:5">
      <c r="A99" t="s" s="4">
        <v>53</v>
      </c>
      <c r="B99" t="n" s="5">
        <v>43856</v>
      </c>
      <c r="C99" t="n" s="5">
        <v>-1179</v>
      </c>
      <c r="D99" t="n" s="5">
        <v>45040</v>
      </c>
      <c r="E99" t="n" s="5">
        <v>7724</v>
      </c>
    </row>
    <row r="100" spans="1:5">
      <c r="A100" t="s" s="4">
        <v>54</v>
      </c>
      <c r="B100" t="n" s="5">
        <v>0</v>
      </c>
      <c r="C100" t="n" s="5">
        <v>0</v>
      </c>
      <c r="D100" t="n" s="5">
        <v>0</v>
      </c>
      <c r="E100" t="n" s="5">
        <v>0</v>
      </c>
    </row>
    <row r="101" spans="1:5">
      <c r="A101" t="s" s="4">
        <v>55</v>
      </c>
      <c r="B101" t="n" s="5">
        <v>43856</v>
      </c>
      <c r="C101" t="n" s="5">
        <v>-1179</v>
      </c>
      <c r="D101" t="n" s="5">
        <v>45040</v>
      </c>
      <c r="E101" t="n" s="5">
        <v>7724</v>
      </c>
    </row>
    <row r="102" spans="1:5">
      <c r="A102" t="s" s="4">
        <v>56</v>
      </c>
      <c r="B102" t="n" s="5">
        <v>0</v>
      </c>
      <c r="C102" t="n" s="5">
        <v>0</v>
      </c>
      <c r="D102" t="n" s="5">
        <v>0</v>
      </c>
      <c r="E102" t="n" s="5">
        <v>0</v>
      </c>
    </row>
    <row r="103" spans="1:5">
      <c r="A103" t="s" s="4">
        <v>57</v>
      </c>
      <c r="B103" t="n" s="5">
        <v>43856</v>
      </c>
      <c r="C103" t="n" s="5">
        <v>-1179</v>
      </c>
      <c r="D103" t="n" s="5">
        <v>45040</v>
      </c>
      <c r="E103" t="n" s="5">
        <v>7724</v>
      </c>
    </row>
    <row r="104" spans="1:5">
      <c r="A104" t="s" s="4">
        <v>751</v>
      </c>
    </row>
    <row r="105" spans="1:5">
      <c r="A105" t="s" s="3">
        <v>744</v>
      </c>
    </row>
    <row r="106" spans="1:5">
      <c r="A106" t="s" s="4">
        <v>28</v>
      </c>
      <c r="B106" t="n" s="5">
        <v>350063</v>
      </c>
      <c r="C106" t="n" s="5">
        <v>358657</v>
      </c>
      <c r="D106" t="n" s="5">
        <v>673260</v>
      </c>
      <c r="E106" t="n" s="5">
        <v>694395</v>
      </c>
    </row>
    <row r="107" spans="1:5">
      <c r="A107" t="s" s="4">
        <v>29</v>
      </c>
      <c r="B107" t="n" s="5">
        <v>11645</v>
      </c>
      <c r="C107" t="n" s="5">
        <v>18000</v>
      </c>
      <c r="D107" t="n" s="5">
        <v>27444</v>
      </c>
      <c r="E107" t="n" s="5">
        <v>36057</v>
      </c>
    </row>
    <row r="108" spans="1:5">
      <c r="A108" t="s" s="4">
        <v>30</v>
      </c>
      <c r="B108" t="n" s="5">
        <v>361708</v>
      </c>
      <c r="C108" t="n" s="5">
        <v>376657</v>
      </c>
      <c r="D108" t="n" s="5">
        <v>700704</v>
      </c>
      <c r="E108" t="n" s="5">
        <v>730452</v>
      </c>
    </row>
    <row r="109" spans="1:5">
      <c r="A109" t="s" s="4">
        <v>31</v>
      </c>
      <c r="B109" t="n" s="5">
        <v>5710</v>
      </c>
      <c r="C109" t="n" s="5">
        <v>6001</v>
      </c>
      <c r="D109" t="n" s="5">
        <v>10073</v>
      </c>
      <c r="E109" t="n" s="5">
        <v>11020</v>
      </c>
    </row>
    <row r="110" spans="1:5">
      <c r="A110" t="s" s="4">
        <v>32</v>
      </c>
      <c r="B110" t="n" s="5">
        <v>367418</v>
      </c>
      <c r="C110" t="n" s="5">
        <v>382658</v>
      </c>
      <c r="D110" t="n" s="5">
        <v>710777</v>
      </c>
      <c r="E110" t="n" s="5">
        <v>741472</v>
      </c>
    </row>
    <row r="111" spans="1:5">
      <c r="A111" t="s" s="4">
        <v>33</v>
      </c>
      <c r="B111" t="n" s="5">
        <v>194199</v>
      </c>
      <c r="C111" t="n" s="5">
        <v>203035</v>
      </c>
      <c r="D111" t="n" s="5">
        <v>374245</v>
      </c>
      <c r="E111" t="n" s="5">
        <v>386795</v>
      </c>
    </row>
    <row r="112" spans="1:5">
      <c r="A112" t="s" s="4">
        <v>34</v>
      </c>
      <c r="B112" t="n" s="5">
        <v>7477</v>
      </c>
      <c r="C112" t="n" s="5">
        <v>8674</v>
      </c>
      <c r="D112" t="n" s="5">
        <v>15872</v>
      </c>
      <c r="E112" t="n" s="5">
        <v>16675</v>
      </c>
    </row>
    <row r="113" spans="1:5">
      <c r="A113" t="s" s="4">
        <v>35</v>
      </c>
      <c r="B113" t="n" s="5">
        <v>201676</v>
      </c>
      <c r="C113" t="n" s="5">
        <v>211709</v>
      </c>
      <c r="D113" t="n" s="5">
        <v>390117</v>
      </c>
      <c r="E113" t="n" s="5">
        <v>403470</v>
      </c>
    </row>
    <row r="114" spans="1:5">
      <c r="A114" t="s" s="4">
        <v>36</v>
      </c>
      <c r="B114" t="n" s="5">
        <v>4164</v>
      </c>
      <c r="C114" t="n" s="5">
        <v>4310</v>
      </c>
      <c r="D114" t="n" s="5">
        <v>8208</v>
      </c>
      <c r="E114" t="n" s="5">
        <v>9048</v>
      </c>
    </row>
    <row r="115" spans="1:5">
      <c r="A115" t="s" s="4">
        <v>37</v>
      </c>
      <c r="B115" t="n" s="5">
        <v>205840</v>
      </c>
      <c r="C115" t="n" s="5">
        <v>216019</v>
      </c>
      <c r="D115" t="n" s="5">
        <v>398325</v>
      </c>
      <c r="E115" t="n" s="5">
        <v>412518</v>
      </c>
    </row>
    <row r="116" spans="1:5">
      <c r="A116" t="s" s="4">
        <v>38</v>
      </c>
      <c r="B116" t="n" s="5">
        <v>161578</v>
      </c>
      <c r="C116" t="n" s="5">
        <v>166639</v>
      </c>
      <c r="D116" t="n" s="5">
        <v>312452</v>
      </c>
      <c r="E116" t="n" s="5">
        <v>328954</v>
      </c>
    </row>
    <row r="117" spans="1:5">
      <c r="A117" t="s" s="3">
        <v>39</v>
      </c>
    </row>
    <row r="118" spans="1:5">
      <c r="A118" t="s" s="4">
        <v>40</v>
      </c>
      <c r="B118" t="n" s="5">
        <v>9964</v>
      </c>
      <c r="C118" t="n" s="5">
        <v>14677</v>
      </c>
      <c r="D118" t="n" s="5">
        <v>20759</v>
      </c>
      <c r="E118" t="n" s="5">
        <v>32916</v>
      </c>
    </row>
    <row r="119" spans="1:5">
      <c r="A119" t="s" s="4">
        <v>41</v>
      </c>
      <c r="B119" t="n" s="5">
        <v>53513</v>
      </c>
      <c r="C119" t="n" s="5">
        <v>72430</v>
      </c>
      <c r="D119" t="n" s="5">
        <v>108105</v>
      </c>
      <c r="E119" t="n" s="5">
        <v>142667</v>
      </c>
    </row>
    <row r="120" spans="1:5">
      <c r="A120" t="s" s="4">
        <v>42</v>
      </c>
      <c r="B120" t="n" s="5">
        <v>-14865</v>
      </c>
      <c r="C120" t="n" s="5">
        <v>58163</v>
      </c>
      <c r="D120" t="n" s="5">
        <v>19533</v>
      </c>
      <c r="E120" t="n" s="5">
        <v>106957</v>
      </c>
    </row>
    <row r="121" spans="1:5">
      <c r="A121" t="s" s="4">
        <v>43</v>
      </c>
      <c r="B121" t="n" s="5">
        <v>576</v>
      </c>
      <c r="C121" t="n" s="5">
        <v>0</v>
      </c>
      <c r="D121" t="n" s="5">
        <v>-31763</v>
      </c>
      <c r="E121" t="n" s="5">
        <v>0</v>
      </c>
    </row>
    <row r="122" spans="1:5">
      <c r="A122" t="s" s="4">
        <v>44</v>
      </c>
      <c r="B122" t="n" s="5">
        <v>112390</v>
      </c>
      <c r="C122" t="n" s="5">
        <v>21369</v>
      </c>
      <c r="D122" t="n" s="5">
        <v>195818</v>
      </c>
      <c r="E122" t="n" s="5">
        <v>46414</v>
      </c>
    </row>
    <row r="123" spans="1:5">
      <c r="A123" t="s" s="4">
        <v>45</v>
      </c>
      <c r="B123" t="n" s="5">
        <v>-4702</v>
      </c>
      <c r="C123" t="n" s="5">
        <v>-4590</v>
      </c>
      <c r="D123" t="n" s="5">
        <v>-8745</v>
      </c>
      <c r="E123" t="n" s="5">
        <v>-9134</v>
      </c>
    </row>
    <row r="124" spans="1:5">
      <c r="A124" t="s" s="4">
        <v>46</v>
      </c>
      <c r="B124" t="n" s="5">
        <v>3442</v>
      </c>
      <c r="C124" t="n" s="5">
        <v>4683</v>
      </c>
      <c r="D124" t="n" s="5">
        <v>1221</v>
      </c>
      <c r="E124" t="n" s="5">
        <v>10506</v>
      </c>
    </row>
    <row r="125" spans="1:5">
      <c r="A125" t="s" s="4">
        <v>745</v>
      </c>
      <c r="B125" t="n" s="5">
        <v>111130</v>
      </c>
      <c r="C125" t="n" s="5">
        <v>21462</v>
      </c>
      <c r="D125" t="n" s="5">
        <v>188294</v>
      </c>
      <c r="E125" t="n" s="5">
        <v>47786</v>
      </c>
    </row>
    <row r="126" spans="1:5">
      <c r="A126" t="s" s="4">
        <v>391</v>
      </c>
      <c r="B126" t="n" s="5">
        <v>22768</v>
      </c>
      <c r="C126" t="n" s="5">
        <v>9620</v>
      </c>
      <c r="D126" t="n" s="5">
        <v>32483</v>
      </c>
      <c r="E126" t="n" s="5">
        <v>18179</v>
      </c>
    </row>
    <row r="127" spans="1:5">
      <c r="A127" t="s" s="4">
        <v>746</v>
      </c>
      <c r="B127" t="n" s="5">
        <v>88362</v>
      </c>
      <c r="C127" t="n" s="5">
        <v>11842</v>
      </c>
      <c r="D127" t="n" s="5">
        <v>155811</v>
      </c>
      <c r="E127" t="n" s="5">
        <v>29607</v>
      </c>
    </row>
    <row r="128" spans="1:5">
      <c r="A128" t="s" s="4">
        <v>747</v>
      </c>
      <c r="C128" t="n" s="5">
        <v>0</v>
      </c>
      <c r="E128" t="n" s="5">
        <v>0</v>
      </c>
    </row>
    <row r="129" spans="1:5">
      <c r="A129" t="s" s="4">
        <v>747</v>
      </c>
      <c r="B129" t="n" s="5">
        <v>0</v>
      </c>
      <c r="D129" t="n" s="5">
        <v>0</v>
      </c>
      <c r="E129" t="n" s="5">
        <v>0</v>
      </c>
    </row>
    <row r="130" spans="1:5">
      <c r="A130" t="s" s="4">
        <v>50</v>
      </c>
      <c r="B130" t="n" s="5">
        <v>424</v>
      </c>
      <c r="C130" t="n" s="5">
        <v>1673</v>
      </c>
      <c r="D130" t="n" s="5">
        <v>3992</v>
      </c>
      <c r="E130" t="n" s="5">
        <v>6737</v>
      </c>
    </row>
    <row r="131" spans="1:5">
      <c r="A131" t="s" s="4">
        <v>51</v>
      </c>
      <c r="C131" t="n" s="5">
        <v>13515</v>
      </c>
      <c r="D131" t="n" s="5">
        <v>159803</v>
      </c>
      <c r="E131" t="n" s="5">
        <v>36344</v>
      </c>
    </row>
    <row r="132" spans="1:5">
      <c r="A132" t="s" s="4">
        <v>748</v>
      </c>
      <c r="C132" t="n" s="5">
        <v>-54</v>
      </c>
      <c r="D132" t="n" s="5">
        <v>0</v>
      </c>
      <c r="E132" t="n" s="5">
        <v>781</v>
      </c>
    </row>
    <row r="133" spans="1:5">
      <c r="A133" t="s" s="4">
        <v>53</v>
      </c>
      <c r="B133" t="n" s="5">
        <v>88786</v>
      </c>
      <c r="C133" t="n" s="5">
        <v>13461</v>
      </c>
      <c r="D133" t="n" s="5">
        <v>159803</v>
      </c>
      <c r="E133" t="n" s="5">
        <v>37125</v>
      </c>
    </row>
    <row r="134" spans="1:5">
      <c r="A134" t="s" s="4">
        <v>54</v>
      </c>
      <c r="B134" t="n" s="5">
        <v>359</v>
      </c>
      <c r="C134" t="n" s="5">
        <v>62</v>
      </c>
      <c r="D134" t="n" s="5">
        <v>447</v>
      </c>
      <c r="E134" t="n" s="5">
        <v>170</v>
      </c>
    </row>
    <row r="135" spans="1:5">
      <c r="A135" t="s" s="4">
        <v>55</v>
      </c>
      <c r="B135" t="n" s="5">
        <v>88427</v>
      </c>
      <c r="C135" t="n" s="5">
        <v>13399</v>
      </c>
      <c r="D135" t="n" s="5">
        <v>159356</v>
      </c>
      <c r="E135" t="n" s="5">
        <v>36955</v>
      </c>
    </row>
    <row r="136" spans="1:5">
      <c r="A136" t="s" s="4">
        <v>56</v>
      </c>
      <c r="B136" t="n" s="5">
        <v>0</v>
      </c>
      <c r="C136" t="n" s="5">
        <v>0</v>
      </c>
      <c r="D136" t="n" s="5">
        <v>0</v>
      </c>
      <c r="E136" t="n" s="5">
        <v>0</v>
      </c>
    </row>
    <row r="137" spans="1:5">
      <c r="A137" t="s" s="4">
        <v>57</v>
      </c>
      <c r="B137" t="n" s="5">
        <v>88427</v>
      </c>
      <c r="C137" t="n" s="5">
        <v>13399</v>
      </c>
      <c r="D137" t="n" s="5">
        <v>159356</v>
      </c>
      <c r="E137" t="n" s="5">
        <v>36955</v>
      </c>
    </row>
    <row r="138" spans="1:5">
      <c r="A138" t="s" s="4">
        <v>752</v>
      </c>
    </row>
    <row r="139" spans="1:5">
      <c r="A139" t="s" s="3">
        <v>744</v>
      </c>
    </row>
    <row r="140" spans="1:5">
      <c r="A140" t="s" s="4">
        <v>28</v>
      </c>
      <c r="B140" t="n" s="5">
        <v>-65833</v>
      </c>
      <c r="C140" t="n" s="5">
        <v>-57638</v>
      </c>
      <c r="D140" t="n" s="5">
        <v>-126639</v>
      </c>
      <c r="E140" t="n" s="5">
        <v>-111341</v>
      </c>
    </row>
    <row r="141" spans="1:5">
      <c r="A141" t="s" s="4">
        <v>29</v>
      </c>
      <c r="B141" t="n" s="5">
        <v>0</v>
      </c>
      <c r="C141" t="n" s="5">
        <v>0</v>
      </c>
      <c r="D141" t="n" s="5">
        <v>0</v>
      </c>
      <c r="E141" t="n" s="5">
        <v>0</v>
      </c>
    </row>
    <row r="142" spans="1:5">
      <c r="A142" t="s" s="4">
        <v>30</v>
      </c>
      <c r="B142" t="n" s="5">
        <v>-65833</v>
      </c>
      <c r="C142" t="n" s="5">
        <v>-57638</v>
      </c>
      <c r="D142" t="n" s="5">
        <v>-126639</v>
      </c>
      <c r="E142" t="n" s="5">
        <v>-111341</v>
      </c>
    </row>
    <row r="143" spans="1:5">
      <c r="A143" t="s" s="4">
        <v>31</v>
      </c>
      <c r="B143" t="n" s="5">
        <v>-3249</v>
      </c>
      <c r="C143" t="n" s="5">
        <v>-3232</v>
      </c>
      <c r="D143" t="n" s="5">
        <v>-6111</v>
      </c>
      <c r="E143" t="n" s="5">
        <v>-6523</v>
      </c>
    </row>
    <row r="144" spans="1:5">
      <c r="A144" t="s" s="4">
        <v>32</v>
      </c>
      <c r="B144" t="n" s="5">
        <v>-69082</v>
      </c>
      <c r="C144" t="n" s="5">
        <v>-60870</v>
      </c>
      <c r="D144" t="n" s="5">
        <v>-132750</v>
      </c>
      <c r="E144" t="n" s="5">
        <v>-117864</v>
      </c>
    </row>
    <row r="145" spans="1:5">
      <c r="A145" t="s" s="4">
        <v>33</v>
      </c>
      <c r="B145" t="n" s="5">
        <v>-57070</v>
      </c>
      <c r="C145" t="n" s="5">
        <v>-51481</v>
      </c>
      <c r="D145" t="n" s="5">
        <v>-112086</v>
      </c>
      <c r="E145" t="n" s="5">
        <v>-103966</v>
      </c>
    </row>
    <row r="146" spans="1:5">
      <c r="A146" t="s" s="4">
        <v>34</v>
      </c>
      <c r="B146" t="n" s="5">
        <v>-8688</v>
      </c>
      <c r="C146" t="n" s="5">
        <v>-6844</v>
      </c>
      <c r="D146" t="n" s="5">
        <v>-15589</v>
      </c>
      <c r="E146" t="n" s="5">
        <v>-12265</v>
      </c>
    </row>
    <row r="147" spans="1:5">
      <c r="A147" t="s" s="4">
        <v>35</v>
      </c>
      <c r="B147" t="n" s="5">
        <v>-65758</v>
      </c>
      <c r="C147" t="n" s="5">
        <v>-58325</v>
      </c>
      <c r="D147" t="n" s="5">
        <v>-127675</v>
      </c>
      <c r="E147" t="n" s="5">
        <v>-116231</v>
      </c>
    </row>
    <row r="148" spans="1:5">
      <c r="A148" t="s" s="4">
        <v>36</v>
      </c>
      <c r="B148" t="n" s="5">
        <v>-3249</v>
      </c>
      <c r="C148" t="n" s="5">
        <v>-3232</v>
      </c>
      <c r="D148" t="n" s="5">
        <v>-6111</v>
      </c>
      <c r="E148" t="n" s="5">
        <v>-6523</v>
      </c>
    </row>
    <row r="149" spans="1:5">
      <c r="A149" t="s" s="4">
        <v>37</v>
      </c>
      <c r="B149" t="n" s="5">
        <v>-69007</v>
      </c>
      <c r="C149" t="n" s="5">
        <v>-61557</v>
      </c>
      <c r="D149" t="n" s="5">
        <v>-133786</v>
      </c>
      <c r="E149" t="n" s="5">
        <v>-122754</v>
      </c>
    </row>
    <row r="150" spans="1:5">
      <c r="A150" t="s" s="4">
        <v>38</v>
      </c>
      <c r="B150" t="n" s="5">
        <v>-75</v>
      </c>
      <c r="C150" t="n" s="5">
        <v>687</v>
      </c>
      <c r="D150" t="n" s="5">
        <v>1036</v>
      </c>
      <c r="E150" t="n" s="5">
        <v>4890</v>
      </c>
    </row>
    <row r="151" spans="1:5">
      <c r="A151" t="s" s="3">
        <v>39</v>
      </c>
    </row>
    <row r="152" spans="1:5">
      <c r="A152" t="s" s="4">
        <v>40</v>
      </c>
      <c r="B152" t="n" s="5">
        <v>0</v>
      </c>
      <c r="C152" t="n" s="5">
        <v>0</v>
      </c>
      <c r="D152" t="n" s="5">
        <v>0</v>
      </c>
      <c r="E152" t="n" s="5">
        <v>0</v>
      </c>
    </row>
    <row r="153" spans="1:5">
      <c r="A153" t="s" s="4">
        <v>41</v>
      </c>
      <c r="B153" t="n" s="5">
        <v>0</v>
      </c>
      <c r="C153" t="n" s="5">
        <v>0</v>
      </c>
      <c r="D153" t="n" s="5">
        <v>0</v>
      </c>
      <c r="E153" t="n" s="5">
        <v>0</v>
      </c>
    </row>
    <row r="154" spans="1:5">
      <c r="A154" t="s" s="4">
        <v>42</v>
      </c>
      <c r="B154" t="n" s="5">
        <v>0</v>
      </c>
      <c r="C154" t="n" s="5">
        <v>0</v>
      </c>
      <c r="D154" t="n" s="5">
        <v>0</v>
      </c>
      <c r="E154" t="n" s="5">
        <v>0</v>
      </c>
    </row>
    <row r="155" spans="1:5">
      <c r="A155" t="s" s="4">
        <v>43</v>
      </c>
      <c r="B155" t="n" s="5">
        <v>0</v>
      </c>
      <c r="C155" t="n" s="5">
        <v>0</v>
      </c>
      <c r="D155" t="n" s="5">
        <v>0</v>
      </c>
      <c r="E155" t="n" s="5">
        <v>0</v>
      </c>
    </row>
    <row r="156" spans="1:5">
      <c r="A156" t="s" s="4">
        <v>44</v>
      </c>
      <c r="B156" t="n" s="5">
        <v>-75</v>
      </c>
      <c r="C156" t="n" s="5">
        <v>687</v>
      </c>
      <c r="D156" t="n" s="5">
        <v>1036</v>
      </c>
      <c r="E156" t="n" s="5">
        <v>4890</v>
      </c>
    </row>
    <row r="157" spans="1:5">
      <c r="A157" t="s" s="4">
        <v>45</v>
      </c>
      <c r="B157" t="n" s="5">
        <v>7354</v>
      </c>
      <c r="C157" t="n" s="5">
        <v>8960</v>
      </c>
      <c r="D157" t="n" s="5">
        <v>14349</v>
      </c>
      <c r="E157" t="n" s="5">
        <v>18346</v>
      </c>
    </row>
    <row r="158" spans="1:5">
      <c r="A158" t="s" s="4">
        <v>46</v>
      </c>
      <c r="B158" t="n" s="5">
        <v>-7354</v>
      </c>
      <c r="C158" t="n" s="5">
        <v>-8960</v>
      </c>
      <c r="D158" t="n" s="5">
        <v>-14349</v>
      </c>
      <c r="E158" t="n" s="5">
        <v>-18404</v>
      </c>
    </row>
    <row r="159" spans="1:5">
      <c r="A159" t="s" s="4">
        <v>745</v>
      </c>
      <c r="B159" t="n" s="5">
        <v>-75</v>
      </c>
      <c r="C159" t="n" s="5">
        <v>687</v>
      </c>
      <c r="D159" t="n" s="5">
        <v>1036</v>
      </c>
      <c r="E159" t="n" s="5">
        <v>4832</v>
      </c>
    </row>
    <row r="160" spans="1:5">
      <c r="A160" t="s" s="4">
        <v>391</v>
      </c>
      <c r="B160" t="n" s="5">
        <v>-38</v>
      </c>
      <c r="C160" t="n" s="5">
        <v>201</v>
      </c>
      <c r="D160" t="n" s="5">
        <v>308</v>
      </c>
      <c r="E160" t="n" s="5">
        <v>1659</v>
      </c>
    </row>
    <row r="161" spans="1:5">
      <c r="A161" t="s" s="4">
        <v>746</v>
      </c>
      <c r="B161" t="n" s="5">
        <v>-37</v>
      </c>
      <c r="C161" t="n" s="5">
        <v>486</v>
      </c>
      <c r="D161" t="n" s="5">
        <v>728</v>
      </c>
      <c r="E161" t="n" s="5">
        <v>3173</v>
      </c>
    </row>
    <row r="162" spans="1:5">
      <c r="A162" t="s" s="4">
        <v>747</v>
      </c>
      <c r="C162" t="n" s="5">
        <v>-12760</v>
      </c>
      <c r="E162" t="n" s="5">
        <v>-47897</v>
      </c>
    </row>
    <row r="163" spans="1:5">
      <c r="A163" t="s" s="4">
        <v>747</v>
      </c>
      <c r="B163" t="n" s="5">
        <v>-132620</v>
      </c>
      <c r="D163" t="n" s="5">
        <v>-205553</v>
      </c>
      <c r="E163" t="n" s="5">
        <v>-47897</v>
      </c>
    </row>
    <row r="164" spans="1:5">
      <c r="A164" t="s" s="4">
        <v>50</v>
      </c>
      <c r="B164" t="n" s="5">
        <v>15</v>
      </c>
      <c r="C164" t="n" s="5">
        <v>-8</v>
      </c>
      <c r="D164" t="n" s="5">
        <v>-18</v>
      </c>
      <c r="E164" t="n" s="5">
        <v>-125</v>
      </c>
    </row>
    <row r="165" spans="1:5">
      <c r="A165" t="s" s="4">
        <v>51</v>
      </c>
      <c r="C165" t="n" s="5">
        <v>-12282</v>
      </c>
      <c r="D165" t="n" s="5">
        <v>-204843</v>
      </c>
      <c r="E165" t="n" s="5">
        <v>-44849</v>
      </c>
    </row>
    <row r="166" spans="1:5">
      <c r="A166" t="s" s="4">
        <v>748</v>
      </c>
      <c r="C166" t="n" s="5">
        <v>0</v>
      </c>
      <c r="D166" t="n" s="5">
        <v>0</v>
      </c>
      <c r="E166" t="n" s="5">
        <v>0</v>
      </c>
    </row>
    <row r="167" spans="1:5">
      <c r="A167" t="s" s="4">
        <v>53</v>
      </c>
      <c r="B167" t="n" s="5">
        <v>-132642</v>
      </c>
      <c r="C167" t="n" s="5">
        <v>-12282</v>
      </c>
      <c r="D167" t="n" s="5">
        <v>-204843</v>
      </c>
      <c r="E167" t="n" s="5">
        <v>-44849</v>
      </c>
    </row>
    <row r="168" spans="1:5">
      <c r="A168" t="s" s="4">
        <v>54</v>
      </c>
      <c r="B168" t="n" s="5">
        <v>0</v>
      </c>
      <c r="C168" t="n" s="5">
        <v>0</v>
      </c>
      <c r="D168" t="n" s="5">
        <v>0</v>
      </c>
      <c r="E168" t="n" s="5">
        <v>0</v>
      </c>
    </row>
    <row r="169" spans="1:5">
      <c r="A169" t="s" s="4">
        <v>55</v>
      </c>
      <c r="B169" t="n" s="5">
        <v>-132642</v>
      </c>
      <c r="C169" t="n" s="5">
        <v>-12282</v>
      </c>
      <c r="D169" t="n" s="5">
        <v>-204843</v>
      </c>
      <c r="E169" t="n" s="5">
        <v>-44849</v>
      </c>
    </row>
    <row r="170" spans="1:5">
      <c r="A170" t="s" s="4">
        <v>56</v>
      </c>
      <c r="B170" t="n" s="5">
        <v>0</v>
      </c>
      <c r="C170" t="n" s="5">
        <v>0</v>
      </c>
      <c r="D170" t="n" s="5">
        <v>0</v>
      </c>
      <c r="E170" t="n" s="5">
        <v>0</v>
      </c>
    </row>
    <row r="171" spans="1:5">
      <c r="A171" t="s" s="4">
        <v>57</v>
      </c>
      <c r="B171" t="n" s="7">
        <v>-132642</v>
      </c>
      <c r="C171" t="n" s="7">
        <v>-12282</v>
      </c>
      <c r="D171" t="n" s="7">
        <v>-204843</v>
      </c>
      <c r="E171" t="n" s="7">
        <v>-4484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3</v>
      </c>
      <c r="B1" t="s" s="2">
        <v>25</v>
      </c>
      <c r="D1" t="s" s="2">
        <v>1</v>
      </c>
    </row>
    <row r="2" spans="1:5">
      <c r="B2" t="s" s="2">
        <v>2</v>
      </c>
      <c r="C2" t="s" s="2">
        <v>26</v>
      </c>
      <c r="D2" t="s" s="2">
        <v>2</v>
      </c>
      <c r="E2" t="s" s="2">
        <v>26</v>
      </c>
    </row>
    <row r="3" spans="1:5">
      <c r="A3" t="s" s="3">
        <v>744</v>
      </c>
    </row>
    <row r="4" spans="1:5">
      <c r="A4" t="s" s="4">
        <v>53</v>
      </c>
      <c r="B4" t="n" s="7">
        <v>20263</v>
      </c>
      <c r="C4" t="n" s="7">
        <v>-45026</v>
      </c>
      <c r="D4" t="n" s="7">
        <v>229491</v>
      </c>
      <c r="E4" t="n" s="7">
        <v>-50472</v>
      </c>
    </row>
    <row r="5" spans="1:5">
      <c r="A5" t="s" s="3">
        <v>66</v>
      </c>
    </row>
    <row r="6" spans="1:5">
      <c r="A6" t="s" s="4">
        <v>67</v>
      </c>
      <c r="B6" t="n" s="5">
        <v>46726</v>
      </c>
      <c r="C6" t="n" s="5">
        <v>37815</v>
      </c>
      <c r="D6" t="n" s="5">
        <v>-33616</v>
      </c>
      <c r="E6" t="n" s="5">
        <v>26475</v>
      </c>
    </row>
    <row r="7" spans="1:5">
      <c r="A7" t="s" s="4">
        <v>68</v>
      </c>
      <c r="B7" t="n" s="5">
        <v>0</v>
      </c>
      <c r="C7" t="n" s="5">
        <v>0</v>
      </c>
      <c r="D7" t="n" s="5">
        <v>0</v>
      </c>
      <c r="E7" t="n" s="5">
        <v>-17</v>
      </c>
    </row>
    <row r="8" spans="1:5">
      <c r="A8" t="s" s="4">
        <v>69</v>
      </c>
      <c r="B8" t="n" s="5">
        <v>0</v>
      </c>
      <c r="C8" t="n" s="5">
        <v>6</v>
      </c>
      <c r="D8" t="n" s="5">
        <v>0</v>
      </c>
      <c r="E8" t="n" s="5">
        <v>14</v>
      </c>
    </row>
    <row r="9" spans="1:5">
      <c r="A9" t="s" s="4">
        <v>70</v>
      </c>
      <c r="B9" t="n" s="5">
        <v>-374</v>
      </c>
      <c r="C9" t="n" s="5">
        <v>-87</v>
      </c>
      <c r="D9" t="n" s="5">
        <v>-1756</v>
      </c>
      <c r="E9" t="n" s="5">
        <v>-13</v>
      </c>
    </row>
    <row r="10" spans="1:5">
      <c r="A10" t="s" s="4">
        <v>71</v>
      </c>
      <c r="B10" t="n" s="5">
        <v>46352</v>
      </c>
      <c r="C10" t="n" s="5">
        <v>37734</v>
      </c>
      <c r="D10" t="n" s="5">
        <v>-35372</v>
      </c>
      <c r="E10" t="n" s="5">
        <v>26459</v>
      </c>
    </row>
    <row r="11" spans="1:5">
      <c r="A11" t="s" s="4">
        <v>72</v>
      </c>
      <c r="B11" t="n" s="5">
        <v>0</v>
      </c>
      <c r="C11" t="n" s="5">
        <v>0</v>
      </c>
      <c r="D11" t="n" s="5">
        <v>0</v>
      </c>
      <c r="E11" t="n" s="5">
        <v>0</v>
      </c>
    </row>
    <row r="12" spans="1:5">
      <c r="A12" t="s" s="4">
        <v>73</v>
      </c>
      <c r="B12" t="n" s="5">
        <v>46352</v>
      </c>
      <c r="C12" t="n" s="5">
        <v>37734</v>
      </c>
      <c r="D12" t="n" s="5">
        <v>-35372</v>
      </c>
      <c r="E12" t="n" s="5">
        <v>26459</v>
      </c>
    </row>
    <row r="13" spans="1:5">
      <c r="A13" t="s" s="4">
        <v>74</v>
      </c>
      <c r="B13" t="n" s="5">
        <v>66615</v>
      </c>
      <c r="C13" t="n" s="5">
        <v>-7292</v>
      </c>
      <c r="D13" t="n" s="5">
        <v>194119</v>
      </c>
      <c r="E13" t="n" s="5">
        <v>-24013</v>
      </c>
    </row>
    <row r="14" spans="1:5">
      <c r="A14" t="s" s="4">
        <v>754</v>
      </c>
      <c r="B14" t="n" s="5">
        <v>359</v>
      </c>
      <c r="C14" t="n" s="5">
        <v>62</v>
      </c>
      <c r="D14" t="n" s="5">
        <v>447</v>
      </c>
      <c r="E14" t="n" s="5">
        <v>170</v>
      </c>
    </row>
    <row r="15" spans="1:5">
      <c r="A15" t="s" s="4">
        <v>76</v>
      </c>
      <c r="B15" t="n" s="5">
        <v>66256</v>
      </c>
      <c r="C15" t="n" s="5">
        <v>-7354</v>
      </c>
      <c r="D15" t="n" s="5">
        <v>193672</v>
      </c>
      <c r="E15" t="n" s="5">
        <v>-24183</v>
      </c>
    </row>
    <row r="16" spans="1:5">
      <c r="A16" t="s" s="4">
        <v>749</v>
      </c>
    </row>
    <row r="17" spans="1:5">
      <c r="A17" t="s" s="3">
        <v>744</v>
      </c>
    </row>
    <row r="18" spans="1:5">
      <c r="A18" t="s" s="4">
        <v>53</v>
      </c>
      <c r="B18" t="n" s="5">
        <v>20263</v>
      </c>
      <c r="C18" t="n" s="5">
        <v>-45026</v>
      </c>
      <c r="D18" t="n" s="5">
        <v>229491</v>
      </c>
      <c r="E18" t="n" s="5">
        <v>-50472</v>
      </c>
    </row>
    <row r="19" spans="1:5">
      <c r="A19" t="s" s="3">
        <v>66</v>
      </c>
    </row>
    <row r="20" spans="1:5">
      <c r="A20" t="s" s="4">
        <v>67</v>
      </c>
      <c r="B20" t="n" s="5">
        <v>196</v>
      </c>
      <c r="C20" t="n" s="5">
        <v>89</v>
      </c>
      <c r="D20" t="n" s="5">
        <v>-461</v>
      </c>
      <c r="E20" t="n" s="5">
        <v>246</v>
      </c>
    </row>
    <row r="21" spans="1:5">
      <c r="A21" t="s" s="4">
        <v>68</v>
      </c>
      <c r="E21" t="n" s="5">
        <v>0</v>
      </c>
    </row>
    <row r="22" spans="1:5">
      <c r="A22" t="s" s="4">
        <v>69</v>
      </c>
      <c r="C22" t="n" s="5">
        <v>0</v>
      </c>
      <c r="E22" t="n" s="5">
        <v>0</v>
      </c>
    </row>
    <row r="23" spans="1:5">
      <c r="A23" t="s" s="4">
        <v>70</v>
      </c>
      <c r="B23" t="n" s="5">
        <v>0</v>
      </c>
      <c r="C23" t="n" s="5">
        <v>0</v>
      </c>
      <c r="D23" t="n" s="5">
        <v>0</v>
      </c>
      <c r="E23" t="n" s="5">
        <v>0</v>
      </c>
    </row>
    <row r="24" spans="1:5">
      <c r="A24" t="s" s="4">
        <v>71</v>
      </c>
      <c r="B24" t="n" s="5">
        <v>196</v>
      </c>
      <c r="C24" t="n" s="5">
        <v>89</v>
      </c>
      <c r="D24" t="n" s="5">
        <v>-461</v>
      </c>
      <c r="E24" t="n" s="5">
        <v>246</v>
      </c>
    </row>
    <row r="25" spans="1:5">
      <c r="A25" t="s" s="4">
        <v>72</v>
      </c>
      <c r="B25" t="n" s="5">
        <v>0</v>
      </c>
      <c r="C25" t="n" s="5">
        <v>0</v>
      </c>
      <c r="D25" t="n" s="5">
        <v>0</v>
      </c>
      <c r="E25" t="n" s="5">
        <v>0</v>
      </c>
    </row>
    <row r="26" spans="1:5">
      <c r="A26" t="s" s="4">
        <v>73</v>
      </c>
      <c r="B26" t="n" s="5">
        <v>196</v>
      </c>
      <c r="C26" t="n" s="5">
        <v>89</v>
      </c>
      <c r="D26" t="n" s="5">
        <v>-461</v>
      </c>
      <c r="E26" t="n" s="5">
        <v>246</v>
      </c>
    </row>
    <row r="27" spans="1:5">
      <c r="A27" t="s" s="4">
        <v>74</v>
      </c>
      <c r="B27" t="n" s="5">
        <v>20459</v>
      </c>
      <c r="C27" t="n" s="5">
        <v>-44937</v>
      </c>
      <c r="D27" t="n" s="5">
        <v>229030</v>
      </c>
      <c r="E27" t="n" s="5">
        <v>-50226</v>
      </c>
    </row>
    <row r="28" spans="1:5">
      <c r="A28" t="s" s="4">
        <v>754</v>
      </c>
      <c r="B28" t="n" s="5">
        <v>0</v>
      </c>
      <c r="C28" t="n" s="5">
        <v>0</v>
      </c>
      <c r="D28" t="n" s="5">
        <v>0</v>
      </c>
      <c r="E28" t="n" s="5">
        <v>0</v>
      </c>
    </row>
    <row r="29" spans="1:5">
      <c r="A29" t="s" s="4">
        <v>76</v>
      </c>
      <c r="B29" t="n" s="5">
        <v>20459</v>
      </c>
      <c r="C29" t="n" s="5">
        <v>-44937</v>
      </c>
      <c r="D29" t="n" s="5">
        <v>229030</v>
      </c>
      <c r="E29" t="n" s="5">
        <v>-50226</v>
      </c>
    </row>
    <row r="30" spans="1:5">
      <c r="A30" t="s" s="4">
        <v>750</v>
      </c>
    </row>
    <row r="31" spans="1:5">
      <c r="A31" t="s" s="3">
        <v>744</v>
      </c>
    </row>
    <row r="32" spans="1:5">
      <c r="A32" t="s" s="4">
        <v>53</v>
      </c>
      <c r="B32" t="n" s="5">
        <v>43856</v>
      </c>
      <c r="C32" t="n" s="5">
        <v>-1179</v>
      </c>
      <c r="D32" t="n" s="5">
        <v>45040</v>
      </c>
      <c r="E32" t="n" s="5">
        <v>7724</v>
      </c>
    </row>
    <row r="33" spans="1:5">
      <c r="A33" t="s" s="3">
        <v>66</v>
      </c>
    </row>
    <row r="34" spans="1:5">
      <c r="A34" t="s" s="4">
        <v>67</v>
      </c>
      <c r="B34" t="n" s="5">
        <v>689</v>
      </c>
      <c r="C34" t="n" s="5">
        <v>55</v>
      </c>
      <c r="D34" t="n" s="5">
        <v>117</v>
      </c>
      <c r="E34" t="n" s="5">
        <v>-74</v>
      </c>
    </row>
    <row r="35" spans="1:5">
      <c r="A35" t="s" s="4">
        <v>68</v>
      </c>
      <c r="E35" t="n" s="5">
        <v>-17</v>
      </c>
    </row>
    <row r="36" spans="1:5">
      <c r="A36" t="s" s="4">
        <v>69</v>
      </c>
      <c r="C36" t="n" s="5">
        <v>0</v>
      </c>
      <c r="E36" t="n" s="5">
        <v>0</v>
      </c>
    </row>
    <row r="37" spans="1:5">
      <c r="A37" t="s" s="4">
        <v>70</v>
      </c>
      <c r="B37" t="n" s="5">
        <v>0</v>
      </c>
      <c r="C37" t="n" s="5">
        <v>0</v>
      </c>
      <c r="D37" t="n" s="5">
        <v>0</v>
      </c>
      <c r="E37" t="n" s="5">
        <v>0</v>
      </c>
    </row>
    <row r="38" spans="1:5">
      <c r="A38" t="s" s="4">
        <v>71</v>
      </c>
      <c r="B38" t="n" s="5">
        <v>689</v>
      </c>
      <c r="C38" t="n" s="5">
        <v>55</v>
      </c>
      <c r="D38" t="n" s="5">
        <v>117</v>
      </c>
      <c r="E38" t="n" s="5">
        <v>-91</v>
      </c>
    </row>
    <row r="39" spans="1:5">
      <c r="A39" t="s" s="4">
        <v>72</v>
      </c>
      <c r="B39" t="n" s="5">
        <v>0</v>
      </c>
      <c r="C39" t="n" s="5">
        <v>0</v>
      </c>
      <c r="D39" t="n" s="5">
        <v>0</v>
      </c>
      <c r="E39" t="n" s="5">
        <v>0</v>
      </c>
    </row>
    <row r="40" spans="1:5">
      <c r="A40" t="s" s="4">
        <v>73</v>
      </c>
      <c r="B40" t="n" s="5">
        <v>689</v>
      </c>
      <c r="C40" t="n" s="5">
        <v>55</v>
      </c>
      <c r="D40" t="n" s="5">
        <v>117</v>
      </c>
      <c r="E40" t="n" s="5">
        <v>-91</v>
      </c>
    </row>
    <row r="41" spans="1:5">
      <c r="A41" t="s" s="4">
        <v>74</v>
      </c>
      <c r="B41" t="n" s="5">
        <v>44545</v>
      </c>
      <c r="C41" t="n" s="5">
        <v>-1124</v>
      </c>
      <c r="D41" t="n" s="5">
        <v>45157</v>
      </c>
      <c r="E41" t="n" s="5">
        <v>7633</v>
      </c>
    </row>
    <row r="42" spans="1:5">
      <c r="A42" t="s" s="4">
        <v>754</v>
      </c>
      <c r="B42" t="n" s="5">
        <v>0</v>
      </c>
      <c r="C42" t="n" s="5">
        <v>0</v>
      </c>
      <c r="D42" t="n" s="5">
        <v>0</v>
      </c>
      <c r="E42" t="n" s="5">
        <v>0</v>
      </c>
    </row>
    <row r="43" spans="1:5">
      <c r="A43" t="s" s="4">
        <v>76</v>
      </c>
      <c r="B43" t="n" s="5">
        <v>44545</v>
      </c>
      <c r="C43" t="n" s="5">
        <v>-1124</v>
      </c>
      <c r="D43" t="n" s="5">
        <v>45157</v>
      </c>
      <c r="E43" t="n" s="5">
        <v>7633</v>
      </c>
    </row>
    <row r="44" spans="1:5">
      <c r="A44" t="s" s="4">
        <v>751</v>
      </c>
    </row>
    <row r="45" spans="1:5">
      <c r="A45" t="s" s="3">
        <v>744</v>
      </c>
    </row>
    <row r="46" spans="1:5">
      <c r="A46" t="s" s="4">
        <v>53</v>
      </c>
      <c r="B46" t="n" s="5">
        <v>88786</v>
      </c>
      <c r="C46" t="n" s="5">
        <v>13461</v>
      </c>
      <c r="D46" t="n" s="5">
        <v>159803</v>
      </c>
      <c r="E46" t="n" s="5">
        <v>37125</v>
      </c>
    </row>
    <row r="47" spans="1:5">
      <c r="A47" t="s" s="3">
        <v>66</v>
      </c>
    </row>
    <row r="48" spans="1:5">
      <c r="A48" t="s" s="4">
        <v>67</v>
      </c>
      <c r="B48" t="n" s="5">
        <v>45841</v>
      </c>
      <c r="C48" t="n" s="5">
        <v>37671</v>
      </c>
      <c r="D48" t="n" s="5">
        <v>-33272</v>
      </c>
      <c r="E48" t="n" s="5">
        <v>26303</v>
      </c>
    </row>
    <row r="49" spans="1:5">
      <c r="A49" t="s" s="4">
        <v>68</v>
      </c>
      <c r="E49" t="n" s="5">
        <v>0</v>
      </c>
    </row>
    <row r="50" spans="1:5">
      <c r="A50" t="s" s="4">
        <v>69</v>
      </c>
      <c r="C50" t="n" s="5">
        <v>6</v>
      </c>
      <c r="E50" t="n" s="5">
        <v>14</v>
      </c>
    </row>
    <row r="51" spans="1:5">
      <c r="A51" t="s" s="4">
        <v>70</v>
      </c>
      <c r="B51" t="n" s="5">
        <v>-374</v>
      </c>
      <c r="C51" t="n" s="5">
        <v>-87</v>
      </c>
      <c r="D51" t="n" s="5">
        <v>-1756</v>
      </c>
      <c r="E51" t="n" s="5">
        <v>-13</v>
      </c>
    </row>
    <row r="52" spans="1:5">
      <c r="A52" t="s" s="4">
        <v>71</v>
      </c>
      <c r="B52" t="n" s="5">
        <v>45467</v>
      </c>
      <c r="C52" t="n" s="5">
        <v>37590</v>
      </c>
      <c r="D52" t="n" s="5">
        <v>-35028</v>
      </c>
      <c r="E52" t="n" s="5">
        <v>26304</v>
      </c>
    </row>
    <row r="53" spans="1:5">
      <c r="A53" t="s" s="4">
        <v>72</v>
      </c>
      <c r="B53" t="n" s="5">
        <v>0</v>
      </c>
      <c r="C53" t="n" s="5">
        <v>0</v>
      </c>
      <c r="D53" t="n" s="5">
        <v>0</v>
      </c>
      <c r="E53" t="n" s="5">
        <v>0</v>
      </c>
    </row>
    <row r="54" spans="1:5">
      <c r="A54" t="s" s="4">
        <v>73</v>
      </c>
      <c r="B54" t="n" s="5">
        <v>45467</v>
      </c>
      <c r="C54" t="n" s="5">
        <v>37590</v>
      </c>
      <c r="D54" t="n" s="5">
        <v>-35028</v>
      </c>
      <c r="E54" t="n" s="5">
        <v>26304</v>
      </c>
    </row>
    <row r="55" spans="1:5">
      <c r="A55" t="s" s="4">
        <v>74</v>
      </c>
      <c r="B55" t="n" s="5">
        <v>134253</v>
      </c>
      <c r="C55" t="n" s="5">
        <v>51051</v>
      </c>
      <c r="D55" t="n" s="5">
        <v>124775</v>
      </c>
      <c r="E55" t="n" s="5">
        <v>63429</v>
      </c>
    </row>
    <row r="56" spans="1:5">
      <c r="A56" t="s" s="4">
        <v>754</v>
      </c>
      <c r="B56" t="n" s="5">
        <v>359</v>
      </c>
      <c r="C56" t="n" s="5">
        <v>62</v>
      </c>
      <c r="D56" t="n" s="5">
        <v>447</v>
      </c>
      <c r="E56" t="n" s="5">
        <v>170</v>
      </c>
    </row>
    <row r="57" spans="1:5">
      <c r="A57" t="s" s="4">
        <v>76</v>
      </c>
      <c r="B57" t="n" s="5">
        <v>133894</v>
      </c>
      <c r="C57" t="n" s="5">
        <v>50989</v>
      </c>
      <c r="D57" t="n" s="5">
        <v>124328</v>
      </c>
      <c r="E57" t="n" s="5">
        <v>63259</v>
      </c>
    </row>
    <row r="58" spans="1:5">
      <c r="A58" t="s" s="4">
        <v>752</v>
      </c>
    </row>
    <row r="59" spans="1:5">
      <c r="A59" t="s" s="3">
        <v>744</v>
      </c>
    </row>
    <row r="60" spans="1:5">
      <c r="A60" t="s" s="4">
        <v>53</v>
      </c>
      <c r="B60" t="n" s="5">
        <v>-132642</v>
      </c>
      <c r="C60" t="n" s="5">
        <v>-12282</v>
      </c>
      <c r="D60" t="n" s="5">
        <v>-204843</v>
      </c>
      <c r="E60" t="n" s="5">
        <v>-44849</v>
      </c>
    </row>
    <row r="61" spans="1:5">
      <c r="A61" t="s" s="3">
        <v>66</v>
      </c>
    </row>
    <row r="62" spans="1:5">
      <c r="A62" t="s" s="4">
        <v>67</v>
      </c>
      <c r="B62" t="n" s="5">
        <v>0</v>
      </c>
      <c r="C62" t="n" s="5">
        <v>0</v>
      </c>
      <c r="D62" t="n" s="5">
        <v>0</v>
      </c>
      <c r="E62" t="n" s="5">
        <v>0</v>
      </c>
    </row>
    <row r="63" spans="1:5">
      <c r="A63" t="s" s="4">
        <v>68</v>
      </c>
      <c r="E63" t="n" s="5">
        <v>0</v>
      </c>
    </row>
    <row r="64" spans="1:5">
      <c r="A64" t="s" s="4">
        <v>69</v>
      </c>
      <c r="C64" t="n" s="5">
        <v>0</v>
      </c>
      <c r="E64" t="n" s="5">
        <v>0</v>
      </c>
    </row>
    <row r="65" spans="1:5">
      <c r="A65" t="s" s="4">
        <v>70</v>
      </c>
      <c r="B65" t="n" s="5">
        <v>0</v>
      </c>
      <c r="C65" t="n" s="5">
        <v>0</v>
      </c>
      <c r="D65" t="n" s="5">
        <v>0</v>
      </c>
      <c r="E65" t="n" s="5">
        <v>0</v>
      </c>
    </row>
    <row r="66" spans="1:5">
      <c r="A66" t="s" s="4">
        <v>71</v>
      </c>
      <c r="B66" t="n" s="5">
        <v>0</v>
      </c>
      <c r="C66" t="n" s="5">
        <v>0</v>
      </c>
      <c r="D66" t="n" s="5">
        <v>0</v>
      </c>
      <c r="E66" t="n" s="5">
        <v>0</v>
      </c>
    </row>
    <row r="67" spans="1:5">
      <c r="A67" t="s" s="4">
        <v>72</v>
      </c>
      <c r="B67" t="n" s="5">
        <v>0</v>
      </c>
      <c r="C67" t="n" s="5">
        <v>0</v>
      </c>
      <c r="D67" t="n" s="5">
        <v>0</v>
      </c>
      <c r="E67" t="n" s="5">
        <v>0</v>
      </c>
    </row>
    <row r="68" spans="1:5">
      <c r="A68" t="s" s="4">
        <v>73</v>
      </c>
      <c r="B68" t="n" s="5">
        <v>0</v>
      </c>
      <c r="C68" t="n" s="5">
        <v>0</v>
      </c>
      <c r="D68" t="n" s="5">
        <v>0</v>
      </c>
      <c r="E68" t="n" s="5">
        <v>0</v>
      </c>
    </row>
    <row r="69" spans="1:5">
      <c r="A69" t="s" s="4">
        <v>74</v>
      </c>
      <c r="B69" t="n" s="5">
        <v>-132642</v>
      </c>
      <c r="C69" t="n" s="5">
        <v>-12282</v>
      </c>
      <c r="D69" t="n" s="5">
        <v>-204843</v>
      </c>
      <c r="E69" t="n" s="5">
        <v>-44849</v>
      </c>
    </row>
    <row r="70" spans="1:5">
      <c r="A70" t="s" s="4">
        <v>754</v>
      </c>
      <c r="B70" t="n" s="5">
        <v>0</v>
      </c>
      <c r="C70" t="n" s="5">
        <v>0</v>
      </c>
      <c r="D70" t="n" s="5">
        <v>0</v>
      </c>
      <c r="E70" t="n" s="5">
        <v>0</v>
      </c>
    </row>
    <row r="71" spans="1:5">
      <c r="A71" t="s" s="4">
        <v>76</v>
      </c>
      <c r="B71" t="n" s="7">
        <v>-132642</v>
      </c>
      <c r="C71" t="n" s="7">
        <v>-12282</v>
      </c>
      <c r="D71" t="n" s="7">
        <v>-204843</v>
      </c>
      <c r="E71" t="n" s="7">
        <v>-4484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55</v>
      </c>
      <c r="B1" t="s" s="2">
        <v>2</v>
      </c>
      <c r="C1" t="s" s="2">
        <v>78</v>
      </c>
      <c r="D1" t="s" s="2">
        <v>26</v>
      </c>
      <c r="E1" t="s" s="2">
        <v>374</v>
      </c>
    </row>
    <row r="2" spans="1:5">
      <c r="A2" t="s" s="3">
        <v>79</v>
      </c>
    </row>
    <row r="3" spans="1:5">
      <c r="A3" t="s" s="4">
        <v>80</v>
      </c>
      <c r="B3" t="n" s="7">
        <v>464871</v>
      </c>
      <c r="C3" t="n" s="7">
        <v>378461</v>
      </c>
      <c r="D3" t="n" s="7">
        <v>390154</v>
      </c>
      <c r="E3" t="n" s="7">
        <v>355431</v>
      </c>
    </row>
    <row r="4" spans="1:5">
      <c r="A4" t="s" s="4">
        <v>81</v>
      </c>
      <c r="B4" t="n" s="5">
        <v>461636</v>
      </c>
      <c r="C4" t="n" s="5">
        <v>37571</v>
      </c>
    </row>
    <row r="5" spans="1:5">
      <c r="A5" t="s" s="4">
        <v>82</v>
      </c>
      <c r="B5" t="n" s="5">
        <v>175</v>
      </c>
      <c r="C5" t="n" s="5">
        <v>259</v>
      </c>
    </row>
    <row r="6" spans="1:5">
      <c r="A6" t="s" s="4">
        <v>638</v>
      </c>
      <c r="B6" t="n" s="5">
        <v>472686</v>
      </c>
      <c r="C6" t="n" s="5">
        <v>466106</v>
      </c>
    </row>
    <row r="7" spans="1:5">
      <c r="A7" t="s" s="4">
        <v>84</v>
      </c>
      <c r="B7" t="n" s="5">
        <v>366340</v>
      </c>
      <c r="C7" t="n" s="5">
        <v>365165</v>
      </c>
    </row>
    <row r="8" spans="1:5">
      <c r="A8" t="s" s="4">
        <v>85</v>
      </c>
      <c r="B8" t="n" s="5">
        <v>18385</v>
      </c>
      <c r="C8" t="n" s="5">
        <v>112573</v>
      </c>
    </row>
    <row r="9" spans="1:5">
      <c r="A9" t="s" s="4">
        <v>86</v>
      </c>
      <c r="B9" t="n" s="5">
        <v>125559</v>
      </c>
      <c r="C9" t="n" s="5">
        <v>132413</v>
      </c>
      <c r="D9" t="n" s="5">
        <v>663</v>
      </c>
    </row>
    <row r="10" spans="1:5">
      <c r="A10" t="s" s="4">
        <v>87</v>
      </c>
      <c r="B10" t="n" s="5">
        <v>28631</v>
      </c>
      <c r="C10" t="n" s="5">
        <v>315515</v>
      </c>
    </row>
    <row r="11" spans="1:5">
      <c r="A11" t="s" s="4">
        <v>756</v>
      </c>
      <c r="B11" t="n" s="5">
        <v>0</v>
      </c>
      <c r="C11" t="n" s="5">
        <v>0</v>
      </c>
    </row>
    <row r="12" spans="1:5">
      <c r="A12" t="s" s="4">
        <v>88</v>
      </c>
      <c r="B12" t="n" s="5">
        <v>1938283</v>
      </c>
      <c r="C12" t="n" s="5">
        <v>1808063</v>
      </c>
    </row>
    <row r="13" spans="1:5">
      <c r="A13" t="s" s="4">
        <v>89</v>
      </c>
      <c r="B13" t="n" s="5">
        <v>448302</v>
      </c>
      <c r="C13" t="n" s="5">
        <v>453570</v>
      </c>
    </row>
    <row r="14" spans="1:5">
      <c r="A14" t="s" s="4">
        <v>90</v>
      </c>
      <c r="B14" t="n" s="5">
        <v>2853551</v>
      </c>
      <c r="C14" t="n" s="5">
        <v>2926666</v>
      </c>
    </row>
    <row r="15" spans="1:5">
      <c r="A15" t="s" s="4">
        <v>91</v>
      </c>
      <c r="B15" t="n" s="5">
        <v>41306</v>
      </c>
      <c r="C15" t="n" s="5">
        <v>43651</v>
      </c>
    </row>
    <row r="16" spans="1:5">
      <c r="A16" t="s" s="4">
        <v>92</v>
      </c>
      <c r="B16" t="n" s="5">
        <v>1093186</v>
      </c>
      <c r="C16" t="n" s="5">
        <v>1276444</v>
      </c>
    </row>
    <row r="17" spans="1:5">
      <c r="A17" t="s" s="4">
        <v>757</v>
      </c>
      <c r="B17" t="n" s="5">
        <v>67734</v>
      </c>
      <c r="C17" t="n" s="5">
        <v>67832</v>
      </c>
    </row>
    <row r="18" spans="1:5">
      <c r="A18" t="s" s="4">
        <v>758</v>
      </c>
      <c r="B18" t="n" s="5">
        <v>0</v>
      </c>
      <c r="C18" t="n" s="5">
        <v>0</v>
      </c>
    </row>
    <row r="19" spans="1:5">
      <c r="A19" t="s" s="4">
        <v>94</v>
      </c>
      <c r="B19" t="n" s="5">
        <v>69594</v>
      </c>
      <c r="C19" t="n" s="5">
        <v>91693</v>
      </c>
    </row>
    <row r="20" spans="1:5">
      <c r="A20" t="s" s="4">
        <v>85</v>
      </c>
      <c r="B20" t="n" s="5">
        <v>7633</v>
      </c>
      <c r="C20" t="n" s="5">
        <v>8569</v>
      </c>
    </row>
    <row r="21" spans="1:5">
      <c r="A21" t="s" s="4">
        <v>95</v>
      </c>
      <c r="B21" t="n" s="5">
        <v>2611</v>
      </c>
      <c r="C21" t="n" s="5">
        <v>2468</v>
      </c>
    </row>
    <row r="22" spans="1:5">
      <c r="A22" t="s" s="4">
        <v>96</v>
      </c>
      <c r="B22" t="n" s="5">
        <v>129194</v>
      </c>
    </row>
    <row r="23" spans="1:5">
      <c r="A23" t="s" s="4">
        <v>759</v>
      </c>
      <c r="B23" t="n" s="5">
        <v>0</v>
      </c>
      <c r="C23" t="n" s="5">
        <v>0</v>
      </c>
    </row>
    <row r="24" spans="1:5">
      <c r="A24" t="s" s="4">
        <v>97</v>
      </c>
      <c r="B24" t="n" s="5">
        <v>6651394</v>
      </c>
      <c r="C24" t="n" s="5">
        <v>6678956</v>
      </c>
      <c r="D24" t="n" s="5">
        <v>6651394</v>
      </c>
    </row>
    <row r="25" spans="1:5">
      <c r="A25" t="s" s="3">
        <v>98</v>
      </c>
    </row>
    <row r="26" spans="1:5">
      <c r="A26" t="s" s="4">
        <v>99</v>
      </c>
      <c r="B26" t="n" s="5">
        <v>629371</v>
      </c>
      <c r="C26" t="n" s="5">
        <v>88875</v>
      </c>
    </row>
    <row r="27" spans="1:5">
      <c r="A27" t="s" s="4">
        <v>100</v>
      </c>
      <c r="B27" t="n" s="5">
        <v>4643</v>
      </c>
      <c r="C27" t="n" s="5">
        <v>4241</v>
      </c>
    </row>
    <row r="28" spans="1:5">
      <c r="A28" t="s" s="4">
        <v>101</v>
      </c>
      <c r="B28" t="n" s="5">
        <v>186941</v>
      </c>
      <c r="C28" t="n" s="5">
        <v>213592</v>
      </c>
    </row>
    <row r="29" spans="1:5">
      <c r="A29" t="s" s="4">
        <v>102</v>
      </c>
      <c r="B29" t="n" s="5">
        <v>309394</v>
      </c>
      <c r="C29" t="n" s="5">
        <v>375494</v>
      </c>
    </row>
    <row r="30" spans="1:5">
      <c r="A30" t="s" s="4">
        <v>103</v>
      </c>
      <c r="B30" t="n" s="5">
        <v>7663</v>
      </c>
      <c r="C30" t="n" s="5">
        <v>78843</v>
      </c>
    </row>
    <row r="31" spans="1:5">
      <c r="A31" t="s" s="4">
        <v>760</v>
      </c>
      <c r="B31" t="n" s="5">
        <v>0</v>
      </c>
      <c r="C31" t="n" s="5">
        <v>0</v>
      </c>
    </row>
    <row r="32" spans="1:5">
      <c r="A32" t="s" s="4">
        <v>104</v>
      </c>
      <c r="B32" t="n" s="5">
        <v>1138012</v>
      </c>
      <c r="C32" t="n" s="5">
        <v>761045</v>
      </c>
    </row>
    <row r="33" spans="1:5">
      <c r="A33" t="s" s="3">
        <v>105</v>
      </c>
    </row>
    <row r="34" spans="1:5">
      <c r="A34" t="s" s="4">
        <v>106</v>
      </c>
      <c r="B34" t="n" s="5">
        <v>2958036</v>
      </c>
      <c r="C34" t="n" s="5">
        <v>3621385</v>
      </c>
    </row>
    <row r="35" spans="1:5">
      <c r="A35" t="s" s="4">
        <v>107</v>
      </c>
      <c r="B35" t="n" s="5">
        <v>6913</v>
      </c>
      <c r="C35" t="n" s="5">
        <v>10560</v>
      </c>
    </row>
    <row r="36" spans="1:5">
      <c r="A36" t="s" s="4">
        <v>108</v>
      </c>
      <c r="B36" t="n" s="5">
        <v>227491</v>
      </c>
      <c r="C36" t="n" s="5">
        <v>214639</v>
      </c>
    </row>
    <row r="37" spans="1:5">
      <c r="A37" t="s" s="4">
        <v>109</v>
      </c>
      <c r="B37" t="n" s="5">
        <v>146240</v>
      </c>
      <c r="C37" t="n" s="5">
        <v>161582</v>
      </c>
    </row>
    <row r="38" spans="1:5">
      <c r="A38" t="s" s="4">
        <v>110</v>
      </c>
      <c r="B38" t="n" s="5">
        <v>11527</v>
      </c>
    </row>
    <row r="39" spans="1:5">
      <c r="A39" t="s" s="4">
        <v>761</v>
      </c>
      <c r="B39" t="n" s="5">
        <v>0</v>
      </c>
      <c r="C39" t="n" s="5">
        <v>0</v>
      </c>
    </row>
    <row r="40" spans="1:5">
      <c r="A40" t="s" s="4">
        <v>111</v>
      </c>
      <c r="B40" t="n" s="5">
        <v>3350207</v>
      </c>
      <c r="C40" t="n" s="5">
        <v>4008166</v>
      </c>
    </row>
    <row r="41" spans="1:5">
      <c r="A41" t="s" s="4">
        <v>120</v>
      </c>
      <c r="B41" t="n" s="5">
        <v>2158582</v>
      </c>
      <c r="C41" t="n" s="5">
        <v>1905599</v>
      </c>
    </row>
    <row r="42" spans="1:5">
      <c r="A42" t="s" s="4">
        <v>121</v>
      </c>
      <c r="B42" t="n" s="5">
        <v>4593</v>
      </c>
      <c r="C42" t="n" s="5">
        <v>4146</v>
      </c>
    </row>
    <row r="43" spans="1:5">
      <c r="A43" t="s" s="4">
        <v>122</v>
      </c>
      <c r="B43" t="n" s="5">
        <v>2163175</v>
      </c>
      <c r="C43" t="n" s="5">
        <v>1909745</v>
      </c>
      <c r="D43" t="n" s="5">
        <v>2069306</v>
      </c>
      <c r="E43" t="n" s="5">
        <v>2078138</v>
      </c>
    </row>
    <row r="44" spans="1:5">
      <c r="A44" t="s" s="4">
        <v>123</v>
      </c>
      <c r="B44" t="n" s="5">
        <v>6651394</v>
      </c>
      <c r="C44" t="n" s="5">
        <v>6678956</v>
      </c>
    </row>
    <row r="45" spans="1:5">
      <c r="A45" t="s" s="4">
        <v>749</v>
      </c>
    </row>
    <row r="46" spans="1:5">
      <c r="A46" t="s" s="3">
        <v>79</v>
      </c>
    </row>
    <row r="47" spans="1:5">
      <c r="A47" t="s" s="4">
        <v>80</v>
      </c>
      <c r="B47" t="n" s="5">
        <v>42407</v>
      </c>
      <c r="C47" t="n" s="5">
        <v>2149</v>
      </c>
      <c r="D47" t="n" s="5">
        <v>6886</v>
      </c>
      <c r="E47" t="n" s="5">
        <v>14801</v>
      </c>
    </row>
    <row r="48" spans="1:5">
      <c r="A48" t="s" s="4">
        <v>81</v>
      </c>
      <c r="B48" t="n" s="5">
        <v>427181</v>
      </c>
      <c r="C48" t="n" s="5">
        <v>5012</v>
      </c>
    </row>
    <row r="49" spans="1:5">
      <c r="A49" t="s" s="4">
        <v>82</v>
      </c>
      <c r="B49" t="n" s="5">
        <v>0</v>
      </c>
      <c r="C49" t="n" s="5">
        <v>0</v>
      </c>
    </row>
    <row r="50" spans="1:5">
      <c r="A50" t="s" s="4">
        <v>638</v>
      </c>
      <c r="B50" t="n" s="5">
        <v>0</v>
      </c>
      <c r="C50" t="n" s="5">
        <v>0</v>
      </c>
    </row>
    <row r="51" spans="1:5">
      <c r="A51" t="s" s="4">
        <v>84</v>
      </c>
      <c r="B51" t="n" s="5">
        <v>0</v>
      </c>
      <c r="C51" t="n" s="5">
        <v>0</v>
      </c>
    </row>
    <row r="52" spans="1:5">
      <c r="A52" t="s" s="4">
        <v>85</v>
      </c>
      <c r="B52" t="n" s="5">
        <v>-36568</v>
      </c>
      <c r="C52" t="n" s="5">
        <v>36347</v>
      </c>
    </row>
    <row r="53" spans="1:5">
      <c r="A53" t="s" s="4">
        <v>86</v>
      </c>
      <c r="B53" t="n" s="5">
        <v>14217</v>
      </c>
      <c r="C53" t="n" s="5">
        <v>9800</v>
      </c>
    </row>
    <row r="54" spans="1:5">
      <c r="A54" t="s" s="4">
        <v>87</v>
      </c>
      <c r="B54" t="n" s="5">
        <v>0</v>
      </c>
      <c r="C54" t="n" s="5">
        <v>1361</v>
      </c>
    </row>
    <row r="55" spans="1:5">
      <c r="A55" t="s" s="4">
        <v>756</v>
      </c>
      <c r="B55" t="n" s="5">
        <v>573462</v>
      </c>
      <c r="C55" t="n" s="5">
        <v>404990</v>
      </c>
    </row>
    <row r="56" spans="1:5">
      <c r="A56" t="s" s="4">
        <v>88</v>
      </c>
      <c r="B56" t="n" s="5">
        <v>1020699</v>
      </c>
      <c r="C56" t="n" s="5">
        <v>459659</v>
      </c>
    </row>
    <row r="57" spans="1:5">
      <c r="A57" t="s" s="4">
        <v>89</v>
      </c>
      <c r="B57" t="n" s="5">
        <v>30663</v>
      </c>
      <c r="C57" t="n" s="5">
        <v>30547</v>
      </c>
    </row>
    <row r="58" spans="1:5">
      <c r="A58" t="s" s="4">
        <v>90</v>
      </c>
      <c r="B58" t="n" s="5">
        <v>0</v>
      </c>
      <c r="C58" t="n" s="5">
        <v>0</v>
      </c>
    </row>
    <row r="59" spans="1:5">
      <c r="A59" t="s" s="4">
        <v>91</v>
      </c>
      <c r="B59" t="n" s="5">
        <v>0</v>
      </c>
      <c r="C59" t="n" s="5">
        <v>0</v>
      </c>
    </row>
    <row r="60" spans="1:5">
      <c r="A60" t="s" s="4">
        <v>92</v>
      </c>
      <c r="B60" t="n" s="5">
        <v>5194</v>
      </c>
      <c r="C60" t="n" s="5">
        <v>6104</v>
      </c>
    </row>
    <row r="61" spans="1:5">
      <c r="A61" t="s" s="4">
        <v>757</v>
      </c>
      <c r="B61" t="n" s="5">
        <v>46331</v>
      </c>
      <c r="C61" t="n" s="5">
        <v>40992</v>
      </c>
    </row>
    <row r="62" spans="1:5">
      <c r="A62" t="s" s="4">
        <v>758</v>
      </c>
      <c r="B62" t="n" s="5">
        <v>3368524</v>
      </c>
      <c r="C62" t="n" s="5">
        <v>3740004</v>
      </c>
    </row>
    <row r="63" spans="1:5">
      <c r="A63" t="s" s="4">
        <v>94</v>
      </c>
      <c r="B63" t="n" s="5">
        <v>503</v>
      </c>
      <c r="C63" t="n" s="5">
        <v>13987</v>
      </c>
    </row>
    <row r="64" spans="1:5">
      <c r="A64" t="s" s="4">
        <v>85</v>
      </c>
      <c r="B64" t="n" s="5">
        <v>0</v>
      </c>
      <c r="C64" t="n" s="5">
        <v>0</v>
      </c>
    </row>
    <row r="65" spans="1:5">
      <c r="A65" t="s" s="4">
        <v>95</v>
      </c>
      <c r="B65" t="n" s="5">
        <v>2611</v>
      </c>
      <c r="C65" t="n" s="5">
        <v>2468</v>
      </c>
    </row>
    <row r="66" spans="1:5">
      <c r="A66" t="s" s="4">
        <v>96</v>
      </c>
      <c r="B66" t="n" s="5">
        <v>12363</v>
      </c>
    </row>
    <row r="67" spans="1:5">
      <c r="A67" t="s" s="4">
        <v>759</v>
      </c>
      <c r="B67" t="n" s="5">
        <v>2047832</v>
      </c>
      <c r="C67" t="n" s="5">
        <v>2028701</v>
      </c>
    </row>
    <row r="68" spans="1:5">
      <c r="A68" t="s" s="4">
        <v>97</v>
      </c>
      <c r="B68" t="n" s="5">
        <v>6534720</v>
      </c>
      <c r="C68" t="n" s="5">
        <v>6322462</v>
      </c>
    </row>
    <row r="69" spans="1:5">
      <c r="A69" t="s" s="3">
        <v>98</v>
      </c>
    </row>
    <row r="70" spans="1:5">
      <c r="A70" t="s" s="4">
        <v>99</v>
      </c>
      <c r="B70" t="n" s="5">
        <v>601712</v>
      </c>
      <c r="C70" t="n" s="5">
        <v>61700</v>
      </c>
    </row>
    <row r="71" spans="1:5">
      <c r="A71" t="s" s="4">
        <v>100</v>
      </c>
      <c r="B71" t="n" s="5">
        <v>0</v>
      </c>
      <c r="C71" t="n" s="5">
        <v>0</v>
      </c>
    </row>
    <row r="72" spans="1:5">
      <c r="A72" t="s" s="4">
        <v>101</v>
      </c>
      <c r="B72" t="n" s="5">
        <v>13949</v>
      </c>
      <c r="C72" t="n" s="5">
        <v>21402</v>
      </c>
    </row>
    <row r="73" spans="1:5">
      <c r="A73" t="s" s="4">
        <v>102</v>
      </c>
      <c r="B73" t="n" s="5">
        <v>-516724</v>
      </c>
      <c r="C73" t="n" s="5">
        <v>-536286</v>
      </c>
    </row>
    <row r="74" spans="1:5">
      <c r="A74" t="s" s="4">
        <v>103</v>
      </c>
      <c r="B74" t="n" s="5">
        <v>6996</v>
      </c>
      <c r="C74" t="n" s="5">
        <v>1094</v>
      </c>
    </row>
    <row r="75" spans="1:5">
      <c r="A75" t="s" s="4">
        <v>760</v>
      </c>
      <c r="B75" t="n" s="5">
        <v>847581</v>
      </c>
      <c r="C75" t="n" s="5">
        <v>902576</v>
      </c>
    </row>
    <row r="76" spans="1:5">
      <c r="A76" t="s" s="4">
        <v>104</v>
      </c>
      <c r="B76" t="n" s="5">
        <v>953514</v>
      </c>
      <c r="C76" t="n" s="5">
        <v>450486</v>
      </c>
    </row>
    <row r="77" spans="1:5">
      <c r="A77" t="s" s="3">
        <v>105</v>
      </c>
    </row>
    <row r="78" spans="1:5">
      <c r="A78" t="s" s="4">
        <v>106</v>
      </c>
      <c r="B78" t="n" s="5">
        <v>2951161</v>
      </c>
      <c r="C78" t="n" s="5">
        <v>3615759</v>
      </c>
    </row>
    <row r="79" spans="1:5">
      <c r="A79" t="s" s="4">
        <v>107</v>
      </c>
      <c r="B79" t="n" s="5">
        <v>0</v>
      </c>
      <c r="C79" t="n" s="5">
        <v>0</v>
      </c>
    </row>
    <row r="80" spans="1:5">
      <c r="A80" t="s" s="4">
        <v>108</v>
      </c>
      <c r="B80" t="n" s="5">
        <v>-53700</v>
      </c>
      <c r="C80" t="n" s="5">
        <v>-107844</v>
      </c>
    </row>
    <row r="81" spans="1:5">
      <c r="A81" t="s" s="4">
        <v>109</v>
      </c>
      <c r="B81" t="n" s="5">
        <v>41758</v>
      </c>
      <c r="C81" t="n" s="5">
        <v>42762</v>
      </c>
    </row>
    <row r="82" spans="1:5">
      <c r="A82" t="s" s="4">
        <v>110</v>
      </c>
      <c r="B82" t="n" s="5">
        <v>0</v>
      </c>
    </row>
    <row r="83" spans="1:5">
      <c r="A83" t="s" s="4">
        <v>761</v>
      </c>
      <c r="B83" t="n" s="5">
        <v>483405</v>
      </c>
      <c r="C83" t="n" s="5">
        <v>415700</v>
      </c>
    </row>
    <row r="84" spans="1:5">
      <c r="A84" t="s" s="4">
        <v>111</v>
      </c>
      <c r="B84" t="n" s="5">
        <v>3422624</v>
      </c>
      <c r="C84" t="n" s="5">
        <v>3966377</v>
      </c>
    </row>
    <row r="85" spans="1:5">
      <c r="A85" t="s" s="4">
        <v>120</v>
      </c>
      <c r="B85" t="n" s="5">
        <v>2158582</v>
      </c>
      <c r="C85" t="n" s="5">
        <v>1905599</v>
      </c>
    </row>
    <row r="86" spans="1:5">
      <c r="A86" t="s" s="4">
        <v>121</v>
      </c>
      <c r="B86" t="n" s="5">
        <v>0</v>
      </c>
      <c r="C86" t="n" s="5">
        <v>0</v>
      </c>
    </row>
    <row r="87" spans="1:5">
      <c r="A87" t="s" s="4">
        <v>122</v>
      </c>
      <c r="B87" t="n" s="5">
        <v>2158582</v>
      </c>
      <c r="C87" t="n" s="5">
        <v>1905599</v>
      </c>
    </row>
    <row r="88" spans="1:5">
      <c r="A88" t="s" s="4">
        <v>123</v>
      </c>
      <c r="B88" t="n" s="5">
        <v>6534720</v>
      </c>
      <c r="C88" t="n" s="5">
        <v>6322462</v>
      </c>
    </row>
    <row r="89" spans="1:5">
      <c r="A89" t="s" s="4">
        <v>750</v>
      </c>
    </row>
    <row r="90" spans="1:5">
      <c r="A90" t="s" s="3">
        <v>79</v>
      </c>
    </row>
    <row r="91" spans="1:5">
      <c r="A91" t="s" s="4">
        <v>80</v>
      </c>
      <c r="B91" t="n" s="5">
        <v>75005</v>
      </c>
      <c r="C91" t="n" s="5">
        <v>69154</v>
      </c>
      <c r="D91" t="n" s="5">
        <v>63738</v>
      </c>
      <c r="E91" t="n" s="5">
        <v>78976</v>
      </c>
    </row>
    <row r="92" spans="1:5">
      <c r="A92" t="s" s="4">
        <v>81</v>
      </c>
      <c r="B92" t="n" s="5">
        <v>0</v>
      </c>
      <c r="C92" t="n" s="5">
        <v>0</v>
      </c>
    </row>
    <row r="93" spans="1:5">
      <c r="A93" t="s" s="4">
        <v>82</v>
      </c>
      <c r="B93" t="n" s="5">
        <v>175</v>
      </c>
      <c r="C93" t="n" s="5">
        <v>259</v>
      </c>
    </row>
    <row r="94" spans="1:5">
      <c r="A94" t="s" s="4">
        <v>638</v>
      </c>
      <c r="B94" t="n" s="5">
        <v>197643</v>
      </c>
      <c r="C94" t="n" s="5">
        <v>192775</v>
      </c>
    </row>
    <row r="95" spans="1:5">
      <c r="A95" t="s" s="4">
        <v>84</v>
      </c>
      <c r="B95" t="n" s="5">
        <v>199654</v>
      </c>
      <c r="C95" t="n" s="5">
        <v>191323</v>
      </c>
    </row>
    <row r="96" spans="1:5">
      <c r="A96" t="s" s="4">
        <v>85</v>
      </c>
      <c r="B96" t="n" s="5">
        <v>29165</v>
      </c>
      <c r="C96" t="n" s="5">
        <v>44961</v>
      </c>
    </row>
    <row r="97" spans="1:5">
      <c r="A97" t="s" s="4">
        <v>86</v>
      </c>
      <c r="B97" t="n" s="5">
        <v>23036</v>
      </c>
      <c r="C97" t="n" s="5">
        <v>31410</v>
      </c>
    </row>
    <row r="98" spans="1:5">
      <c r="A98" t="s" s="4">
        <v>87</v>
      </c>
      <c r="B98" t="n" s="5">
        <v>0</v>
      </c>
      <c r="C98" t="n" s="5">
        <v>284369</v>
      </c>
    </row>
    <row r="99" spans="1:5">
      <c r="A99" t="s" s="4">
        <v>756</v>
      </c>
      <c r="B99" t="n" s="5">
        <v>660375</v>
      </c>
      <c r="C99" t="n" s="5">
        <v>888688</v>
      </c>
    </row>
    <row r="100" spans="1:5">
      <c r="A100" t="s" s="4">
        <v>88</v>
      </c>
      <c r="B100" t="n" s="5">
        <v>1185053</v>
      </c>
      <c r="C100" t="n" s="5">
        <v>1702939</v>
      </c>
    </row>
    <row r="101" spans="1:5">
      <c r="A101" t="s" s="4">
        <v>89</v>
      </c>
      <c r="B101" t="n" s="5">
        <v>225914</v>
      </c>
      <c r="C101" t="n" s="5">
        <v>218613</v>
      </c>
    </row>
    <row r="102" spans="1:5">
      <c r="A102" t="s" s="4">
        <v>90</v>
      </c>
      <c r="B102" t="n" s="5">
        <v>1795118</v>
      </c>
      <c r="C102" t="n" s="5">
        <v>1795663</v>
      </c>
    </row>
    <row r="103" spans="1:5">
      <c r="A103" t="s" s="4">
        <v>91</v>
      </c>
      <c r="B103" t="n" s="5">
        <v>8200</v>
      </c>
      <c r="C103" t="n" s="5">
        <v>9287</v>
      </c>
    </row>
    <row r="104" spans="1:5">
      <c r="A104" t="s" s="4">
        <v>92</v>
      </c>
      <c r="B104" t="n" s="5">
        <v>660561</v>
      </c>
      <c r="C104" t="n" s="5">
        <v>742760</v>
      </c>
    </row>
    <row r="105" spans="1:5">
      <c r="A105" t="s" s="4">
        <v>757</v>
      </c>
      <c r="B105" t="n" s="5">
        <v>4574</v>
      </c>
      <c r="C105" t="n" s="5">
        <v>5334</v>
      </c>
    </row>
    <row r="106" spans="1:5">
      <c r="A106" t="s" s="4">
        <v>758</v>
      </c>
      <c r="B106" t="n" s="5">
        <v>179853</v>
      </c>
      <c r="C106" t="n" s="5">
        <v>179315</v>
      </c>
    </row>
    <row r="107" spans="1:5">
      <c r="A107" t="s" s="4">
        <v>94</v>
      </c>
      <c r="B107" t="n" s="5">
        <v>14765</v>
      </c>
      <c r="C107" t="n" s="5">
        <v>14765</v>
      </c>
    </row>
    <row r="108" spans="1:5">
      <c r="A108" t="s" s="4">
        <v>85</v>
      </c>
      <c r="B108" t="n" s="5">
        <v>0</v>
      </c>
      <c r="C108" t="n" s="5">
        <v>0</v>
      </c>
    </row>
    <row r="109" spans="1:5">
      <c r="A109" t="s" s="4">
        <v>95</v>
      </c>
      <c r="B109" t="n" s="5">
        <v>0</v>
      </c>
      <c r="C109" t="n" s="5">
        <v>0</v>
      </c>
    </row>
    <row r="110" spans="1:5">
      <c r="A110" t="s" s="4">
        <v>96</v>
      </c>
      <c r="B110" t="n" s="5">
        <v>0</v>
      </c>
    </row>
    <row r="111" spans="1:5">
      <c r="A111" t="s" s="4">
        <v>759</v>
      </c>
      <c r="B111" t="n" s="5">
        <v>694785</v>
      </c>
      <c r="C111" t="n" s="5">
        <v>649444</v>
      </c>
    </row>
    <row r="112" spans="1:5">
      <c r="A112" t="s" s="4">
        <v>97</v>
      </c>
      <c r="B112" t="n" s="5">
        <v>4768823</v>
      </c>
      <c r="C112" t="n" s="5">
        <v>5318120</v>
      </c>
    </row>
    <row r="113" spans="1:5">
      <c r="A113" t="s" s="3">
        <v>98</v>
      </c>
    </row>
    <row r="114" spans="1:5">
      <c r="A114" t="s" s="4">
        <v>99</v>
      </c>
      <c r="B114" t="n" s="5">
        <v>0</v>
      </c>
      <c r="C114" t="n" s="5">
        <v>2</v>
      </c>
    </row>
    <row r="115" spans="1:5">
      <c r="A115" t="s" s="4">
        <v>100</v>
      </c>
      <c r="B115" t="n" s="5">
        <v>1809</v>
      </c>
      <c r="C115" t="n" s="5">
        <v>1045</v>
      </c>
    </row>
    <row r="116" spans="1:5">
      <c r="A116" t="s" s="4">
        <v>101</v>
      </c>
      <c r="B116" t="n" s="5">
        <v>75026</v>
      </c>
      <c r="C116" t="n" s="5">
        <v>81741</v>
      </c>
    </row>
    <row r="117" spans="1:5">
      <c r="A117" t="s" s="4">
        <v>102</v>
      </c>
      <c r="B117" t="n" s="5">
        <v>633878</v>
      </c>
      <c r="C117" t="n" s="5">
        <v>663221</v>
      </c>
    </row>
    <row r="118" spans="1:5">
      <c r="A118" t="s" s="4">
        <v>103</v>
      </c>
      <c r="B118" t="n" s="5">
        <v>-6996</v>
      </c>
      <c r="C118" t="n" s="5">
        <v>77749</v>
      </c>
    </row>
    <row r="119" spans="1:5">
      <c r="A119" t="s" s="4">
        <v>760</v>
      </c>
      <c r="B119" t="n" s="5">
        <v>232066</v>
      </c>
      <c r="C119" t="n" s="5">
        <v>198788</v>
      </c>
    </row>
    <row r="120" spans="1:5">
      <c r="A120" t="s" s="4">
        <v>104</v>
      </c>
      <c r="B120" t="n" s="5">
        <v>935783</v>
      </c>
      <c r="C120" t="n" s="5">
        <v>1022546</v>
      </c>
    </row>
    <row r="121" spans="1:5">
      <c r="A121" t="s" s="3">
        <v>105</v>
      </c>
    </row>
    <row r="122" spans="1:5">
      <c r="A122" t="s" s="4">
        <v>106</v>
      </c>
      <c r="B122" t="n" s="5">
        <v>0</v>
      </c>
      <c r="C122" t="n" s="5">
        <v>0</v>
      </c>
    </row>
    <row r="123" spans="1:5">
      <c r="A123" t="s" s="4">
        <v>107</v>
      </c>
      <c r="B123" t="n" s="5">
        <v>2070</v>
      </c>
      <c r="C123" t="n" s="5">
        <v>4097</v>
      </c>
    </row>
    <row r="124" spans="1:5">
      <c r="A124" t="s" s="4">
        <v>108</v>
      </c>
      <c r="B124" t="n" s="5">
        <v>216438</v>
      </c>
      <c r="C124" t="n" s="5">
        <v>252944</v>
      </c>
    </row>
    <row r="125" spans="1:5">
      <c r="A125" t="s" s="4">
        <v>109</v>
      </c>
      <c r="B125" t="n" s="5">
        <v>64920</v>
      </c>
      <c r="C125" t="n" s="5">
        <v>46865</v>
      </c>
    </row>
    <row r="126" spans="1:5">
      <c r="A126" t="s" s="4">
        <v>110</v>
      </c>
      <c r="B126" t="n" s="5">
        <v>0</v>
      </c>
    </row>
    <row r="127" spans="1:5">
      <c r="A127" t="s" s="4">
        <v>761</v>
      </c>
      <c r="B127" t="n" s="5">
        <v>1222259</v>
      </c>
      <c r="C127" t="n" s="5">
        <v>1276245</v>
      </c>
    </row>
    <row r="128" spans="1:5">
      <c r="A128" t="s" s="4">
        <v>111</v>
      </c>
      <c r="B128" t="n" s="5">
        <v>1505687</v>
      </c>
      <c r="C128" t="n" s="5">
        <v>1580151</v>
      </c>
    </row>
    <row r="129" spans="1:5">
      <c r="A129" t="s" s="4">
        <v>120</v>
      </c>
      <c r="B129" t="n" s="5">
        <v>2327353</v>
      </c>
      <c r="C129" t="n" s="5">
        <v>2715423</v>
      </c>
    </row>
    <row r="130" spans="1:5">
      <c r="A130" t="s" s="4">
        <v>121</v>
      </c>
      <c r="B130" t="n" s="5">
        <v>0</v>
      </c>
      <c r="C130" t="n" s="5">
        <v>0</v>
      </c>
    </row>
    <row r="131" spans="1:5">
      <c r="A131" t="s" s="4">
        <v>122</v>
      </c>
      <c r="B131" t="n" s="5">
        <v>2327353</v>
      </c>
      <c r="C131" t="n" s="5">
        <v>2715423</v>
      </c>
    </row>
    <row r="132" spans="1:5">
      <c r="A132" t="s" s="4">
        <v>123</v>
      </c>
      <c r="B132" t="n" s="5">
        <v>4768823</v>
      </c>
      <c r="C132" t="n" s="5">
        <v>5318120</v>
      </c>
    </row>
    <row r="133" spans="1:5">
      <c r="A133" t="s" s="4">
        <v>751</v>
      </c>
    </row>
    <row r="134" spans="1:5">
      <c r="A134" t="s" s="3">
        <v>79</v>
      </c>
    </row>
    <row r="135" spans="1:5">
      <c r="A135" t="s" s="4">
        <v>80</v>
      </c>
      <c r="B135" t="n" s="5">
        <v>347459</v>
      </c>
      <c r="C135" t="n" s="5">
        <v>307158</v>
      </c>
      <c r="D135" t="n" s="5">
        <v>319530</v>
      </c>
      <c r="E135" t="n" s="5">
        <v>261654</v>
      </c>
    </row>
    <row r="136" spans="1:5">
      <c r="A136" t="s" s="4">
        <v>81</v>
      </c>
      <c r="B136" t="n" s="5">
        <v>34455</v>
      </c>
      <c r="C136" t="n" s="5">
        <v>32559</v>
      </c>
    </row>
    <row r="137" spans="1:5">
      <c r="A137" t="s" s="4">
        <v>82</v>
      </c>
      <c r="B137" t="n" s="5">
        <v>0</v>
      </c>
      <c r="C137" t="n" s="5">
        <v>0</v>
      </c>
    </row>
    <row r="138" spans="1:5">
      <c r="A138" t="s" s="4">
        <v>638</v>
      </c>
      <c r="B138" t="n" s="5">
        <v>275043</v>
      </c>
      <c r="C138" t="n" s="5">
        <v>273331</v>
      </c>
    </row>
    <row r="139" spans="1:5">
      <c r="A139" t="s" s="4">
        <v>84</v>
      </c>
      <c r="B139" t="n" s="5">
        <v>188133</v>
      </c>
      <c r="C139" t="n" s="5">
        <v>195606</v>
      </c>
    </row>
    <row r="140" spans="1:5">
      <c r="A140" t="s" s="4">
        <v>85</v>
      </c>
      <c r="B140" t="n" s="5">
        <v>27908</v>
      </c>
      <c r="C140" t="n" s="5">
        <v>31265</v>
      </c>
    </row>
    <row r="141" spans="1:5">
      <c r="A141" t="s" s="4">
        <v>86</v>
      </c>
      <c r="B141" t="n" s="5">
        <v>81554</v>
      </c>
      <c r="C141" t="n" s="5">
        <v>88695</v>
      </c>
    </row>
    <row r="142" spans="1:5">
      <c r="A142" t="s" s="4">
        <v>87</v>
      </c>
      <c r="B142" t="n" s="5">
        <v>28631</v>
      </c>
      <c r="C142" t="n" s="5">
        <v>29785</v>
      </c>
    </row>
    <row r="143" spans="1:5">
      <c r="A143" t="s" s="4">
        <v>756</v>
      </c>
      <c r="B143" t="n" s="5">
        <v>66677</v>
      </c>
      <c r="C143" t="n" s="5">
        <v>55923</v>
      </c>
    </row>
    <row r="144" spans="1:5">
      <c r="A144" t="s" s="4">
        <v>88</v>
      </c>
      <c r="B144" t="n" s="5">
        <v>1049860</v>
      </c>
      <c r="C144" t="n" s="5">
        <v>1014322</v>
      </c>
    </row>
    <row r="145" spans="1:5">
      <c r="A145" t="s" s="4">
        <v>89</v>
      </c>
      <c r="B145" t="n" s="5">
        <v>191877</v>
      </c>
      <c r="C145" t="n" s="5">
        <v>204188</v>
      </c>
    </row>
    <row r="146" spans="1:5">
      <c r="A146" t="s" s="4">
        <v>90</v>
      </c>
      <c r="B146" t="n" s="5">
        <v>1058433</v>
      </c>
      <c r="C146" t="n" s="5">
        <v>1131003</v>
      </c>
    </row>
    <row r="147" spans="1:5">
      <c r="A147" t="s" s="4">
        <v>91</v>
      </c>
      <c r="B147" t="n" s="5">
        <v>33165</v>
      </c>
      <c r="C147" t="n" s="5">
        <v>34422</v>
      </c>
    </row>
    <row r="148" spans="1:5">
      <c r="A148" t="s" s="4">
        <v>92</v>
      </c>
      <c r="B148" t="n" s="5">
        <v>427431</v>
      </c>
      <c r="C148" t="n" s="5">
        <v>527580</v>
      </c>
    </row>
    <row r="149" spans="1:5">
      <c r="A149" t="s" s="4">
        <v>757</v>
      </c>
      <c r="B149" t="n" s="5">
        <v>16928</v>
      </c>
      <c r="C149" t="n" s="5">
        <v>21541</v>
      </c>
    </row>
    <row r="150" spans="1:5">
      <c r="A150" t="s" s="4">
        <v>758</v>
      </c>
      <c r="B150" t="n" s="5">
        <v>58321</v>
      </c>
      <c r="C150" t="n" s="5">
        <v>58067</v>
      </c>
    </row>
    <row r="151" spans="1:5">
      <c r="A151" t="s" s="4">
        <v>94</v>
      </c>
      <c r="B151" t="n" s="5">
        <v>39919</v>
      </c>
      <c r="C151" t="n" s="5">
        <v>49608</v>
      </c>
    </row>
    <row r="152" spans="1:5">
      <c r="A152" t="s" s="4">
        <v>85</v>
      </c>
      <c r="B152" t="n" s="5">
        <v>7633</v>
      </c>
      <c r="C152" t="n" s="5">
        <v>8569</v>
      </c>
    </row>
    <row r="153" spans="1:5">
      <c r="A153" t="s" s="4">
        <v>95</v>
      </c>
      <c r="B153" t="n" s="5">
        <v>0</v>
      </c>
      <c r="C153" t="n" s="5">
        <v>0</v>
      </c>
    </row>
    <row r="154" spans="1:5">
      <c r="A154" t="s" s="4">
        <v>96</v>
      </c>
      <c r="B154" t="n" s="5">
        <v>116831</v>
      </c>
    </row>
    <row r="155" spans="1:5">
      <c r="A155" t="s" s="4">
        <v>759</v>
      </c>
      <c r="B155" t="n" s="5">
        <v>15779</v>
      </c>
      <c r="C155" t="n" s="5">
        <v>46676</v>
      </c>
    </row>
    <row r="156" spans="1:5">
      <c r="A156" t="s" s="4">
        <v>97</v>
      </c>
      <c r="B156" t="n" s="5">
        <v>3016177</v>
      </c>
      <c r="C156" t="n" s="5">
        <v>3095976</v>
      </c>
    </row>
    <row r="157" spans="1:5">
      <c r="A157" t="s" s="3">
        <v>98</v>
      </c>
    </row>
    <row r="158" spans="1:5">
      <c r="A158" t="s" s="4">
        <v>99</v>
      </c>
      <c r="B158" t="n" s="5">
        <v>27659</v>
      </c>
      <c r="C158" t="n" s="5">
        <v>27173</v>
      </c>
    </row>
    <row r="159" spans="1:5">
      <c r="A159" t="s" s="4">
        <v>100</v>
      </c>
      <c r="B159" t="n" s="5">
        <v>2834</v>
      </c>
      <c r="C159" t="n" s="5">
        <v>3196</v>
      </c>
    </row>
    <row r="160" spans="1:5">
      <c r="A160" t="s" s="4">
        <v>101</v>
      </c>
      <c r="B160" t="n" s="5">
        <v>97966</v>
      </c>
      <c r="C160" t="n" s="5">
        <v>110449</v>
      </c>
    </row>
    <row r="161" spans="1:5">
      <c r="A161" t="s" s="4">
        <v>102</v>
      </c>
      <c r="B161" t="n" s="5">
        <v>189852</v>
      </c>
      <c r="C161" t="n" s="5">
        <v>248604</v>
      </c>
    </row>
    <row r="162" spans="1:5">
      <c r="A162" t="s" s="4">
        <v>103</v>
      </c>
      <c r="B162" t="n" s="5">
        <v>7663</v>
      </c>
      <c r="C162" t="n" s="5">
        <v>0</v>
      </c>
    </row>
    <row r="163" spans="1:5">
      <c r="A163" t="s" s="4">
        <v>760</v>
      </c>
      <c r="B163" t="n" s="5">
        <v>220866</v>
      </c>
      <c r="C163" t="n" s="5">
        <v>248237</v>
      </c>
    </row>
    <row r="164" spans="1:5">
      <c r="A164" t="s" s="4">
        <v>104</v>
      </c>
      <c r="B164" t="n" s="5">
        <v>546840</v>
      </c>
      <c r="C164" t="n" s="5">
        <v>637659</v>
      </c>
    </row>
    <row r="165" spans="1:5">
      <c r="A165" t="s" s="3">
        <v>105</v>
      </c>
    </row>
    <row r="166" spans="1:5">
      <c r="A166" t="s" s="4">
        <v>106</v>
      </c>
      <c r="B166" t="n" s="5">
        <v>6875</v>
      </c>
      <c r="C166" t="n" s="5">
        <v>5626</v>
      </c>
    </row>
    <row r="167" spans="1:5">
      <c r="A167" t="s" s="4">
        <v>107</v>
      </c>
      <c r="B167" t="n" s="5">
        <v>4843</v>
      </c>
      <c r="C167" t="n" s="5">
        <v>6463</v>
      </c>
    </row>
    <row r="168" spans="1:5">
      <c r="A168" t="s" s="4">
        <v>108</v>
      </c>
      <c r="B168" t="n" s="5">
        <v>64671</v>
      </c>
      <c r="C168" t="n" s="5">
        <v>69457</v>
      </c>
    </row>
    <row r="169" spans="1:5">
      <c r="A169" t="s" s="4">
        <v>109</v>
      </c>
      <c r="B169" t="n" s="5">
        <v>39662</v>
      </c>
      <c r="C169" t="n" s="5">
        <v>71988</v>
      </c>
    </row>
    <row r="170" spans="1:5">
      <c r="A170" t="s" s="4">
        <v>110</v>
      </c>
      <c r="B170" t="n" s="5">
        <v>11527</v>
      </c>
    </row>
    <row r="171" spans="1:5">
      <c r="A171" t="s" s="4">
        <v>761</v>
      </c>
      <c r="B171" t="n" s="5">
        <v>1052732</v>
      </c>
      <c r="C171" t="n" s="5">
        <v>1032876</v>
      </c>
    </row>
    <row r="172" spans="1:5">
      <c r="A172" t="s" s="4">
        <v>111</v>
      </c>
      <c r="B172" t="n" s="5">
        <v>1180310</v>
      </c>
      <c r="C172" t="n" s="5">
        <v>1186410</v>
      </c>
    </row>
    <row r="173" spans="1:5">
      <c r="A173" t="s" s="4">
        <v>120</v>
      </c>
      <c r="B173" t="n" s="5">
        <v>1284434</v>
      </c>
      <c r="C173" t="n" s="5">
        <v>1267761</v>
      </c>
    </row>
    <row r="174" spans="1:5">
      <c r="A174" t="s" s="4">
        <v>121</v>
      </c>
      <c r="B174" t="n" s="5">
        <v>4593</v>
      </c>
      <c r="C174" t="n" s="5">
        <v>4146</v>
      </c>
    </row>
    <row r="175" spans="1:5">
      <c r="A175" t="s" s="4">
        <v>122</v>
      </c>
      <c r="B175" t="n" s="5">
        <v>1289027</v>
      </c>
      <c r="C175" t="n" s="5">
        <v>1271907</v>
      </c>
    </row>
    <row r="176" spans="1:5">
      <c r="A176" t="s" s="4">
        <v>123</v>
      </c>
      <c r="B176" t="n" s="5">
        <v>3016177</v>
      </c>
      <c r="C176" t="n" s="5">
        <v>3095976</v>
      </c>
    </row>
    <row r="177" spans="1:5">
      <c r="A177" t="s" s="4">
        <v>752</v>
      </c>
    </row>
    <row r="178" spans="1:5">
      <c r="A178" t="s" s="3">
        <v>79</v>
      </c>
    </row>
    <row r="179" spans="1:5">
      <c r="A179" t="s" s="4">
        <v>80</v>
      </c>
      <c r="B179" t="n" s="5">
        <v>0</v>
      </c>
      <c r="C179" t="n" s="5">
        <v>0</v>
      </c>
      <c r="D179" t="n" s="7">
        <v>0</v>
      </c>
      <c r="E179" t="n" s="7">
        <v>0</v>
      </c>
    </row>
    <row r="180" spans="1:5">
      <c r="A180" t="s" s="4">
        <v>81</v>
      </c>
      <c r="B180" t="n" s="5">
        <v>0</v>
      </c>
      <c r="C180" t="n" s="5">
        <v>0</v>
      </c>
    </row>
    <row r="181" spans="1:5">
      <c r="A181" t="s" s="4">
        <v>82</v>
      </c>
      <c r="B181" t="n" s="5">
        <v>0</v>
      </c>
      <c r="C181" t="n" s="5">
        <v>0</v>
      </c>
    </row>
    <row r="182" spans="1:5">
      <c r="A182" t="s" s="4">
        <v>638</v>
      </c>
      <c r="B182" t="n" s="5">
        <v>0</v>
      </c>
      <c r="C182" t="n" s="5">
        <v>0</v>
      </c>
    </row>
    <row r="183" spans="1:5">
      <c r="A183" t="s" s="4">
        <v>84</v>
      </c>
      <c r="B183" t="n" s="5">
        <v>-21447</v>
      </c>
      <c r="C183" t="n" s="5">
        <v>-21764</v>
      </c>
    </row>
    <row r="184" spans="1:5">
      <c r="A184" t="s" s="4">
        <v>85</v>
      </c>
      <c r="B184" t="n" s="5">
        <v>-2120</v>
      </c>
      <c r="C184" t="n" s="5">
        <v>0</v>
      </c>
    </row>
    <row r="185" spans="1:5">
      <c r="A185" t="s" s="4">
        <v>86</v>
      </c>
      <c r="B185" t="n" s="5">
        <v>6752</v>
      </c>
      <c r="C185" t="n" s="5">
        <v>2508</v>
      </c>
    </row>
    <row r="186" spans="1:5">
      <c r="A186" t="s" s="4">
        <v>87</v>
      </c>
      <c r="B186" t="n" s="5">
        <v>0</v>
      </c>
      <c r="C186" t="n" s="5">
        <v>0</v>
      </c>
    </row>
    <row r="187" spans="1:5">
      <c r="A187" t="s" s="4">
        <v>756</v>
      </c>
      <c r="B187" t="n" s="5">
        <v>-1300514</v>
      </c>
      <c r="C187" t="n" s="5">
        <v>-1349601</v>
      </c>
    </row>
    <row r="188" spans="1:5">
      <c r="A188" t="s" s="4">
        <v>88</v>
      </c>
      <c r="B188" t="n" s="5">
        <v>-1317329</v>
      </c>
      <c r="C188" t="n" s="5">
        <v>-1368857</v>
      </c>
    </row>
    <row r="189" spans="1:5">
      <c r="A189" t="s" s="4">
        <v>89</v>
      </c>
      <c r="B189" t="n" s="5">
        <v>-152</v>
      </c>
      <c r="C189" t="n" s="5">
        <v>222</v>
      </c>
    </row>
    <row r="190" spans="1:5">
      <c r="A190" t="s" s="4">
        <v>90</v>
      </c>
      <c r="B190" t="n" s="5">
        <v>0</v>
      </c>
      <c r="C190" t="n" s="5">
        <v>0</v>
      </c>
    </row>
    <row r="191" spans="1:5">
      <c r="A191" t="s" s="4">
        <v>91</v>
      </c>
      <c r="B191" t="n" s="5">
        <v>-59</v>
      </c>
      <c r="C191" t="n" s="5">
        <v>-58</v>
      </c>
    </row>
    <row r="192" spans="1:5">
      <c r="A192" t="s" s="4">
        <v>92</v>
      </c>
      <c r="B192" t="n" s="5">
        <v>0</v>
      </c>
      <c r="C192" t="n" s="5">
        <v>0</v>
      </c>
    </row>
    <row r="193" spans="1:5">
      <c r="A193" t="s" s="4">
        <v>757</v>
      </c>
      <c r="B193" t="n" s="5">
        <v>-99</v>
      </c>
      <c r="C193" t="n" s="5">
        <v>-35</v>
      </c>
    </row>
    <row r="194" spans="1:5">
      <c r="A194" t="s" s="4">
        <v>758</v>
      </c>
      <c r="B194" t="n" s="5">
        <v>-3606698</v>
      </c>
      <c r="C194" t="n" s="5">
        <v>-3977386</v>
      </c>
    </row>
    <row r="195" spans="1:5">
      <c r="A195" t="s" s="4">
        <v>94</v>
      </c>
      <c r="B195" t="n" s="5">
        <v>14407</v>
      </c>
      <c r="C195" t="n" s="5">
        <v>13333</v>
      </c>
    </row>
    <row r="196" spans="1:5">
      <c r="A196" t="s" s="4">
        <v>85</v>
      </c>
      <c r="B196" t="n" s="5">
        <v>0</v>
      </c>
      <c r="C196" t="n" s="5">
        <v>0</v>
      </c>
    </row>
    <row r="197" spans="1:5">
      <c r="A197" t="s" s="4">
        <v>95</v>
      </c>
      <c r="B197" t="n" s="5">
        <v>0</v>
      </c>
      <c r="C197" t="n" s="5">
        <v>0</v>
      </c>
    </row>
    <row r="198" spans="1:5">
      <c r="A198" t="s" s="4">
        <v>96</v>
      </c>
      <c r="B198" t="n" s="5">
        <v>0</v>
      </c>
    </row>
    <row r="199" spans="1:5">
      <c r="A199" t="s" s="4">
        <v>759</v>
      </c>
      <c r="B199" t="n" s="5">
        <v>-2758396</v>
      </c>
      <c r="C199" t="n" s="5">
        <v>-2724821</v>
      </c>
    </row>
    <row r="200" spans="1:5">
      <c r="A200" t="s" s="4">
        <v>97</v>
      </c>
      <c r="B200" t="n" s="5">
        <v>-7668326</v>
      </c>
      <c r="C200" t="n" s="5">
        <v>-8057602</v>
      </c>
    </row>
    <row r="201" spans="1:5">
      <c r="A201" t="s" s="3">
        <v>98</v>
      </c>
    </row>
    <row r="202" spans="1:5">
      <c r="A202" t="s" s="4">
        <v>99</v>
      </c>
      <c r="B202" t="n" s="5">
        <v>0</v>
      </c>
      <c r="C202" t="n" s="5">
        <v>0</v>
      </c>
    </row>
    <row r="203" spans="1:5">
      <c r="A203" t="s" s="4">
        <v>100</v>
      </c>
      <c r="B203" t="n" s="5">
        <v>0</v>
      </c>
      <c r="C203" t="n" s="5">
        <v>0</v>
      </c>
    </row>
    <row r="204" spans="1:5">
      <c r="A204" t="s" s="4">
        <v>101</v>
      </c>
      <c r="B204" t="n" s="5">
        <v>0</v>
      </c>
      <c r="C204" t="n" s="5">
        <v>0</v>
      </c>
    </row>
    <row r="205" spans="1:5">
      <c r="A205" t="s" s="4">
        <v>102</v>
      </c>
      <c r="B205" t="n" s="5">
        <v>2388</v>
      </c>
      <c r="C205" t="n" s="5">
        <v>-45</v>
      </c>
    </row>
    <row r="206" spans="1:5">
      <c r="A206" t="s" s="4">
        <v>103</v>
      </c>
      <c r="B206" t="n" s="5">
        <v>0</v>
      </c>
      <c r="C206" t="n" s="5">
        <v>0</v>
      </c>
    </row>
    <row r="207" spans="1:5">
      <c r="A207" t="s" s="4">
        <v>760</v>
      </c>
      <c r="B207" t="n" s="5">
        <v>-1300513</v>
      </c>
      <c r="C207" t="n" s="5">
        <v>-1349601</v>
      </c>
    </row>
    <row r="208" spans="1:5">
      <c r="A208" t="s" s="4">
        <v>104</v>
      </c>
      <c r="B208" t="n" s="5">
        <v>-1298125</v>
      </c>
      <c r="C208" t="n" s="5">
        <v>-1349646</v>
      </c>
    </row>
    <row r="209" spans="1:5">
      <c r="A209" t="s" s="3">
        <v>105</v>
      </c>
    </row>
    <row r="210" spans="1:5">
      <c r="A210" t="s" s="4">
        <v>106</v>
      </c>
      <c r="B210" t="n" s="5">
        <v>0</v>
      </c>
      <c r="C210" t="n" s="5">
        <v>0</v>
      </c>
    </row>
    <row r="211" spans="1:5">
      <c r="A211" t="s" s="4">
        <v>107</v>
      </c>
      <c r="B211" t="n" s="5">
        <v>0</v>
      </c>
      <c r="C211" t="n" s="5">
        <v>0</v>
      </c>
    </row>
    <row r="212" spans="1:5">
      <c r="A212" t="s" s="4">
        <v>108</v>
      </c>
      <c r="B212" t="n" s="5">
        <v>82</v>
      </c>
      <c r="C212" t="n" s="5">
        <v>82</v>
      </c>
    </row>
    <row r="213" spans="1:5">
      <c r="A213" t="s" s="4">
        <v>109</v>
      </c>
      <c r="B213" t="n" s="5">
        <v>-100</v>
      </c>
      <c r="C213" t="n" s="5">
        <v>-33</v>
      </c>
    </row>
    <row r="214" spans="1:5">
      <c r="A214" t="s" s="4">
        <v>110</v>
      </c>
      <c r="B214" t="n" s="5">
        <v>0</v>
      </c>
    </row>
    <row r="215" spans="1:5">
      <c r="A215" t="s" s="4">
        <v>761</v>
      </c>
      <c r="B215" t="n" s="5">
        <v>-2758396</v>
      </c>
      <c r="C215" t="n" s="5">
        <v>-2724821</v>
      </c>
    </row>
    <row r="216" spans="1:5">
      <c r="A216" t="s" s="4">
        <v>111</v>
      </c>
      <c r="B216" t="n" s="5">
        <v>-2758414</v>
      </c>
      <c r="C216" t="n" s="5">
        <v>-2724772</v>
      </c>
    </row>
    <row r="217" spans="1:5">
      <c r="A217" t="s" s="4">
        <v>120</v>
      </c>
      <c r="B217" t="n" s="5">
        <v>-3611787</v>
      </c>
      <c r="C217" t="n" s="5">
        <v>-3983184</v>
      </c>
    </row>
    <row r="218" spans="1:5">
      <c r="A218" t="s" s="4">
        <v>121</v>
      </c>
      <c r="B218" t="n" s="5">
        <v>0</v>
      </c>
      <c r="C218" t="n" s="5">
        <v>0</v>
      </c>
    </row>
    <row r="219" spans="1:5">
      <c r="A219" t="s" s="4">
        <v>122</v>
      </c>
      <c r="B219" t="n" s="5">
        <v>-3611787</v>
      </c>
      <c r="C219" t="n" s="5">
        <v>-3983184</v>
      </c>
    </row>
    <row r="220" spans="1:5">
      <c r="A220" t="s" s="4">
        <v>123</v>
      </c>
      <c r="B220" t="n" s="7">
        <v>-7668326</v>
      </c>
      <c r="C220" t="n" s="7">
        <v>-805760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2</v>
      </c>
      <c r="B1" t="s" s="2">
        <v>25</v>
      </c>
      <c r="D1" t="s" s="2">
        <v>1</v>
      </c>
    </row>
    <row r="2" spans="1:5">
      <c r="B2" t="s" s="2">
        <v>2</v>
      </c>
      <c r="C2" t="s" s="2">
        <v>26</v>
      </c>
      <c r="D2" t="s" s="2">
        <v>2</v>
      </c>
      <c r="E2" t="s" s="2">
        <v>26</v>
      </c>
    </row>
    <row r="3" spans="1:5">
      <c r="A3" t="s" s="3">
        <v>138</v>
      </c>
    </row>
    <row r="4" spans="1:5">
      <c r="A4" t="s" s="4">
        <v>53</v>
      </c>
      <c r="B4" t="n" s="7">
        <v>20263</v>
      </c>
      <c r="C4" t="n" s="7">
        <v>-45026</v>
      </c>
      <c r="D4" t="n" s="7">
        <v>229491</v>
      </c>
      <c r="E4" t="n" s="7">
        <v>-50472</v>
      </c>
    </row>
    <row r="5" spans="1:5">
      <c r="A5" t="s" s="4">
        <v>748</v>
      </c>
      <c r="B5" t="n" s="5">
        <v>0</v>
      </c>
      <c r="C5" t="n" s="5">
        <v>12915</v>
      </c>
      <c r="D5" t="n" s="5">
        <v>216777</v>
      </c>
      <c r="E5" t="n" s="5">
        <v>10319</v>
      </c>
    </row>
    <row r="6" spans="1:5">
      <c r="A6" t="s" s="4">
        <v>51</v>
      </c>
      <c r="B6" t="n" s="5">
        <v>20263</v>
      </c>
      <c r="C6" t="n" s="5">
        <v>-57941</v>
      </c>
      <c r="D6" t="n" s="5">
        <v>12714</v>
      </c>
      <c r="E6" t="n" s="5">
        <v>-60791</v>
      </c>
    </row>
    <row r="7" spans="1:5">
      <c r="A7" t="s" s="3">
        <v>763</v>
      </c>
    </row>
    <row r="8" spans="1:5">
      <c r="A8" t="s" s="4">
        <v>747</v>
      </c>
      <c r="B8" t="n" s="5">
        <v>0</v>
      </c>
      <c r="D8" t="n" s="5">
        <v>0</v>
      </c>
      <c r="E8" t="n" s="5">
        <v>0</v>
      </c>
    </row>
    <row r="9" spans="1:5">
      <c r="A9" t="s" s="4">
        <v>764</v>
      </c>
      <c r="D9" t="n" s="5">
        <v>0</v>
      </c>
      <c r="E9" t="n" s="5">
        <v>2990</v>
      </c>
    </row>
    <row r="10" spans="1:5">
      <c r="A10" t="s" s="4">
        <v>141</v>
      </c>
      <c r="D10" t="n" s="5">
        <v>7784</v>
      </c>
      <c r="E10" t="n" s="5">
        <v>7926</v>
      </c>
    </row>
    <row r="11" spans="1:5">
      <c r="A11" t="s" s="4">
        <v>142</v>
      </c>
      <c r="B11" t="n" s="5">
        <v>72643</v>
      </c>
      <c r="C11" t="n" s="5">
        <v>83819</v>
      </c>
      <c r="D11" t="n" s="5">
        <v>147011</v>
      </c>
      <c r="E11" t="n" s="5">
        <v>167639</v>
      </c>
    </row>
    <row r="12" spans="1:5">
      <c r="A12" t="s" s="4">
        <v>143</v>
      </c>
      <c r="B12" t="n" s="5">
        <v>7130</v>
      </c>
      <c r="C12" t="n" s="5">
        <v>-1122</v>
      </c>
      <c r="D12" t="n" s="5">
        <v>12279</v>
      </c>
      <c r="E12" t="n" s="5">
        <v>4582</v>
      </c>
    </row>
    <row r="13" spans="1:5">
      <c r="A13" t="s" s="4">
        <v>144</v>
      </c>
      <c r="D13" t="n" s="5">
        <v>68</v>
      </c>
      <c r="E13" t="n" s="5">
        <v>589</v>
      </c>
    </row>
    <row r="14" spans="1:5">
      <c r="A14" t="s" s="4">
        <v>145</v>
      </c>
      <c r="D14" t="n" s="5">
        <v>387</v>
      </c>
      <c r="E14" t="n" s="5">
        <v>1491</v>
      </c>
    </row>
    <row r="15" spans="1:5">
      <c r="A15" t="s" s="4">
        <v>146</v>
      </c>
      <c r="D15" t="n" s="5">
        <v>3318</v>
      </c>
      <c r="E15" t="n" s="5">
        <v>3265</v>
      </c>
    </row>
    <row r="16" spans="1:5">
      <c r="A16" t="s" s="4">
        <v>50</v>
      </c>
      <c r="B16" t="n" s="5">
        <v>-1361</v>
      </c>
      <c r="C16" t="n" s="5">
        <v>-2087</v>
      </c>
      <c r="D16" t="n" s="5">
        <v>-5320</v>
      </c>
      <c r="E16" t="n" s="5">
        <v>-7439</v>
      </c>
    </row>
    <row r="17" spans="1:5">
      <c r="A17" t="s" s="4">
        <v>147</v>
      </c>
      <c r="D17" t="n" s="5">
        <v>-8</v>
      </c>
      <c r="E17" t="n" s="5">
        <v>0</v>
      </c>
    </row>
    <row r="18" spans="1:5">
      <c r="A18" t="s" s="4">
        <v>148</v>
      </c>
      <c r="D18" t="n" s="5">
        <v>-40655</v>
      </c>
      <c r="E18" t="n" s="5">
        <v>-33894</v>
      </c>
    </row>
    <row r="19" spans="1:5">
      <c r="A19" t="s" s="4">
        <v>43</v>
      </c>
      <c r="B19" t="n" s="5">
        <v>5542</v>
      </c>
      <c r="C19" t="n" s="5">
        <v>638</v>
      </c>
      <c r="D19" t="n" s="5">
        <v>40334</v>
      </c>
      <c r="E19" t="n" s="5">
        <v>638</v>
      </c>
    </row>
    <row r="20" spans="1:5">
      <c r="A20" t="s" s="4">
        <v>150</v>
      </c>
      <c r="D20" t="n" s="5">
        <v>3480</v>
      </c>
      <c r="E20" t="n" s="5">
        <v>0</v>
      </c>
    </row>
    <row r="21" spans="1:5">
      <c r="A21" t="s" s="4">
        <v>151</v>
      </c>
      <c r="D21" t="n" s="5">
        <v>-2332</v>
      </c>
      <c r="E21" t="n" s="5">
        <v>-5261</v>
      </c>
    </row>
    <row r="22" spans="1:5">
      <c r="A22" t="s" s="4">
        <v>152</v>
      </c>
      <c r="D22" t="n" s="5">
        <v>-52867</v>
      </c>
      <c r="E22" t="n" s="5">
        <v>16729</v>
      </c>
    </row>
    <row r="23" spans="1:5">
      <c r="A23" t="s" s="3">
        <v>153</v>
      </c>
    </row>
    <row r="24" spans="1:5">
      <c r="A24" t="s" s="4">
        <v>154</v>
      </c>
      <c r="D24" t="n" s="5">
        <v>-27464</v>
      </c>
      <c r="E24" t="n" s="5">
        <v>15068</v>
      </c>
    </row>
    <row r="25" spans="1:5">
      <c r="A25" t="s" s="4">
        <v>84</v>
      </c>
      <c r="D25" t="n" s="5">
        <v>-46093</v>
      </c>
      <c r="E25" t="n" s="5">
        <v>-15329</v>
      </c>
    </row>
    <row r="26" spans="1:5">
      <c r="A26" t="s" s="4">
        <v>86</v>
      </c>
      <c r="D26" t="n" s="5">
        <v>-27077</v>
      </c>
      <c r="E26" t="n" s="5">
        <v>663</v>
      </c>
    </row>
    <row r="27" spans="1:5">
      <c r="A27" t="s" s="4">
        <v>101</v>
      </c>
      <c r="D27" t="n" s="5">
        <v>-23251</v>
      </c>
      <c r="E27" t="n" s="5">
        <v>30437</v>
      </c>
    </row>
    <row r="28" spans="1:5">
      <c r="A28" t="s" s="4">
        <v>102</v>
      </c>
      <c r="D28" t="n" s="5">
        <v>27657</v>
      </c>
      <c r="E28" t="n" s="5">
        <v>-3769</v>
      </c>
    </row>
    <row r="29" spans="1:5">
      <c r="A29" t="s" s="4">
        <v>155</v>
      </c>
      <c r="D29" t="n" s="5">
        <v>6025</v>
      </c>
      <c r="E29" t="n" s="5">
        <v>6377</v>
      </c>
    </row>
    <row r="30" spans="1:5">
      <c r="A30" t="s" s="4">
        <v>156</v>
      </c>
      <c r="D30" t="n" s="5">
        <v>-3781</v>
      </c>
      <c r="E30" t="n" s="5">
        <v>-20205</v>
      </c>
    </row>
    <row r="31" spans="1:5">
      <c r="A31" t="s" s="4">
        <v>765</v>
      </c>
      <c r="D31" t="n" s="5">
        <v>0</v>
      </c>
      <c r="E31" t="n" s="5">
        <v>0</v>
      </c>
    </row>
    <row r="32" spans="1:5">
      <c r="A32" t="s" s="4">
        <v>157</v>
      </c>
      <c r="D32" t="n" s="5">
        <v>32209</v>
      </c>
      <c r="E32" t="n" s="5">
        <v>111706</v>
      </c>
    </row>
    <row r="33" spans="1:5">
      <c r="A33" t="s" s="4">
        <v>158</v>
      </c>
      <c r="D33" t="n" s="5">
        <v>318</v>
      </c>
      <c r="E33" t="n" s="5">
        <v>13398</v>
      </c>
    </row>
    <row r="34" spans="1:5">
      <c r="A34" t="s" s="4">
        <v>766</v>
      </c>
      <c r="D34" t="n" s="5">
        <v>32527</v>
      </c>
      <c r="E34" t="n" s="5">
        <v>125104</v>
      </c>
    </row>
    <row r="35" spans="1:5">
      <c r="A35" t="s" s="3">
        <v>160</v>
      </c>
    </row>
    <row r="36" spans="1:5">
      <c r="A36" t="s" s="4">
        <v>161</v>
      </c>
      <c r="D36" t="n" s="5">
        <v>-424025</v>
      </c>
      <c r="E36" t="n" s="5">
        <v>-4034</v>
      </c>
    </row>
    <row r="37" spans="1:5">
      <c r="A37" t="s" s="4">
        <v>162</v>
      </c>
      <c r="D37" t="n" s="5">
        <v>-47284</v>
      </c>
      <c r="E37" t="n" s="5">
        <v>-47283</v>
      </c>
    </row>
    <row r="38" spans="1:5">
      <c r="A38" t="s" s="4">
        <v>163</v>
      </c>
      <c r="D38" t="n" s="5">
        <v>1120</v>
      </c>
      <c r="E38" t="n" s="5">
        <v>493</v>
      </c>
    </row>
    <row r="39" spans="1:5">
      <c r="A39" t="s" s="4">
        <v>767</v>
      </c>
      <c r="D39" t="n" s="5">
        <v>586625</v>
      </c>
      <c r="E39" t="n" s="5">
        <v>5454</v>
      </c>
    </row>
    <row r="40" spans="1:5">
      <c r="A40" t="s" s="4">
        <v>165</v>
      </c>
      <c r="D40" t="n" s="5">
        <v>0</v>
      </c>
      <c r="E40" t="n" s="5">
        <v>-75</v>
      </c>
    </row>
    <row r="41" spans="1:5">
      <c r="A41" t="s" s="4">
        <v>166</v>
      </c>
      <c r="D41" t="n" s="5">
        <v>14297</v>
      </c>
      <c r="E41" t="n" s="5">
        <v>980</v>
      </c>
    </row>
    <row r="42" spans="1:5">
      <c r="A42" t="s" s="4">
        <v>167</v>
      </c>
      <c r="E42" t="n" s="5">
        <v>39</v>
      </c>
    </row>
    <row r="43" spans="1:5">
      <c r="A43" t="s" s="4">
        <v>167</v>
      </c>
      <c r="D43" t="n" s="5">
        <v>93</v>
      </c>
      <c r="E43" t="n" s="5">
        <v>39</v>
      </c>
    </row>
    <row r="44" spans="1:5">
      <c r="A44" t="s" s="4">
        <v>768</v>
      </c>
      <c r="E44" t="n" s="5">
        <v>-779</v>
      </c>
    </row>
    <row r="45" spans="1:5">
      <c r="A45" t="s" s="4">
        <v>769</v>
      </c>
      <c r="D45" t="n" s="5">
        <v>1750</v>
      </c>
      <c r="E45" t="n" s="5">
        <v>864</v>
      </c>
    </row>
    <row r="46" spans="1:5">
      <c r="A46" t="s" s="4">
        <v>170</v>
      </c>
      <c r="D46" t="n" s="5">
        <v>132576</v>
      </c>
      <c r="E46" t="n" s="5">
        <v>-44341</v>
      </c>
    </row>
    <row r="47" spans="1:5">
      <c r="A47" t="s" s="4">
        <v>171</v>
      </c>
      <c r="D47" t="n" s="5">
        <v>-209</v>
      </c>
      <c r="E47" t="n" s="5">
        <v>-6769</v>
      </c>
    </row>
    <row r="48" spans="1:5">
      <c r="A48" t="s" s="4">
        <v>172</v>
      </c>
      <c r="D48" t="n" s="5">
        <v>132367</v>
      </c>
      <c r="E48" t="n" s="5">
        <v>-51110</v>
      </c>
    </row>
    <row r="49" spans="1:5">
      <c r="A49" t="s" s="3">
        <v>173</v>
      </c>
    </row>
    <row r="50" spans="1:5">
      <c r="A50" t="s" s="4">
        <v>174</v>
      </c>
      <c r="D50" t="n" s="5">
        <v>-15731</v>
      </c>
      <c r="E50" t="n" s="5">
        <v>-5</v>
      </c>
    </row>
    <row r="51" spans="1:5">
      <c r="A51" t="s" s="4">
        <v>156</v>
      </c>
      <c r="D51" t="n" s="5">
        <v>-6373</v>
      </c>
      <c r="E51" t="n" s="5">
        <v>-15619</v>
      </c>
    </row>
    <row r="52" spans="1:5">
      <c r="A52" t="s" s="4">
        <v>175</v>
      </c>
      <c r="D52" t="n" s="5">
        <v>56332</v>
      </c>
      <c r="E52" t="n" s="5">
        <v>21121</v>
      </c>
    </row>
    <row r="53" spans="1:5">
      <c r="A53" t="s" s="4">
        <v>176</v>
      </c>
      <c r="D53" t="n" s="5">
        <v>2121851</v>
      </c>
      <c r="E53" t="n" s="5">
        <v>0</v>
      </c>
    </row>
    <row r="54" spans="1:5">
      <c r="A54" t="s" s="4">
        <v>177</v>
      </c>
      <c r="D54" t="n" s="5">
        <v>-584</v>
      </c>
      <c r="E54" t="n" s="5">
        <v>0</v>
      </c>
    </row>
    <row r="55" spans="1:5">
      <c r="A55" t="s" s="4">
        <v>178</v>
      </c>
      <c r="D55" t="n" s="5">
        <v>-2118264</v>
      </c>
      <c r="E55" t="n" s="5">
        <v>-31727</v>
      </c>
    </row>
    <row r="56" spans="1:5">
      <c r="A56" t="s" s="4">
        <v>179</v>
      </c>
      <c r="D56" t="n" s="5">
        <v>0</v>
      </c>
      <c r="E56" t="n" s="5">
        <v>806</v>
      </c>
    </row>
    <row r="57" spans="1:5">
      <c r="A57" t="s" s="4">
        <v>770</v>
      </c>
      <c r="D57" t="n" s="5">
        <v>-126320</v>
      </c>
      <c r="E57" t="n" s="5">
        <v>111</v>
      </c>
    </row>
    <row r="58" spans="1:5">
      <c r="A58" t="s" s="4">
        <v>181</v>
      </c>
      <c r="D58" t="n" s="5">
        <v>-10646</v>
      </c>
      <c r="E58" t="n" s="5">
        <v>-10646</v>
      </c>
    </row>
    <row r="59" spans="1:5">
      <c r="A59" t="s" s="4">
        <v>182</v>
      </c>
      <c r="D59" t="n" s="5">
        <v>2511</v>
      </c>
      <c r="E59" t="n" s="5">
        <v>415</v>
      </c>
    </row>
    <row r="60" spans="1:5">
      <c r="A60" t="s" s="4">
        <v>183</v>
      </c>
      <c r="D60" t="n" s="5">
        <v>-2910</v>
      </c>
      <c r="E60" t="n" s="5">
        <v>-3039</v>
      </c>
    </row>
    <row r="61" spans="1:5">
      <c r="A61" t="s" s="4">
        <v>170</v>
      </c>
      <c r="D61" t="n" s="5">
        <v>-100134</v>
      </c>
      <c r="E61" t="n" s="5">
        <v>-38583</v>
      </c>
    </row>
    <row r="62" spans="1:5">
      <c r="A62" t="s" s="4">
        <v>171</v>
      </c>
      <c r="D62" t="n" s="5">
        <v>-76</v>
      </c>
      <c r="E62" t="n" s="5">
        <v>-167</v>
      </c>
    </row>
    <row r="63" spans="1:5">
      <c r="A63" t="s" s="4">
        <v>771</v>
      </c>
      <c r="D63" t="n" s="5">
        <v>-100210</v>
      </c>
      <c r="E63" t="n" s="5">
        <v>-38750</v>
      </c>
    </row>
    <row r="64" spans="1:5">
      <c r="A64" t="s" s="4">
        <v>186</v>
      </c>
      <c r="D64" t="n" s="5">
        <v>-1574</v>
      </c>
      <c r="E64" t="n" s="5">
        <v>1650</v>
      </c>
    </row>
    <row r="65" spans="1:5">
      <c r="A65" t="s" s="4">
        <v>772</v>
      </c>
      <c r="D65" t="n" s="5">
        <v>63110</v>
      </c>
      <c r="E65" t="n" s="5">
        <v>36894</v>
      </c>
    </row>
    <row r="66" spans="1:5">
      <c r="A66" t="s" s="4">
        <v>188</v>
      </c>
      <c r="D66" t="n" s="5">
        <v>378461</v>
      </c>
      <c r="E66" t="n" s="5">
        <v>355431</v>
      </c>
    </row>
    <row r="67" spans="1:5">
      <c r="A67" t="s" s="4">
        <v>189</v>
      </c>
      <c r="D67" t="n" s="5">
        <v>23300</v>
      </c>
      <c r="E67" t="n" s="5">
        <v>6476</v>
      </c>
    </row>
    <row r="68" spans="1:5">
      <c r="A68" t="s" s="4">
        <v>192</v>
      </c>
      <c r="B68" t="n" s="5">
        <v>464871</v>
      </c>
      <c r="C68" t="n" s="5">
        <v>398801</v>
      </c>
      <c r="D68" t="n" s="5">
        <v>464871</v>
      </c>
      <c r="E68" t="n" s="5">
        <v>398801</v>
      </c>
    </row>
    <row r="69" spans="1:5">
      <c r="A69" t="s" s="4">
        <v>191</v>
      </c>
      <c r="B69" t="n" s="5">
        <v>0</v>
      </c>
      <c r="C69" t="n" s="5">
        <v>8647</v>
      </c>
      <c r="D69" t="n" s="5">
        <v>0</v>
      </c>
      <c r="E69" t="n" s="5">
        <v>8647</v>
      </c>
    </row>
    <row r="70" spans="1:5">
      <c r="A70" t="s" s="4">
        <v>192</v>
      </c>
      <c r="B70" t="n" s="5">
        <v>464871</v>
      </c>
      <c r="C70" t="n" s="5">
        <v>390154</v>
      </c>
      <c r="D70" t="n" s="5">
        <v>464871</v>
      </c>
      <c r="E70" t="n" s="5">
        <v>390154</v>
      </c>
    </row>
    <row r="71" spans="1:5">
      <c r="A71" t="s" s="4">
        <v>749</v>
      </c>
    </row>
    <row r="72" spans="1:5">
      <c r="A72" t="s" s="3">
        <v>138</v>
      </c>
    </row>
    <row r="73" spans="1:5">
      <c r="A73" t="s" s="4">
        <v>53</v>
      </c>
      <c r="B73" t="n" s="5">
        <v>20263</v>
      </c>
      <c r="C73" t="n" s="5">
        <v>-45026</v>
      </c>
      <c r="D73" t="n" s="5">
        <v>229491</v>
      </c>
      <c r="E73" t="n" s="5">
        <v>-50472</v>
      </c>
    </row>
    <row r="74" spans="1:5">
      <c r="A74" t="s" s="4">
        <v>748</v>
      </c>
      <c r="C74" t="n" s="5">
        <v>15013</v>
      </c>
      <c r="D74" t="n" s="5">
        <v>218689</v>
      </c>
      <c r="E74" t="n" s="5">
        <v>15341</v>
      </c>
    </row>
    <row r="75" spans="1:5">
      <c r="A75" t="s" s="4">
        <v>51</v>
      </c>
      <c r="C75" t="n" s="5">
        <v>-60039</v>
      </c>
      <c r="D75" t="n" s="5">
        <v>10802</v>
      </c>
      <c r="E75" t="n" s="5">
        <v>-65813</v>
      </c>
    </row>
    <row r="76" spans="1:5">
      <c r="A76" t="s" s="3">
        <v>763</v>
      </c>
    </row>
    <row r="77" spans="1:5">
      <c r="A77" t="s" s="4">
        <v>747</v>
      </c>
      <c r="B77" t="n" s="5">
        <v>-132620</v>
      </c>
      <c r="D77" t="n" s="5">
        <v>-205553</v>
      </c>
      <c r="E77" t="n" s="5">
        <v>-47665</v>
      </c>
    </row>
    <row r="78" spans="1:5">
      <c r="A78" t="s" s="4">
        <v>764</v>
      </c>
      <c r="E78" t="n" s="5">
        <v>0</v>
      </c>
    </row>
    <row r="79" spans="1:5">
      <c r="A79" t="s" s="4">
        <v>141</v>
      </c>
      <c r="D79" t="n" s="5">
        <v>7728</v>
      </c>
      <c r="E79" t="n" s="5">
        <v>7715</v>
      </c>
    </row>
    <row r="80" spans="1:5">
      <c r="A80" t="s" s="4">
        <v>142</v>
      </c>
      <c r="D80" t="n" s="5">
        <v>3840</v>
      </c>
      <c r="E80" t="n" s="5">
        <v>3066</v>
      </c>
    </row>
    <row r="81" spans="1:5">
      <c r="A81" t="s" s="4">
        <v>143</v>
      </c>
      <c r="D81" t="n" s="5">
        <v>6458</v>
      </c>
      <c r="E81" t="n" s="5">
        <v>752</v>
      </c>
    </row>
    <row r="82" spans="1:5">
      <c r="A82" t="s" s="4">
        <v>144</v>
      </c>
      <c r="D82" t="n" s="5">
        <v>0</v>
      </c>
      <c r="E82" t="n" s="5">
        <v>0</v>
      </c>
    </row>
    <row r="83" spans="1:5">
      <c r="A83" t="s" s="4">
        <v>145</v>
      </c>
      <c r="D83" t="n" s="5">
        <v>0</v>
      </c>
      <c r="E83" t="n" s="5">
        <v>0</v>
      </c>
    </row>
    <row r="84" spans="1:5">
      <c r="A84" t="s" s="4">
        <v>146</v>
      </c>
      <c r="D84" t="n" s="5">
        <v>0</v>
      </c>
      <c r="E84" t="n" s="5">
        <v>0</v>
      </c>
    </row>
    <row r="85" spans="1:5">
      <c r="A85" t="s" s="4">
        <v>50</v>
      </c>
      <c r="B85" t="n" s="5">
        <v>-922</v>
      </c>
      <c r="C85" t="n" s="5">
        <v>-422</v>
      </c>
      <c r="D85" t="n" s="5">
        <v>-1346</v>
      </c>
      <c r="E85" t="n" s="5">
        <v>-827</v>
      </c>
    </row>
    <row r="86" spans="1:5">
      <c r="A86" t="s" s="4">
        <v>147</v>
      </c>
      <c r="D86" t="n" s="5">
        <v>0</v>
      </c>
    </row>
    <row r="87" spans="1:5">
      <c r="A87" t="s" s="4">
        <v>148</v>
      </c>
      <c r="D87" t="n" s="5">
        <v>-8686</v>
      </c>
      <c r="E87" t="n" s="5">
        <v>-22249</v>
      </c>
    </row>
    <row r="88" spans="1:5">
      <c r="A88" t="s" s="4">
        <v>43</v>
      </c>
      <c r="B88" t="n" s="5">
        <v>44378</v>
      </c>
      <c r="C88" t="n" s="5">
        <v>0</v>
      </c>
      <c r="D88" t="n" s="5">
        <v>80901</v>
      </c>
      <c r="E88" t="n" s="5">
        <v>0</v>
      </c>
    </row>
    <row r="89" spans="1:5">
      <c r="A89" t="s" s="4">
        <v>150</v>
      </c>
      <c r="D89" t="n" s="5">
        <v>3480</v>
      </c>
    </row>
    <row r="90" spans="1:5">
      <c r="A90" t="s" s="4">
        <v>151</v>
      </c>
      <c r="D90" t="n" s="5">
        <v>-159</v>
      </c>
      <c r="E90" t="n" s="5">
        <v>0</v>
      </c>
    </row>
    <row r="91" spans="1:5">
      <c r="A91" t="s" s="4">
        <v>152</v>
      </c>
      <c r="D91" t="n" s="5">
        <v>-30895</v>
      </c>
      <c r="E91" t="n" s="5">
        <v>-157</v>
      </c>
    </row>
    <row r="92" spans="1:5">
      <c r="A92" t="s" s="3">
        <v>153</v>
      </c>
    </row>
    <row r="93" spans="1:5">
      <c r="A93" t="s" s="4">
        <v>154</v>
      </c>
      <c r="D93" t="n" s="5">
        <v>0</v>
      </c>
      <c r="E93" t="n" s="5">
        <v>0</v>
      </c>
    </row>
    <row r="94" spans="1:5">
      <c r="A94" t="s" s="4">
        <v>84</v>
      </c>
      <c r="D94" t="n" s="5">
        <v>0</v>
      </c>
      <c r="E94" t="n" s="5">
        <v>0</v>
      </c>
    </row>
    <row r="95" spans="1:5">
      <c r="A95" t="s" s="4">
        <v>86</v>
      </c>
      <c r="D95" t="n" s="5">
        <v>-3052</v>
      </c>
      <c r="E95" t="n" s="5">
        <v>-38974</v>
      </c>
    </row>
    <row r="96" spans="1:5">
      <c r="A96" t="s" s="4">
        <v>101</v>
      </c>
      <c r="D96" t="n" s="5">
        <v>-7499</v>
      </c>
      <c r="E96" t="n" s="5">
        <v>-3153</v>
      </c>
    </row>
    <row r="97" spans="1:5">
      <c r="A97" t="s" s="4">
        <v>102</v>
      </c>
      <c r="D97" t="n" s="5">
        <v>-8944</v>
      </c>
      <c r="E97" t="n" s="5">
        <v>17304</v>
      </c>
    </row>
    <row r="98" spans="1:5">
      <c r="A98" t="s" s="4">
        <v>155</v>
      </c>
      <c r="D98" t="n" s="5">
        <v>915</v>
      </c>
      <c r="E98" t="n" s="5">
        <v>2221</v>
      </c>
    </row>
    <row r="99" spans="1:5">
      <c r="A99" t="s" s="4">
        <v>156</v>
      </c>
      <c r="D99" t="n" s="5">
        <v>-3768</v>
      </c>
      <c r="E99" t="n" s="5">
        <v>-20124</v>
      </c>
    </row>
    <row r="100" spans="1:5">
      <c r="A100" t="s" s="4">
        <v>765</v>
      </c>
      <c r="D100" t="n" s="5">
        <v>127569</v>
      </c>
      <c r="E100" t="n" s="5">
        <v>207786</v>
      </c>
    </row>
    <row r="101" spans="1:5">
      <c r="A101" t="s" s="4">
        <v>157</v>
      </c>
      <c r="D101" t="n" s="5">
        <v>-28209</v>
      </c>
      <c r="E101" t="n" s="5">
        <v>39882</v>
      </c>
    </row>
    <row r="102" spans="1:5">
      <c r="A102" t="s" s="4">
        <v>158</v>
      </c>
      <c r="D102" t="n" s="5">
        <v>0</v>
      </c>
      <c r="E102" t="n" s="5">
        <v>0</v>
      </c>
    </row>
    <row r="103" spans="1:5">
      <c r="A103" t="s" s="4">
        <v>766</v>
      </c>
      <c r="D103" t="n" s="5">
        <v>-28209</v>
      </c>
      <c r="E103" t="n" s="5">
        <v>39882</v>
      </c>
    </row>
    <row r="104" spans="1:5">
      <c r="A104" t="s" s="3">
        <v>160</v>
      </c>
    </row>
    <row r="105" spans="1:5">
      <c r="A105" t="s" s="4">
        <v>161</v>
      </c>
      <c r="D105" t="n" s="5">
        <v>-422169</v>
      </c>
      <c r="E105" t="n" s="5">
        <v>-1424</v>
      </c>
    </row>
    <row r="106" spans="1:5">
      <c r="A106" t="s" s="4">
        <v>162</v>
      </c>
      <c r="D106" t="n" s="5">
        <v>-5147</v>
      </c>
      <c r="E106" t="n" s="5">
        <v>-11770</v>
      </c>
    </row>
    <row r="107" spans="1:5">
      <c r="A107" t="s" s="4">
        <v>163</v>
      </c>
      <c r="D107" t="n" s="5">
        <v>0</v>
      </c>
      <c r="E107" t="n" s="5">
        <v>268</v>
      </c>
    </row>
    <row r="108" spans="1:5">
      <c r="A108" t="s" s="4">
        <v>767</v>
      </c>
      <c r="D108" t="n" s="5">
        <v>593217</v>
      </c>
      <c r="E108" t="n" s="5">
        <v>0</v>
      </c>
    </row>
    <row r="109" spans="1:5">
      <c r="A109" t="s" s="4">
        <v>165</v>
      </c>
      <c r="E109" t="n" s="5">
        <v>-75</v>
      </c>
    </row>
    <row r="110" spans="1:5">
      <c r="A110" t="s" s="4">
        <v>166</v>
      </c>
      <c r="D110" t="n" s="5">
        <v>2205</v>
      </c>
      <c r="E110" t="n" s="5">
        <v>980</v>
      </c>
    </row>
    <row r="111" spans="1:5">
      <c r="A111" t="s" s="4">
        <v>167</v>
      </c>
      <c r="E111" t="n" s="5">
        <v>0</v>
      </c>
    </row>
    <row r="112" spans="1:5">
      <c r="A112" t="s" s="4">
        <v>167</v>
      </c>
      <c r="D112" t="n" s="5">
        <v>0</v>
      </c>
    </row>
    <row r="113" spans="1:5">
      <c r="A113" t="s" s="4">
        <v>768</v>
      </c>
      <c r="E113" t="n" s="5">
        <v>-503</v>
      </c>
    </row>
    <row r="114" spans="1:5">
      <c r="A114" t="s" s="4">
        <v>769</v>
      </c>
      <c r="D114" t="n" s="5">
        <v>348</v>
      </c>
      <c r="E114" t="n" s="5">
        <v>-311</v>
      </c>
    </row>
    <row r="115" spans="1:5">
      <c r="A115" t="s" s="4">
        <v>170</v>
      </c>
      <c r="D115" t="n" s="5">
        <v>168454</v>
      </c>
      <c r="E115" t="n" s="5">
        <v>-12835</v>
      </c>
    </row>
    <row r="116" spans="1:5">
      <c r="A116" t="s" s="4">
        <v>171</v>
      </c>
      <c r="D116" t="n" s="5">
        <v>0</v>
      </c>
      <c r="E116" t="n" s="5">
        <v>0</v>
      </c>
    </row>
    <row r="117" spans="1:5">
      <c r="A117" t="s" s="4">
        <v>172</v>
      </c>
      <c r="D117" t="n" s="5">
        <v>168454</v>
      </c>
      <c r="E117" t="n" s="5">
        <v>-12835</v>
      </c>
    </row>
    <row r="118" spans="1:5">
      <c r="A118" t="s" s="3">
        <v>173</v>
      </c>
    </row>
    <row r="119" spans="1:5">
      <c r="A119" t="s" s="4">
        <v>174</v>
      </c>
      <c r="D119" t="n" s="5">
        <v>-15731</v>
      </c>
      <c r="E119" t="n" s="5">
        <v>-5</v>
      </c>
    </row>
    <row r="120" spans="1:5">
      <c r="A120" t="s" s="4">
        <v>156</v>
      </c>
      <c r="D120" t="n" s="5">
        <v>-5503</v>
      </c>
      <c r="E120" t="n" s="5">
        <v>-15355</v>
      </c>
    </row>
    <row r="121" spans="1:5">
      <c r="A121" t="s" s="4">
        <v>175</v>
      </c>
      <c r="D121" t="n" s="5">
        <v>56332</v>
      </c>
      <c r="E121" t="n" s="5">
        <v>21121</v>
      </c>
    </row>
    <row r="122" spans="1:5">
      <c r="A122" t="s" s="4">
        <v>176</v>
      </c>
      <c r="D122" t="n" s="5">
        <v>2119125</v>
      </c>
    </row>
    <row r="123" spans="1:5">
      <c r="A123" t="s" s="4">
        <v>177</v>
      </c>
      <c r="D123" t="n" s="5">
        <v>0</v>
      </c>
    </row>
    <row r="124" spans="1:5">
      <c r="A124" t="s" s="4">
        <v>178</v>
      </c>
      <c r="D124" t="n" s="5">
        <v>-2117875</v>
      </c>
      <c r="E124" t="n" s="5">
        <v>-30000</v>
      </c>
    </row>
    <row r="125" spans="1:5">
      <c r="A125" t="s" s="4">
        <v>179</v>
      </c>
      <c r="E125" t="n" s="5">
        <v>0</v>
      </c>
    </row>
    <row r="126" spans="1:5">
      <c r="A126" t="s" s="4">
        <v>770</v>
      </c>
      <c r="D126" t="n" s="5">
        <v>-127000</v>
      </c>
      <c r="E126" t="n" s="5">
        <v>0</v>
      </c>
    </row>
    <row r="127" spans="1:5">
      <c r="A127" t="s" s="4">
        <v>181</v>
      </c>
      <c r="D127" t="n" s="5">
        <v>-10646</v>
      </c>
      <c r="E127" t="n" s="5">
        <v>-10646</v>
      </c>
    </row>
    <row r="128" spans="1:5">
      <c r="A128" t="s" s="4">
        <v>182</v>
      </c>
      <c r="D128" t="n" s="5">
        <v>1311</v>
      </c>
      <c r="E128" t="n" s="5">
        <v>65</v>
      </c>
    </row>
    <row r="129" spans="1:5">
      <c r="A129" t="s" s="4">
        <v>183</v>
      </c>
      <c r="D129" t="n" s="5">
        <v>0</v>
      </c>
      <c r="E129" t="n" s="5">
        <v>0</v>
      </c>
    </row>
    <row r="130" spans="1:5">
      <c r="A130" t="s" s="4">
        <v>170</v>
      </c>
      <c r="D130" t="n" s="5">
        <v>-99987</v>
      </c>
      <c r="E130" t="n" s="5">
        <v>-34820</v>
      </c>
    </row>
    <row r="131" spans="1:5">
      <c r="A131" t="s" s="4">
        <v>171</v>
      </c>
      <c r="D131" t="n" s="5">
        <v>0</v>
      </c>
      <c r="E131" t="n" s="5">
        <v>-150</v>
      </c>
    </row>
    <row r="132" spans="1:5">
      <c r="A132" t="s" s="4">
        <v>771</v>
      </c>
      <c r="D132" t="n" s="5">
        <v>-99987</v>
      </c>
      <c r="E132" t="n" s="5">
        <v>-34970</v>
      </c>
    </row>
    <row r="133" spans="1:5">
      <c r="A133" t="s" s="4">
        <v>186</v>
      </c>
      <c r="D133" t="n" s="5">
        <v>0</v>
      </c>
      <c r="E133" t="n" s="5">
        <v>8</v>
      </c>
    </row>
    <row r="134" spans="1:5">
      <c r="A134" t="s" s="4">
        <v>772</v>
      </c>
      <c r="D134" t="n" s="5">
        <v>40258</v>
      </c>
      <c r="E134" t="n" s="5">
        <v>-7915</v>
      </c>
    </row>
    <row r="135" spans="1:5">
      <c r="A135" t="s" s="4">
        <v>188</v>
      </c>
      <c r="D135" t="n" s="5">
        <v>2149</v>
      </c>
      <c r="E135" t="n" s="5">
        <v>14801</v>
      </c>
    </row>
    <row r="136" spans="1:5">
      <c r="A136" t="s" s="4">
        <v>189</v>
      </c>
      <c r="D136" t="n" s="5">
        <v>0</v>
      </c>
      <c r="E136" t="n" s="5">
        <v>0</v>
      </c>
    </row>
    <row r="137" spans="1:5">
      <c r="A137" t="s" s="4">
        <v>192</v>
      </c>
      <c r="B137" t="n" s="5">
        <v>42407</v>
      </c>
      <c r="C137" t="n" s="5">
        <v>6886</v>
      </c>
      <c r="D137" t="n" s="5">
        <v>42407</v>
      </c>
      <c r="E137" t="n" s="5">
        <v>6886</v>
      </c>
    </row>
    <row r="138" spans="1:5">
      <c r="A138" t="s" s="4">
        <v>191</v>
      </c>
      <c r="C138" t="n" s="5">
        <v>0</v>
      </c>
      <c r="E138" t="n" s="5">
        <v>0</v>
      </c>
    </row>
    <row r="139" spans="1:5">
      <c r="A139" t="s" s="4">
        <v>192</v>
      </c>
      <c r="B139" t="n" s="5">
        <v>42407</v>
      </c>
      <c r="C139" t="n" s="5">
        <v>6886</v>
      </c>
      <c r="D139" t="n" s="5">
        <v>42407</v>
      </c>
      <c r="E139" t="n" s="5">
        <v>6886</v>
      </c>
    </row>
    <row r="140" spans="1:5">
      <c r="A140" t="s" s="4">
        <v>750</v>
      </c>
    </row>
    <row r="141" spans="1:5">
      <c r="A141" t="s" s="3">
        <v>138</v>
      </c>
    </row>
    <row r="142" spans="1:5">
      <c r="A142" t="s" s="4">
        <v>53</v>
      </c>
      <c r="B142" t="n" s="5">
        <v>43856</v>
      </c>
      <c r="C142" t="n" s="5">
        <v>-1179</v>
      </c>
      <c r="D142" t="n" s="5">
        <v>45040</v>
      </c>
      <c r="E142" t="n" s="5">
        <v>7724</v>
      </c>
    </row>
    <row r="143" spans="1:5">
      <c r="A143" t="s" s="4">
        <v>748</v>
      </c>
      <c r="C143" t="n" s="5">
        <v>-2044</v>
      </c>
      <c r="D143" t="n" s="5">
        <v>-1912</v>
      </c>
      <c r="E143" t="n" s="5">
        <v>-5803</v>
      </c>
    </row>
    <row r="144" spans="1:5">
      <c r="A144" t="s" s="4">
        <v>51</v>
      </c>
      <c r="C144" t="n" s="5">
        <v>865</v>
      </c>
      <c r="D144" t="n" s="5">
        <v>46952</v>
      </c>
      <c r="E144" t="n" s="5">
        <v>13527</v>
      </c>
    </row>
    <row r="145" spans="1:5">
      <c r="A145" t="s" s="3">
        <v>763</v>
      </c>
    </row>
    <row r="146" spans="1:5">
      <c r="A146" t="s" s="4">
        <v>747</v>
      </c>
      <c r="B146" t="n" s="5">
        <v>0</v>
      </c>
      <c r="D146" t="n" s="5">
        <v>0</v>
      </c>
      <c r="E146" t="n" s="5">
        <v>-232</v>
      </c>
    </row>
    <row r="147" spans="1:5">
      <c r="A147" t="s" s="4">
        <v>764</v>
      </c>
      <c r="E147" t="n" s="5">
        <v>3477</v>
      </c>
    </row>
    <row r="148" spans="1:5">
      <c r="A148" t="s" s="4">
        <v>141</v>
      </c>
      <c r="D148" t="n" s="5">
        <v>13</v>
      </c>
      <c r="E148" t="n" s="5">
        <v>22</v>
      </c>
    </row>
    <row r="149" spans="1:5">
      <c r="A149" t="s" s="4">
        <v>142</v>
      </c>
      <c r="D149" t="n" s="5">
        <v>82576</v>
      </c>
      <c r="E149" t="n" s="5">
        <v>88108</v>
      </c>
    </row>
    <row r="150" spans="1:5">
      <c r="A150" t="s" s="4">
        <v>143</v>
      </c>
      <c r="D150" t="n" s="5">
        <v>2633</v>
      </c>
      <c r="E150" t="n" s="5">
        <v>2352</v>
      </c>
    </row>
    <row r="151" spans="1:5">
      <c r="A151" t="s" s="4">
        <v>144</v>
      </c>
      <c r="D151" t="n" s="5">
        <v>133</v>
      </c>
      <c r="E151" t="n" s="5">
        <v>0</v>
      </c>
    </row>
    <row r="152" spans="1:5">
      <c r="A152" t="s" s="4">
        <v>145</v>
      </c>
      <c r="D152" t="n" s="5">
        <v>64</v>
      </c>
      <c r="E152" t="n" s="5">
        <v>0</v>
      </c>
    </row>
    <row r="153" spans="1:5">
      <c r="A153" t="s" s="4">
        <v>146</v>
      </c>
      <c r="D153" t="n" s="5">
        <v>2764</v>
      </c>
      <c r="E153" t="n" s="5">
        <v>3035</v>
      </c>
    </row>
    <row r="154" spans="1:5">
      <c r="A154" t="s" s="4">
        <v>50</v>
      </c>
      <c r="B154" t="n" s="5">
        <v>0</v>
      </c>
      <c r="C154" t="n" s="5">
        <v>0</v>
      </c>
      <c r="D154" t="n" s="5">
        <v>0</v>
      </c>
      <c r="E154" t="n" s="5">
        <v>0</v>
      </c>
    </row>
    <row r="155" spans="1:5">
      <c r="A155" t="s" s="4">
        <v>147</v>
      </c>
      <c r="D155" t="n" s="5">
        <v>-8</v>
      </c>
    </row>
    <row r="156" spans="1:5">
      <c r="A156" t="s" s="4">
        <v>148</v>
      </c>
      <c r="D156" t="n" s="5">
        <v>-30581</v>
      </c>
      <c r="E156" t="n" s="5">
        <v>-4743</v>
      </c>
    </row>
    <row r="157" spans="1:5">
      <c r="A157" t="s" s="4">
        <v>43</v>
      </c>
      <c r="B157" t="n" s="5">
        <v>-39412</v>
      </c>
      <c r="C157" t="n" s="5">
        <v>638</v>
      </c>
      <c r="D157" t="n" s="5">
        <v>-8804</v>
      </c>
      <c r="E157" t="n" s="5">
        <v>638</v>
      </c>
    </row>
    <row r="158" spans="1:5">
      <c r="A158" t="s" s="4">
        <v>150</v>
      </c>
      <c r="D158" t="n" s="5">
        <v>0</v>
      </c>
    </row>
    <row r="159" spans="1:5">
      <c r="A159" t="s" s="4">
        <v>151</v>
      </c>
      <c r="D159" t="n" s="5">
        <v>-1497</v>
      </c>
      <c r="E159" t="n" s="5">
        <v>2247</v>
      </c>
    </row>
    <row r="160" spans="1:5">
      <c r="A160" t="s" s="4">
        <v>152</v>
      </c>
      <c r="D160" t="n" s="5">
        <v>15748</v>
      </c>
      <c r="E160" t="n" s="5">
        <v>12903</v>
      </c>
    </row>
    <row r="161" spans="1:5">
      <c r="A161" t="s" s="3">
        <v>153</v>
      </c>
    </row>
    <row r="162" spans="1:5">
      <c r="A162" t="s" s="4">
        <v>154</v>
      </c>
      <c r="D162" t="n" s="5">
        <v>-5779</v>
      </c>
      <c r="E162" t="n" s="5">
        <v>-8900</v>
      </c>
    </row>
    <row r="163" spans="1:5">
      <c r="A163" t="s" s="4">
        <v>84</v>
      </c>
      <c r="D163" t="n" s="5">
        <v>-26943</v>
      </c>
      <c r="E163" t="n" s="5">
        <v>-10786</v>
      </c>
    </row>
    <row r="164" spans="1:5">
      <c r="A164" t="s" s="4">
        <v>86</v>
      </c>
      <c r="D164" t="n" s="5">
        <v>-19127</v>
      </c>
      <c r="E164" t="n" s="5">
        <v>36047</v>
      </c>
    </row>
    <row r="165" spans="1:5">
      <c r="A165" t="s" s="4">
        <v>101</v>
      </c>
      <c r="D165" t="n" s="5">
        <v>-11331</v>
      </c>
      <c r="E165" t="n" s="5">
        <v>18760</v>
      </c>
    </row>
    <row r="166" spans="1:5">
      <c r="A166" t="s" s="4">
        <v>102</v>
      </c>
      <c r="D166" t="n" s="5">
        <v>59310</v>
      </c>
      <c r="E166" t="n" s="5">
        <v>-9220</v>
      </c>
    </row>
    <row r="167" spans="1:5">
      <c r="A167" t="s" s="4">
        <v>155</v>
      </c>
      <c r="D167" t="n" s="5">
        <v>5278</v>
      </c>
      <c r="E167" t="n" s="5">
        <v>345</v>
      </c>
    </row>
    <row r="168" spans="1:5">
      <c r="A168" t="s" s="4">
        <v>156</v>
      </c>
      <c r="D168" t="n" s="5">
        <v>0</v>
      </c>
      <c r="E168" t="n" s="5">
        <v>0</v>
      </c>
    </row>
    <row r="169" spans="1:5">
      <c r="A169" t="s" s="4">
        <v>765</v>
      </c>
      <c r="D169" t="n" s="5">
        <v>-101515</v>
      </c>
      <c r="E169" t="n" s="5">
        <v>-146084</v>
      </c>
    </row>
    <row r="170" spans="1:5">
      <c r="A170" t="s" s="4">
        <v>157</v>
      </c>
      <c r="D170" t="n" s="5">
        <v>9886</v>
      </c>
      <c r="E170" t="n" s="5">
        <v>1496</v>
      </c>
    </row>
    <row r="171" spans="1:5">
      <c r="A171" t="s" s="4">
        <v>158</v>
      </c>
      <c r="D171" t="n" s="5">
        <v>318</v>
      </c>
      <c r="E171" t="n" s="5">
        <v>12785</v>
      </c>
    </row>
    <row r="172" spans="1:5">
      <c r="A172" t="s" s="4">
        <v>766</v>
      </c>
      <c r="D172" t="n" s="5">
        <v>10204</v>
      </c>
      <c r="E172" t="n" s="5">
        <v>14281</v>
      </c>
    </row>
    <row r="173" spans="1:5">
      <c r="A173" t="s" s="3">
        <v>160</v>
      </c>
    </row>
    <row r="174" spans="1:5">
      <c r="A174" t="s" s="4">
        <v>161</v>
      </c>
      <c r="D174" t="n" s="5">
        <v>0</v>
      </c>
      <c r="E174" t="n" s="5">
        <v>0</v>
      </c>
    </row>
    <row r="175" spans="1:5">
      <c r="A175" t="s" s="4">
        <v>162</v>
      </c>
      <c r="D175" t="n" s="5">
        <v>-19386</v>
      </c>
      <c r="E175" t="n" s="5">
        <v>-20863</v>
      </c>
    </row>
    <row r="176" spans="1:5">
      <c r="A176" t="s" s="4">
        <v>163</v>
      </c>
      <c r="D176" t="n" s="5">
        <v>738</v>
      </c>
      <c r="E176" t="n" s="5">
        <v>670</v>
      </c>
    </row>
    <row r="177" spans="1:5">
      <c r="A177" t="s" s="4">
        <v>767</v>
      </c>
      <c r="D177" t="n" s="5">
        <v>-8723</v>
      </c>
      <c r="E177" t="n" s="5">
        <v>1081</v>
      </c>
    </row>
    <row r="178" spans="1:5">
      <c r="A178" t="s" s="4">
        <v>165</v>
      </c>
      <c r="E178" t="n" s="5">
        <v>0</v>
      </c>
    </row>
    <row r="179" spans="1:5">
      <c r="A179" t="s" s="4">
        <v>166</v>
      </c>
      <c r="D179" t="n" s="5">
        <v>0</v>
      </c>
      <c r="E179" t="n" s="5">
        <v>0</v>
      </c>
    </row>
    <row r="180" spans="1:5">
      <c r="A180" t="s" s="4">
        <v>167</v>
      </c>
      <c r="E180" t="n" s="5">
        <v>39</v>
      </c>
    </row>
    <row r="181" spans="1:5">
      <c r="A181" t="s" s="4">
        <v>167</v>
      </c>
      <c r="D181" t="n" s="5">
        <v>93</v>
      </c>
    </row>
    <row r="182" spans="1:5">
      <c r="A182" t="s" s="4">
        <v>768</v>
      </c>
      <c r="E182" t="n" s="5">
        <v>-278</v>
      </c>
    </row>
    <row r="183" spans="1:5">
      <c r="A183" t="s" s="4">
        <v>769</v>
      </c>
      <c r="D183" t="n" s="5">
        <v>409</v>
      </c>
      <c r="E183" t="n" s="5">
        <v>196</v>
      </c>
    </row>
    <row r="184" spans="1:5">
      <c r="A184" t="s" s="4">
        <v>170</v>
      </c>
      <c r="D184" t="n" s="5">
        <v>-26869</v>
      </c>
      <c r="E184" t="n" s="5">
        <v>-19155</v>
      </c>
    </row>
    <row r="185" spans="1:5">
      <c r="A185" t="s" s="4">
        <v>171</v>
      </c>
      <c r="D185" t="n" s="5">
        <v>-209</v>
      </c>
      <c r="E185" t="n" s="5">
        <v>-6769</v>
      </c>
    </row>
    <row r="186" spans="1:5">
      <c r="A186" t="s" s="4">
        <v>172</v>
      </c>
      <c r="D186" t="n" s="5">
        <v>-27078</v>
      </c>
      <c r="E186" t="n" s="5">
        <v>-25924</v>
      </c>
    </row>
    <row r="187" spans="1:5">
      <c r="A187" t="s" s="3">
        <v>173</v>
      </c>
    </row>
    <row r="188" spans="1:5">
      <c r="A188" t="s" s="4">
        <v>174</v>
      </c>
      <c r="D188" t="n" s="5">
        <v>0</v>
      </c>
      <c r="E188" t="n" s="5">
        <v>0</v>
      </c>
    </row>
    <row r="189" spans="1:5">
      <c r="A189" t="s" s="4">
        <v>156</v>
      </c>
      <c r="D189" t="n" s="5">
        <v>0</v>
      </c>
      <c r="E189" t="n" s="5">
        <v>0</v>
      </c>
    </row>
    <row r="190" spans="1:5">
      <c r="A190" t="s" s="4">
        <v>175</v>
      </c>
      <c r="D190" t="n" s="5">
        <v>0</v>
      </c>
      <c r="E190" t="n" s="5">
        <v>0</v>
      </c>
    </row>
    <row r="191" spans="1:5">
      <c r="A191" t="s" s="4">
        <v>176</v>
      </c>
      <c r="D191" t="n" s="5">
        <v>0</v>
      </c>
    </row>
    <row r="192" spans="1:5">
      <c r="A192" t="s" s="4">
        <v>177</v>
      </c>
      <c r="D192" t="n" s="5">
        <v>0</v>
      </c>
    </row>
    <row r="193" spans="1:5">
      <c r="A193" t="s" s="4">
        <v>178</v>
      </c>
      <c r="D193" t="n" s="5">
        <v>0</v>
      </c>
      <c r="E193" t="n" s="5">
        <v>-148</v>
      </c>
    </row>
    <row r="194" spans="1:5">
      <c r="A194" t="s" s="4">
        <v>179</v>
      </c>
      <c r="E194" t="n" s="5">
        <v>0</v>
      </c>
    </row>
    <row r="195" spans="1:5">
      <c r="A195" t="s" s="4">
        <v>770</v>
      </c>
      <c r="D195" t="n" s="5">
        <v>0</v>
      </c>
      <c r="E195" t="n" s="5">
        <v>0</v>
      </c>
    </row>
    <row r="196" spans="1:5">
      <c r="A196" t="s" s="4">
        <v>181</v>
      </c>
      <c r="D196" t="n" s="5">
        <v>0</v>
      </c>
      <c r="E196" t="n" s="5">
        <v>0</v>
      </c>
    </row>
    <row r="197" spans="1:5">
      <c r="A197" t="s" s="4">
        <v>182</v>
      </c>
      <c r="D197" t="n" s="5">
        <v>893</v>
      </c>
      <c r="E197" t="n" s="5">
        <v>282</v>
      </c>
    </row>
    <row r="198" spans="1:5">
      <c r="A198" t="s" s="4">
        <v>183</v>
      </c>
      <c r="D198" t="n" s="5">
        <v>-1263</v>
      </c>
      <c r="E198" t="n" s="5">
        <v>-1462</v>
      </c>
    </row>
    <row r="199" spans="1:5">
      <c r="A199" t="s" s="4">
        <v>170</v>
      </c>
      <c r="D199" t="n" s="5">
        <v>-370</v>
      </c>
      <c r="E199" t="n" s="5">
        <v>-1328</v>
      </c>
    </row>
    <row r="200" spans="1:5">
      <c r="A200" t="s" s="4">
        <v>171</v>
      </c>
      <c r="D200" t="n" s="5">
        <v>-76</v>
      </c>
      <c r="E200" t="n" s="5">
        <v>-17</v>
      </c>
    </row>
    <row r="201" spans="1:5">
      <c r="A201" t="s" s="4">
        <v>771</v>
      </c>
      <c r="D201" t="n" s="5">
        <v>-446</v>
      </c>
      <c r="E201" t="n" s="5">
        <v>-1345</v>
      </c>
    </row>
    <row r="202" spans="1:5">
      <c r="A202" t="s" s="4">
        <v>186</v>
      </c>
      <c r="D202" t="n" s="5">
        <v>-129</v>
      </c>
      <c r="E202" t="n" s="5">
        <v>-79</v>
      </c>
    </row>
    <row r="203" spans="1:5">
      <c r="A203" t="s" s="4">
        <v>772</v>
      </c>
      <c r="D203" t="n" s="5">
        <v>-17449</v>
      </c>
      <c r="E203" t="n" s="5">
        <v>-13067</v>
      </c>
    </row>
    <row r="204" spans="1:5">
      <c r="A204" t="s" s="4">
        <v>188</v>
      </c>
      <c r="D204" t="n" s="5">
        <v>69154</v>
      </c>
      <c r="E204" t="n" s="5">
        <v>78976</v>
      </c>
    </row>
    <row r="205" spans="1:5">
      <c r="A205" t="s" s="4">
        <v>189</v>
      </c>
      <c r="D205" t="n" s="5">
        <v>23300</v>
      </c>
      <c r="E205" t="n" s="5">
        <v>6476</v>
      </c>
    </row>
    <row r="206" spans="1:5">
      <c r="A206" t="s" s="4">
        <v>192</v>
      </c>
      <c r="B206" t="n" s="5">
        <v>75005</v>
      </c>
      <c r="C206" t="n" s="5">
        <v>72385</v>
      </c>
      <c r="D206" t="n" s="5">
        <v>75005</v>
      </c>
      <c r="E206" t="n" s="5">
        <v>72385</v>
      </c>
    </row>
    <row r="207" spans="1:5">
      <c r="A207" t="s" s="4">
        <v>191</v>
      </c>
      <c r="C207" t="n" s="5">
        <v>8647</v>
      </c>
      <c r="E207" t="n" s="5">
        <v>8647</v>
      </c>
    </row>
    <row r="208" spans="1:5">
      <c r="A208" t="s" s="4">
        <v>192</v>
      </c>
      <c r="B208" t="n" s="5">
        <v>75005</v>
      </c>
      <c r="C208" t="n" s="5">
        <v>63738</v>
      </c>
      <c r="D208" t="n" s="5">
        <v>75005</v>
      </c>
      <c r="E208" t="n" s="5">
        <v>63738</v>
      </c>
    </row>
    <row r="209" spans="1:5">
      <c r="A209" t="s" s="4">
        <v>751</v>
      </c>
    </row>
    <row r="210" spans="1:5">
      <c r="A210" t="s" s="3">
        <v>138</v>
      </c>
    </row>
    <row r="211" spans="1:5">
      <c r="A211" t="s" s="4">
        <v>53</v>
      </c>
      <c r="B211" t="n" s="5">
        <v>88786</v>
      </c>
      <c r="C211" t="n" s="5">
        <v>13461</v>
      </c>
      <c r="D211" t="n" s="5">
        <v>159803</v>
      </c>
      <c r="E211" t="n" s="5">
        <v>37125</v>
      </c>
    </row>
    <row r="212" spans="1:5">
      <c r="A212" t="s" s="4">
        <v>748</v>
      </c>
      <c r="C212" t="n" s="5">
        <v>-54</v>
      </c>
      <c r="D212" t="n" s="5">
        <v>0</v>
      </c>
      <c r="E212" t="n" s="5">
        <v>781</v>
      </c>
    </row>
    <row r="213" spans="1:5">
      <c r="A213" t="s" s="4">
        <v>51</v>
      </c>
      <c r="C213" t="n" s="5">
        <v>13515</v>
      </c>
      <c r="D213" t="n" s="5">
        <v>159803</v>
      </c>
      <c r="E213" t="n" s="5">
        <v>36344</v>
      </c>
    </row>
    <row r="214" spans="1:5">
      <c r="A214" t="s" s="3">
        <v>763</v>
      </c>
    </row>
    <row r="215" spans="1:5">
      <c r="A215" t="s" s="4">
        <v>747</v>
      </c>
      <c r="B215" t="n" s="5">
        <v>0</v>
      </c>
      <c r="D215" t="n" s="5">
        <v>0</v>
      </c>
      <c r="E215" t="n" s="5">
        <v>0</v>
      </c>
    </row>
    <row r="216" spans="1:5">
      <c r="A216" t="s" s="4">
        <v>764</v>
      </c>
      <c r="E216" t="n" s="5">
        <v>-487</v>
      </c>
    </row>
    <row r="217" spans="1:5">
      <c r="A217" t="s" s="4">
        <v>141</v>
      </c>
      <c r="D217" t="n" s="5">
        <v>43</v>
      </c>
      <c r="E217" t="n" s="5">
        <v>189</v>
      </c>
    </row>
    <row r="218" spans="1:5">
      <c r="A218" t="s" s="4">
        <v>142</v>
      </c>
      <c r="D218" t="n" s="5">
        <v>60560</v>
      </c>
      <c r="E218" t="n" s="5">
        <v>76418</v>
      </c>
    </row>
    <row r="219" spans="1:5">
      <c r="A219" t="s" s="4">
        <v>143</v>
      </c>
      <c r="D219" t="n" s="5">
        <v>3188</v>
      </c>
      <c r="E219" t="n" s="5">
        <v>1478</v>
      </c>
    </row>
    <row r="220" spans="1:5">
      <c r="A220" t="s" s="4">
        <v>144</v>
      </c>
      <c r="D220" t="n" s="5">
        <v>-65</v>
      </c>
      <c r="E220" t="n" s="5">
        <v>589</v>
      </c>
    </row>
    <row r="221" spans="1:5">
      <c r="A221" t="s" s="4">
        <v>145</v>
      </c>
      <c r="D221" t="n" s="5">
        <v>323</v>
      </c>
      <c r="E221" t="n" s="5">
        <v>1491</v>
      </c>
    </row>
    <row r="222" spans="1:5">
      <c r="A222" t="s" s="4">
        <v>146</v>
      </c>
      <c r="D222" t="n" s="5">
        <v>554</v>
      </c>
      <c r="E222" t="n" s="5">
        <v>230</v>
      </c>
    </row>
    <row r="223" spans="1:5">
      <c r="A223" t="s" s="4">
        <v>50</v>
      </c>
      <c r="B223" t="n" s="5">
        <v>-424</v>
      </c>
      <c r="C223" t="n" s="5">
        <v>-1673</v>
      </c>
      <c r="D223" t="n" s="5">
        <v>-3992</v>
      </c>
      <c r="E223" t="n" s="5">
        <v>-6737</v>
      </c>
    </row>
    <row r="224" spans="1:5">
      <c r="A224" t="s" s="4">
        <v>147</v>
      </c>
      <c r="D224" t="n" s="5">
        <v>0</v>
      </c>
    </row>
    <row r="225" spans="1:5">
      <c r="A225" t="s" s="4">
        <v>148</v>
      </c>
      <c r="D225" t="n" s="5">
        <v>-1826</v>
      </c>
      <c r="E225" t="n" s="5">
        <v>-8561</v>
      </c>
    </row>
    <row r="226" spans="1:5">
      <c r="A226" t="s" s="4">
        <v>43</v>
      </c>
      <c r="B226" t="n" s="5">
        <v>576</v>
      </c>
      <c r="C226" t="n" s="5">
        <v>0</v>
      </c>
      <c r="D226" t="n" s="5">
        <v>-31763</v>
      </c>
      <c r="E226" t="n" s="5">
        <v>0</v>
      </c>
    </row>
    <row r="227" spans="1:5">
      <c r="A227" t="s" s="4">
        <v>150</v>
      </c>
      <c r="D227" t="n" s="5">
        <v>0</v>
      </c>
    </row>
    <row r="228" spans="1:5">
      <c r="A228" t="s" s="4">
        <v>151</v>
      </c>
      <c r="D228" t="n" s="5">
        <v>-676</v>
      </c>
      <c r="E228" t="n" s="5">
        <v>-7508</v>
      </c>
    </row>
    <row r="229" spans="1:5">
      <c r="A229" t="s" s="4">
        <v>152</v>
      </c>
      <c r="D229" t="n" s="5">
        <v>-37720</v>
      </c>
      <c r="E229" t="n" s="5">
        <v>3983</v>
      </c>
    </row>
    <row r="230" spans="1:5">
      <c r="A230" t="s" s="3">
        <v>153</v>
      </c>
    </row>
    <row r="231" spans="1:5">
      <c r="A231" t="s" s="4">
        <v>154</v>
      </c>
      <c r="D231" t="n" s="5">
        <v>-21685</v>
      </c>
      <c r="E231" t="n" s="5">
        <v>23968</v>
      </c>
    </row>
    <row r="232" spans="1:5">
      <c r="A232" t="s" s="4">
        <v>84</v>
      </c>
      <c r="D232" t="n" s="5">
        <v>-17739</v>
      </c>
      <c r="E232" t="n" s="5">
        <v>182</v>
      </c>
    </row>
    <row r="233" spans="1:5">
      <c r="A233" t="s" s="4">
        <v>86</v>
      </c>
      <c r="D233" t="n" s="5">
        <v>810</v>
      </c>
      <c r="E233" t="n" s="5">
        <v>5952</v>
      </c>
    </row>
    <row r="234" spans="1:5">
      <c r="A234" t="s" s="4">
        <v>101</v>
      </c>
      <c r="D234" t="n" s="5">
        <v>-4421</v>
      </c>
      <c r="E234" t="n" s="5">
        <v>14830</v>
      </c>
    </row>
    <row r="235" spans="1:5">
      <c r="A235" t="s" s="4">
        <v>102</v>
      </c>
      <c r="D235" t="n" s="5">
        <v>-26607</v>
      </c>
      <c r="E235" t="n" s="5">
        <v>-10496</v>
      </c>
    </row>
    <row r="236" spans="1:5">
      <c r="A236" t="s" s="4">
        <v>155</v>
      </c>
      <c r="D236" t="n" s="5">
        <v>-1783</v>
      </c>
      <c r="E236" t="n" s="5">
        <v>93</v>
      </c>
    </row>
    <row r="237" spans="1:5">
      <c r="A237" t="s" s="4">
        <v>156</v>
      </c>
      <c r="D237" t="n" s="5">
        <v>-13</v>
      </c>
      <c r="E237" t="n" s="5">
        <v>-81</v>
      </c>
    </row>
    <row r="238" spans="1:5">
      <c r="A238" t="s" s="4">
        <v>765</v>
      </c>
      <c r="D238" t="n" s="5">
        <v>-26054</v>
      </c>
      <c r="E238" t="n" s="5">
        <v>-61702</v>
      </c>
    </row>
    <row r="239" spans="1:5">
      <c r="A239" t="s" s="4">
        <v>157</v>
      </c>
      <c r="D239" t="n" s="5">
        <v>50937</v>
      </c>
      <c r="E239" t="n" s="5">
        <v>70175</v>
      </c>
    </row>
    <row r="240" spans="1:5">
      <c r="A240" t="s" s="4">
        <v>158</v>
      </c>
      <c r="D240" t="n" s="5">
        <v>0</v>
      </c>
      <c r="E240" t="n" s="5">
        <v>613</v>
      </c>
    </row>
    <row r="241" spans="1:5">
      <c r="A241" t="s" s="4">
        <v>766</v>
      </c>
      <c r="D241" t="n" s="5">
        <v>50937</v>
      </c>
      <c r="E241" t="n" s="5">
        <v>70788</v>
      </c>
    </row>
    <row r="242" spans="1:5">
      <c r="A242" t="s" s="3">
        <v>160</v>
      </c>
    </row>
    <row r="243" spans="1:5">
      <c r="A243" t="s" s="4">
        <v>161</v>
      </c>
      <c r="D243" t="n" s="5">
        <v>-1856</v>
      </c>
      <c r="E243" t="n" s="5">
        <v>-2610</v>
      </c>
    </row>
    <row r="244" spans="1:5">
      <c r="A244" t="s" s="4">
        <v>162</v>
      </c>
      <c r="D244" t="n" s="5">
        <v>-23907</v>
      </c>
      <c r="E244" t="n" s="5">
        <v>-17318</v>
      </c>
    </row>
    <row r="245" spans="1:5">
      <c r="A245" t="s" s="4">
        <v>163</v>
      </c>
      <c r="D245" t="n" s="5">
        <v>1199</v>
      </c>
      <c r="E245" t="n" s="5">
        <v>2310</v>
      </c>
    </row>
    <row r="246" spans="1:5">
      <c r="A246" t="s" s="4">
        <v>767</v>
      </c>
      <c r="D246" t="n" s="5">
        <v>2131</v>
      </c>
      <c r="E246" t="n" s="5">
        <v>4373</v>
      </c>
    </row>
    <row r="247" spans="1:5">
      <c r="A247" t="s" s="4">
        <v>165</v>
      </c>
      <c r="E247" t="n" s="5">
        <v>0</v>
      </c>
    </row>
    <row r="248" spans="1:5">
      <c r="A248" t="s" s="4">
        <v>166</v>
      </c>
      <c r="D248" t="n" s="5">
        <v>12092</v>
      </c>
      <c r="E248" t="n" s="5">
        <v>0</v>
      </c>
    </row>
    <row r="249" spans="1:5">
      <c r="A249" t="s" s="4">
        <v>167</v>
      </c>
      <c r="E249" t="n" s="5">
        <v>0</v>
      </c>
    </row>
    <row r="250" spans="1:5">
      <c r="A250" t="s" s="4">
        <v>167</v>
      </c>
      <c r="D250" t="n" s="5">
        <v>0</v>
      </c>
    </row>
    <row r="251" spans="1:5">
      <c r="A251" t="s" s="4">
        <v>768</v>
      </c>
      <c r="E251" t="n" s="5">
        <v>2</v>
      </c>
    </row>
    <row r="252" spans="1:5">
      <c r="A252" t="s" s="4">
        <v>769</v>
      </c>
      <c r="D252" t="n" s="5">
        <v>927</v>
      </c>
      <c r="E252" t="n" s="5">
        <v>920</v>
      </c>
    </row>
    <row r="253" spans="1:5">
      <c r="A253" t="s" s="4">
        <v>170</v>
      </c>
      <c r="D253" t="n" s="5">
        <v>-9414</v>
      </c>
      <c r="E253" t="n" s="5">
        <v>-12323</v>
      </c>
    </row>
    <row r="254" spans="1:5">
      <c r="A254" t="s" s="4">
        <v>171</v>
      </c>
      <c r="D254" t="n" s="5">
        <v>0</v>
      </c>
      <c r="E254" t="n" s="5">
        <v>0</v>
      </c>
    </row>
    <row r="255" spans="1:5">
      <c r="A255" t="s" s="4">
        <v>172</v>
      </c>
      <c r="D255" t="n" s="5">
        <v>-9414</v>
      </c>
      <c r="E255" t="n" s="5">
        <v>-12323</v>
      </c>
    </row>
    <row r="256" spans="1:5">
      <c r="A256" t="s" s="3">
        <v>173</v>
      </c>
    </row>
    <row r="257" spans="1:5">
      <c r="A257" t="s" s="4">
        <v>174</v>
      </c>
      <c r="D257" t="n" s="5">
        <v>0</v>
      </c>
      <c r="E257" t="n" s="5">
        <v>0</v>
      </c>
    </row>
    <row r="258" spans="1:5">
      <c r="A258" t="s" s="4">
        <v>156</v>
      </c>
      <c r="D258" t="n" s="5">
        <v>-870</v>
      </c>
      <c r="E258" t="n" s="5">
        <v>-264</v>
      </c>
    </row>
    <row r="259" spans="1:5">
      <c r="A259" t="s" s="4">
        <v>175</v>
      </c>
      <c r="D259" t="n" s="5">
        <v>0</v>
      </c>
      <c r="E259" t="n" s="5">
        <v>0</v>
      </c>
    </row>
    <row r="260" spans="1:5">
      <c r="A260" t="s" s="4">
        <v>176</v>
      </c>
      <c r="D260" t="n" s="5">
        <v>2726</v>
      </c>
    </row>
    <row r="261" spans="1:5">
      <c r="A261" t="s" s="4">
        <v>177</v>
      </c>
      <c r="D261" t="n" s="5">
        <v>-584</v>
      </c>
    </row>
    <row r="262" spans="1:5">
      <c r="A262" t="s" s="4">
        <v>178</v>
      </c>
      <c r="D262" t="n" s="5">
        <v>-389</v>
      </c>
      <c r="E262" t="n" s="5">
        <v>-1579</v>
      </c>
    </row>
    <row r="263" spans="1:5">
      <c r="A263" t="s" s="4">
        <v>179</v>
      </c>
      <c r="E263" t="n" s="5">
        <v>806</v>
      </c>
    </row>
    <row r="264" spans="1:5">
      <c r="A264" t="s" s="4">
        <v>770</v>
      </c>
      <c r="D264" t="n" s="5">
        <v>680</v>
      </c>
      <c r="E264" t="n" s="5">
        <v>111</v>
      </c>
    </row>
    <row r="265" spans="1:5">
      <c r="A265" t="s" s="4">
        <v>181</v>
      </c>
      <c r="D265" t="n" s="5">
        <v>0</v>
      </c>
      <c r="E265" t="n" s="5">
        <v>0</v>
      </c>
    </row>
    <row r="266" spans="1:5">
      <c r="A266" t="s" s="4">
        <v>182</v>
      </c>
      <c r="D266" t="n" s="5">
        <v>307</v>
      </c>
      <c r="E266" t="n" s="5">
        <v>68</v>
      </c>
    </row>
    <row r="267" spans="1:5">
      <c r="A267" t="s" s="4">
        <v>183</v>
      </c>
      <c r="D267" t="n" s="5">
        <v>-1647</v>
      </c>
      <c r="E267" t="n" s="5">
        <v>-1577</v>
      </c>
    </row>
    <row r="268" spans="1:5">
      <c r="A268" t="s" s="4">
        <v>170</v>
      </c>
      <c r="D268" t="n" s="5">
        <v>223</v>
      </c>
      <c r="E268" t="n" s="5">
        <v>-2435</v>
      </c>
    </row>
    <row r="269" spans="1:5">
      <c r="A269" t="s" s="4">
        <v>171</v>
      </c>
      <c r="D269" t="n" s="5">
        <v>0</v>
      </c>
      <c r="E269" t="n" s="5">
        <v>0</v>
      </c>
    </row>
    <row r="270" spans="1:5">
      <c r="A270" t="s" s="4">
        <v>771</v>
      </c>
      <c r="D270" t="n" s="5">
        <v>223</v>
      </c>
      <c r="E270" t="n" s="5">
        <v>-2435</v>
      </c>
    </row>
    <row r="271" spans="1:5">
      <c r="A271" t="s" s="4">
        <v>186</v>
      </c>
      <c r="D271" t="n" s="5">
        <v>-1445</v>
      </c>
      <c r="E271" t="n" s="5">
        <v>1846</v>
      </c>
    </row>
    <row r="272" spans="1:5">
      <c r="A272" t="s" s="4">
        <v>772</v>
      </c>
      <c r="D272" t="n" s="5">
        <v>40301</v>
      </c>
      <c r="E272" t="n" s="5">
        <v>57876</v>
      </c>
    </row>
    <row r="273" spans="1:5">
      <c r="A273" t="s" s="4">
        <v>188</v>
      </c>
      <c r="D273" t="n" s="5">
        <v>307158</v>
      </c>
      <c r="E273" t="n" s="5">
        <v>261654</v>
      </c>
    </row>
    <row r="274" spans="1:5">
      <c r="A274" t="s" s="4">
        <v>189</v>
      </c>
      <c r="D274" t="n" s="5">
        <v>0</v>
      </c>
      <c r="E274" t="n" s="5">
        <v>0</v>
      </c>
    </row>
    <row r="275" spans="1:5">
      <c r="A275" t="s" s="4">
        <v>192</v>
      </c>
      <c r="B275" t="n" s="5">
        <v>347459</v>
      </c>
      <c r="C275" t="n" s="5">
        <v>319530</v>
      </c>
      <c r="D275" t="n" s="5">
        <v>347459</v>
      </c>
      <c r="E275" t="n" s="5">
        <v>319530</v>
      </c>
    </row>
    <row r="276" spans="1:5">
      <c r="A276" t="s" s="4">
        <v>191</v>
      </c>
      <c r="C276" t="n" s="5">
        <v>0</v>
      </c>
      <c r="E276" t="n" s="5">
        <v>0</v>
      </c>
    </row>
    <row r="277" spans="1:5">
      <c r="A277" t="s" s="4">
        <v>192</v>
      </c>
      <c r="B277" t="n" s="5">
        <v>347459</v>
      </c>
      <c r="C277" t="n" s="5">
        <v>319530</v>
      </c>
      <c r="D277" t="n" s="5">
        <v>347459</v>
      </c>
      <c r="E277" t="n" s="5">
        <v>319530</v>
      </c>
    </row>
    <row r="278" spans="1:5">
      <c r="A278" t="s" s="4">
        <v>752</v>
      </c>
    </row>
    <row r="279" spans="1:5">
      <c r="A279" t="s" s="3">
        <v>138</v>
      </c>
    </row>
    <row r="280" spans="1:5">
      <c r="A280" t="s" s="4">
        <v>53</v>
      </c>
      <c r="B280" t="n" s="5">
        <v>-132642</v>
      </c>
      <c r="C280" t="n" s="5">
        <v>-12282</v>
      </c>
      <c r="D280" t="n" s="5">
        <v>-204843</v>
      </c>
      <c r="E280" t="n" s="5">
        <v>-44849</v>
      </c>
    </row>
    <row r="281" spans="1:5">
      <c r="A281" t="s" s="4">
        <v>748</v>
      </c>
      <c r="C281" t="n" s="5">
        <v>0</v>
      </c>
      <c r="D281" t="n" s="5">
        <v>0</v>
      </c>
      <c r="E281" t="n" s="5">
        <v>0</v>
      </c>
    </row>
    <row r="282" spans="1:5">
      <c r="A282" t="s" s="4">
        <v>51</v>
      </c>
      <c r="C282" t="n" s="5">
        <v>-12282</v>
      </c>
      <c r="D282" t="n" s="5">
        <v>-204843</v>
      </c>
      <c r="E282" t="n" s="5">
        <v>-44849</v>
      </c>
    </row>
    <row r="283" spans="1:5">
      <c r="A283" t="s" s="3">
        <v>763</v>
      </c>
    </row>
    <row r="284" spans="1:5">
      <c r="A284" t="s" s="4">
        <v>747</v>
      </c>
      <c r="B284" t="n" s="5">
        <v>132620</v>
      </c>
      <c r="D284" t="n" s="5">
        <v>205553</v>
      </c>
      <c r="E284" t="n" s="5">
        <v>47897</v>
      </c>
    </row>
    <row r="285" spans="1:5">
      <c r="A285" t="s" s="4">
        <v>764</v>
      </c>
      <c r="E285" t="n" s="5">
        <v>0</v>
      </c>
    </row>
    <row r="286" spans="1:5">
      <c r="A286" t="s" s="4">
        <v>141</v>
      </c>
      <c r="D286" t="n" s="5">
        <v>0</v>
      </c>
      <c r="E286" t="n" s="5">
        <v>0</v>
      </c>
    </row>
    <row r="287" spans="1:5">
      <c r="A287" t="s" s="4">
        <v>142</v>
      </c>
      <c r="D287" t="n" s="5">
        <v>35</v>
      </c>
      <c r="E287" t="n" s="5">
        <v>47</v>
      </c>
    </row>
    <row r="288" spans="1:5">
      <c r="A288" t="s" s="4">
        <v>143</v>
      </c>
      <c r="D288" t="n" s="5">
        <v>0</v>
      </c>
      <c r="E288" t="n" s="5">
        <v>0</v>
      </c>
    </row>
    <row r="289" spans="1:5">
      <c r="A289" t="s" s="4">
        <v>144</v>
      </c>
      <c r="D289" t="n" s="5">
        <v>0</v>
      </c>
      <c r="E289" t="n" s="5">
        <v>0</v>
      </c>
    </row>
    <row r="290" spans="1:5">
      <c r="A290" t="s" s="4">
        <v>145</v>
      </c>
      <c r="D290" t="n" s="5">
        <v>0</v>
      </c>
      <c r="E290" t="n" s="5">
        <v>0</v>
      </c>
    </row>
    <row r="291" spans="1:5">
      <c r="A291" t="s" s="4">
        <v>146</v>
      </c>
      <c r="D291" t="n" s="5">
        <v>0</v>
      </c>
      <c r="E291" t="n" s="5">
        <v>0</v>
      </c>
    </row>
    <row r="292" spans="1:5">
      <c r="A292" t="s" s="4">
        <v>50</v>
      </c>
      <c r="B292" t="n" s="5">
        <v>-15</v>
      </c>
      <c r="C292" t="n" s="5">
        <v>8</v>
      </c>
      <c r="D292" t="n" s="5">
        <v>18</v>
      </c>
      <c r="E292" t="n" s="5">
        <v>125</v>
      </c>
    </row>
    <row r="293" spans="1:5">
      <c r="A293" t="s" s="4">
        <v>147</v>
      </c>
      <c r="D293" t="n" s="5">
        <v>0</v>
      </c>
    </row>
    <row r="294" spans="1:5">
      <c r="A294" t="s" s="4">
        <v>148</v>
      </c>
      <c r="D294" t="n" s="5">
        <v>438</v>
      </c>
      <c r="E294" t="n" s="5">
        <v>1659</v>
      </c>
    </row>
    <row r="295" spans="1:5">
      <c r="A295" t="s" s="4">
        <v>43</v>
      </c>
      <c r="B295" t="n" s="5">
        <v>0</v>
      </c>
      <c r="C295" t="n" s="5">
        <v>0</v>
      </c>
      <c r="D295" t="n" s="5">
        <v>0</v>
      </c>
      <c r="E295" t="n" s="5">
        <v>0</v>
      </c>
    </row>
    <row r="296" spans="1:5">
      <c r="A296" t="s" s="4">
        <v>150</v>
      </c>
      <c r="D296" t="n" s="5">
        <v>0</v>
      </c>
    </row>
    <row r="297" spans="1:5">
      <c r="A297" t="s" s="4">
        <v>151</v>
      </c>
      <c r="D297" t="n" s="5">
        <v>0</v>
      </c>
      <c r="E297" t="n" s="5">
        <v>0</v>
      </c>
    </row>
    <row r="298" spans="1:5">
      <c r="A298" t="s" s="4">
        <v>152</v>
      </c>
      <c r="D298" t="n" s="5">
        <v>0</v>
      </c>
      <c r="E298" t="n" s="5">
        <v>0</v>
      </c>
    </row>
    <row r="299" spans="1:5">
      <c r="A299" t="s" s="3">
        <v>153</v>
      </c>
    </row>
    <row r="300" spans="1:5">
      <c r="A300" t="s" s="4">
        <v>154</v>
      </c>
      <c r="D300" t="n" s="5">
        <v>0</v>
      </c>
      <c r="E300" t="n" s="5">
        <v>0</v>
      </c>
    </row>
    <row r="301" spans="1:5">
      <c r="A301" t="s" s="4">
        <v>84</v>
      </c>
      <c r="D301" t="n" s="5">
        <v>-1411</v>
      </c>
      <c r="E301" t="n" s="5">
        <v>-4725</v>
      </c>
    </row>
    <row r="302" spans="1:5">
      <c r="A302" t="s" s="4">
        <v>86</v>
      </c>
      <c r="D302" t="n" s="5">
        <v>-5708</v>
      </c>
      <c r="E302" t="n" s="5">
        <v>-2362</v>
      </c>
    </row>
    <row r="303" spans="1:5">
      <c r="A303" t="s" s="4">
        <v>101</v>
      </c>
      <c r="D303" t="n" s="5">
        <v>0</v>
      </c>
      <c r="E303" t="n" s="5">
        <v>0</v>
      </c>
    </row>
    <row r="304" spans="1:5">
      <c r="A304" t="s" s="4">
        <v>102</v>
      </c>
      <c r="D304" t="n" s="5">
        <v>3898</v>
      </c>
      <c r="E304" t="n" s="5">
        <v>-1357</v>
      </c>
    </row>
    <row r="305" spans="1:5">
      <c r="A305" t="s" s="4">
        <v>155</v>
      </c>
      <c r="D305" t="n" s="5">
        <v>1615</v>
      </c>
      <c r="E305" t="n" s="5">
        <v>3718</v>
      </c>
    </row>
    <row r="306" spans="1:5">
      <c r="A306" t="s" s="4">
        <v>156</v>
      </c>
      <c r="D306" t="n" s="5">
        <v>0</v>
      </c>
      <c r="E306" t="n" s="5">
        <v>0</v>
      </c>
    </row>
    <row r="307" spans="1:5">
      <c r="A307" t="s" s="4">
        <v>765</v>
      </c>
      <c r="D307" t="n" s="5">
        <v>0</v>
      </c>
      <c r="E307" t="n" s="5">
        <v>0</v>
      </c>
    </row>
    <row r="308" spans="1:5">
      <c r="A308" t="s" s="4">
        <v>157</v>
      </c>
      <c r="D308" t="n" s="5">
        <v>-405</v>
      </c>
      <c r="E308" t="n" s="5">
        <v>153</v>
      </c>
    </row>
    <row r="309" spans="1:5">
      <c r="A309" t="s" s="4">
        <v>158</v>
      </c>
      <c r="D309" t="n" s="5">
        <v>0</v>
      </c>
      <c r="E309" t="n" s="5">
        <v>0</v>
      </c>
    </row>
    <row r="310" spans="1:5">
      <c r="A310" t="s" s="4">
        <v>766</v>
      </c>
      <c r="D310" t="n" s="5">
        <v>-405</v>
      </c>
      <c r="E310" t="n" s="5">
        <v>153</v>
      </c>
    </row>
    <row r="311" spans="1:5">
      <c r="A311" t="s" s="3">
        <v>160</v>
      </c>
    </row>
    <row r="312" spans="1:5">
      <c r="A312" t="s" s="4">
        <v>161</v>
      </c>
      <c r="D312" t="n" s="5">
        <v>0</v>
      </c>
      <c r="E312" t="n" s="5">
        <v>0</v>
      </c>
    </row>
    <row r="313" spans="1:5">
      <c r="A313" t="s" s="4">
        <v>162</v>
      </c>
      <c r="D313" t="n" s="5">
        <v>1156</v>
      </c>
      <c r="E313" t="n" s="5">
        <v>2668</v>
      </c>
    </row>
    <row r="314" spans="1:5">
      <c r="A314" t="s" s="4">
        <v>163</v>
      </c>
      <c r="D314" t="n" s="5">
        <v>-817</v>
      </c>
      <c r="E314" t="n" s="5">
        <v>-2755</v>
      </c>
    </row>
    <row r="315" spans="1:5">
      <c r="A315" t="s" s="4">
        <v>767</v>
      </c>
      <c r="D315" t="n" s="5">
        <v>0</v>
      </c>
      <c r="E315" t="n" s="5">
        <v>0</v>
      </c>
    </row>
    <row r="316" spans="1:5">
      <c r="A316" t="s" s="4">
        <v>165</v>
      </c>
      <c r="E316" t="n" s="5">
        <v>0</v>
      </c>
    </row>
    <row r="317" spans="1:5">
      <c r="A317" t="s" s="4">
        <v>166</v>
      </c>
      <c r="D317" t="n" s="5">
        <v>0</v>
      </c>
      <c r="E317" t="n" s="5">
        <v>0</v>
      </c>
    </row>
    <row r="318" spans="1:5">
      <c r="A318" t="s" s="4">
        <v>167</v>
      </c>
      <c r="E318" t="n" s="5">
        <v>0</v>
      </c>
    </row>
    <row r="319" spans="1:5">
      <c r="A319" t="s" s="4">
        <v>167</v>
      </c>
      <c r="D319" t="n" s="5">
        <v>0</v>
      </c>
    </row>
    <row r="320" spans="1:5">
      <c r="A320" t="s" s="4">
        <v>768</v>
      </c>
      <c r="E320" t="n" s="5">
        <v>0</v>
      </c>
    </row>
    <row r="321" spans="1:5">
      <c r="A321" t="s" s="4">
        <v>769</v>
      </c>
      <c r="D321" t="n" s="5">
        <v>66</v>
      </c>
      <c r="E321" t="n" s="5">
        <v>59</v>
      </c>
    </row>
    <row r="322" spans="1:5">
      <c r="A322" t="s" s="4">
        <v>170</v>
      </c>
      <c r="D322" t="n" s="5">
        <v>405</v>
      </c>
      <c r="E322" t="n" s="5">
        <v>-28</v>
      </c>
    </row>
    <row r="323" spans="1:5">
      <c r="A323" t="s" s="4">
        <v>171</v>
      </c>
      <c r="D323" t="n" s="5">
        <v>0</v>
      </c>
      <c r="E323" t="n" s="5">
        <v>0</v>
      </c>
    </row>
    <row r="324" spans="1:5">
      <c r="A324" t="s" s="4">
        <v>172</v>
      </c>
      <c r="D324" t="n" s="5">
        <v>405</v>
      </c>
      <c r="E324" t="n" s="5">
        <v>-28</v>
      </c>
    </row>
    <row r="325" spans="1:5">
      <c r="A325" t="s" s="3">
        <v>173</v>
      </c>
    </row>
    <row r="326" spans="1:5">
      <c r="A326" t="s" s="4">
        <v>174</v>
      </c>
      <c r="D326" t="n" s="5">
        <v>0</v>
      </c>
      <c r="E326" t="n" s="5">
        <v>0</v>
      </c>
    </row>
    <row r="327" spans="1:5">
      <c r="A327" t="s" s="4">
        <v>156</v>
      </c>
      <c r="D327" t="n" s="5">
        <v>0</v>
      </c>
      <c r="E327" t="n" s="5">
        <v>0</v>
      </c>
    </row>
    <row r="328" spans="1:5">
      <c r="A328" t="s" s="4">
        <v>175</v>
      </c>
      <c r="D328" t="n" s="5">
        <v>0</v>
      </c>
      <c r="E328" t="n" s="5">
        <v>0</v>
      </c>
    </row>
    <row r="329" spans="1:5">
      <c r="A329" t="s" s="4">
        <v>176</v>
      </c>
      <c r="D329" t="n" s="5">
        <v>0</v>
      </c>
    </row>
    <row r="330" spans="1:5">
      <c r="A330" t="s" s="4">
        <v>177</v>
      </c>
      <c r="D330" t="n" s="5">
        <v>0</v>
      </c>
    </row>
    <row r="331" spans="1:5">
      <c r="A331" t="s" s="4">
        <v>178</v>
      </c>
      <c r="D331" t="n" s="5">
        <v>0</v>
      </c>
      <c r="E331" t="n" s="5">
        <v>0</v>
      </c>
    </row>
    <row r="332" spans="1:5">
      <c r="A332" t="s" s="4">
        <v>179</v>
      </c>
      <c r="E332" t="n" s="5">
        <v>0</v>
      </c>
    </row>
    <row r="333" spans="1:5">
      <c r="A333" t="s" s="4">
        <v>770</v>
      </c>
      <c r="D333" t="n" s="5">
        <v>0</v>
      </c>
      <c r="E333" t="n" s="5">
        <v>0</v>
      </c>
    </row>
    <row r="334" spans="1:5">
      <c r="A334" t="s" s="4">
        <v>181</v>
      </c>
      <c r="D334" t="n" s="5">
        <v>0</v>
      </c>
      <c r="E334" t="n" s="5">
        <v>0</v>
      </c>
    </row>
    <row r="335" spans="1:5">
      <c r="A335" t="s" s="4">
        <v>182</v>
      </c>
      <c r="D335" t="n" s="5">
        <v>0</v>
      </c>
      <c r="E335" t="n" s="5">
        <v>0</v>
      </c>
    </row>
    <row r="336" spans="1:5">
      <c r="A336" t="s" s="4">
        <v>183</v>
      </c>
      <c r="D336" t="n" s="5">
        <v>0</v>
      </c>
      <c r="E336" t="n" s="5">
        <v>0</v>
      </c>
    </row>
    <row r="337" spans="1:5">
      <c r="A337" t="s" s="4">
        <v>170</v>
      </c>
      <c r="D337" t="n" s="5">
        <v>0</v>
      </c>
      <c r="E337" t="n" s="5">
        <v>0</v>
      </c>
    </row>
    <row r="338" spans="1:5">
      <c r="A338" t="s" s="4">
        <v>171</v>
      </c>
      <c r="D338" t="n" s="5">
        <v>0</v>
      </c>
      <c r="E338" t="n" s="5">
        <v>0</v>
      </c>
    </row>
    <row r="339" spans="1:5">
      <c r="A339" t="s" s="4">
        <v>771</v>
      </c>
      <c r="D339" t="n" s="5">
        <v>0</v>
      </c>
      <c r="E339" t="n" s="5">
        <v>0</v>
      </c>
    </row>
    <row r="340" spans="1:5">
      <c r="A340" t="s" s="4">
        <v>186</v>
      </c>
      <c r="D340" t="n" s="5">
        <v>0</v>
      </c>
      <c r="E340" t="n" s="5">
        <v>-125</v>
      </c>
    </row>
    <row r="341" spans="1:5">
      <c r="A341" t="s" s="4">
        <v>772</v>
      </c>
      <c r="D341" t="n" s="5">
        <v>0</v>
      </c>
      <c r="E341" t="n" s="5">
        <v>0</v>
      </c>
    </row>
    <row r="342" spans="1:5">
      <c r="A342" t="s" s="4">
        <v>188</v>
      </c>
      <c r="D342" t="n" s="5">
        <v>0</v>
      </c>
      <c r="E342" t="n" s="5">
        <v>0</v>
      </c>
    </row>
    <row r="343" spans="1:5">
      <c r="A343" t="s" s="4">
        <v>189</v>
      </c>
      <c r="D343" t="n" s="5">
        <v>0</v>
      </c>
      <c r="E343" t="n" s="5">
        <v>0</v>
      </c>
    </row>
    <row r="344" spans="1:5">
      <c r="A344" t="s" s="4">
        <v>192</v>
      </c>
      <c r="B344" t="n" s="5">
        <v>0</v>
      </c>
      <c r="C344" t="n" s="5">
        <v>0</v>
      </c>
      <c r="D344" t="n" s="5">
        <v>0</v>
      </c>
      <c r="E344" t="n" s="5">
        <v>0</v>
      </c>
    </row>
    <row r="345" spans="1:5">
      <c r="A345" t="s" s="4">
        <v>191</v>
      </c>
      <c r="C345" t="n" s="5">
        <v>0</v>
      </c>
      <c r="E345" t="n" s="5">
        <v>0</v>
      </c>
    </row>
    <row r="346" spans="1:5">
      <c r="A346" t="s" s="4">
        <v>192</v>
      </c>
      <c r="B346" t="n" s="7">
        <v>0</v>
      </c>
      <c r="C346" t="n" s="7">
        <v>0</v>
      </c>
      <c r="D346" t="n" s="7">
        <v>0</v>
      </c>
      <c r="E346" t="n" s="7">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73</v>
      </c>
      <c r="B1" t="s" s="2">
        <v>774</v>
      </c>
      <c r="C1" t="s" s="2">
        <v>2</v>
      </c>
    </row>
    <row r="2" spans="1:3">
      <c r="A2" t="s" s="4">
        <v>702</v>
      </c>
    </row>
    <row r="3" spans="1:3">
      <c r="A3" t="s" s="3">
        <v>775</v>
      </c>
    </row>
    <row r="4" spans="1:3">
      <c r="A4" t="s" s="4">
        <v>698</v>
      </c>
      <c r="C4" t="s" s="4">
        <v>703</v>
      </c>
    </row>
    <row r="5" spans="1:3">
      <c r="A5" t="s" s="4">
        <v>776</v>
      </c>
    </row>
    <row r="6" spans="1:3">
      <c r="A6" t="s" s="3">
        <v>775</v>
      </c>
    </row>
    <row r="7" spans="1:3">
      <c r="A7" t="s" s="4">
        <v>777</v>
      </c>
      <c r="B7" t="n" s="11">
        <v>164.3</v>
      </c>
    </row>
    <row r="8" spans="1:3">
      <c r="A8" t="s" s="4">
        <v>778</v>
      </c>
      <c r="B8" t="n" s="11">
        <v>46.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9</v>
      </c>
      <c r="B1" t="s" s="2">
        <v>2</v>
      </c>
      <c r="C1" t="s" s="2">
        <v>78</v>
      </c>
    </row>
    <row r="2" spans="1:3">
      <c r="A2" t="s" s="3">
        <v>375</v>
      </c>
    </row>
    <row r="3" spans="1:3">
      <c r="A3" t="s" s="4">
        <v>87</v>
      </c>
      <c r="B3" t="n" s="7">
        <v>28631</v>
      </c>
      <c r="C3" t="n" s="7">
        <v>315515</v>
      </c>
    </row>
    <row r="4" spans="1:3">
      <c r="A4" t="s" s="4">
        <v>90</v>
      </c>
      <c r="B4" t="n" s="5">
        <v>2853551</v>
      </c>
      <c r="C4" t="n" s="5">
        <v>2926666</v>
      </c>
    </row>
    <row r="5" spans="1:3">
      <c r="A5" t="s" s="4">
        <v>96</v>
      </c>
      <c r="B5" t="n" s="5">
        <v>129194</v>
      </c>
    </row>
    <row r="6" spans="1:3">
      <c r="A6" t="s" s="3">
        <v>376</v>
      </c>
    </row>
    <row r="7" spans="1:3">
      <c r="A7" t="s" s="4">
        <v>103</v>
      </c>
      <c r="B7" t="n" s="5">
        <v>7663</v>
      </c>
      <c r="C7" t="n" s="5">
        <v>78843</v>
      </c>
    </row>
    <row r="8" spans="1:3">
      <c r="A8" t="s" s="4">
        <v>377</v>
      </c>
      <c r="B8" t="n" s="5">
        <v>227491</v>
      </c>
      <c r="C8" t="n" s="7">
        <v>214639</v>
      </c>
    </row>
    <row r="9" spans="1:3">
      <c r="A9" t="s" s="4">
        <v>110</v>
      </c>
      <c r="B9" t="n" s="5">
        <v>11527</v>
      </c>
    </row>
    <row r="10" spans="1:3">
      <c r="A10" t="s" s="4">
        <v>780</v>
      </c>
    </row>
    <row r="11" spans="1:3">
      <c r="A11" t="s" s="3">
        <v>375</v>
      </c>
    </row>
    <row r="12" spans="1:3">
      <c r="A12" t="s" s="4">
        <v>781</v>
      </c>
      <c r="B12" t="n" s="5">
        <v>11997</v>
      </c>
    </row>
    <row r="13" spans="1:3">
      <c r="A13" t="s" s="4">
        <v>84</v>
      </c>
      <c r="B13" t="n" s="5">
        <v>11770</v>
      </c>
    </row>
    <row r="14" spans="1:3">
      <c r="A14" t="s" s="4">
        <v>379</v>
      </c>
      <c r="B14" t="n" s="5">
        <v>142</v>
      </c>
    </row>
    <row r="15" spans="1:3">
      <c r="A15" t="s" s="4">
        <v>86</v>
      </c>
      <c r="B15" t="n" s="5">
        <v>4722</v>
      </c>
    </row>
    <row r="16" spans="1:3">
      <c r="A16" t="s" s="4">
        <v>87</v>
      </c>
      <c r="B16" t="n" s="5">
        <v>28361</v>
      </c>
    </row>
    <row r="17" spans="1:3">
      <c r="A17" t="s" s="4">
        <v>89</v>
      </c>
      <c r="B17" t="n" s="5">
        <v>11126</v>
      </c>
    </row>
    <row r="18" spans="1:3">
      <c r="A18" t="s" s="4">
        <v>90</v>
      </c>
      <c r="B18" t="n" s="5">
        <v>59506</v>
      </c>
    </row>
    <row r="19" spans="1:3">
      <c r="A19" t="s" s="4">
        <v>92</v>
      </c>
      <c r="B19" t="n" s="5">
        <v>43044</v>
      </c>
    </row>
    <row r="20" spans="1:3">
      <c r="A20" t="s" s="4">
        <v>381</v>
      </c>
      <c r="B20" t="n" s="5">
        <v>3155</v>
      </c>
    </row>
    <row r="21" spans="1:3">
      <c r="A21" t="s" s="4">
        <v>96</v>
      </c>
      <c r="B21" t="n" s="5">
        <v>116881</v>
      </c>
    </row>
    <row r="22" spans="1:3">
      <c r="A22" t="s" s="3">
        <v>376</v>
      </c>
    </row>
    <row r="23" spans="1:3">
      <c r="A23" t="s" s="4">
        <v>100</v>
      </c>
      <c r="B23" t="n" s="5">
        <v>6</v>
      </c>
    </row>
    <row r="24" spans="1:3">
      <c r="A24" t="s" s="4">
        <v>101</v>
      </c>
      <c r="B24" t="n" s="5">
        <v>3563</v>
      </c>
    </row>
    <row r="25" spans="1:3">
      <c r="A25" t="s" s="4">
        <v>102</v>
      </c>
      <c r="B25" t="n" s="5">
        <v>4094</v>
      </c>
    </row>
    <row r="26" spans="1:3">
      <c r="A26" t="s" s="4">
        <v>103</v>
      </c>
      <c r="B26" t="n" s="5">
        <v>7663</v>
      </c>
    </row>
    <row r="27" spans="1:3">
      <c r="A27" t="s" s="4">
        <v>107</v>
      </c>
      <c r="B27" t="n" s="5">
        <v>10</v>
      </c>
    </row>
    <row r="28" spans="1:3">
      <c r="A28" t="s" s="4">
        <v>377</v>
      </c>
      <c r="B28" t="n" s="5">
        <v>10381</v>
      </c>
    </row>
    <row r="29" spans="1:3">
      <c r="A29" t="s" s="4">
        <v>109</v>
      </c>
      <c r="B29" t="n" s="5">
        <v>1136</v>
      </c>
    </row>
    <row r="30" spans="1:3">
      <c r="A30" t="s" s="4">
        <v>110</v>
      </c>
      <c r="B30" t="n" s="7">
        <v>115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 of Financ</vt:lpstr>
      <vt:lpstr>Revision of Previously Reported</vt:lpstr>
      <vt:lpstr>Assets Held for Sale</vt:lpstr>
      <vt:lpstr>Cash and Cash Equivalents</vt:lpstr>
      <vt:lpstr>Restricted Cash</vt:lpstr>
      <vt:lpstr>Inventories</vt:lpstr>
      <vt:lpstr>Stock-based Compensation</vt:lpstr>
      <vt:lpstr>Net Income (Loss) per Common Sh</vt:lpstr>
      <vt:lpstr>Stockholders' Equity and Non-co</vt:lpstr>
      <vt:lpstr>Restructuring Plans</vt:lpstr>
      <vt:lpstr>Debt</vt:lpstr>
      <vt:lpstr>Fair Value Measurements</vt:lpstr>
      <vt:lpstr>Defined Benefit Pension Plan</vt:lpstr>
      <vt:lpstr>Financial Information by Segmen</vt:lpstr>
      <vt:lpstr>Related Party Transactions</vt:lpstr>
      <vt:lpstr>Other Arrangements</vt:lpstr>
      <vt:lpstr>Commitments and Contingencies</vt:lpstr>
      <vt:lpstr>Recent Accounting Pronouncement</vt:lpstr>
      <vt:lpstr>Equity Investments</vt:lpstr>
      <vt:lpstr>Direct-response Advertising</vt:lpstr>
      <vt:lpstr>Provision (Benefit) for Income </vt:lpstr>
      <vt:lpstr>Guarantor Financial Information</vt:lpstr>
      <vt:lpstr>Subsequent Events</vt:lpstr>
      <vt:lpstr>Basis of Presentation of Fina30</vt:lpstr>
      <vt:lpstr>Revision of Previously Report31</vt:lpstr>
      <vt:lpstr>Assets Held for Sale (Tables)</vt:lpstr>
      <vt:lpstr>Inventories (Tables)</vt:lpstr>
      <vt:lpstr>Stock-based Compensation (Table</vt:lpstr>
      <vt:lpstr>Net Income (Loss) per Common 35</vt:lpstr>
      <vt:lpstr>Stockholders' Equity and Non-36</vt:lpstr>
      <vt:lpstr>Restructuring Plans (Tables)</vt:lpstr>
      <vt:lpstr>Debt (Tables)</vt:lpstr>
      <vt:lpstr>Fair Value Measurements (Tables</vt:lpstr>
      <vt:lpstr>Defined Benefit Pension Plan (T</vt:lpstr>
      <vt:lpstr>Financial Information by Segm41</vt:lpstr>
      <vt:lpstr>Related Party Transactions (Tab</vt:lpstr>
      <vt:lpstr>Commitments and Contingencies (</vt:lpstr>
      <vt:lpstr>Equity Investments (Tables)</vt:lpstr>
      <vt:lpstr>Guarantor Financial Informati45</vt:lpstr>
      <vt:lpstr>Revision of Previously Report46</vt:lpstr>
      <vt:lpstr>Revision of Previously Report47</vt:lpstr>
      <vt:lpstr>Revision of Previously Report48</vt:lpstr>
      <vt:lpstr>Revision of Previously Report49</vt:lpstr>
      <vt:lpstr>Discontinued Operations - Addit</vt:lpstr>
      <vt:lpstr>Discontinued Operations - Sched</vt:lpstr>
      <vt:lpstr>Discontinued Operations - Sch52</vt:lpstr>
      <vt:lpstr>Discontinued Operations - Summa</vt:lpstr>
      <vt:lpstr>Cash and Cash Equivalents - Add</vt:lpstr>
      <vt:lpstr>Restricted Cash - Additional In</vt:lpstr>
      <vt:lpstr>Inventories - Inventories are S</vt:lpstr>
      <vt:lpstr>Stock-based Compensation - Stoc</vt:lpstr>
      <vt:lpstr>Net Income (Loss) Per Common 58</vt:lpstr>
      <vt:lpstr>Net Income (Loss) Per Common 59</vt:lpstr>
      <vt:lpstr>Net Income (Loss) Per Common 60</vt:lpstr>
      <vt:lpstr>Stockholders' Equity and Non-61</vt:lpstr>
      <vt:lpstr>Stockholders' Equity and Non-62</vt:lpstr>
      <vt:lpstr>Restructuring Plans - Aggregate</vt:lpstr>
      <vt:lpstr>Restructuring Plans - Restructu</vt:lpstr>
      <vt:lpstr>Restructuring Plans - Additiona</vt:lpstr>
      <vt:lpstr>Restructuring Plans - Cash Acti</vt:lpstr>
      <vt:lpstr>Debt - Debt Balances Outstandin</vt:lpstr>
      <vt:lpstr>Debt - Debt Balances Outstand68</vt:lpstr>
      <vt:lpstr>Debt - Debt Interest Expense (D</vt:lpstr>
      <vt:lpstr>Debt - Debt Interest Expense (P</vt:lpstr>
      <vt:lpstr>Debt - Secured Credit Facility </vt:lpstr>
      <vt:lpstr>Debt - Prior Credit Facility - </vt:lpstr>
      <vt:lpstr>Debt - 6.375% Senior Subordinat</vt:lpstr>
      <vt:lpstr>Debt - 8.625% Senior Subordinat</vt:lpstr>
      <vt:lpstr>Fair Value Measurements - Fair </vt:lpstr>
      <vt:lpstr>Fair Value Measurements - Chang</vt:lpstr>
      <vt:lpstr>Fair Value Measurements - Addit</vt:lpstr>
      <vt:lpstr>Defined Benefit Pension Plan - </vt:lpstr>
      <vt:lpstr>Financial Information by Segm79</vt:lpstr>
      <vt:lpstr>Financial Information by Segm80</vt:lpstr>
      <vt:lpstr>Financial Information by Segm81</vt:lpstr>
      <vt:lpstr>Related Party Transactions - Ad</vt:lpstr>
      <vt:lpstr>Related Party Transactions - Re</vt:lpstr>
      <vt:lpstr>Other Arrangements - Additional</vt:lpstr>
      <vt:lpstr>Commitments and Contingencies -</vt:lpstr>
      <vt:lpstr>Commitments and Contingencies86</vt:lpstr>
      <vt:lpstr>Commitments and Contingencies87</vt:lpstr>
      <vt:lpstr>Equity Investments - Additional</vt:lpstr>
      <vt:lpstr>Equity Investments - Financial </vt:lpstr>
      <vt:lpstr>Equity Investments - Financia90</vt:lpstr>
      <vt:lpstr>Impairment and (Gain) Loss on D</vt:lpstr>
      <vt:lpstr>Provision (Benefit) for Incom92</vt:lpstr>
      <vt:lpstr>Guarantor Financial Informati93</vt:lpstr>
      <vt:lpstr>Guarantor Financial Informati94</vt:lpstr>
      <vt:lpstr>Guarantor Financial Informati95</vt:lpstr>
      <vt:lpstr>Guarantor Financial Informati96</vt:lpstr>
      <vt:lpstr>Guarantor Financial Informati97</vt:lpstr>
      <vt:lpstr>Assets Held For Sale - Addition</vt:lpstr>
      <vt:lpstr>Assets Held For Sale - Schedule</vt:lpstr>
      <vt:lpstr>Assets Held For Sale - Sched100</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2:41Z</dcterms:created>
  <dcterms:modified xmlns:dcterms="http://purl.org/dc/terms/" xmlns:xsi="http://www.w3.org/2001/XMLSchema-instance" xsi:type="dcterms:W3CDTF">2015-08-06T18:22:41Z</dcterms:modified>
  <dc:title xmlns:dc="http://purl.org/dc/elements/1.1/">Untitled</dc:title>
  <dc:description xmlns:dc="http://purl.org/dc/elements/1.1/"/>
  <dc:subject xmlns:dc="http://purl.org/dc/elements/1.1/"/>
  <cp:keywords/>
  <cp:category/>
</cp:coreProperties>
</file>